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ACCOUNTING STANDARDS RECENTLY A" sheetId="10" state="visible" r:id="rId10"/>
    <sheet xmlns:r="http://schemas.openxmlformats.org/officeDocument/2006/relationships" name="BUSINESS COMBINATION AND BRANCH"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REAL ESTATE OWNED, HELD FOR SAL" sheetId="14" state="visible" r:id="rId14"/>
    <sheet xmlns:r="http://schemas.openxmlformats.org/officeDocument/2006/relationships" name="PROPERTY AND EQUIPMENT, NET" sheetId="15" state="visible" r:id="rId15"/>
    <sheet xmlns:r="http://schemas.openxmlformats.org/officeDocument/2006/relationships" name="DEPOSITS" sheetId="16" state="visible" r:id="rId16"/>
    <sheet xmlns:r="http://schemas.openxmlformats.org/officeDocument/2006/relationships" name="ADVANCES FROM FEDERAL HOME LOAN" sheetId="17" state="visible" r:id="rId17"/>
    <sheet xmlns:r="http://schemas.openxmlformats.org/officeDocument/2006/relationships" name="OTHER BORROWINGS" sheetId="18" state="visible" r:id="rId18"/>
    <sheet xmlns:r="http://schemas.openxmlformats.org/officeDocument/2006/relationships" name="JUNIOR SUBORDINATED DEBENTURES "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PLANS" sheetId="22" state="visible" r:id="rId22"/>
    <sheet xmlns:r="http://schemas.openxmlformats.org/officeDocument/2006/relationships" name="REGULATORY CAPITAL REQUIREMENTS" sheetId="23" state="visible" r:id="rId23"/>
    <sheet xmlns:r="http://schemas.openxmlformats.org/officeDocument/2006/relationships" name="GOODWILL, OTHER INTANGIBLE ASSE" sheetId="24" state="visible" r:id="rId24"/>
    <sheet xmlns:r="http://schemas.openxmlformats.org/officeDocument/2006/relationships" name="FAIR VALUE OF FINANCIAL INSTRUM" sheetId="25" state="visible" r:id="rId25"/>
    <sheet xmlns:r="http://schemas.openxmlformats.org/officeDocument/2006/relationships" name="BANNER CORPORATION (PARENT COMP" sheetId="26" state="visible" r:id="rId26"/>
    <sheet xmlns:r="http://schemas.openxmlformats.org/officeDocument/2006/relationships" name="STOCK REPURCHASES" sheetId="27" state="visible" r:id="rId27"/>
    <sheet xmlns:r="http://schemas.openxmlformats.org/officeDocument/2006/relationships" name="CALCULATION OF EARNINGS PER COM" sheetId="28" state="visible" r:id="rId28"/>
    <sheet xmlns:r="http://schemas.openxmlformats.org/officeDocument/2006/relationships" name="SELECTED QUARTERLY FINANCIAL DA" sheetId="29" state="visible" r:id="rId29"/>
    <sheet xmlns:r="http://schemas.openxmlformats.org/officeDocument/2006/relationships" name="COMMITMENTS AND CONTINGENCIES" sheetId="30" state="visible" r:id="rId30"/>
    <sheet xmlns:r="http://schemas.openxmlformats.org/officeDocument/2006/relationships" name="DERIVATIVES AND HEDGING DERIVAT" sheetId="31" state="visible" r:id="rId31"/>
    <sheet xmlns:r="http://schemas.openxmlformats.org/officeDocument/2006/relationships" name="REVENUE FROM CONTRACTS WITH CUS" sheetId="32" state="visible" r:id="rId32"/>
    <sheet xmlns:r="http://schemas.openxmlformats.org/officeDocument/2006/relationships" name="LEASES (Notes)" sheetId="33" state="visible" r:id="rId33"/>
    <sheet xmlns:r="http://schemas.openxmlformats.org/officeDocument/2006/relationships" name="BASIS OF PRESENTATION AND SUM_2" sheetId="34" state="visible" r:id="rId34"/>
    <sheet xmlns:r="http://schemas.openxmlformats.org/officeDocument/2006/relationships" name="BUSINESS COMBINATION AND BRAN_2" sheetId="35" state="visible" r:id="rId35"/>
    <sheet xmlns:r="http://schemas.openxmlformats.org/officeDocument/2006/relationships" name="SECURITIES (Tables)" sheetId="36" state="visible" r:id="rId36"/>
    <sheet xmlns:r="http://schemas.openxmlformats.org/officeDocument/2006/relationships" name="LOANS RECEIVABLE AND THE ALLO_2" sheetId="37" state="visible" r:id="rId37"/>
    <sheet xmlns:r="http://schemas.openxmlformats.org/officeDocument/2006/relationships" name="REAL ESTATE OWNED, HELD FOR S_2" sheetId="38" state="visible" r:id="rId38"/>
    <sheet xmlns:r="http://schemas.openxmlformats.org/officeDocument/2006/relationships" name="PROPERTY AND EQUIPMENT, NET (Ta" sheetId="39" state="visible" r:id="rId39"/>
    <sheet xmlns:r="http://schemas.openxmlformats.org/officeDocument/2006/relationships" name="DEPOSITS (Tables)" sheetId="40" state="visible" r:id="rId40"/>
    <sheet xmlns:r="http://schemas.openxmlformats.org/officeDocument/2006/relationships" name="ADVANCES FROM FEDERAL HOME LO_2" sheetId="41" state="visible" r:id="rId41"/>
    <sheet xmlns:r="http://schemas.openxmlformats.org/officeDocument/2006/relationships" name="OTHER BORROWINGS (Tables)" sheetId="42" state="visible" r:id="rId42"/>
    <sheet xmlns:r="http://schemas.openxmlformats.org/officeDocument/2006/relationships" name="JUNIOR SUBORDINATED DEBENTURE_2" sheetId="43" state="visible" r:id="rId43"/>
    <sheet xmlns:r="http://schemas.openxmlformats.org/officeDocument/2006/relationships" name="INCOME TAXES (Tables)" sheetId="44" state="visible" r:id="rId44"/>
    <sheet xmlns:r="http://schemas.openxmlformats.org/officeDocument/2006/relationships" name="STOCK-BASED COMPENSATION PLANS " sheetId="45" state="visible" r:id="rId45"/>
    <sheet xmlns:r="http://schemas.openxmlformats.org/officeDocument/2006/relationships" name="REGULATORY CAPITAL REQUIREMEN_2" sheetId="46" state="visible" r:id="rId46"/>
    <sheet xmlns:r="http://schemas.openxmlformats.org/officeDocument/2006/relationships" name="GOODWILL, OTHER INTANGIBLE AS_2" sheetId="47" state="visible" r:id="rId47"/>
    <sheet xmlns:r="http://schemas.openxmlformats.org/officeDocument/2006/relationships" name="FAIR VALUE OF FINANCIAL INSTR_2" sheetId="48" state="visible" r:id="rId48"/>
    <sheet xmlns:r="http://schemas.openxmlformats.org/officeDocument/2006/relationships" name="BANNER CORPORATION (PARENT CO_2" sheetId="49" state="visible" r:id="rId49"/>
    <sheet xmlns:r="http://schemas.openxmlformats.org/officeDocument/2006/relationships" name="CALCULATION OF EARNINGS PER C_2" sheetId="50" state="visible" r:id="rId50"/>
    <sheet xmlns:r="http://schemas.openxmlformats.org/officeDocument/2006/relationships" name="SELECTED QUARTERLY FINANCIAL _2" sheetId="51" state="visible" r:id="rId51"/>
    <sheet xmlns:r="http://schemas.openxmlformats.org/officeDocument/2006/relationships" name="COMMITMENTS AND CONTINGENCIES (" sheetId="52" state="visible" r:id="rId52"/>
    <sheet xmlns:r="http://schemas.openxmlformats.org/officeDocument/2006/relationships" name="DERIVATIVES AND HEDGING DERIV_2" sheetId="53" state="visible" r:id="rId53"/>
    <sheet xmlns:r="http://schemas.openxmlformats.org/officeDocument/2006/relationships" name="REVENUE FROM CONTRACTS WITH C_2" sheetId="54" state="visible" r:id="rId54"/>
    <sheet xmlns:r="http://schemas.openxmlformats.org/officeDocument/2006/relationships" name="LEASES (Tables)" sheetId="55" state="visible" r:id="rId55"/>
    <sheet xmlns:r="http://schemas.openxmlformats.org/officeDocument/2006/relationships" name="BASIS OF PRESENTATION AND SUM_3"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ACCOUNTING STANDARDS RECENTLY_2" sheetId="59" state="visible" r:id="rId59"/>
    <sheet xmlns:r="http://schemas.openxmlformats.org/officeDocument/2006/relationships" name="BUSINESS COMBINATION AND BRAN_3" sheetId="60" state="visible" r:id="rId60"/>
    <sheet xmlns:r="http://schemas.openxmlformats.org/officeDocument/2006/relationships" name="ACCOUNTING STANDARDS RECENTLY_3" sheetId="61" state="visible" r:id="rId61"/>
    <sheet xmlns:r="http://schemas.openxmlformats.org/officeDocument/2006/relationships" name="SECURITIES (Schedule of Securit" sheetId="62" state="visible" r:id="rId62"/>
    <sheet xmlns:r="http://schemas.openxmlformats.org/officeDocument/2006/relationships" name="SECURITIES (Securities with Con" sheetId="63" state="visible" r:id="rId63"/>
    <sheet xmlns:r="http://schemas.openxmlformats.org/officeDocument/2006/relationships" name="SECURITIES (Securities Debt Mat" sheetId="64" state="visible" r:id="rId64"/>
    <sheet xmlns:r="http://schemas.openxmlformats.org/officeDocument/2006/relationships" name="SECURITIES (Securities Pledged)" sheetId="65" state="visible" r:id="rId65"/>
    <sheet xmlns:r="http://schemas.openxmlformats.org/officeDocument/2006/relationships" name="SECURITIES (Textuals) (Details)" sheetId="66" state="visible" r:id="rId66"/>
    <sheet xmlns:r="http://schemas.openxmlformats.org/officeDocument/2006/relationships" name="LOANS RECEIVABLE AND THE ALLO_3" sheetId="67" state="visible" r:id="rId67"/>
    <sheet xmlns:r="http://schemas.openxmlformats.org/officeDocument/2006/relationships" name="LOANS RECEIVABLE AND THE ALLO_4" sheetId="68" state="visible" r:id="rId68"/>
    <sheet xmlns:r="http://schemas.openxmlformats.org/officeDocument/2006/relationships" name="LOANS RECEIVABLE AND THE ALLO_5" sheetId="69" state="visible" r:id="rId69"/>
    <sheet xmlns:r="http://schemas.openxmlformats.org/officeDocument/2006/relationships" name="LOANS RECEIVABLE AND THE ALLO_6" sheetId="70" state="visible" r:id="rId70"/>
    <sheet xmlns:r="http://schemas.openxmlformats.org/officeDocument/2006/relationships" name="LOANS RECEIVABLE AND THE ALLO_7" sheetId="71" state="visible" r:id="rId71"/>
    <sheet xmlns:r="http://schemas.openxmlformats.org/officeDocument/2006/relationships" name="LOANS RECEIVABLE AND THE ALLO_8" sheetId="72" state="visible" r:id="rId72"/>
    <sheet xmlns:r="http://schemas.openxmlformats.org/officeDocument/2006/relationships" name="LOANS RECEIVABLE AND THE ALLO_9" sheetId="73" state="visible" r:id="rId73"/>
    <sheet xmlns:r="http://schemas.openxmlformats.org/officeDocument/2006/relationships" name="LOANS RECEIVABLE AND THE ALL_10" sheetId="74" state="visible" r:id="rId74"/>
    <sheet xmlns:r="http://schemas.openxmlformats.org/officeDocument/2006/relationships" name="LOANS RECEIVABLE AND THE ALL_11" sheetId="75" state="visible" r:id="rId75"/>
    <sheet xmlns:r="http://schemas.openxmlformats.org/officeDocument/2006/relationships" name="REAL ESTATE OWNED, HELD FOR S_3" sheetId="76" state="visible" r:id="rId76"/>
    <sheet xmlns:r="http://schemas.openxmlformats.org/officeDocument/2006/relationships" name="PROPERTY AND EQUIPMENT, NET (De" sheetId="77" state="visible" r:id="rId77"/>
    <sheet xmlns:r="http://schemas.openxmlformats.org/officeDocument/2006/relationships" name="PROPERTY AND EQUIPMENT, NET PRO" sheetId="78" state="visible" r:id="rId78"/>
    <sheet xmlns:r="http://schemas.openxmlformats.org/officeDocument/2006/relationships" name="DEPOSITS (Deposit Liabilities) " sheetId="79" state="visible" r:id="rId79"/>
    <sheet xmlns:r="http://schemas.openxmlformats.org/officeDocument/2006/relationships" name="DEPOSITS (Maturities and Weight" sheetId="80" state="visible" r:id="rId80"/>
    <sheet xmlns:r="http://schemas.openxmlformats.org/officeDocument/2006/relationships" name="ADVANCES FROM FEDERAL HOME LO_3" sheetId="81" state="visible" r:id="rId81"/>
    <sheet xmlns:r="http://schemas.openxmlformats.org/officeDocument/2006/relationships" name="OTHER BORROWINGS (Schedule of O" sheetId="82" state="visible" r:id="rId82"/>
    <sheet xmlns:r="http://schemas.openxmlformats.org/officeDocument/2006/relationships" name="OTHER BORROWINGS (Textuals) (De" sheetId="83" state="visible" r:id="rId83"/>
    <sheet xmlns:r="http://schemas.openxmlformats.org/officeDocument/2006/relationships" name="JUNIOR SUBORDINATED DEBENTURE_3" sheetId="84" state="visible" r:id="rId84"/>
    <sheet xmlns:r="http://schemas.openxmlformats.org/officeDocument/2006/relationships" name="INCOME TAXES (Components of Inc" sheetId="85" state="visible" r:id="rId85"/>
    <sheet xmlns:r="http://schemas.openxmlformats.org/officeDocument/2006/relationships" name="INCOME TAXES (Effective Income " sheetId="86" state="visible" r:id="rId86"/>
    <sheet xmlns:r="http://schemas.openxmlformats.org/officeDocument/2006/relationships" name="INCOME TAXES (Schedule of Net D" sheetId="87" state="visible" r:id="rId87"/>
    <sheet xmlns:r="http://schemas.openxmlformats.org/officeDocument/2006/relationships" name="INCOME TAXES (Textuals) (Detail" sheetId="88" state="visible" r:id="rId88"/>
    <sheet xmlns:r="http://schemas.openxmlformats.org/officeDocument/2006/relationships" name="INCOME TAXES Affordable Housing" sheetId="89" state="visible" r:id="rId89"/>
    <sheet xmlns:r="http://schemas.openxmlformats.org/officeDocument/2006/relationships" name="EMPLOYEE BENEFIT PLANS (Details" sheetId="90" state="visible" r:id="rId90"/>
    <sheet xmlns:r="http://schemas.openxmlformats.org/officeDocument/2006/relationships" name="STOCK-BASED COMPENSATION PLAN_2" sheetId="91" state="visible" r:id="rId91"/>
    <sheet xmlns:r="http://schemas.openxmlformats.org/officeDocument/2006/relationships" name="STOCK-BASED COMPENSATION PLAN_3" sheetId="92" state="visible" r:id="rId92"/>
    <sheet xmlns:r="http://schemas.openxmlformats.org/officeDocument/2006/relationships" name="REGULATORY CAPITAL REQUIREMEN_3" sheetId="93" state="visible" r:id="rId93"/>
    <sheet xmlns:r="http://schemas.openxmlformats.org/officeDocument/2006/relationships" name="GOODWILL, OTHER INTANGIBLE AS_3" sheetId="94" state="visible" r:id="rId94"/>
    <sheet xmlns:r="http://schemas.openxmlformats.org/officeDocument/2006/relationships" name="GOODWILL, OTHER INTANGIBLE AS_4" sheetId="95" state="visible" r:id="rId95"/>
    <sheet xmlns:r="http://schemas.openxmlformats.org/officeDocument/2006/relationships" name="GOODWILL, OTHER INTANGIBLE AS_5" sheetId="96" state="visible" r:id="rId96"/>
    <sheet xmlns:r="http://schemas.openxmlformats.org/officeDocument/2006/relationships" name="GOODWILL, OTHER INTANGIBLE AS_6"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BANNER CORPORATION (PARENT CO_3" sheetId="103" state="visible" r:id="rId103"/>
    <sheet xmlns:r="http://schemas.openxmlformats.org/officeDocument/2006/relationships" name="BANNER CORPORATION (PARENT CO_4" sheetId="104" state="visible" r:id="rId104"/>
    <sheet xmlns:r="http://schemas.openxmlformats.org/officeDocument/2006/relationships" name="BANNER CORPORATION (PARENT CO_5" sheetId="105" state="visible" r:id="rId105"/>
    <sheet xmlns:r="http://schemas.openxmlformats.org/officeDocument/2006/relationships" name="STOCK REPURCHASES (Details)" sheetId="106" state="visible" r:id="rId106"/>
    <sheet xmlns:r="http://schemas.openxmlformats.org/officeDocument/2006/relationships" name="CALCULATION OF EARNINGS PER C_3" sheetId="107" state="visible" r:id="rId107"/>
    <sheet xmlns:r="http://schemas.openxmlformats.org/officeDocument/2006/relationships" name="CALCULATION OF EARNINGS PER C_4" sheetId="108" state="visible" r:id="rId108"/>
    <sheet xmlns:r="http://schemas.openxmlformats.org/officeDocument/2006/relationships" name="SELECTED QUARTERLY FINANCIAL _3" sheetId="109" state="visible" r:id="rId109"/>
    <sheet xmlns:r="http://schemas.openxmlformats.org/officeDocument/2006/relationships" name="COMMITMENTS AND CONTINGENCIES_2" sheetId="110" state="visible" r:id="rId110"/>
    <sheet xmlns:r="http://schemas.openxmlformats.org/officeDocument/2006/relationships" name="DERIVATIVES AND HEDGING DERIV_3" sheetId="111" state="visible" r:id="rId111"/>
    <sheet xmlns:r="http://schemas.openxmlformats.org/officeDocument/2006/relationships" name="DERIVATIVES AND HEDGING DERIV_4" sheetId="112" state="visible" r:id="rId112"/>
    <sheet xmlns:r="http://schemas.openxmlformats.org/officeDocument/2006/relationships" name="DERIVATIVES AND HEDGING DERIV_5" sheetId="113" state="visible" r:id="rId113"/>
    <sheet xmlns:r="http://schemas.openxmlformats.org/officeDocument/2006/relationships" name="DERIVATIVES AND HEDGING DERIV_6" sheetId="114" state="visible" r:id="rId114"/>
    <sheet xmlns:r="http://schemas.openxmlformats.org/officeDocument/2006/relationships" name="DERIVATIVES AND HEDGING DERIV_7" sheetId="115" state="visible" r:id="rId115"/>
    <sheet xmlns:r="http://schemas.openxmlformats.org/officeDocument/2006/relationships" name="REVENUE FROM CONTRACTS WITH C_3" sheetId="116" state="visible" r:id="rId116"/>
    <sheet xmlns:r="http://schemas.openxmlformats.org/officeDocument/2006/relationships" name="LEASES (Details)" sheetId="117" state="visible" r:id="rId117"/>
    <sheet xmlns:r="http://schemas.openxmlformats.org/officeDocument/2006/relationships" name="Uncategorized Items - banr-1231" sheetId="118" state="visible" r:id="rId118"/>
  </sheets>
  <definedNames/>
  <calcPr calcId="124519" fullCalcOnLoad="1"/>
</workbook>
</file>

<file path=xl/sharedStrings.xml><?xml version="1.0" encoding="utf-8"?>
<sst xmlns="http://schemas.openxmlformats.org/spreadsheetml/2006/main" uniqueCount="1577">
  <si>
    <t>Document and Entity Information - USD ($)</t>
  </si>
  <si>
    <t>12 Months Ended</t>
  </si>
  <si>
    <t>Dec. 31, 2019</t>
  </si>
  <si>
    <t>Jan. 31, 2020</t>
  </si>
  <si>
    <t>Jun. 30, 2019</t>
  </si>
  <si>
    <t>Document Information [Line Items]</t>
  </si>
  <si>
    <t>Title of 12(b) Security</t>
  </si>
  <si>
    <t>Common Stock, par value $.01 per share</t>
  </si>
  <si>
    <t>Entity Incorporation, State or Country Code</t>
  </si>
  <si>
    <t>WA</t>
  </si>
  <si>
    <t>Entity Registrant Name</t>
  </si>
  <si>
    <t>BANNER CORPORATION</t>
  </si>
  <si>
    <t>Entity Address, Address Line One</t>
  </si>
  <si>
    <t>10 South First Avenue</t>
  </si>
  <si>
    <t>Entity Address, City or Town</t>
  </si>
  <si>
    <t>Walla Walla</t>
  </si>
  <si>
    <t>Entity Address, State or Province</t>
  </si>
  <si>
    <t>Entity Address, Postal Zip Code</t>
  </si>
  <si>
    <t>99362</t>
  </si>
  <si>
    <t>City Area Code</t>
  </si>
  <si>
    <t>509</t>
  </si>
  <si>
    <t>Local Phone Number</t>
  </si>
  <si>
    <t>527-3636</t>
  </si>
  <si>
    <t>Document Type</t>
  </si>
  <si>
    <t>10-K</t>
  </si>
  <si>
    <t>Document Annual Report</t>
  </si>
  <si>
    <t>true</t>
  </si>
  <si>
    <t>Document Transition Report</t>
  </si>
  <si>
    <t>false</t>
  </si>
  <si>
    <t>Entity File Number</t>
  </si>
  <si>
    <t>0-26584</t>
  </si>
  <si>
    <t>Document Period End Date</t>
  </si>
  <si>
    <t>Dec. 31,
		2019</t>
  </si>
  <si>
    <t>Amendment Flag</t>
  </si>
  <si>
    <t>Entity Central Index Key</t>
  </si>
  <si>
    <t>0000946673</t>
  </si>
  <si>
    <t>Current Fiscal Year End Date</t>
  </si>
  <si>
    <t>--12-31</t>
  </si>
  <si>
    <t>Entity Public Float</t>
  </si>
  <si>
    <t>Entity Filer Category</t>
  </si>
  <si>
    <t>Large Accelerated Filer</t>
  </si>
  <si>
    <t>Entity Current Reporting Status</t>
  </si>
  <si>
    <t>Yes</t>
  </si>
  <si>
    <t>Entity Interactive Data Current</t>
  </si>
  <si>
    <t>Entity Voluntary Filers</t>
  </si>
  <si>
    <t>No</t>
  </si>
  <si>
    <t>Entity Well-known Seasoned Issuer</t>
  </si>
  <si>
    <t>Document Fiscal Year Focus</t>
  </si>
  <si>
    <t>2019</t>
  </si>
  <si>
    <t>Document Fiscal Period Focus</t>
  </si>
  <si>
    <t>FY</t>
  </si>
  <si>
    <t>Entity Emerging Growth Company</t>
  </si>
  <si>
    <t>Entity Small Business</t>
  </si>
  <si>
    <t>Entity Shell Company</t>
  </si>
  <si>
    <t>Entity Tax Identification Number</t>
  </si>
  <si>
    <t>91-1691604</t>
  </si>
  <si>
    <t>Trading Symbol</t>
  </si>
  <si>
    <t>BANR</t>
  </si>
  <si>
    <t>Security Exchange Name</t>
  </si>
  <si>
    <t>NASDAQ</t>
  </si>
  <si>
    <t>Voting Common Stock [Member]</t>
  </si>
  <si>
    <t>Entity Common Stock, Shares Outstanding</t>
  </si>
  <si>
    <t>Nonvoting Common Stock [Member]</t>
  </si>
  <si>
    <t>CONSOLIDATED STATEMENTS OF FINANCIAL CONDITION - USD ($) $ in Thousands</t>
  </si>
  <si>
    <t>Dec. 31, 2018</t>
  </si>
  <si>
    <t>ASSETS</t>
  </si>
  <si>
    <t>Cash and due from banks</t>
  </si>
  <si>
    <t>Interest-bearing Deposits in Banks and Other Financial Institutions</t>
  </si>
  <si>
    <t>Cash and Cash Equivalents, at Carrying Value</t>
  </si>
  <si>
    <t>Securities—trading</t>
  </si>
  <si>
    <t>Securities—available-for-sale, amortized cost $1,529,946 and $1,648,421, respectively</t>
  </si>
  <si>
    <t>Securities—held-to-maturity, fair value $237,805 and $232,537, respectively</t>
  </si>
  <si>
    <t>Federal Home Loan Bank (FHLB) stock</t>
  </si>
  <si>
    <t>Loans Receivable Held-for-sale, Amount</t>
  </si>
  <si>
    <t>Loans receivable</t>
  </si>
  <si>
    <t>Allowance for loan losses</t>
  </si>
  <si>
    <t>Total loans, net</t>
  </si>
  <si>
    <t>Accrued interest receivable</t>
  </si>
  <si>
    <t>Real estate owned (REO), held for sale, net</t>
  </si>
  <si>
    <t>Property and equipment, net</t>
  </si>
  <si>
    <t>Goodwill</t>
  </si>
  <si>
    <t>Other intangible asset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t>
  </si>
  <si>
    <t>Other borrowings</t>
  </si>
  <si>
    <t>Junior subordinated debentures at fair value (issued in connection with Trust Preferred Securities)</t>
  </si>
  <si>
    <t>Accrued expenses and other liabilities</t>
  </si>
  <si>
    <t>Deferred compensation</t>
  </si>
  <si>
    <t>Total liabilities</t>
  </si>
  <si>
    <t>COMMITMENTS AND CONTINGENCIES (Note 22)</t>
  </si>
  <si>
    <t xml:space="preserve"> </t>
  </si>
  <si>
    <t>SHAREHOLDERS’ EQUITY</t>
  </si>
  <si>
    <t>Preferred stock - $0.01 par value per share, 500,000 shares authorized; no shares issued and outstanding at December 31, 2019 and December 31, 2018</t>
  </si>
  <si>
    <t>Retained earnings</t>
  </si>
  <si>
    <t>Accumulated other comprehensive income</t>
  </si>
  <si>
    <t>Carrying value of shares held in trust for stock related compensation plans</t>
  </si>
  <si>
    <t>Liability for common stock issued for stock related compensation plans</t>
  </si>
  <si>
    <t>Shareholders’ equity</t>
  </si>
  <si>
    <t>Total liabilities and stockholders' equity</t>
  </si>
  <si>
    <t>Common stock and paid in capital</t>
  </si>
  <si>
    <t>) Certificates of deposit included $269,000 of acquisition discounts at December 31, 2019 and $563,000 of acquisition premiums at December 31, 2018</t>
  </si>
  <si>
    <t>CONSOLIDATED STATEMENTS OF FINANCIAL CONDITION (Parenthetical) - USD ($) $ in Thousands</t>
  </si>
  <si>
    <t>Securities—trading, amortized cost basis</t>
  </si>
  <si>
    <t>Securities—available-for-sale, amortized cost basis</t>
  </si>
  <si>
    <t>Debt Securities, Held-to-maturity, Fair Value</t>
  </si>
  <si>
    <t>Loans Held-for-sale,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CONSOLIDATED STATEMENTS OF OPERATIONS - USD ($) $ in Thousands</t>
  </si>
  <si>
    <t>Dec. 31, 2017</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NON-INTEREST INCOME</t>
  </si>
  <si>
    <t>Total Deposit Fees and Other Service Charges</t>
  </si>
  <si>
    <t>Bank Owned Life Insurance Income</t>
  </si>
  <si>
    <t>Miscellaneous</t>
  </si>
  <si>
    <t>Other operating income</t>
  </si>
  <si>
    <t>Net gain (loss) on sale of securities</t>
  </si>
  <si>
    <t>Net change in valuation of financial instruments carried at fair value</t>
  </si>
  <si>
    <t>Gain on sale of branches, including related loans and deposits</t>
  </si>
  <si>
    <t>Total non-interest income</t>
  </si>
  <si>
    <t>NON-INTEREST EXPENSE:</t>
  </si>
  <si>
    <t>Income before provision for income taxes</t>
  </si>
  <si>
    <t>PROVISION FOR INCOME TAXES</t>
  </si>
  <si>
    <t>NET INCOME</t>
  </si>
  <si>
    <t>Salary and employee benefits</t>
  </si>
  <si>
    <t>Less capitalized loan origination costs</t>
  </si>
  <si>
    <t>Occupancy and equipment</t>
  </si>
  <si>
    <t>Information/computer data services</t>
  </si>
  <si>
    <t>Payment and card processing expenses</t>
  </si>
  <si>
    <t>Professional and legal expenses</t>
  </si>
  <si>
    <t>Advertising and marketing</t>
  </si>
  <si>
    <t>Deposit insurance</t>
  </si>
  <si>
    <t>State/municipal business and use taxes</t>
  </si>
  <si>
    <t>REO operations</t>
  </si>
  <si>
    <t>Amortization of core deposit intangibles</t>
  </si>
  <si>
    <t>Total other operating expense, before acquisition related costs</t>
  </si>
  <si>
    <t>Acquisition related costs</t>
  </si>
  <si>
    <t>Total non-interest expense</t>
  </si>
  <si>
    <t>Earnings per common share</t>
  </si>
  <si>
    <t>Basic (in dollars per share)</t>
  </si>
  <si>
    <t>Diluted (in dollars per share)</t>
  </si>
  <si>
    <t>Cumulative dividends declared per common share (in dollars per share)</t>
  </si>
  <si>
    <t>Weighted average number of common shares outstanding:</t>
  </si>
  <si>
    <t>Basic</t>
  </si>
  <si>
    <t>Diluted</t>
  </si>
  <si>
    <t>Mortgage Banking [Member]</t>
  </si>
  <si>
    <t>Fees and Commissions, Mortgage Banking and Servicing</t>
  </si>
  <si>
    <t>CONSOLIDATED STATEMENTS OF COMPREHENSIVE INCOME - USD ($) $ in Thousands</t>
  </si>
  <si>
    <t>Statement of Comprehensive Income [Abstract]</t>
  </si>
  <si>
    <t>Unrealized holding gain (loss) on securities—available-for-sale arising during the period</t>
  </si>
  <si>
    <t>Reclassification for net (gain) loss on securities—available-for-sale realized in earnings</t>
  </si>
  <si>
    <t>Other Comprehensive Income (Loss), Financial Liability, Fair Value Option, before Tax, after Reclassification Adjustment</t>
  </si>
  <si>
    <t>Other Comprehensive Income (Loss), Tax</t>
  </si>
  <si>
    <t>OTHER COMPREHENSIVE LOSS, NET OF INCOME TAXES:</t>
  </si>
  <si>
    <t>Other comprehensive income (loss)</t>
  </si>
  <si>
    <t>COMPREHENSIVE INCOME</t>
  </si>
  <si>
    <t>CONSOLIDATED STATEMENTS OF CHANGES IN STOCKHOLDERS' EQUITY - USD ($) $ in Thousands</t>
  </si>
  <si>
    <t>Total</t>
  </si>
  <si>
    <t>Common Stock [Member]</t>
  </si>
  <si>
    <t>Common Stock Including Additional Paid in Capital [Member]</t>
  </si>
  <si>
    <t>Retained Earnings (Accumulated Deficit) [Member]</t>
  </si>
  <si>
    <t>Accumulated Other Comprehensive Income (Loss) [Member]</t>
  </si>
  <si>
    <t>Balance, beginning of the period, shares at Dec. 31, 2016</t>
  </si>
  <si>
    <t>Balance, beginning of the period at Dec. 31, 2016</t>
  </si>
  <si>
    <t>Net income</t>
  </si>
  <si>
    <t>AOCI, Market Risk Benefit, Instrument-Specific Credit Risk, before Tax</t>
  </si>
  <si>
    <t>Accrual of dividends on common stock</t>
  </si>
  <si>
    <t>Stock Repurchased and Retired During Period, Shares</t>
  </si>
  <si>
    <t>Cash paid for repurchase of common stock</t>
  </si>
  <si>
    <t>Issuance of unvested restricted common stock, net, shares</t>
  </si>
  <si>
    <t>Amortization of share-based compensation related to restricted stock grants, net of shares surrendered</t>
  </si>
  <si>
    <t>Balance, end of the period, shares at Dec. 31, 2017</t>
  </si>
  <si>
    <t>Balance, end of the period at Dec. 31, 2017</t>
  </si>
  <si>
    <t>Balance, end of the period, shares at Dec. 31, 2018</t>
  </si>
  <si>
    <t>Balance, end of the period at Dec. 31, 2018</t>
  </si>
  <si>
    <t>Stock Issued During Period, Shares, Acquisitions</t>
  </si>
  <si>
    <t>Stock Issued During Period, Value, Acquisitions</t>
  </si>
  <si>
    <t>Balance, end of the period, shares at Dec. 31, 2019</t>
  </si>
  <si>
    <t>Balance, end of the period at Dec. 31, 2019</t>
  </si>
  <si>
    <t>CONSOLIDATED STATEMENTS OF CHANGES IN STOCKHOLDERS' EQUITY (Parenthetical) - $ / shares</t>
  </si>
  <si>
    <t>3 Months Ended</t>
  </si>
  <si>
    <t>Sep. 30, 2019</t>
  </si>
  <si>
    <t>Mar. 31, 2019</t>
  </si>
  <si>
    <t>Sep. 30, 2018</t>
  </si>
  <si>
    <t>Jun. 30, 2018</t>
  </si>
  <si>
    <t>Mar. 31, 2018</t>
  </si>
  <si>
    <t>Sep. 30, 2017</t>
  </si>
  <si>
    <t>Jun. 30, 2017</t>
  </si>
  <si>
    <t>Mar. 31, 2017</t>
  </si>
  <si>
    <t>Statement of Stockholders' Equity [Abstract]</t>
  </si>
  <si>
    <t>Accrual of dividends on common share (dollars per share)</t>
  </si>
  <si>
    <t>CONSOLIDATED STATEMENTS OF CASH FLOWS $ in Thousands</t>
  </si>
  <si>
    <t>Dec. 31, 2019USD ($)</t>
  </si>
  <si>
    <t>Dec. 31, 2018USD ($)</t>
  </si>
  <si>
    <t>Dec. 31, 2017USD ($)</t>
  </si>
  <si>
    <t>OPERATING ACTIVITIES:</t>
  </si>
  <si>
    <t>Adjustments to reconcile net income to net cash provided from (used by) operating activities:</t>
  </si>
  <si>
    <t>Depreciation</t>
  </si>
  <si>
    <t>Deferred income and expense, net of amortization</t>
  </si>
  <si>
    <t>(Gain) loss on sale of securities, net</t>
  </si>
  <si>
    <t>Proceeds from sales of securities—trading</t>
  </si>
  <si>
    <t>Principal repayments and maturities of securities—trading</t>
  </si>
  <si>
    <t>Gain (Loss) on Sale of Branches, including loans and deposits</t>
  </si>
  <si>
    <t>Decrease (increase) in deferred taxes</t>
  </si>
  <si>
    <t>Increase (decrease) in current taxes payable</t>
  </si>
  <si>
    <t>Equity-based compensation</t>
  </si>
  <si>
    <t>Increase in cash surrender value of BOLI</t>
  </si>
  <si>
    <t>Gain on sale of loans, net of capitalized servicing rights</t>
  </si>
  <si>
    <t>Loss (gain) on disposal of real estate held for sale and property and equipment</t>
  </si>
  <si>
    <t>Provision for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repayments</t>
  </si>
  <si>
    <t>Purchases of loans and participating interest in loans</t>
  </si>
  <si>
    <t>Proceeds from sales of other loans</t>
  </si>
  <si>
    <t>Net cash paid related to branch divestiture</t>
  </si>
  <si>
    <t>Net cash (paid) received from acquisitions and branch divestitures</t>
  </si>
  <si>
    <t>Purchases of property and equipment</t>
  </si>
  <si>
    <t>Proceeds from Sale of Property, Plant, and Equipment</t>
  </si>
  <si>
    <t>Proceeds from FHLB stock repurchase program</t>
  </si>
  <si>
    <t>Purchase of FHLB stock</t>
  </si>
  <si>
    <t>Other</t>
  </si>
  <si>
    <t>Net cash used by investing activities</t>
  </si>
  <si>
    <t>FINANCING ACTIVITIES:</t>
  </si>
  <si>
    <t>Increase in deposits, net</t>
  </si>
  <si>
    <t>Proceeds from FHLBank Advance, Investing Activities</t>
  </si>
  <si>
    <t>Repayment of long term FHLB borrowing</t>
  </si>
  <si>
    <t>Advances, net of (repayments) of overnight and short-term FHLB borrowings</t>
  </si>
  <si>
    <t>(Decrease) increase in other borrowings, net</t>
  </si>
  <si>
    <t>Cash dividends paid</t>
  </si>
  <si>
    <t>Payment, Tax Withholding, Share-based Payment Arrangement</t>
  </si>
  <si>
    <t>Net cash provided from financing activities</t>
  </si>
  <si>
    <t>NET CHANGE IN CASH AND CASH EQUIVALENTS</t>
  </si>
  <si>
    <t>CASH AND CASH EQUIVALENTS, BEGINNING OF YEAR</t>
  </si>
  <si>
    <t>CASH AND CASH EQUIVALENTS, END OF YEAR</t>
  </si>
  <si>
    <t>SUPPLEMENTAL DISCLOSURES OF CASH FLOW INFORMATION:</t>
  </si>
  <si>
    <t>Interest paid in cash</t>
  </si>
  <si>
    <t>Taxes paid in cash</t>
  </si>
  <si>
    <t>NON-CASH INVESTING AND FINANCING TRANSACTIONS:</t>
  </si>
  <si>
    <t>Loans, net of discounts, specific loss allowances and unearned income, transferred to real estate owned and other repossessed assets</t>
  </si>
  <si>
    <t>Dividends accrued but not paid until after period end</t>
  </si>
  <si>
    <t>ACQUISITIONS (DISPOSITIONS):</t>
  </si>
  <si>
    <t>Assets Disposed</t>
  </si>
  <si>
    <t>Assets acquired (disposed)</t>
  </si>
  <si>
    <t>Liabilities assumed (transferred)</t>
  </si>
  <si>
    <t>Liabilities Transfered</t>
  </si>
  <si>
    <t>BASIS OF PRESENTATION AND SUMMARY OF SIGNIFICANT ACCOUNTING POLICIES</t>
  </si>
  <si>
    <t>Organization, Consolidation and Presentation of Financial Statements [Abstract]</t>
  </si>
  <si>
    <t>BASIS OF PRESENTATION AND SUMMARY OF SIGNIFICANT ACCOUNTING POLICIES Nature of Business: Banner Corporation (Banner or the Company) is a bank holding company incorporated in the State of Washington. The Company is primarily engaged in the business of planning, directing and coordinating the business activities of two wholly-owned subsidiaries, Banner Bank and Islanders Bank. Banner Bank is a Washington-chartered commercial bank that conducts business from its headquarters in Walla Walla, Washington and, as of December 31, 2019 , its 175 branch offices located in Washington, Oregon, California and Idaho. Banner Bank also has 18 loan production offices located in Washington, Oregon, California, Idaho and Utah. Islanders Bank is also a Washington-chartered commercial bank that conducts business from three locations in San Juan County, Washington. Banner Corporation is subject to regulation by the Board of Governors of the Federal Reserve System (Federal Reserve Board). Banner Bank and Islanders Bank (the Banks) are subject to regulation by the Washington State Department of Financial Institutions, Division of Banks (DFI) and the Federal Deposit Insurance Corporation (the FDIC). The Company’s operating results depend primarily on its net interest income, which is the difference between interest income on interest-earning assets, consisting of loans and investment securities, and interest expense on interest-bearing liabilities, composed primarily of customer deposits, FHLB advances, other borrowings and junior subordinated debentures. Net income also is affected by the level of the Company’s non-interest income, including deposit fees and other service charges, gains and losses on the sale of securities, results of mortgage banking operations, which includes loan origination and servicing fees and gains and losses on the sale of loans, as well as non-interest expense, provisions for loan losses and income tax provisions. In addition, net income is affected by the net change in the value of certain financial instruments carried at fair value. Basis of Presentation and 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19 , the Company had ten wholly-owned subsidiary grantor trusts (the Trusts), each of which issued trust preferred securities (TPS) and common securities. The Trusts are not included in the Company’s consolidated financial statements. Subsequent Events: The Company has evaluated events and transactions subsequent to December 31, 2019 for potential recognition or disclosure. 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 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 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consolidated financial statements in conformity with GAAP requires management to make estimates and assumptions that affect amounts reported in the consolidated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loan and lease losses, (iii) the valuation of financial assets and liabilities measur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adjusted for amortization of premiums to the earliest callable date and accretion of discounts to the maturity date and, if appropriate, any other-than-temporary impairment losses.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17 for a more complete discussion of accounting for the fair value of financial instruments.) Declines in the fair value of debt securities below their cost that are deemed to be other-than-temporary are recognized in earnings as realized losses. Realized gains and losses on sale are computed on the specific identification method and are included in earnings on the trade date sold. Beginning January 1, 2018, equity securities were required to be measured at fair value with changes in the fair value recognized through net income. Prior to January 1, 2018 the Company had classified its equity securities as available-for-sale, subsequent to this date equity securities are reported in other assets.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more likely than not that it will be required to sell the security before recovery of the amortized cost basis of the investment, which may be maturity, and other factors. For debt securities, if the Company intends to sell the security or it is more likely than not that the Company will be required to sell the security before recovering its cost basis, the entire impairment loss would be recognized in earnings as an OTTI. If the Company does not intend to sell the security and it is not more likely than not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deb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 Investment in FHLB Stock: At December 31, 2019 , the Banks had $28.3 million in FHLB of Des Moines stock (FHLB stock), compared to $32.0 million at December 31, 2018 . FHLB stock does not have a readily determinable fair value. The Banks' investments in FHLB stock is carried at cost or par value ( $100 per share) adjusted for observable changes in market prices minus impairment. Ownership of FHLB stock is restricted to the FHLB and member institutions and can only be purchased and redeemed at par, therefore there has been no observable changes in market prices.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9 and 2018 . 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 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The Company elected fair value accounting on multifamily held-for-sale loans in order to match changes in the value of the loans with the value of the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carried at the lower of aggregate cost or estimated market value are recognized as part of the cost basis of the loan. Gains and losses on sales of loans held for sale are determined using the specific identification method and are recorded in the mortgage banking operations component of non-interest income . 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 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 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 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 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 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 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 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 Property is classified as held for sale when the Company commits to a plan to sell the property and is actively marketing the property for sale. Held for sale property is recorded at the lower of the estimated fair value of the property, less expected selling costs, or the book value at the date the property is transferred to held for sale. Depreciation is not recorded on held for sale property. Right of Use Lease Asset &amp; Lease Liability: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We record an operating lease right of use (ROU) asset and an operating lease liability (lease liability) for operating leases with a lease term greater than 12 months. The ROU asset and lease liability are recorded in other assets and other liabilities, respectively, in the consolidated statement of financial condition.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ccordingly, ROU assets are reduced by tenant improvement allowances from landlords plus any prepaid rent. We do not separate lease and non-lease components of contracts. As most of our leases do not provide an implicit rate, we generally use our incremental borrowing rate based on the estimated rate of interest for collateralized borrowing over a similar term of the lease payments at commencement date. Many of our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we will exercise that option. Lease expense for lease payments is recognized on a straight-line basis over the lease term. Goodwill: Goodwill represents the excess of the purchase consideration over the fair value of the assets acquired, net of the fair values of liabilities assumed in a business combination and is not amortized but is reviewed annually, or more frequently as current circumstances and conditions warrant, for impairment. The Company completes its annual review of goodwill as of December 31.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test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 impairment loss would be recognized as a charge to earnings. The disposal of a portion of a reporting unit that meets the definition of a business requires goodwill to be allocated for purposes of determining the gain or loss on disposal. 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years to ten years .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Mortgage Servicing Rights: Servicing assets are recognized as separate assets when ri</t>
  </si>
  <si>
    <t>ACCOUNTING STANDARDS RECENTLY ADOPTED OR ISSUED</t>
  </si>
  <si>
    <t>Accounting Changes and Error Corrections [Abstract]</t>
  </si>
  <si>
    <t>ACCOUNTING STANDARDS RECENTLY ISSUED OR ADOPTED Leases (Topic 842) In February 2016, the Financial Accounting Standards Board (FASB) issued Accounting Standards Update (ASU) No. 2016-02, Leases (Topic 842) . The amendments in this ASU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FASB issued ASU No. 2018-11, Targeted Improvements . The amendments in this ASU provide entities with an additional (and optional) transition method to adopt the new leases standard. The Company adopted the requirements of Topic 842 effective January 1, 2019. The Company elected the transition option provided in ASU No. 2018-11 and applied the modified retrospective approach for leases that existed as of January 1, 2019, or were entered into thereafter. The Company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 terms of twelve months or less). In addition, the Company elected the package of practical expedients in transition, which permitted us to not reassess our prior conclusions pertaining to lease identification, lease classification, and initial direct costs on leases that commenced prior to our adoption of the new standard. In connection with the adoption of this ASU, as of January 1, 2019, the Company recorded a $56 million right-of-use asset and a $59 million lease liability on its Consolidated Statements of Financial Condition. Derivatives and Hedging (Topic 815) In August 2017, FASB issued ASU No. 2017-12, Targeted Improvements to Accounting for Hedging Activities . The amendments in this ASU are intended to provide investors better insight in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Company adopted this ASU effective January 1, 2019. The adoption of this ASU did not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Company adopted this ASU effective January 1, 2020. The Company has formed an internal committee to oversee the project, engaged a third-party vendor to assist with the project and has completed its gap analysis phase of the project. In addition, the Company has selected a second third-party vendor to assist with building and developing the required models and has completed the initial build out of the required models. The Company has also selected a different third-party vendor to provide various economic forecast scenarios. The Company has developed a reasonable and supportable forecast based upon these economic forecast scenarios and has incorporated the reasonable and supportable forecast into the models. The Company has also developed a qualitative factor methodology and incorporated the qualitative factors into the models. The Company is in the process of finalizing its review of the model results related to the adoption of this ASU. Based on current model results Banner estimates the adoption of this ASU will result in a combined increase to its Allowance for Credit Loss and Reserve for Unfunded Loan Commitments of 10% to 20%. The increase is primarily the result of an increased allowance for credit losses on one- to four-family and other homogeneous loans, as well as an increase in the reserve for unfunded loan commitments. The increase will be recorded as an adjustment to equity as of the adoption date. In addition to the increase in the allowance for credit losses upon adoption, the Company expects more variability in its quarterly provision for credit losses going forward due to the model sensitivity to changes in the economic forecast and other factors. Based on the credit quality of our held-to-maturity debt security portfolio, the allowance for credit losses recorded at adoption on this portfolio is expected to be nominal. In addition, the current accounting policy and procedures for other-than-temporary impairment on investment securities available-for-sale will be replaced with an allowance approach, no allowance for credit losses is expected to be recorded at adoption on this portfolio. Receivables—Nonrefundable Fees and Other Costs (Subtopic 310-20) In March 2017, FASB issued ASU No. 2017-08, Premium Amortization on Purchased Callable Debt Securities . The amendments in this ASU shorten the premium amortization period for callable debt securities purchase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the maturity date. The amendments in this ASU more closely align the amortization period of premiums and discounts to expectations incorporated in market pricing on the underlying securities. The Company adopted this ASU effective January 1, 2019. The adoption of this ASU did not have a material impact on the Company’s Consolidated Financial Statements. Intangibles-Goodwill and Other-Internal-Use Software (Subtopic 350-40)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The Company adopted this ASU effective January 1, 2020 and is not expected to have a material impact on the Company’s Consolidated Financial Statements. Fair Value Measurement (Topic 820) In August 2018, FASB issued ASU 2018-13, Disclosure Framework-Changes to the Disclosure Requirements for Fair Value Measurement .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The Company adopted this ASU effective January 1, 2020. Adoption of ASU 2018-13 is not expected to have a material impact on the Company’s Consolidated Financial Statements.</t>
  </si>
  <si>
    <t>BUSINESS COMBINATION AND BRANCH DIVESTITURE (Notes)</t>
  </si>
  <si>
    <t>Business Combinations [Abstract]</t>
  </si>
  <si>
    <t>Business Combination and Branch Divestiture Disclosure [Text Block]</t>
  </si>
  <si>
    <t xml:space="preserve"> BUSINESS COMBINATIONS Acquisition of AltaPacific Bancorp On November 1, 2019 , the Company completed the acquisition of 100% of the outstanding common shares of AltaPacific Bancorp (AltaPacific), the holding company for AltaPacific Bank, a California state-chartered commercial bank. AltaPacific was merged into Banner and AltaPacific Bank was merged into Banner Bank. Pursuant to the previously announced terms of the acquisition, AltaPacific shareholders received 0.2712 shares of Banner common stock in exchange for each share of AltaPacific common stock, plus cash in lieu of any fractional shares and to buy out AltaPacific stock options. The merged banks will operate as Banner Bank post system conversion. The primary reason for the acquisition was to expand the Company's presence in California by adding density within our existing geographic footprint. The acquisition provided $425.7 million in assets, $313.4 million in deposits and $332.4 million in loans to Banner. The application of the acquisition method of accounting resulted in recognition of a CDI asset of $4.6 million and goodwill of $34.0 million . The acquired CDI has been determined to have a useful life of approximately ten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AltaPacific November 1, 2019 Consideration to AltaPacific equity holders: Cash paid $ 2,360 Fair value of common shares issued 85,200 Total consideration 87,560 Fair value of assets acquired: Cash and cash equivalents 39,686 Securities 20,348 Federal Home Loan Bank stock 2,005 Loans receivable (contractual amount of $338.2 million) 332,355 Real estate owned held for sale 650 Property and equipment 3,809 Core deposit intangible 4,610 Bank-owned life insurance 11,890 Deferred tax asset 166 Other assets 10,150 Total assets acquired 425,669 Fair value of liabilities assumed: Deposits 313,374 Advances from FHLB 40,226 Junior subordinated debentures 5,814 Deferred compensation 4,508 Other liabilities 8,154 Total liabilities assumed 372,076 Net assets acquired 53,593 Goodwill $ 33,967 Acquired goodwill represents the premium the Company paid over the fair value of the net tangible and intangible assets acquired. The Company paid this premium for a number of reasons, including growing the Company's customer base, acquiring assembled workforces, and expanding its presence in existing markets. See Note 16, Goodwill, Other Intangible Assets and Mortgage Servicing Rights for the accounting for goodwill and other intangible assets. Fair values are preliminary and subject to refinement for up to one year after the closing date of the acquisition as additional information regarding the closing date fair values becomes available. Additional adjustments to the acquisition accounting that may be required would most likely involve loans, property and equipment, or the deferred tax asset. As of November 1, 2019, the unpaid principal balance on purchased non-credit-impaired loans was $333.5 million . The fair value of the purchased non-credit-impaired loans was $328.2 million , resulting in a discount of $5.3 million recorded on these loans, which includes $5.8 million of a credit related discount. This discount is being accreted into income over the life of the loans on an effective yield basis. The following table presents the acquired AltaPacific PCI loans as of the acquisition date (in thousands): AltaPacific November 1, 2019 Acquired PCI loans: Contractually required principal and interest payments $ 5,881 Nonaccretable difference (1,046 ) Cash flows expected to be collected 4,835 Accretable yield (683 ) Fair value of PCI loans $ 4,152 The financial results of the Company include the revenues and expenses produced by the acquired assets and assumed liabilities of AltaPacific since November 1, 2019. Disclosure of the amount of AltaPacific's revenue and net income (excluding integration costs) included in the Company’s Consolidated Statements of Operations is impracticable due to the integration of the operations and accounting for this acquisition. The pro forma impact of the AltaPacific acquisition to the historical financial results was determined to not be significant. Acquisition of Skagit Bancorp, Inc. Effective as of the close of business on November 1, 2018 , the Company acquired 100% of the outstanding common shares of Skagit Bancorp, Inc. (“Skagit”) and its wholly-owned subsidiary, Skagit Bank, a Washington state chartered commercial bank headquartered in Burlington, Washington, with 11 branches serving markets along the I-5 corridor from Seattle to the Canadian border. On that date, Skagit merged with and into Banner and Skagit Bank merged with and into Banner Bank. Pursuant to the terms of the merger, the equity holders of Skagit received an aggregate of 3.1 million shares of Banner voting common stock, plus cash in lieu of fractional shares and cash to buyout Skagit stock options for total consideration paid of $180.0 million . The acquisition provided $915.8 million in assets, $810.2 million in deposits and $632.4 million in loans to Banner. The application of the acquisition method of accounting resulted in recognition of a CDI asset of $16.4 million and goodwill of $96.5 million . The acquired CDI has been determined to have a useful life of approximately nine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kagit November 1, 2018 Consideration to Skagit equity holders: Cash paid $ 329 Fair value of common shares issued 179,709 Total consideration 180,038 Fair value of assets acquired: Cash and cash equivalents $ 19,167 Securities 210,326 Loans receivable (contractual amount of $645.6 million) 632,374 Real estate owned held for sale 2,593 Property and equipment 15,788 Core deposit intangible 16,368 Deferred tax asset 95 Other assets 19,110 Total assets acquired 915,821 Fair value of liabilities assumed: Deposits 810,209 Other liabilities 22,069 Total liabilities assumed 832,278 Net assets acquired 83,543 Goodwill $ 96,495 Acquired goodwill represents the premium the Company paid over the fair value of the net tangible and intangible assets acquired. The primary reason for the acquisition was to expand the Company’s presence and density in the North Sound region of the Pacific Northwest along the I-5 corridor. The Company paid this premium for a number of reasons, including growing the Company's customer base, acquiring assembled workforces, and expanding its presence in existing markets. See Note 16, Goodwill, Other Intangible Assets and Mortgage Servicing Rights for the accounting for goodwill and other intangible assets. As of November 1, 2018, the unpaid principal balance on purchased non-credit-impaired loans was $637.4 million . The fair value of the purchased non-credit-impaired loans was $625.2 million , resulting in a discount of $12.2 million recorded on these loans, which includes $7.9 million of a credit related discount. This discount is being accreted into income over the life of the loans on an effective yield basis. The following table presents the acquired Skagit PCI loans as of the acquisition date (in thousands): Skagit November 1, 2018 Acquired PCI loans: Contractually required principal and interest payments $ 9,897 Nonaccretable difference (1,915 ) Cash flows expected to be collected 7,982 Accretable yield (995 ) Fair value of PCI loans $ 6,987 The financial results of the Company include the revenues and expenses produced by the acquired assets and assumed liabilities of Skagit since November 1, 2018. Disclosure of the amount of Skagit’s revenue and net income (excluding integration costs) included in the Company’s Consolidated Statements of Operations is impracticable due to the integration of the operations and accounting for this acquisition. The pro forma impact of the Skagit acquisition to the historical financial results was determined to not be significant.</t>
  </si>
  <si>
    <t>SECURITIES</t>
  </si>
  <si>
    <t>Investments, Debt and Equity Securities [Abstract]</t>
  </si>
  <si>
    <t>SECURITIES The amortized cost, gross unrealized gains and losses and estimated fair value of securities at December 31, 2019 and 2018 are summarized as follows (in thousands): December 31, 2019 Amortized Cost Gross Unrealized Gains Gross Unrealized Losses Fair Value Trading: Corporate bonds $ 27,203 $ 25,636 Available-for-Sale: U.S. Government and agency obligations $ 90,468 $ 286 $ (1,156 ) $ 89,598 Municipal bonds 101,927 5,233 (3 ) 107,157 Corporate bonds 4,357 14 (6 ) 4,365 Mortgage-backed or related securities 1,324,999 20,325 (3,013 ) 1,342,311 Asset-backed securities 8,195 — (69 ) 8,126 $ 1,529,946 $ 25,858 $ (4,247 ) $ 1,551,557 Held-to-Maturity: U.S. Government and agency obligations $ 385 $ 4 $ — $ 389 Municipal bonds: 177,208 3,733 (2,213 ) 178,728 Corporate bonds 3,353 — (11 ) 3,342 Mortgage-backed or related securities 55,148 921 (723 ) 55,346 $ 236,094 $ 4,658 $ (2,947 ) $ 237,805 December 31, 2018 Amortized Cost Gross Unrealized Gains Gross Unrealized Losses Fair Value Trading: Corporate bonds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 At December 31, 2019 and 2018 , the gross unrealized losses and the fair value for securities available-for-sale and held-to-maturity aggregated by the length of time that individual securities have been in a continuous unrealized loss position was as follows (in thousands): December 31, 2019 Less Than 12 Months 12 Months or More Total Fair Value Unrealized Losses Fair Value Unrealized Losses Fair Value Unrealized Losses Available-for-Sale: U.S. Government and agency obligations $ 2,747 $ (20 ) $ 60,979 $ (1,136 ) $ 63,726 $ (1,156 ) Municipal bonds 1,902 — 494 (3 ) 2,396 (3 ) Corporate bonds 594 (6 ) — — 594 (6 ) Mortgage-backed or related securities 300,852 (2,829 ) 33,360 (184 ) 334,212 (3,013 ) Asset-backed securities 1,204 (17 ) 5,989 (52 ) 7,193 (69 ) $ 307,299 $ (2,872 ) $ 100,822 $ (1,375 ) $ 408,121 $ (4,247 ) Held-to-Maturity: U.S. Government and agency obligations $ — $ — $ — $ — $ — $ — Municipal bonds 44,605 (1,889 ) 19,017 (324 ) 63,622 (2,213 ) Corporate bonds — — 489 (11 ) 489 (11 ) Mortgage-backed or related securities 11,117 (723 ) — — 11,117 (723 ) $ 55,722 $ (2,612 ) $ 19,506 $ (335 ) $ 75,228 $ (2,947 )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 29,898 $ (274 ) $ 44,637 $ (2,304 ) $ 74,535 $ (2,578 ) Corporate bonds — — 487 (13 ) 487 (13 ) Mortgage-backed or related securities 10,761 (220 ) 30,035 (678 ) 40,796 (898 ) $ 40,804 $ (495 ) $ 75,159 $ (2,995 ) $ 115,963 $ (3,490 ) At December 31, 2019 , there were 90 securities—available-for-sale with unrealized losses, compared to 271 at December 31, 2018 . At December 31, 2019 , there were 17 securities—held-to-maturity with unrealized losses, compared to 90 at December 31, 2018 . Management does not believe that any individual unrealized loss as of December 31, 2019 or 2018 represented OTTI. The decline in fair market value of these securities was generally due to changes in interest rates. There were no sales of securities—trading for the year ended December 31, 2019 . There were no sales of securities—trading for the year ended December 31, 2018 . Sales of securities—trading for the year ended December 31, 2017 totaled $1.3 million with a resulting net gain of $28,000 . There were no securities—trading in a nonaccrual status at both December 31, 2019 and 2018 . Net unrealized holding losses of $208,000 and gains of $3.8 million were recognized in 2019 and 2018 , respectively. Sales of securities—available-for-sale totaled $66.3 million with a resulting net gain of $46,000 for the year ended December 31, 2019 . In addition, partial calls of securities resulted in a net loss of $12,000 for the year ended December 31, 2019 . Sales of securities—available-for-sale totaled $214.6 million with a resulting net loss of $839,000 for the year ended December 31, 2018 . Sales of securities—available-for-sale totaled $522.6 million with a resulting net loss of $2.1 million for the year ended December 31, 2017 . There were no securities—available-for-sale in a nonaccrual status at December 31, 2019 and 2018 . There were no sales of securities—held-to-maturity during the years ended December 31, 2019 , 2018 or 2017 although there were partial calls of securities that resulted in a net loss of $1,000 for the year ended December 31, 2019 and a net gain of $2,000 for the year ended December 31, 2018 . There were no securities—held-to-maturity in a nonaccrual status at December 31, 2019 and 2018 . The amortized cost and estimated fair value of securities at December 31, 2019 , by contractual maturity, are shown below (in thousands). Expected maturities will differ from contractual maturities because some securities may be called or prepaid with or without call or prepayment penalties. December 31, 2019 Trading Available-for-Sale Held-to-Maturity Amortized Cost Fair Value Amortized Cost Fair Value Amortized Cost Fair Value Maturing in one year or less $ — $ — $ 1,630 $ 1,630 $ 810 $ 811 Maturing after one year through five years — — 48,703 49,614 61,664 62,582 Maturing after five years through ten years — — 358,305 368,950 42,872 44,372 Maturing after ten years through twenty years 27,203 25,636 243,275 247,506 103,066 102,540 Maturing after twenty years — — 878,033 883,857 27,682 27,500 $ 27,203 $ 25,636 $ 1,529,946 $ 1,551,557 $ 236,094 $ 237,805 The following table presents, as of December 31, 2019 , investment securities which were pledged to secure borrowings, public deposits or other obligations as permitted or required by law (in thousands): Carrying Value Amortized Cost Fair Value Purpose or beneficiary: State and local governments public deposits $ 146,220 $ 145,407 $ 149,552 Interest rate swap counterparties 17,301 17,006 17,480 Repurchase transaction accounts 135,523 134,233 135,523 Other 2,683 2,683 2,671 Total pledged securities $ 301,727 $ 299,329 $ 305,226</t>
  </si>
  <si>
    <t>LOANS RECEIVABLE AND THE ALLOWANCE FOR LOAN LOSSES</t>
  </si>
  <si>
    <t>Receivables [Abstract]</t>
  </si>
  <si>
    <t>LOANS RECEIVABLE AND THE ALLOWANCE FOR LOAN LOSSES Loans receivable at December 31, 2019 and 2018 are summarized as follows (dollars in thousands): December 31, 2019 December 31, 2018 Amount Percent of Total Amount Percent of Total Commercial real estate: Owner-occupied $ 1,580,650 17.0 % $ 1,430,097 16.4 % Investment properties 2,309,221 24.8 2,131,059 24.5 Multifamily real estate 473,152 5.1 368,836 4.2 Commercial construction 210,668 2.3 172,410 2.0 Multifamily construction 233,610 2.5 184,630 2.1 One- to four-family construction 544,308 5.8 534,678 6.2 Land and land development: Residential 154,688 1.7 188,508 2.2 Commercial 26,290 0.3 27,278 0.3 Commercial business 1,693,824 18.2 1,483,614 17.1 Agricultural business, including secured by farmland 370,549 4.0 404,873 4.7 One- to four-family residential 945,622 10.1 973,616 11.2 Consumer: Consumer secured by one- to four-family 550,960 5.9 568,979 6.6 Consumer—other 211,815 2.3 216,017 2.5 Total loans outstanding 9,305,357 100.0 % 8,684,595 100.0 % Less allowance for loan losses (100,559 ) (96,485 ) Net loans $ 9,204,798 $ 8,588,110 Loan amounts are net of unearned loan fees in excess of unamortized costs of $438,000 and $1.4 million as of December 31, 2019 and 2018 , respectively. Net loans include net discounts on acquired loans of $25.0 million and $25.7 million as of December 31, 2019 and 2018 , respectively. 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balances of $3.3 million and $3.5 million at December 31, 2019 and 2018 , respectively. Purchased credit-impaired loans: The outstanding contractual unpaid principal balance of PCI loans, excluding acquisition accounting adjustments, was $23.5 million at December 31, 2019 and $22.0 million at December 31, 2018 . The carrying balance of PCI loans was $15.9 million at December 31, 2019 and $14.4 million at December 31, 2018 . The following table presents the changes in the accretable yield for PCI loans for the years ended December 31, 2019 and 2018 (in thousands): Years Ended December 31 2019 2018 Balance, beginning of period $ 5,216 $ 6,520 Additions 683 995 Accretion to interest income (1,891 ) (7,509 ) Disposals and other — 58 Reclassifications from non-accretable difference 510 5,152 Balance, end of period $ 4,518 $ 5,216 As of December 31, 2019 and December 31, 2018 , the non-accretable difference between the contractually required payments and cash flows expected to be collected was $7.4 million and $7.1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DRs, and loans that are 90 days or more past due, but are still on accrual. Purchased credit-impaired loans are considered performing within the scope of the PCI accounting guidance and are not included in the impaired loan tables. The following tables provide additional information on impaired loans, excluding PCI loans, with and without specific allowance reserves at December 31, 2019 and 2018 . Recorded investment includes the unpaid principal balance or the carrying amount of loans less charge-offs and net deferred loan fees (in thousands): December 31, 2019 Unpaid Principal Balance Recorded Investment Related Allowance Without Allowance (1) With Allowance (2) Commercial real estate: Owner-occupied $ 4,185 $ 3,816 $ 194 $ 18 Investment properties 3,536 1,883 690 40 Multifamily real estate 82 85 — — Multifamily construction 573 98 — — One- to four-family construction 1,799 1,799 — — Land and land development: Residential 676 340 — — Commercial business 25,117 4,614 19,330 4,128 Agricultural business/farmland 3,044 661 2,243 141 One- to four-family residential 7,290 5,613 1,648 41 Consumer: Consumer secured by one- to four-family 3,081 2,712 127 5 Consumer—other 222 159 52 1 $ 49,605 $ 21,780 $ 24,284 $ 4,374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1) Includes loans without an allowance reserve that have been individually evaluated for impairment and that evaluation concluded that no reserve was needed, and $13.5 million and $9.0 million of homogeneous and small balance loans as of December 31, 2019 and December 31, 2018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9 , 2018 and 2017 (in thousands): Year Ended December 31, 2019 Year Ended December 31, 2018 Year Ended December 31, 2017 Average Recorded Investment Interest Income Recognized Average Recorded Investment Interest Income Recognized Average Recorded Investment Interest Income Recognized Commercial real estate: Owner-occupied $ 3,366 $ 7 $ 3,806 $ 11 $ 3,697 $ 11 Investment properties 3,982 119 7,822 314 9,136 195 Multifamily real estate 36 — — — 251 10 Commercial construction 779 — 115 — — — One- to four-family construction 1,319 18 778 6 418 27 Land and land development: Residential 657 — 994 10 1,396 42 Commercial — — 4 — 867 — Commercial business 5,510 26 3,443 21 5,996 68 Agricultural business/farmland 3,975 105 5,501 102 6,184 207 One- to four-family residential 6,589 249 7,845 302 9,499 322 Consumer: Consumer secured by one- to four-family 2,694 22 1,583 17 1,635 9 Consumer—other 355 4 142 4 184 7 $ 29,262 $ 550 $ 32,033 $ 787 $ 39,263 $ 898 The following table presents TDRs by accrual and nonaccrual status at December 31, 2019 and 2018 (in thousands): December 31, 2019 December 31, 2018 Accrual Status Nonaccrual Status Total TDRs Accrual Nonaccrual Total Commercial real estate: Owner-occupied $ — $ 263 $ 263 $ 200 $ 78 $ 278 Investment properties 690 1,037 1,727 5,606 — 5,606 Commercial business 380 — 380 391 — 391 Agricultural business/farmland 2,243 — 2,243 2,561 — 2,561 One- to four-family residential 2,974 196 3,170 4,469 239 4,708 Consumer: Consumer secured by one- to four-family 127 — 127 133 — 133 Consumer—other 52 — 52 62 — 62 $ 6,466 $ 1,496 $ 7,962 $ 13,422 $ 317 $ 13,739 As of December 31, 2019 and 2018 , the Company had no commitments to advance funds up to an additional amount related to TDRs. The following tables present new TDRs that occurred during the years ended December 31, 2019 and 2017 . No new TDRs occurred during the year ended December 31, 2018 (dollars in thousands): Number of Contracts Pre-modification Outstanding Recorded Investment Post-modification Outstanding Recorded Investment Year Ended December 31, 2019 Recorded Investment (1) (2) Commercial real estate: Investment properties 1 $ 1,090 $ 1,090 Commercial business 1 $ 160 $ 160 Agricultural business/farmland 1 $ 596 $ 596 Total 3 $ 1,846 $ 1,846 Year Ended December 31, 2017 Recorded Investment (1) (2) Commercial real estate: Investment properties 1 $ 3,714 $ 3,714 Total 1 $ 3,714 $ 3,714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 There were no TDRs which incurred a payment default within the years ended December 31, 2019 and December 31, 2018 for which the payment default occurred within twelve months of the restructure date. A default on a restructured loan results in a transfer to nonaccrual status, a charge-off or a combination of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2019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but one which requires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t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ar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show Banner’s portfolio of risk-rated loans and non-risk-rated loans by grade or other characteristic as of December 31, 2019 and 2018 (in thousands): December 31, 2019 By class: Pass (Risk Ratings 1-5) (1) Special Mention Substandard Doubtful Loss Total Loans Commercial real estate: Owner-occupied $ 1,546,649 $ 4,198 $ 29,803 $ — $ — $ 1,580,650 Investment properties 2,288,785 2,193 18,243 — — 2,309,221 Multifamily real estate 472,856 — 296 — — 473,152 Commercial construction 198,986 — 11,682 — — 210,668 Multifamily construction 233,610 — — — — 233,610 One- to four-family construction 530,307 12,534 1,467 — — 544,308 Land and land development: Residential 154,348 — 340 — — 154,688 Commercial 26,256 — 34 — — 26,290 Commercial business 1,627,170 31,012 35,584 58 — 1,693,824 Agricultural business, including secured by farmland 352,408 10,840 7,301 — — 370,549 One- to four-family residential 940,424 409 4,789 — — 945,622 Consumer: Consumer secured by one- to four-family 547,388 — 3,572 — — 550,960 Consumer—other 211,475 3 337 — — 211,815 Total $ 9,130,662 $ 61,189 $ 113,448 $ 58 $ — $ 9,305,357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1) The Pass category includes some performing loans that are part of homogeneous pools which are not individually risk-rated. This includes all consumer loans, all one- to four-family residential loans and, as of December 31, 2019 and 2018 , in the commercial business category, $764.6 million and $590.9 million , respectively, of credit-scored small business loans. As loans in these homogeneous pools become non-accrual, they are individually risk-rated. The following tables provide additional detail on the age analysis of Banner’s past due loans as of December 31, 2019 and 2018 (in thousands): December 31, 2019 30 – 59 Days Past Due 60 – 89 Days Past Due 90 Days or More Past Due Total Past Due Purchased Credit-Impaired Current Total Loans Loans 90 Days or More Past Due and Accruing Non-accrual Commercial real estate: Owner-occupied $ 486 $ 1,246 $ 2,889 $ 4,621 $ 8,578 $ 1,567,451 $ 1,580,650 $ 89 $ 4,069 Investment properties — 260 1,883 2,143 6,345 2,300,733 2,309,221 — 1,883 Multifamily real estate 239 91 — 330 7 472,815 473,152 — 85 Commercial construction 1,397 — 98 1,495 — 209,173 210,668 — 98 Multifamily construction — — — — — 233,610 233,610 — — One- to four-family construction 3,212 — 1,799 5,011 — 539,297 544,308 332 1,467 Land and land development: Residential — — 340 340 — 154,348 154,688 — 340 Commercial — — — — — 26,290 26,290 — — Commercial business 2,343 1,583 3,412 7,338 368 1,686,118 1,693,824 401 23,015 Agricultural business/farmland 1,972 129 584 2,685 393 367,471 370,549 — 661 One- to four-family residential 3,777 1,088 2,876 7,741 74 937,807 945,622 877 3,410 Consumer: Consumer secured by one- to four-family 1,174 327 1,846 3,347 110 547,503 550,960 398 2,314 Consumer—other 350 161 — 511 63 211,241 211,815 — 159 Total $ 14,950 $ 4,885 $ 15,727 $ 35,562 $ 15,938 $ 9,253,857 $ 9,305,357 $ 2,097 $ 37,501 December 31, 2018 30–59 Days Past Due 60–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 to four-family construction 4,781 1,078 919 6,778 137 527,763 534,678 — 919 Land and land development: Residential 450 — 798 1,248 — 187,260 188,508 — 798 Commercial 34 — 44 78 — 27,200 27,278 — 44 Commercial business 3,982 1,305 1,756 7,043 1,028 1,475,543 1,483,614 1 2,936 Agricultural business/farmland 343 1,518 1,601 3,462 493 400,918 404,873 — 1,751 One- 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 The following tables provide additional information on the allowance for loan losses and loan balances individually and collectively evaluated for impairment at or for the year ended December 31, 2019 (in thousands): For the Year Ended December 31, 2019 Commercial Real Estate Multifamily Real Estate Construction and Land Commercial Business Agricultural Business One- to Four-Family Residential Consumer Unallocated Total Allowance for loan losses: Beginning balance $ 27,132 $ 3,818 $ 24,442 $ 19,438 $ 3,778 $ 4,714 $ 7,972 $ 5,191 $ 96,485 Provision/(recapture) for loan losses 4,121 936 (1,611 ) 7,478 1,206 (1,053 ) 1,722 (2,799 ) 10,000 Recoveries 476 — 208 625 47 561 548 — 2,465 Charge-offs (1,138 ) — (45 ) (4,171 ) (911 ) (86 ) (2,040 ) — (8,391 ) Ending balance $ 30,591 $ 4,754 $ 22,994 $ 23,370 $ 4,120 $ 4,136 $ 8,202 $ 2,392 $ 100,559 December 31, 2019 Commercial Real Estate Multifamily Construction and Land Commercial Business Agricultural Business One- to Four-Family Residential Consumer Unallocated Total Allowance individually evaluated for impairment $ 58 $ — $ — $ 4,128 $ 141 $ 41 $ 6 $ — $ 4,374 Allowance collectively evaluated for impairment 30,533 4,754 22,994 19,224 3,919 4,095 8,196 2,392 96,107 Allowance for purchased credit-impaired loans — — — 18 60 — — — 78 Total allowance for loan losses $ 30,591 $ 4,754 $ 22,994 $ 23,370 $ 4,120 $ 4,136 $ 8,202 $ 2,392 $ 100,559 December 31, 2019 Commercial Real Estate Multifamily Construction and Land Commercial Business Agricultural Business One- to Four-Family Residential Consumer Unallocated Total Loan balances: Loans individually evaluated for impairment $ 4,738 $ — $ 1,467 $ 19,331 $ 2,243 $ 4,390 $ 235 $ — $ 32,404 Loans collectively evaluated for impairment 3,870,210 473,145 1,168,097 1,674,125 367,913 941,158 762,367 — 9,257,015 Purchased credit-impaired loans 14,923 7 — 368 393 74 173 — 15,938 Total loans $ 3,889,871 $ 473,152 $ 1,169,564 $ 1,693,824 $ 370,549 $ 945,622 $ 762,775 $ — $ 9,305,357 The following tables provide additional information on the allowance for loan losses and loan balances individually and collectively evaluated for impairment at or for the year ended December 31, 2018 (in thousands): For the Year Ended December 31, 2018 Commercial Real Estate Multifamily Construction and Land Commercial Business Agricultural Business One- to Four-Family Residential Consumer Unallocated Total Allowance for loan losses: Beginning balance $ 22,824 $ 1,633 $ 27,568 $ 18,311 $ 4,053 $ 2,055 $ 3,866 $ 8,718 $ 89,028 Provision/(recapture) for loan losses 3,063 2,185 (2,860 ) 2,129 417 1,952 5,141 (3,527 ) 8,500 Recoveries 1,646 — 213 1,049 64 750 366 — 4,088 Charge-offs (401 ) — (479 ) (2,051 ) (756 ) (43 ) (1,401 ) — (5,131 ) Ending balance $ 27,132 $ 3,818 $ 24,442 $ 19,438 $ 3,778 $ 4,714 $ 7,972 $ 5,191 $ 96,485 December 31, 2018 Commercial Real Estate Multifamily Construction and Land Commercial Business Agricultural Business One- to Four-Family Residential Consumer Unallocated Total Allowance individually evaluated for impairment $ 246 $ — $ — $ 16 $ 96 $ 51 $ 7 $ — $ 416 Allowance collectively evaluated for impairment 26,886 3,818 24,442 19,399 3,622 4,663 7,965 5,191 95,986 Allowance for purchased credit-impaired loans — — — 23 60 — — — 83 Total allowance for loan losses $ 27,132 $ 3,818 $ 24,442 $ 19,438 $ 3,778 $ 4,714 $ 7,972 $ 5,191 $ 96,485 December 31, 2018 Commercial Real Estate Multifamily Construction and Land Commercial Business Agricultural Business One- to Four-Family Residential Consumer Unallocated Total Loan balances: Loans individually evaluated for impairment $ 8,625 $ — $ 3,096 $ 391 $ 3,298 $ 4,469 $ 196 $ — $ 20,075 Loans collectively evaluated for impairment 3,540,538 368,698 1,104,271 1,482,195 401,082 969,046 784,277 — 8,650,107 Purchased credit-impaired loans 11,993 138 137 1,028 493 101 523 — 14,413 Total loans $ 3,561,156 $ 368,836 $ 1,107,504 $ 1,483,614 $ 404,873 $ 973,616 $ 784,996 $ — $ 8,684,595 The following table provides additional information on the allowance for loan losses for the year ended December 31, 2017 (in thousands): For the Year Ended December 31, 2017 Commercial Real Estate Multifamily Construction and Land Commercial Business Agricultural Business One- to Four-Family Residential Consumer Unallocated Total Allowance for loan losses: Beginning balance $ 20,993 $ 1,360 $ 34,252 $ 16,533 $ 2,967 $ 2,238 $ 4,104 $ 3,550 $ 85,997 Provision/(recapture) for loan losses 2,639 262 (7,921 ) 4,355 3,326 (415 ) 586 5,168 8,000 Recoveries 372 11 1,237 1,226 134 270 481 — 3,731 Charge-offs (1,180 ) — — (3,803 ) (2,374 ) (38 ) (1,305 ) — (8,700 ) Ending balance $ 22,824 $ 1,633 $ 27,568 $ 18,311 $ 4,053 $ 2,055 $ 3,866 $ 8,718 $ 89,028</t>
  </si>
  <si>
    <t>REAL ESTATE OWNED, HELD FOR SALE, NET</t>
  </si>
  <si>
    <t>Real Estate [Abstract]</t>
  </si>
  <si>
    <t>REAL ESTATE OWNED, HELD FOR SALE, NET The following table presents the changes in REO, net of valuation allowance, for the years ended December 31, 2019 , 2018 and 2017 (in thousands): Years Ended December 31 2019 2018 2017 Balance, beginning of period $ 2,611 $ 360 $ 11,081 Additions from loan foreclosures 109 641 46 Additions from capitalized costs — — 54 Additions from acquisitions 650 2,593 — Proceeds from dispositions of REO (2,588 ) (838 ) (13,474 ) Gain on sale of REO 32 242 2,909 Valuation adjustments in the period — (387 ) (256 ) Balance, end of period $ 814 $ 2,611 $ 360 The Company had $48,000 of foreclosed residential real estate properties held as REO at December 31, 2019 and had no foreclosed residential real estate properties held as REO at December 31, 2018. The recorded investment in one- to four-family residential loans in the process of foreclosure was $1.5 million at December 31, 2019 and $1.2 million at December 31, 2018.</t>
  </si>
  <si>
    <t>PROPERTY AND EQUIPMENT, NET</t>
  </si>
  <si>
    <t>Property, Plant and Equipment [Abstract]</t>
  </si>
  <si>
    <t>PROPERTY AND EQUIPMENT, NET Land, buildings and equipment owned by the Company and its subsidiaries at December 31, 2019 and 2018 are summarized as follows (in thousands): December 31 2019 2018 Land (1) $ 34,841 $ 37,835 Buildings and leasehold improvements (1) 169,272 163,813 Furniture and equipment 123,851 122,614 327,964 324,262 Less accumulated depreciation (149,956 ) (152,453 ) Property and equipment, net $ 178,008 $ 171,809 (1) The Company had $1.5 million and $557,000 of properties held for sale that were included in land and buildings at December 31, 2019 and 2018 , respectively. The Company’s depreciation expense related to property and equipment was $17.3 million , $15.2 million , and $14.7 million for the years ended December 31, 2019 , 2018 and 2017 , respectively. The Company’s rental expense was $17.3 million , $17.2 million , and $16.4 million for the years ended December 31, 2019 , 2018 and 2017 , respectively.</t>
  </si>
  <si>
    <t>DEPOSITS</t>
  </si>
  <si>
    <t>Banking and Thrift [Abstract]</t>
  </si>
  <si>
    <t>DEPOSITS Deposits consist of the following at December 31, 2019 and 2018 (in thousands): December 31 2019 2018 Non-interest-bearing checking $ 3,945,000 $ 3,657,817 Interest-bearing checking 1,280,003 1,191,016 Regular savings accounts 1,934,041 1,842,581 Money market accounts 1,769,194 1,465,369 Total interest-bearing transaction and savings accounts 4,983,238 4,498,966 Certificates of deposit: Certificates of deposit less than or equal to $250,000 936,940 1,143,303 Certificates of deposit greater than $250,000 183,463 176,962 Total certificates of deposit (1) 1,120,403 1,320,265 Total deposits $ 10,048,641 $ 9,477,048 Included in total deposits: Public fund transaction accounts $ 244,418 $ 217,401 Public fund interest-bearing certificates 35,184 30,089 Total public deposits $ 279,602 $ 247,490 Total brokered deposits $ 202,884 $ 377,347 (1) Certificates of deposit included $269,000 of acquisition discounts at December 31, 2019 and $563,000 of acquisition premiums at December 31, 2018 . Deposits at December 31, 2019 and 2018 included deposits from the Company’s directors, executive officers and related entities totaling $7.9 million and $8.3 million , respectively. At December 31, 2019 and 2018 , the Company had certificates of deposit of $189.0 million and $180.5 million , respectively, that were equal to or greater than $250,000. Scheduled maturities and weighted average interest rates of certificates of deposits at December 31, 2019 are as follows (dollars in thousands): December 31, 2019 Amount Weighted Average Rate Maturing in one year or less $ 846,941 1.28 % Maturing after one year through two years 167,857 1.77 Maturing after two years through three years 79,422 1.97 Maturing after three years through four years 11,374 1.75 Maturing after four years through five years 12,561 2.23 Maturing after five years 2,248 1.18 Total certificates of deposit $ 1,120,403 1.43 %</t>
  </si>
  <si>
    <t>ADVANCES FROM FEDERAL HOME LOAN BANK OF DES MOINES</t>
  </si>
  <si>
    <t>Advances from Federal Home Loan Banks [Abstract]</t>
  </si>
  <si>
    <t>ADVANCES FROM FEDERAL HOME LOAN BANK OF DES MOINES Utilizing a blanket pledge, qualifying loans receivable at December 31, 2019 and 2018 , were pledged as security for FHLB borrowings and there were no securities pledged as collateral as of December 31, 2019 or 2018 . At December 31, 2019 and 2018 , FHLB advances were scheduled to mature as follows (in thousands): At or for the Years Ended December 31 2019 2018 Amount Weighted Average Rate Amount Weighted Average Rate Maturing in one year or less $ 300,000 1.84 % $ 540,000 2.64 % Maturing after one year through three years 150,000 2.58 — — Maturing after three years through five years — — — — Maturing after five years — — 189 5.94 Total FHLB advances $ 450,000 2.09 % $ 540,189 2.64 % The maximum amount outstanding from the FHLB advances at any month end for the years ended December 31, 2019 and 2018 was $666.0 million and $540.2 million , respectively. The average FHLB advances balance outstanding for the years ended December 31, 2019 and 2018 was $477.8 million and $253.7 million , respectively. The average contractual interest rate on the FHLB advances for the years ended December 31, 2019 and 2018 was 2.56% and 2.22% , respectively. As of December 31, 2019 , Banner Bank has established a borrowing line with the FHLB to borrow up to 45% of its total assets, contingent on having sufficient qualifying collateral and ownership of FHLB stock. Islanders Bank similarly may borrow up to 45% of its total assets, also contingent on collateral and FHLB stock. At December 31, 2019 , the maximum total FHLB credit line was $5.31 billion and $132.7 million for Banner Bank and Islanders Bank, respectively.</t>
  </si>
  <si>
    <t>OTHER BORROWINGS</t>
  </si>
  <si>
    <t>Debt Disclosure [Abstract]</t>
  </si>
  <si>
    <t>OTHER BORROWINGS Other borrowings consist of retail and wholesale repurchase agreements, other term borrowings and Federal Reserve Bank borrowings. Repurchase Agreements: At December 31, 2019 , retail repurchase agreements carry interest rates ranging from 0.15% to 1.50% . These repurchase agreements are secured by the pledge of certain mortgage-backed and agency securities with a carrying value of $135.5 million . Banner Bank has the right to pledge or sell these securities, but it must replace them with substantially the same securities. Banner Bank had no borrowings under wholesale repurchase agreements at December 31, 2019 or December 31, 2018 . Federal Reserve Bank of San Francisco and Other Borrowings: Banner Bank periodically borrows funds on an overnight basis from the Federal Reserve Bank through the Borrower-In-Custody program. Such borrowings are secured by a pledge of eligible loans. At December 31, 2019 , based upon available unencumbered collateral, Banner Bank was eligible to borrow $1.19 billion from the Federal Reserve Bank, although, at that date, as well as at December 31, 2018 , Banner Bank had no funds borrowed under this or other borrowing arrangements. At December 31, 2019 , Banner Bank had uncommitted federal funds lines of credit agreements with other financial institutions totaling $110.0 million , while Islanders Bank had an uncommitted federal funds line of credit agreement with another financial institution totaling $5.0 million . No balances were outstanding under these agreements as of December 31, 2019 and 2018 . Availability of lines is subject to federal funds balances available for loan and continued borrower eligibility. These lines are intended to support short-term liquidity needs and the agreements may restrict consecutive day usage. A summary of all other borrowings at December 31, 2019 and 2018 by the period remaining to maturity is as follows (dollars in thousands): At or for the Years Ended December 31 2019 2018 Amount Weighted Average Rate Amount Weighted Average Rate Repurchase agreements: Maturing in one year or less $ 118,474 0.35 % $ 118,995 0.21 % Maturing after one year through two years — — — — Maturing after two years — — — — Total year-end outstanding $ 118,474 0.35 % $ 118,995 0.21 % Average outstanding $ 121,771 0.27 % $ 108,065 0.21 % Maximum outstanding at any month-end $ 124,415 n/a $ 121,766 n/a</t>
  </si>
  <si>
    <t>JUNIOR SUBORDINATED DEBENTURES AND MANDATORILY REDEEMABLE TRUST PREFERRED SECURITIES</t>
  </si>
  <si>
    <t>Other Liabilities Disclosure [Abstract]</t>
  </si>
  <si>
    <t>JUNIOR SUBORDINATED DEBENTURES AND MANDATORILY REDEEMABLE TRUST PREFERRED SECURITIES At December 31, 2019 , the Company had ten wholly-owned subsidiary grantor trusts (the Trusts), which had issued $143.5 million of TPS to third parties, as well as $4.4 million of common capital securities, carried among other assets, which were issued to the Company. TP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P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All of the TPS issued by the Trusts qualified as Tier 1 capital as of December 31, 2019 . At December 31, 2019 , the Trusts comprised $143.5 million , or 10.3% of the Company’s total risk-based capital. The following table is a summary of trust preferred securities at December 31, 2019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5.34 % Quarterly Three-month LIBOR + 3.35% Banner Capital Trust III 15,000 465 15,465 2033 4.89 Quarterly Three-month LIBOR + 2.90% Banner Capital Trust IV 15,000 465 15,465 2034 4.84 Quarterly Three-month LIBOR + 2.85% Banner Capital Trust V 25,000 774 25,774 2035 3.48 Quarterly Three-month LIBOR + 1.57% Banner Capital Trust VI 25,000 774 25,774 2037 3.30 Quarterly Three-month LIBOR + 1.62% Banner Capital Trust VII 25,000 774 25,774 2037 3.48 Quarterly Three-month LIBOR + 1.38% Siuslaw Statutory Trust I 8,000 248 8,248 2034 4.60 Quarterly Three-month LIBOR + 2.70% Greater Sacramento Bancorp Statutory Trust I 4,000 124 4,124 2033 5.34 Quarterly Three-month LIBOR + 3.35% Greater Sacramento Bancorp Statutory Trust II 4,000 124 4,124 2035 3.57 Quarterly Three-month LIBOR + 1.68% Mission Oaks Statutory Trust I 7,500 232 7,732 2036 3.54 Quarterly Three-month LIBOR + 1.65% Total TPS liability at par $ 143,500 $ 4,444 147,944 4.05 % Fair value adjustment (2) (28,640 ) Total TPS liability at fair value (2) $ 119,304 (1) All of the Company's trust preferred securities are eligible for redemption. (2) The Company has elected to use fair value accounting on its TPS.</t>
  </si>
  <si>
    <t>INCOME TAXES</t>
  </si>
  <si>
    <t>Income Tax Disclosure [Abstract]</t>
  </si>
  <si>
    <t>INCOME TAXES The following table presents the components of the provision for income taxes included in the Consolidated Statements of Operations for the years ended December 31, 2019 , 2018 and 2017 (in thousands): Years Ended December 31 2019 2018 2017 Current Federal $ 25,278 $ 21,869 $ 30,961 State 2,494 4,130 3,085 Total Current 27,772 25,999 34,046 Deferred Federal 7,738 2,021 58,646 State 1,344 575 (2,204 ) Total Deferred 9,082 2,596 56,442 Provision for income taxes $ 36,854 $ 28,595 $ 90,488 The following table presents the reconciliation of the federal statutory rate to the actual effective rate for the years ended December 31, 2019 , 2018 and 2017 : Years Ended December 31 2019 2018 2017 Federal income tax statutory rate 21.0 % 21.0 % 35.0 % Increase (decrease) in tax rate due to: Tax-exempt interest (2.2 ) (2.0 ) (2.6 ) Investment in life insurance (0.5 ) (0.6 ) (1.1 ) State income taxes, net of federal tax offset 2.0 2.3 2.0 Tax credits (1.2 ) (0.8 ) (0.6 ) Merger and acquisition costs 0.1 0.1 — Valuation reserve release — (2.5 ) — Federal law change — — 28.2 State audits and amended returns (0.5 ) — — Other 1.4 (0.2 ) (1.1 ) Effective income tax rate 20.1 % 17.3 % 59.8 % The following table reflects the effect of temporary differences that gave rise to the components of the net deferred tax asset as of December 31, 2019 and 2018 (in thousands): December 31 2019 2018 Deferred tax assets: Loan loss and REO $ 24,285 $ 24,156 Deferred compensation 17,470 15,991 Net operating loss carryforward 32,093 37,828 Federal and state tax credits 7,517 7,614 State net operating losses 5,632 6,105 Loan discount 5,466 5,756 Lease liability 15,485 — Unrealized loss on securities - available for sale 349 983 Total deferred tax assets 108,297 98,433 Deferred tax liabilities: Depreciation (5,373 ) (3,771 ) Deferred loan fees, servicing rights and loan origination costs (11,525 ) (10,197 ) Intangibles (7,756 ) (8,428 ) Right of use asset (14,531 ) — Financial instruments accounted for under fair value accounting (1,143 ) (833 ) Other (8,146 ) — Total deferred tax liabilities (48,474 ) (23,229 ) Deferred income tax asset 59,823 75,204 Valuation allowance (184 ) (184 ) Deferred tax asset, net $ 59,639 $ 75,020 Deferred tax assets and liabilities are measured using enacted tax rates expected to apply to taxable income in the years in which those temporary differences are expected to be recognized or settled. The effect on deferred tax assets and liabilities of a change in tax rates is recognized in income tax expense in the period of enactment. In December 2017, the federal government enacted the Tax Cuts and Jobs Act (2017 Tax Act). Among other provisions, the 2017 Tax Act reduced the federal marginal corporate income tax rate from 35% to 21% . As a result of the passage of the 2017 Tax Act, the Company recorded a $42.6 million charge for the revaluation of its net deferred tax asset to account for the future impact of the decrease in the corporate income tax rate and other provisions of the legislation. The charge was recorded as an increase to tax expense and reduction of the net deferred tax asset for the year ended December 31, 2017. The $42.6 million charge recorded by the Company included $4.2 million of provisional income tax expense related to AMT credits that are limited under Section 382 of the Code, which resulted in a reduction in the AMT deferred tax asset. The adjustments to deferred tax assets and receivables related to the refundable nature of AMT credits were provisional amounts estimated based on information available as of December 31, 2017. During 2018, the Company determined the Section 382 alternative minimum tax credits carried forward indefinitely and therefore released the provisional $4.2 million valuation reserve recorded in 2017 against the tax credits. The release was recorded as a reduction to current tax expense and an increase to the net deferred tax assets. At December 31, 2019 , the Company has federal net operating loss carryforwards of approximately $152.8 million . The Company also has $80.1 million of state net operating loss carryforwards, against which the Company has established a $184,000 valuation reserve. The federal and state net operating losses will expire, if unused, by the end of 2034 . The Company has federal general business credit carryforwards at December 31, 2019 of $3.3 million , which will expire, if unused, by the end of 2031 . The Company also has federal alternative minimum tax credit carryforwards of $4.2 million , which are available to reduce future federal regular income taxes, if any, over an indefinite period. At December 31, 2018 , the Company had federal and state net operating loss carryforwards of approximately $180.1 million and $86.8 million , respectively, and federal general business credits carryforwards of $3.4 million . At that same date, the Company also had federal alternative minimum tax credit carryforwards of approximately $4.2 million . As a consequence of our 2015 acquisition of Starbuck Bancshares, Inc., the Company experienced a change in control within the meaning of Section 382 of the Code. In addition, the underlying Section 382 limitations at Starbuck Bancshares, Inc.'s level continue to apply to the Company. Section 382 limits the ability of a corporate taxpayer to use net operating loss carryforwards, general business credits, and recognized built-in-losses, on an annual basis, incurred prior to the change in control against income earned after the change in control. As a result of the Section 382 limitations, the Company is limited to utilizing $21.5 million on an annual basis (after the application of the Section 382 limitations carried over from Starbuck Bancshares, Inc.) of federal net operating loss carryforwards, general business credits, and recognized built-in losses. The applicable state Section 382 limitations range from $525,000 to $21.5 million . In 2017, the Company established a $184,000 valuation reserve against the portion of its various state net operating loss carryforwards and tax credits that it believed it is more likely than not that it would not realize the benefit because the application of the Section 382 limitations at the state level is based on future apportionment rates. For non-Section 382 limited alternative minimum tax credits, there is a five year carryover period. As a consequence of Banner's capital raise in June 2010, the Company experienced a change in control within the meaning of Section 382 of the Code. As a result of the Section 382 limitations, the Company is limited to utilizing $6.9 million of net operating loss carryforwards which existed prior to the acquisition of Starbuck Bancshares, Inc., on an annual basis. Based on its analysis, the Company believes it is more likely than not that the June 2010 change in control will not impact its ability to utilize all of the related available net operating loss carryforwards, general business credits, and recognized built-in-losses. As a consequence of our 2019 acquisition of AltaPacific and AltaPacific Bank, the Company did not experience a change in control within the meaning of Section 382 of the Code. However, the underlying Section 382 limitations at AltaPacific and AltaPacific Bank level continue to apply to the Company. As a result of the Section 382 limitations, the Company is limited to utilizing $110,000 of the federal net operating loss carryovers and general business credits acquired from AltaPacific and AltaPacific Bank based on underlying limits carried over. Based on its analysis, the Company believes it is more likely than not that the Section 382 limitations will not impact its ability to utilize all of the related available net operating loss carryforwards and general business credits. Retained earnings at December 31, 2019 and 2018 included approximately $5.4 million in tax basis bad debt reserves for which no income tax liability has been recorded. In the future, if this tax bad debt reserve is used for purposes other than to absorb bad debts or the Company no longer qualifies as a bank or is completely liquidated, the Company will incur a federal tax liability at the then-prevailing corporate tax rate, established as $1.1 million at December 31, 2019 . As of December 31, 2019 , the Company had $275,000 of unrecognized tax benefits for uncertain tax positions compared to an insignificant amount as of December 31, 2018 , none of which if recognized would materially affect the effective tax rate. The Company does not anticipate that the amount of unrecognized tax benefits will significantly increase or decrease in the next twelve months. The Company’s policy is to recognize interest and penalties on unrecognized tax benefits in income tax expense. The amount of interest and penalties accrued for the years ended December 31, 2019 , 2018 and 2017 is immaterial. The Company files consolidated income tax returns in Oregon, California, Utah, Montana and Idaho and for federal purposes. The Company is no longer subject to tax examination for tax years before 2016, except for Idaho for which it is no longer subject to examination for tax years before 2015.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December 31, 2019 and 2018 (in thousands): December 31, 2019 December 31, 2018 Tax credit investments $ 29,620 $ 17,360 Unfunded commitments—tax credit investments 20,235 12,726 The following table presents other information related to the Company's tax credit investments for the years ended December 31, 2019 , 2018 and 2017 (in thousands): For the years ended December 31, 2019 2018 2017 Tax credits and other tax benefits recognized $ 1,916 $ 1,456 $ 1,140 Tax credit amortization expense included in provision for income taxes 1,633 1,151 1,144</t>
  </si>
  <si>
    <t>EMPLOYEE BENEFIT PLANS</t>
  </si>
  <si>
    <t>Retirement Benefits [Abstract]</t>
  </si>
  <si>
    <t>EMPLOYEE BENEFIT PLANS Employee Retirement Plans: Substantially all of the Company’s and the Bank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December 31, 2019 , 2018 and 2017 , $6.2 million , $5.4 million and $4.8 million , respectively, was expensed for 401(k) contributions. The Board of Directors has elected to make a 4% of eligible compensation matching contribution for 2020 . Supplemental Retirement and Salary Continuation Plans: Through the Banks,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Company is obligated to pay to the designated beneficiary the benefits set forth under the plan. For the years ended December 31, 2019 , 2018 and 2017 , expense recorded for supplemental retirement and salary continuation plan benefits totaled $3.4 million , $2.3 million , and $3.5 million , respectively. At December 31, 2019 and 2018 , liabilities recorded for the various supplemental retirement and salary continuation plan benefits totaled $41.8 million and $37.5 million , respectively, and are recorded in a deferred compensation liability account. Deferred Compensation Plans and Rabbi Trusts: The Company and the Banks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 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7.5 million at December 31, 2019 and $7.3 million at December 31, 2018 . At December 31, 2019 and 2018 , liabilities recorded in connection with deferred compensation plan benefits totaled $10.9 million ( $7.5 million in contra-equity) and $9.0 million ( $7.3 million in contra-equity), respectively, and are recorded in deferred compensation or equity as appropriate. The Banks have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s choose to surrender certain policies. Although the lives of individual current or former management-level employees are insured, the Banks are the owners and sole or partial beneficiaries. At December 31, 2019 and 2018 , the cash surrender value of these policies was $192.1 million and $177.5 million , respectively. The Banks are exposed to credit risk to the extent an insurance company is unable to fulfill its financial obligations under a policy. In order to mitigate this risk, the Banks use a variety of insurance companies and regularly monitor their financial condition.</t>
  </si>
  <si>
    <t>STOCK-BASED COMPENSATION PLANS</t>
  </si>
  <si>
    <t>Share-based Payment Arrangement [Abstract]</t>
  </si>
  <si>
    <t>STOCK-BASED COMPENSATION PLANS The Company operates the following stock-based compensation plans as approved by its shareholders: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the exercise of awards. As of December 31, 2019 , 315,548 restricted stock shares and 382,872 restricted stock units have been granted under the 2014 Plan of which 246,310 restricted stock shares and 82,973 restricted stock units have 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December 31, 2019 , no shares have been granted under the 2018 Plan. The expense associated with all restricted stock and unit grants was $7.1 million , $6.6 million and $6.0 million respectively, for the years ended December 31, 2019 , 2018 and 2017 . Unrecognized compensation expense for these awards as of December 31, 2019 was $11.4 million and will be amortized over the next 36 months. A summary of the Company's Restricted Stock/Unit award activity during the years ended December 31, 2019 , 2018 and 2017 follows: Shares/Units Weighted Average Grant-Date Fair Value Unvested at January 1, 2017 290,719 $ 42.26 Granted (41,318 non-voting) 153,777 55.86 Vested (103,259 ) 43.81 Forfeited (39,160 ) 39.83 Unvested at December 31, 2017 302,077 48.97 Granted (159,541 non-voting) 161,598 55.04 Vested (103,363 ) 48.60 Forfeited (42,215 ) 47.05 Unvested at December 31, 2018 318,097 52.43 Granted (All non-voting) 227,262 53.50 Vested (120,675 ) 50.23 Forfeited (41,812 ) 46.25 Unvested at December 31, 2019 (1) 382,872 54.39 (1) Includes 169 unvested restricted stock grants related to the 2012 Restricted Stock and Incentive Bonus Plan.</t>
  </si>
  <si>
    <t>REGULATORY CAPITAL REQUIREMENTS</t>
  </si>
  <si>
    <t>Broker-Dealer, Net Capital Requirement, SEC Regulation [Abstract]</t>
  </si>
  <si>
    <t xml:space="preserve"> REGULATORY CAPITAL REQUIREMENTS 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nd Islanders Bank, as state-chartered federally insured commercial banks, are subject to the capital requirements established by the FDIC. The Federal Reserve requires Banner to maintain capital adequacy that generally parallels the FDIC requirements. 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9: The Company—consolidated: Total capital to risk-weighted assets $ 1,386,483 12.93 % $ 857,546 8.00 % $ 1,071,933 10.00 % Tier 1 capital to risk-weighted assets 1,283,208 11.97 643,160 6.00 643,160 6.00 Tier 1 common equity to risk-weighted assets 1,139,708 10.63 482,370 4.50 n/a n/a Tier 1 capital to average leverage assets 1,283,208 10.71 479,458 4.00 n/a n/a Banner Bank: Total capital to risk- weighted assets 1,321,580 12.55 842,219 8.00 1,052,773 10.00 Tier 1 capital to risk- weighted assets 1,220,811 11.60 631,664 6.00 842,219 8.00 Tier 1 common equity to risk-weighted assets 1,220,811 11.60 473,748 4.50 684,303 6.50 Tier 1 capital to average leverage assets 1,220,811 10.45 467,330 4.00 584,163 5.00 Islanders Bank: Total capital to risk- weighted assets 37,044 19.42 15,258 8.00 19,073 10.00 Tier 1 capital to risk- weighted assets 34,658 18.17 11,444 6.00 15,258 8.00 Tier 1 common equity to risk-weighted assets 34,658 18.17 8,583 4.50 12,397 6.50 Tier 1 capital to average leverage assets 34,658 11.66 11,887 4.00 14,859 5.00 December 31, 2018: The Company—consolidated: Total capital to risk-weighted assets $ 1,302,239 13.12 % $ 794,072 8.00 % $ 992,590 10.00 % Tier 1 capital to risk-weighted assets 1,203,155 12.12 595,554 6.00 595,554 6.00 Tier 1 common equity to risk-weighted assets 1,067,155 10.75 446,665 4.50 n/a n/a Tier 1 capital to average leverage assets 1,203,155 10.98 438,379 4.00 n/a n/a Banner Bank: Total capital to risk- weighted assets 1,217,173 12.50 778,766 8.00 973,457 10.00 Tier 1 capital to risk- weighted assets 1,120,523 11.51 584,074 6.00 778,766 8.00 Tier 1 common equity to risk-weighted assets 1,120,523 11.51 438,056 4.50 632,747 6.50 Tier 1 capital to average leverage assets 1,120,523 10.50 426,799 4.00 533,498 5.00 Islanders Bank: Total capital to risk- weighted assets 34,567 18.26 15,142 8.00 18,928 10.00 Tier 1 capital to risk- weighted assets 32,200 17.01 11,357 6.00 15,142 8.00 Tier 1 common equity to risk-weighted assets 32,200 17.01 8,518 4.50 12,303 6.50 Tier 1 capital to average leverage assets 32,200 11.16 11,543 4.00 14,428 5.00 At December 31, 2019 , Banner Corporation and the Banks each exceeded the requirements to be "well capitalized" and the fully phased-in capital conservation buffer requirement. There have been no conditions or events since December 31, 2019 that have materially adversely changed the Tier 1 or Tier 2 capital of the Company or the Banks. However, events beyond the control of the Banks, such as weak or depressed economic conditions in areas where the Banks have most of their loans, could adversely affect future earnings and, consequently, the ability of the Banks to meet their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 Banner Corporation and the Banks are subject to minimum required ratios for common equity Tier 1 (“CET1”) capital, Tier 1 capital, total capital and the leverage ratio and a required capital conservation buffer over the required capital ratios. Under capital regulations, the minimum capital ratios are: (1) a CET1 capital ratio of 4.5% of risk-weighted assets; (2) a Tier 1 capital ratio of 6.0% of risk-weighted assets; (3) a total risk-based capital ratio of 8.0% of risk-weighted assets; and (4) a leverage ratio (the ratio of Tier 1 capital to average total consolidated assets) of 4.0%. CET1 generally consists of common stock; retained earnings; accumulated other comprehensive income (“AOCI”) unless an institution elects to exclude AOCI from regulatory capital; and certain minority interests; all subject to applicable regulatory adjustments and deductions. Tier 1 capital generally consists of CET1 and noncumulative perpetual preferred stock. Tier 2 capital generally consists of other preferred stock and subordinated debt meeting certain conditions plus an amount of the allowance for loan and lease losses up to 1.25% of assets. Total capital is the sum of Tier 1 and Tier 2 capital. For purposes of determining risk-based capital, assets and certain off-balance sheet items are risk-weighted from 0% to 1,250%, depending on the risk characteristics of the asset or item. The regulations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up from 0%); and a 250% risk weight (up from 100%) for mortgage servicing and deferred tax assets that are not deducted from capital. In addition to the minimum CET1, Tier 1, leverage ratio and total capital ratios, Banner and each of the Banks must maintain a capital conservation buffer consisting of additional CET1 capital greater than 2.5% of risk-weighted assets above the required minimum risk-based capital levels in order to avoid limitations on paying dividends, repurchasing shares, and paying discretionary bonuses.</t>
  </si>
  <si>
    <t>GOODWILL, OTHER INTANGIBLE ASSETS AND MORTGAGE SERVICING RIGHTS</t>
  </si>
  <si>
    <t>Other Intangible Assets and Mortgage Servicing Rights [Abstract]</t>
  </si>
  <si>
    <t>OTHER INTANGIBLE ASSETS AND MORTGAGE SERVICING RIGHTS</t>
  </si>
  <si>
    <t xml:space="preserve"> GOODWILL, OTHER INTANGIBLE ASSETS AND MORTGAGE SERVICING RIGHTS Goodwill and Other Intangible Assets: At December 31, 2019 , intangible assets are comprised of goodwill and CD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Banner has identified one reporting unit for purposes of evaluating goodwill for impairment. At December 31, 2019 , the Company completed a qualitative assessment of goodwill and concluded that it is more likely than not that the fair value of Banner, the reporting unit, exceeds the carrying value. CDI represents the value of transaction-related deposits and the value of the customer relationships associated with the deposits. For the years ended December 31, 2018 and 2017 intangible assets also included favorable leasehold intangibles (LHI). LHI represented the value ascribed to leases assumed in an acquisition in which the lease terms are favorable compared to a market lease at the date of acquisition. LHI was reclassified to the right of use lease asset in connection with the adoption of Lease Topic 842 on January 1, 2019. The Company amortizes CDI assets over their estimated useful lives and reviews them at least annually for events or circumstances that could impair their value. The CDI assets shown in the table below represent the value ascribed to the long-term deposit relationships acquired in various bank acquisitions. These intangible assets are being amortized using an accelerated method over estimated useful lives of three years to ten years . The CDI assets are not estimated to have a significant residual value. The following table summarizes the changes in the Company’s goodwill, CDI and LHI for the years ended December 31, 2019 , 2018 and 2017 (in thousands): Goodwill CDI LHI Total Balance, January 1, 2017 $ 244,583 $ 29,701 $ 461 $ 274,745 Amortization — (6,247 ) (184 ) (6,431 ) Adjustments to goodwill (1) (1,924 ) (1,076 ) — (3,000 ) Balance, December 31, 2017 242,659 22,378 277 265,314 Additions through acquisition (2) 96,495 16,368 — 112,863 Amortization — (6,047 ) (52 ) (6,099 ) Balance, December 31, 2018 339,154 32,699 225 372,078 Additions through acquisition (3) 33,967 4,610 — 38,577 Amortization — (8,151 ) — (8,151 ) Adjustments (4) — — (225 ) (225 ) Balance, December 31, 2019 $ 373,121 $ 29,158 $ — $ 402,279 (1) Acquired Goodwill and CDI were adjusted for the sale of the Utah branches in 2017. (2) The additions to Goodwill and CDI in 2018 relate to the acquisition of Skagit. (3) The additions to Goodwill and CDI in 2019 relate to the acquisition of AltaPacific. (4) The adjustment to LHI represents a reclassification to the right-of-use lease asset in connection with the implementation of Lease Topic 842. Estimated amortization expense in future years with respect to CDI as of December 31, 2019 (in thousands): Year ended: Estimated Amortization 2020 $ 7,732 2021 6,571 2022 5,317 2023 3,814 Thereafter 5,724 Net carrying amount $ 29,158 Mortgage servicing rights are reported in other assets. Mortgage servicing rights are initially recogniz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9 , 2018 and 2017 , the Company did no t record any impairment charges or recoveries against mortgage servicing rights. Unpaid principal balance of loans for which mortgage servicing rights have been recognized totaled $2.48 billion and $2.36 billion at December 31, 2019 and 2018 , respectively. Custodial accounts maintained in connection with this servicing totaled $12.0 million and $11.1 million at December 31, 2019 and 2018 , respectively. An analysis of the mortgage servicing rights for the years ended December 31, 2019 , 2018 and 2017 is presented below (in thousands): Years Ended December 31 2019 2018 2017 Balance, beginning of the year $ 14,638 $ 14,738 $ 15,249 Amounts capitalized 4,392 3,623 3,361 Additions through purchase 168 166 94 Amortization (1) (5,050 ) (3,889 ) (3,966 ) Balance, end of the year (2) $ 14,148 $ 14,638 $ 14,738 (1) Amortization of mortgage servicing rights is recorded as a reduction of loan servicing income and any unamortized balance is fully written off if the loan repays in full. (2) There was no valuation allowance as of December 31, 2019 and 2018 .</t>
  </si>
  <si>
    <t>FAIR VALUE OF FINANCIAL INSTRUMENTS</t>
  </si>
  <si>
    <t>Fair Value Disclosures [Abstract]</t>
  </si>
  <si>
    <t>FAIR VALUE The following table presents estimated fair values of the Company’s financial instruments as of December 31, 2019 and 2018 , whether or not recognized or recorded in the Consolidated Statements of Financial Condition (in thousands): December 31, 2019 December 31, 2018 Level Carrying Value Estimated Fair Value Carrying Value Estimated Fair Value Assets: Cash and cash equivalents 1 $ 307,735 $ 307,735 $ 272,196 $ 272,196 Securities—trading 2,3 25,636 25,636 25,896 25,896 Securities—available-for-sale 2 1,551,557 1,551,557 1,636,223 1,636,223 Securities—held-to-maturity 2 233,241 234,952 230,984 229,301 Securities—held-to-maturity 3 2,853 2,853 3,236 3,236 Loans receivable held for sale 2 210,447 210,670 171,031 171,157 Loans receivable 3 9,305,357 9,304,340 8,684,595 8,629,450 FHLB stock 3 28,342 28,342 31,955 31,955 Bank-owned life insurance 1 192,088 192,088 177,467 177,467 Mortgage servicing rights 3 14,148 22,611 14,638 25,813 Equity securities 1 — — 352 352 Derivatives: Interest rate swaps 2 15,202 15,202 3,138 3,138 Interest rate lock and forward sales commitments 2,3 1,108 1,108 471 471 Liabilities: Demand, interest-bearing checking and money market 2 6,994,197 6,994,197 6,314,202 6,314,202 Regular savings 2 1,934,041 1,934,041 1,842,581 1,842,581 Certificates of deposit 2 1,120,403 1,117,921 1,320,265 1,298,238 Advances from FHLB 2 450,000 452,720 540,189 540,189 Junior subordinated debentures at fair value 3 119,304 119,304 114,091 114,091 Other borrowings 2 118,474 118,474 118,995 118,995 Derivatives: Interest rate swaps 2 10,966 10,966 3,138 3,138 Interest rate lock and forward sales commitments 2 674 674 1,654 1,654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December 31, 2019 and 2018 (in thousands): December 31, 2019 Level 1 Level 2 Level 3 Total Assets: Securities—trading Corporate Bonds (TPS securities) $ — $ — $ 25,636 $ 25,636 Securities—available-for-sale U.S. Government and agency — 89,598 — 89,598 Municipal bonds — 107,157 — 107,157 Corporate bonds — 4,365 — 4,365 Mortgage-backed securities — 1,342,311 — 1,342,311 Asset-backed securities — 8,126 — 8,126 — 1,551,557 — 1,551,557 Loans held for sale — 199,397 — 199,397 Derivatives Interest rate swaps — 15,202 — 15,202 Interest rate lock and forward sales commitments — 317 791 1,108 $ — $ 1,766,473 $ 26,427 $ 1,792,900 Liabilities Junior subordinated debentures at fair value $ — $ — $ 119,304 $ 119,304 Derivatives Interest rate swaps — 10,966 — 10,966 Interest rate lock and forward sales commitments — 674 — 674 $ — $ 11,640 $ 119,304 $ 130,944 December 31, 2018 Level 1 Level 2 Level 3 Total Assets: Securities—trading Corporate Bonds (TPS securities) $ — $ — $ 25,896 $ 25,896 Securities—available-for-sale U.S. Government and agency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198 273 471 $ — $ 1,804,678 $ 26,169 $ 1,830,847 Liabilities Junior subordinated debentures at fair value $ — $ — $ 114,091 $ 114,091 Derivatives Interest rate swaps — 3,138 — 3,138 Interest rate lock and forward sales commitments — 1,654 — 1,654 $ — $ 4,792 $ 114,091 $ 118,883 The following methods were used to estimate the fair value of each class of financial instruments: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n income approach technique.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 Sheet Items: Off-balance 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December 31, 2019 and 2018 . The factors used in the fair value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9 and 2018 : December 31 2019 2018 Financial Instruments Valuation Technique Unobservable Inputs Weighted Average Rate Weighted Average Rate Corporate bonds (TPS securities) Discounted cash flows Discount rate 5.91 % 6.81 % Junior subordinated debentures Discounted cash flows Discount rate 5.91 % 6.81 % Impaired loans Collateral valuations Discount to appraised value 0.0% to 20.0% 0.0% to 8.5% REO Appraisals Discount to appraised value 58.5 % 69.2 % Interest rate lock commitments Pricing model Pull-through rate 89.61 % 88.96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19 , or the passage of time, will result in negative fair value adjustments. At December 31, 2019 , the discount rate utilized was based on a credit spread of 400 basis points and three month LIBOR of 191 basis points. Interest rate lock commitments: The fair value of the interest rate lock commitments is based on secondary market sources adjusted for an estimated pull-through rate. The pull-through rate is based on historical loan closing rates for similar interest rate lock commitments. An increase or decrease in the pull-through rate would have a corresponding, positive or negative fair value adjustment. The following table provides a reconciliation of the assets and liabilities measured at fair value using significant unobservable inputs (Level 3) on a recurring basis during the years ended December 31, 2019 and 2018 (in thousands): Level 3 Fair Value Inputs TPS Securities Borrowings— Junior Subordinated Debentures Balance at January 1, 2018 $ 22,058 $ 98,707 Total gains or losses recognized Assets gains 3,838 — Liabilities losses — 15,384 Balance at December 31, 2018 25,896 114,091 Total gains or losses recognized Assets gains (260 ) — Liabilities losses — (601 ) Purchases, issuances and settlements, including acquisitions — 5,814 Balance at December 31, 2019 $ 25,636 $ 119,304 Interest income and dividends from the TPS securities are recoded as a component of interest income. Interest expense related to the junior subordinated debentures is measured based on contractual interest rates and reported in interest expense. The change in fair market value on TPS securities and on junior subordinated debentures prior to 2018 has been recorded as a component of non-interest income. Beginning in 2018, the change in fair value of the junior subordinated debentures, which represents changes in instrument specific credit risk, is recorded in other comprehensive income (loss). Items Measured at Fair Value on a Non-recurring Basis The following table presents financial assets and liabilities measured at fair value on a non-recurring basis and the level within the fair value hierarchy of the fair value measurements for those assets at December 31, 2019 and 2018 (in thousands): December 31, 2019 Level 1 Level 2 Level 3 Total Impaired loans $ — $ — $ 14,853 $ 14,853 REO $ — $ — $ 814 $ 814 December 31, 2018 Level 1 Level 2 Level 3 Total Impaired loans $ — $ — $ 2,915 $ 2,915 REO — — 2,611 2,611 The following table presents the losses resulting from non-recurring fair value adjustments for the years ended December 31, 2019 , 2018 and 2017 (in thousands): For the years ended December 31, 2019 2018 2017 Impaired loans $ (425 ) $ (910 ) $ (2,852 ) REO — (387 ) (256 ) Total loss from nonrecurring measurements $ (425 ) $ (1,297 ) $ (3,108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REO : The Company records REO (acquired through a lending relationship) at fair value on a non-recurring basis. Fair value adjustments on REO are based on updated real estate appraisals which are based on current market conditions. All REO properties are recorded at the estimated fair value of the real estate, less expected selling cost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BANNER CORPORATION (PARENT COMPANY ONLY)</t>
  </si>
  <si>
    <t>Condensed Financial Information Disclosure [Abstract]</t>
  </si>
  <si>
    <t>BANNER CORPORATION (PARENT COMPANY ONLY) Summary financial information is as follows (in thousands): Statements of Financial Condition December 31 2019 2018 ASSETS Cash $ 54,257 $ 38,029 Investment in trust equities 4,444 4,212 Investment in subsidiaries 1,691,907 1,540,251 Other assets 19,471 25,267 Total assets $ 1,770,079 $ 1,607,759 LIABILITIES AND SHAREHOLDERS’ EQUITY Miscellaneous liabilities $ 52,322 $ 15,073 Deferred tax liability 4,419 — Junior subordinated debentures at fair value 119,304 114,091 Shareholders’ equity 1,594,034 1,478,595 Total liabilities and shareholders' equity $ 1,770,079 $ 1,607,759 Statements of Operations Years Ended December 31 2019 2018 2017 INTEREST INCOME: Interest-bearing deposits $ 98 $ 49 $ 62 OTHER INCOME (EXPENSE): Dividend income from subsidiaries 119,333 72,604 40,570 Equity in undistributed income of subsidiaries 35,134 72,419 27,477 Other income 33 56 53 Net change in valuation of financial instruments carried at fair value — — (3,507 ) Interest on other borrowings (6,574 ) (6,136 ) (4,752 ) Other expenses (4,045 ) (4,761 ) (3,291 ) Net income before taxes 143,979 134,231 56,612 BENEFIT FROM INCOME TAXES (2,299 ) (2,284 ) (4,164 ) NET INCOME $ 146,278 $ 136,515 $ 60,776 Statements of Cash Flows Years Ended December 31 2019 2018 2017 OPERATING ACTIVITIES: Net income $ 146,278 $ 136,515 $ 60,776 Adjustments to reconcile net income to net cash provided by operating activities: Equity in undistributed income of subsidiaries (35,134 ) (72,419 ) (27,477 ) Decrease (increase) in deferred taxes 6,969 150 (1,442 ) Net change in valuation of financial instruments carried at fair value — — 3,507 Share-based compensation 7,142 6,554 5,965 (Increase) decrease in other assets 2,594 (19,268 ) 10,684 Increase (decrease) in other liabilities (120 ) 201 69 Net cash provided from operating activities 127,729 51,733 52,082 INVESTING ACTIVITIES: Funds transferred to deferred compensation trust (32 ) (27 ) (29 ) Reduction in investment in subsidiaries — 37,000 5,000 Acquisitions 442 (329 ) — Net cash provided from investing activities 410 36,644 4,971 FINANCING ACTIVITIES: Withholding taxes paid on share-based compensation (1,915 ) (1,554 ) (1,630 ) Repurchase of common stock (53,922 ) (34,401 ) (31,045 ) Cash dividends paid (56,074 ) (59,280 ) (65,759 ) Net cash used by financing activities (111,911 ) (95,235 ) (98,434 ) NET CHANGE IN CASH 16,228 (6,858 ) (41,381 ) CASH, BEGINNING OF PERIOD 38,029 44,887 86,268 CASH, END OF PERIOD $ 54,257 $ 38,029 $ 44,887</t>
  </si>
  <si>
    <t>STOCK REPURCHASES</t>
  </si>
  <si>
    <t>Equity [Abstract]</t>
  </si>
  <si>
    <t>STOCK REPURCHASE</t>
  </si>
  <si>
    <t>STOCK REPURCHASES On March 31, 2017 the Company announced that its Board of Directors had authorized the repurchase up to 5% of the Company's common stock, or 1,658,245 of the Company's outstanding shares. Under the authorization, shares were repurchased by the Company in open market purchases. During the year ended December 31, 2017, the Company repurchased 545,166 common shares at an average price of $56.91 per share. In addition to the shares repurchased under the authorization, there were 29,579 shares surrendered during 2017 by employees to satisfy tax withholding obligations upon vesting of restricted stock grants. On March 28, 2018 the Company announced that its Board of Directors had authorized the repurchase up to 5% of the Company's common stock, or 1,621,549 of the Company's outstanding shares. Under the authorization, shares could be repurchased by the Company in open market purchases. During the year ended December 31, 2018, the Company repurchased 594,711 common shares at an average price of $57.82 per share. Of the total shares repurchased, 269,711 shares were repurchased prior to March 28, 2018 and were therefore accounted for under the 2017 authorization. The remaining 325,000 shares were repurchased subsequent to March 28, 2018 and are accounted for under the 2018 authorization. In addition to the shares repurchased under the authorization, there were 27,653 shares surrendered during 2018 by employees to satisfy tax withholding obligations upon vesting of restricted stock grants. On March 27, 2019, the Company announced that its Board of Directors had authorized the repurchase up to 5% of the Company's common stock, or 1,757,637 of the Company's outstanding shares. Under the authorization, shares may be repurchased by the Company in open market purchases. The extent to which the Company repurchases its shares and the timing of such repurchases will depend upon market conditions and other corporate considerations. During the year ended December 31, 2019, the Company repurchased 1,000,000 common shares at an average price of $53.90 per share. All repurchases of shares in 2019 occurred subsequent to March 27, 2019 and are accounted for under the 2019 authorization leaving 757,637 shares available for future repurchase. In addition to the shares repurchased under the 2019 authorization, there were 33,777 shares surrendered during 2019 by employees to satisfy tax withholding obligations upon vesting of restricted stock.</t>
  </si>
  <si>
    <t>CALCULATION OF EARNINGS PER COMMON SHARE</t>
  </si>
  <si>
    <t>Earnings Per Share [Abstract]</t>
  </si>
  <si>
    <t xml:space="preserve"> CALCULATION OF EARNINGS PER COMMON SHARE The following tables show the calculation of earnings per common share (in thousands, except per share data): Years Ended December 31 2019 2018 2017 Net income $ 146,278 $ 136,515 $ 60,776 Weighted average number of common shares outstanding Basic 34,868,434 32,784,724 32,888,007 Diluted 34,967,684 32,894,425 32,986,707 Earnings per common share Basic $ 4.20 $ 4.16 $ 1.85 Diluted $ 4.18 $ 4.15 $ 1.84 At December 31, 2019 , 2018 and 2017 there were 367,230 , 315,301 , and 302,077 , respectively, of issued but unvested restricted stock shares and units that were included in the computation of diluted earnings per share.</t>
  </si>
  <si>
    <t>SELECTED QUARTERLY FINANCIAL DATA (UNAUDITED)</t>
  </si>
  <si>
    <t>Selected Quarterly Financial Information [Abstract]</t>
  </si>
  <si>
    <t>SELECTED QUARTERLY FINANCIAL DATA (UNAUDITED) Results of operations on a quarterly basis for the years ended December 31, 2019 , 2018 and 2017 were as follows (dollars in thousands except for per share data): Year Ended December 31, 2019 First Quarter Second Quarter Third Quarter Fourth Quarter Interest income $ 129,996 $ 130,838 $ 131,436 $ 133,409 Interest expense 13,892 14,143 14,815 13,918 Net interest income before provision for loan losses 116,104 116,695 116,621 119,491 Provision for loan losses 2,000 2,000 2,000 4,000 Net interest income 114,104 114,695 114,621 115,491 Non-interest income 18,125 22,676 20,866 20,282 Non-interest expense 90,014 86,716 87,308 93,690 Income before provision for income taxes 42,215 50,655 48,179 42,083 Provision for income taxes 8,869 10,955 8,602 8,428 Net income $ 33,346 $ 39,700 $ 39,577 $ 33,655 Basic earnings per share $ 0.95 $ 1.14 $ 1.15 $ 0.96 Diluted earnings per share 0.95 1.14 1.15 0.95 Dividends declared 0.41 0.41 0.41 1.41 Year Ended December 31, 2018 First Quarter Second Quarter Third Quarter Fourth Quarter Interest income $ 104,820 $ 112,423 $ 117,648 $ 128,741 Interest expense 5,447 7,360 8,570 11,282 Net interest income before provision for loan losses 99,373 105,063 109,078 117,459 Provision for loan losses 2,000 2,000 2,000 2,500 Net interest income 97,373 103,063 107,078 114,959 Non-interest income 21,362 21,217 20,411 21,018 Non-interest expense 81,706 82,637 81,632 95,396 Income before provision for income taxes 37,029 41,643 45,857 40,581 Provision for income taxes 8,239 9,219 8,084 3,053 Net income $ 28,790 $ 32,424 $ 37,773 $ 37,528 Basic earnings per share $ 0.89 $ 1.01 $ 1.17 $ 1.10 Diluted earnings per share 0.89 1.00 1.17 1.09 Dividends declared 0.35 0.85 0.38 0.38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19,048 20,396 18,081 27,675 Non-interest expense 76,281 79,857 80,331 82,501 Income before provision for income taxes 35,621 38,245 35,960 41,438 Provision for income taxes 11,828 12,791 10,883 54,986 Net income $ 23,793 $ 25,454 $ 25,077 $ (13,548 ) Basic earnings per share $ 0.72 $ 0.77 $ 0.76 $ (0.41 ) Diluted earnings per share 0.72 0.77 0.76 (0.41 ) Dividends declared 0.25 1.25 0.25 0.25</t>
  </si>
  <si>
    <t>COMMITMENTS AND CONTINGENCIES</t>
  </si>
  <si>
    <t>Commitments and Contingencies Disclosure [Abstract]</t>
  </si>
  <si>
    <t>Financial Instruments with Off-Balance Sheet Risk—The Company has financial instruments with off-balance-sheet risk generated in the normal course of business to meet the financing needs of its customer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 Outstanding commitments for which no asset or liability for the notional amount has been recorded consisted of the following at the dates indicated (in thousands): Contract or Notional Amount December 31, 2019 December 31, 2018 Commitments to extend credit $ 3,051,681 $ 2,837,981 Standby letters of credit and financial guarantees 14,298 17,784 Commitments to originate loans 39,676 32,145 Risk participation agreement 41,022 24,091 Derivatives also included in Note 23: Commitments to originate loans held for sale 66,196 31,728 Commitments to sell loans secured by one- to four-family residential properties 70,895 18,328 Commitments to sell securities related to mortgage banking activities 239,320 144,250 In addition to the commitments disclosed in the table above, the Company is committed to funding its' unfunded tax credit investments (see Note 12, Income Taxes). During 2019, the Company entered into an agreement to invest $10 million in a limited partnership. At December 31, 2019 , the Company had funded $467,000 of the commitment, with $9.5 million of the commitment remaining to be funded.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Collateral held varies, but may include accounts receivable, inventory, property, plant and equipment, and income producing commercial properties. The Company's reserve for unfunded loan commitments was $2.7 million and $2.6 million , at December 31, 2019 and 2018 , respectively. Standby letters of credit are conditional commitments issued to guarantee a customer’s performance or payment to a third party. The credit risk involved in issuing letters of credit is essentially the same as that involved in extending loan facilities to customers. Under a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would require a lock extension. The cost of a lock extension at times was borne by the customer and at times by the Bank. These lock extension costs have not had a material impact to our operations. For mandatory delivery commitment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2019 or 2018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December 31, 2019 . 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t>DERIVATIVES AND HEDGING DERIVATIVES AND HEDGING</t>
  </si>
  <si>
    <t>Derivative Instruments and Hedging Activities Disclosure [Abstract]</t>
  </si>
  <si>
    <t>DERIVATIVES AND HEDGING</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rate loans result in exposure to losses in value or net interest income as interest rates change. The risk management objective for hedging fixed-rate loans is to effectively convert the fixed-rate received to a floating rate. The Company has hedged exposure to changes in the fair value of certain fixed-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Banner Bank subsequently hedged that fixed-rate loan by entering into an interest rate swap with a dealer counterparty. Banner Bank receives fixed-rate payments from the customers on the loans and makes similar fixed-rate payments to the dealer counterparty on the swaps in exchange for variable-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December 31, 2019 and December 31, 2018 , the notional values or contractual amounts and fair values of the Company's derivatives designated in hedge relationships were as follows (in thousands): Asset Derivatives Liability Derivatives December 31, 2019 December 31, 2018 December 31, 2019 December 31, 2018 Notional/ Contract Amount Fair Value (1) Notional/ Contract Amount Fair Value (1) Notional/ Contract Amount Fair Value (2) Notional/ Contract Amount Fair Value (2) Interest rate swaps $ 3,567 $ 220 $ 3,973 $ 270 $ 3,567 $ 220 $ 3,973 $ 270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rate loan and enters into an interest rate swap in which the client receives a variable-rate payment in exchange for a fixed-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economically hedges the risk of changing interest rates associated with these mortgage loan commitments by entering into forward sales contracts to sell one- to four-family and multifamily mortgage loans or mortgage-backed securities to broker/dealers at specific prices and dates. As of December 31, 2019 and December 31, 2018 , the notional values or contractual amounts and fair values of the Company's derivatives not designated in hedge relationships were as follows (in thousands): Asset Derivatives Liability Derivatives December 31, 2019 December 31, 2018 December 31, 2019 December 31, 2018 Notional/ Contract Amount Fair Value (1) Notional/ Contract Amount Fair Value (1) Notional/ Contract Amount Fair Value (2) Notional/ Contract Amount Fair Value (2) Interest rate swaps $ 371,957 $ 14,982 $ 272,374 $ 2,868 $ 371,957 $ 10,746 $ 272,374 $ 2,868 Mortgage loan commitments 50,755 791 20,229 273 65,855 190 17,763 187 Forward sales contracts 70,895 317 18,328 198 239,320 484 144,250 1,467 $ 493,607 $ 16,090 $ 310,931 $ 3,339 $ 677,132 $ 11,420 $ 434,387 $ 4,522 (1) Included in Other assets on the Consolidated Statements of Financial Condition, with the exception of certain interest swaps and mortgage loan commitments (with a fair value of $347,000 at December 31, 2019 and $282,000 at December 31, 2018 ), which are included in Loans Receivable. (2) Included in Other Liabilities on the Consolidated Statements of Financial Condition. Gains (losses) recognized in income on non-designated hedging instruments for the years ended December 31, 2019 , 2018 and 2017 were as follows (in thousands): For the Years Ended December 31 Location on Income Statement 2019 2018 2017 Mortgage loan commitments Mortgage banking operations $ 518 $ 47 $ 195 Forward sales contracts Mortgage banking operations (693 ) (775 ) (491 ) $ (175 ) $ (728 ) $ (296 )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19 or December 31, 2018 , it could have been required to settle its obligations under the agreements at the termination value. As of December 31, 2019 and 2018 , the termination value of derivatives in a net liability position related to these agreements was $15.2 million and $1.3 million , respectively. The Company generally posts collateral against derivative liabilities in the form of cash, government agency-issued bonds, mortgage-backed securities, or commercial mortgage-backed securities. Collateral posted against derivative liabilities was $28.1 million and $13.6 million as of December 31, 2019 and 2018 ,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December 31, 2019 the variation margin adjustment was a negative adjustment of $4.3 million . There was no variation margin adjustment as of December 31, 2018 . The following presents additional information related to the Company's derivative contracts, by type of financial instrument, as of December 31, 2019 and December 31, 2018 (in thousands): December 31, 2019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15,242 $ (40 ) $ 15,202 $ — $ — $ 15,202 $ 15,242 $ (40 ) $ 15,202 $ — $ — $ 15,202 Derivative liabilities Interest rate swaps $ 15,242 $ (4,276 ) $ 10,966 $ — $ (15,209 ) $ (4,243 ) $ 15,242 $ (4,276 ) $ 10,966 $ — $ (15,209 ) $ (4,243 ) December 31, 2018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t>
  </si>
  <si>
    <t>REVENUE FROM CONTRACTS WITH CUSTOMERS (Notes)</t>
  </si>
  <si>
    <t>Revenue from Contract with Customer [Abstract]</t>
  </si>
  <si>
    <t>Revenue from Contract with Customer [Text Block]</t>
  </si>
  <si>
    <t>REVENUE FROM CONTRACTS WITH CUSTOMERS Disaggregation of Revenue: Deposit fees and other service charges for the years ended December 31, 2019 , 2018 and 2017 are summarized as follows (in thousands): Years Ended December 31 2019 2018 2017 Deposit service charges 19,236 18,089 16,725 Debit and credit interchange fees 27,753 31,713 28,358 Debit and credit card expense (8,527 ) (8,511 ) (7,390 ) Merchant services income 13,111 10,226 10,159 Merchant services expenses (10,512 ) (7,767 ) (8,335 ) Other service charges 5,571 4,324 3,935 Total deposit fees and other service charges 46,632 48,074 43,452 Deposit fees and other service charges Deposit fees and other service charge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credit or debit card issued by the Banks is used to purchase goods or services at a merchant. The merchant's bank pays the Banks a default interchange rate set by MasterCard on a transaction by transaction basis. The merchant acquiring bank can stop accepting the Banks’ cards at any time and the Banks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s for card payment services provided to its merchant customers. The Banks have a contract with a third party to provide card payment services to the Banks’ merchants that contract for those services. The third party provider has contracts with the Banks’ merchants to provide the card payment services. The Banks do not have a direct contractual relationship with its merchants for these services. The Banks set the rates for the services provided by the third party. The third party provider passes the payments made by the Banks’ merchants through to the Banks. The Banks, in turn, pay the third party provider for the services it provides to the Banks’ merchants. These payments to the third party provider are recorded as expenses as a net reduction against fee income. In addition, a portion of the payment received by the Banks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si>
  <si>
    <t>LEASES (Notes)</t>
  </si>
  <si>
    <t>Leases [Abstract]</t>
  </si>
  <si>
    <t>Leases of Lessee Disclosure [Text Block]</t>
  </si>
  <si>
    <t xml:space="preserve"> LEASES The Company leases 107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Company adopted the requirements of Topic 842 effective January 1, 2019, which required the Company to record a right-of-use lease asset and a lease liability for leases with an initial term of more than 12 months for leases that existed as of January 1, 2019. The periods prior to the date of adoption are accounted for under Lease Topic 840; therefore, the following disclosures include only the periods for which Topic 842 was effective. Lease Position as of December 31, 2019 The table below presents the lease right-of-use assets and lease liabilities recorded on the balance sheet at December 31, 2019 (dollars in thousands): Classification on the Balance Sheet December 31, 2019 Assets Operating right-of-use lease assets Other assets $ 61,766 Liabilities Operating lease liabilities Accrued expenses and other liabilities $ 65,818 Weighted-average remaining lease term Operating leases 6.2 years Weighted-average discount rate Operating leases 3.7 % Lease Costs The table below presents certain information related to the lease costs for operating leases for the year ended December 31, 2019 (in thousands): Twelve Months Ended December 31, 2019 Operating lease cost (1) $ 15,388 Short-term lease cost (1) 327 Variable lease cost (1) 2,396 Less sublease income (1) (925 ) Total lease cost $ 17,186 (1) Lease expenses and sublease income are classified within occupancy and equipment expense on the Consolidated Statements of Operations. Supplemental Cash Flow Information Operating cash flows paid for operating lease amounts included in the measurement of lease liabilities were $15.4 million for the year ended December 31, 2019 . During the year ended December 31, 2019 , the Company recorded $78.8 million of right-of-use lease assets in exchange for operating lease liabilities. Undiscounted Cash Flows The table below reconciles the undiscounted cash flows for each of the first five years beginning with 2020 and the total of the remaining years to the operating lease liabilities recorded on the Consolidated Statements of Financial Position (in thousands): Operating Leases 2020 $ 16,197 2021 15,058 2022 11,424 2023 8,275 2024 6,393 Thereafter 16,489 Total minimum lease payments 73,836 Less: amount of lease payments representing interest (8,018 ) Lease obligations $ 65,818 As of December 31, 2019 , the Company had no undiscounted lease payments under an operating lease that had not yet commenced. </t>
  </si>
  <si>
    <t>BASIS OF PRESENTATION AND SUMMARY OF SIGNIFICANT ACCOUNTING POLICIES (Policies)</t>
  </si>
  <si>
    <t>Dec. 31, 2019subsidiary</t>
  </si>
  <si>
    <t>Principles of Consolidation</t>
  </si>
  <si>
    <t>Principles of Consolidation: The consolidated financial statements include the accounts of the Company and its wholly-owned subsidiaries. All material intercompany transactions, profits and balances have been eliminated. The consolidated financial statements of the Company have been prepared in accordance with generally accepted accounting principles in the United States (GAAP) and under the rules and regulations of the U.S. Securities and Exchange Commission (the SEC). At December 31, 2019 , the Company had ten wholly-owned subsidiary grantor trusts (the Trusts), each of which issued trust preferred securities (TPS) and common securities. The Trusts are not included in the Company’s consolidated financial statements.</t>
  </si>
  <si>
    <t>Number of Wholly-owned Grantor Trusts</t>
  </si>
  <si>
    <t>Subsequent Events</t>
  </si>
  <si>
    <t>Subsequent Events: The Company has evaluated events and transactions subsequent to December 31, 2019 for potential recognition or disclosure.</t>
  </si>
  <si>
    <t>Cash and Cash Equivalents, Policy</t>
  </si>
  <si>
    <t>Cash and Cash Equivalents: Cash and cash equivalents include cash and due from banks and temporary investments which are federal funds sold and interest bearing balances due from other banks. Cash and cash equivalents generally have maturities of three months or less at the date of purchase.</t>
  </si>
  <si>
    <t>Business Combinations</t>
  </si>
  <si>
    <t>Business Combinations: Business combinations are accounted for using the acquisition method of accounting and, accordingly, assets acquired and liabilities assumed, both tangible and intangible, and consideration exchanged are recorded at acquisition date fair values. The excess purchase consideration over fair value of net assets acquired is recorded as goodwill. In the event that the fair value of net assets acquired exceeds the purchase price, including fair value of liabilities assumed, a bargain purchase gain is recorded on that acquisition. Expenses incurred in connection with a business combination are expensed as incurred, except for those items permitted to be capitalized. Changes in deferred tax asset valuation allowances related to acquired tax uncertainties are recognized in net income after the measurement period.</t>
  </si>
  <si>
    <t>Use of Estimates</t>
  </si>
  <si>
    <t>Use of Estimates: In the opinion of management, the accompanying consolidated statements of financial condition and related consolidated statements of operations, comprehensive income, changes in shareholders’ equity and cash flows reflect all adjustments (which include reclassification and normal recurring adjustments) that are necessary for a fair presentation in conformity with GAAP. The preparation of consolidated financial statements in conformity with GAAP requires management to make estimates and assumptions that affect amounts reported in the consolidated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consolidated financial statements. These policies relate to (i) the methodology for the recognition of interest income, (ii) determination of the provision and allowance for loan and lease losses, (iii) the valuation of financial assets and liabilities measured at fair value, including other-than-temporary impairment (OTTI) losses, (iv) the valuation of intangible assets, such as goodwill, core deposit intangibles (CDI) and mortgage servicing rights, (v) the valuation of real estate held for sale, (vi) the valuation or recognition of deferred tax assets and liabilities and (vii) the valuation of assets and liabilities acquired in business combinations and subsequent recognition of related income and expense. These policies and judgments, estimates and assumptions are described in greater detail in subsequent Notes to the Consolidated Financial Statements. Management believes that the judgments, estimates and assumptions used in the preparation of the consolidated financial statements are appropriate based on the factual circumstances at the time. However, given the sensitivity of the consolidated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Securities</t>
  </si>
  <si>
    <t>Securities: Debt securities are classified as held-to-maturity when the Company has the ability and positive intent to hold them to maturity. Debt securities classified as available-for-sale are available for future liquidity requirements and may be sold prior to maturity. Debt securities classified as trading are also available for future liquidity requirements and may be sold prior to maturity. Purchase premiums and discounts are recognized in interest income using the interest method over the terms of the securities. Debt securities classified as held-to-maturity are carried at cost, adjusted for amortization of premiums to the earliest callable date and accretion of discounts to the maturity date and, if appropriate, any other-than-temporary impairment losses. Debt securities classified as available-for-sale are measured at fair value. Unrealized holding gains and losses on debt securities classified as available-for-sale are excluded from earnings and are reported net of tax as accumulated other comprehensive income (AOCI), a component of shareholders’ equity, until realized. Debt securities classified as trading are also measured at fair value. Unrealized holding gains and losses on securities classified as trading are included in earnings. (See Note 17 for a more complete discussion of accounting for the fair value of financial instruments.) Declines in the fair value of debt securities below their cost that are deemed to be other-than-temporary are recognized in earnings as realized losses. Realized gains and losses on sale are computed on the specific identification method and are included in earnings on the trade date sold. Beginning January 1, 2018, equity securities were required to be measured at fair value with changes in the fair value recognized through net income. Prior to January 1, 2018 the Company had classified its equity securities as available-for-sale, subsequent to this date equity securities are reported in other assets. 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more likely than not that it will be required to sell the security before recovery of the amortized cost basis of the investment, which may be maturity, and other factors. For debt securities, if the Company intends to sell the security or it is more likely than not that the Company will be required to sell the security before recovering its cost basis, the entire impairment loss would be recognized in earnings as an OTTI. If the Company does not intend to sell the security and it is not more likely than not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AOCI. Impairment losses related to all other factors are presented as separate categories within AOCI. For deb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AOCI increases the carrying value of the investment and does not affect earnings.</t>
  </si>
  <si>
    <t>Investment in FHLB Stock</t>
  </si>
  <si>
    <t>Investment in FHLB Stock: At December 31, 2019 , the Banks had $28.3 million in FHLB of Des Moines stock (FHLB stock), compared to $32.0 million at December 31, 2018 . FHLB stock does not have a readily determinable fair value. The Banks' investments in FHLB stock is carried at cost or par value ( $100 per share) adjusted for observable changes in market prices minus impairment. Ownership of FHLB stock is restricted to the FHLB and member institutions and can only be purchased and redeemed at par, therefore there has been no observable changes in market prices. As members of the FHLB system, the Banks are required to maintain a minimum level of investment in FHLB stock based on specific percentages of their outstanding FHLB advances. 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The Company has determined there is no impairment on the FHLB stock investment as of December 31, 2019 and 2018 .</t>
  </si>
  <si>
    <t>Loans Receivable</t>
  </si>
  <si>
    <t>Loans Receivable: The Banks originate residential one- to four-family and multifamily mortgage loans for both portfolio investment and sale in the secondary market. The Banks also originate construction and land development, commercial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 Some of the Company’s loans are reported as troubled debt restructures (TDRs). Loans are reported as TDRs when the Banks grant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s will not collect all amounts due, both principal and interest, in accordance with the terms of the original loan agreement. TDRs are accounted for in accordance with the Banks’ impaired loan accounting policies.</t>
  </si>
  <si>
    <t>Finance, Loan and Lease Receivables, Held-for-sale</t>
  </si>
  <si>
    <t>Loans Held for Sale . Residential one- to four-family and multifamily mortgage loans originated with the intent to be sold in the secondary market are considered held for sale. Residential one- to four-family loans under best effort delivery commitments are carried at the lower of aggregate cost or estimated market value. Residential one- to four-family loans under mandatory delivery commitments are carried at fair value in order to match changes in the value of the loans with the value of the economic hedges on the loans. Fair values for residential mortgage loans held for sale are determined by comparing actual loan rates to current secondary market prices for similar loans. The Company elected fair value accounting on multifamily held-for-sale loans in order to match changes in the value of the loans with the value of the economic hedges on the loans. Fair values for multifamily loans held for sale are calculated based on discounted cash flows using a discount rate that is a combination of market spreads for similar loan types added to selected index rates. Net unrealized losses on loans held for sale that are carried at lower of cost or market are recognized through the valuation allowance by charges to income. Non-refundable fees and direct loan origination costs related to loans held for sale carried at the lower of aggregate cost or estimated market value are recognized as part of the cost basis of the loan. Gains and losses on sales of loans held for sale are determined using the specific identification method and are recorded in the mortgage banking operations component of non-interest income .</t>
  </si>
  <si>
    <t>Acquired Loans Policy</t>
  </si>
  <si>
    <t>Acqu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or purchased non-credit-impaired. Purchased credit-impaired (PCI) loans reflect credit deterioration since origination such that it is probable at acquisition that the Company will be unable to collect all contractually required payments. The excess of the cash flows expected to be collected over a PCI pool's carrying value is considered to be the accretable yield and is recognized as interest income over the estimated life of the pool using the effective yield method. The excess of the undiscounted contractual balances due over the cash flows expected to be collected is considered to be the nonaccretable difference. The nonaccretable difference represents the Company's estimate of the credit losses expected to occur and was considered in determining the fair value of the loans as of the acquisition date. Subsequent to the acquisition date, any increases in expected cash flows over those expected at the purchase date are adjusted through a change to the accretable yield on a prospective basis. Any subsequent decreases in expected cash flows attributable to credit deterioration are recognized by recording a provision for loan losses. For purchased non-credit-impaired loans, the difference between the fair value and unpaid principal balance of the loan at the acquisition date is amortized or accreted to interest income over the life of the loans. Any subsequent deterioration in credit quality is recognized by recording a provision for loan losses.</t>
  </si>
  <si>
    <t>Income Recognition on Nonaccrual and Impaired Loans</t>
  </si>
  <si>
    <t>Income Recognition on Nonaccrual and Impaired Loans and Securities: Interest on loans and securities is accrued as earned unless management doubts the collectability of the asset or the unpaid interest. Interest accruals on loans are generally discontinued when loans become 90 days past due for payment of interest or principal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t>
  </si>
  <si>
    <t>Provision and Allowance for Loan Losses</t>
  </si>
  <si>
    <t>Provision and Allowance for Loan Losses: The provision for loan losses reflects the amount required to maintain the allowance for loan losses at an appropriate level based upon management’s evaluation of the adequacy of general and specific loss reserves. The Company maintains an allowance for loan losses consistent in all material respects with GAAP.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 The allowance for loan losse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for loan losses. The reserve is based upon factors and trends identified by Banner at the time financial statements are prepared. Although the Company uses the best information available, future adjustments to the allowance for loan losses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if the loan is collateral dependent, at the fair value of collateral less selling costs. Subsequent changes in the value of impaired loans are included within the provision for loan losses in the same manner in which impairment initially was recognized or as a reduction in the provision that would otherwise be reported. The Company’s methodology for assessing the appropriateness of the allowance for loan losses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loan portfolio as of the evaluation date. The unallocated allowance is based upon the Company’s evaluation of various factors that are not directly measured in the determination of the formula and specific allowances. While the Company believes the estimates and assumptions used in the determination of the adequacy of the allowance for loan losses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t>
  </si>
  <si>
    <t>Loan Origination and Commitment Fees</t>
  </si>
  <si>
    <t>Loan Origination and Commitment Fees: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as part of the cost basis of the loan.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si>
  <si>
    <t>Reserve for Unfunded Commitments, Policy</t>
  </si>
  <si>
    <t>Reserve for Unfunded Commitments: A reserve for unfunded commitments is maintained at a level that, in the opinion of management, is adequate to absorb probable losses associated with the Banks' commitments to lend funds under existing agreements such as letters or lines of credit. Management determines the adequacy of the reserve for unfunded commitments based upon reviews of individual credit facilit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for loan losses. Provisions for unfunded commitment losses are recognized in non-interest expense and added to the reserve for unfunded commitments, which is included in other liabilities.</t>
  </si>
  <si>
    <t>Real Estate Held for Sale</t>
  </si>
  <si>
    <t>Real Estate Owned: Property acquired by foreclosure or deed in lieu of foreclosure is initially recorded at the estimated fair value of the property, less expected selling costs.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t>
  </si>
  <si>
    <t>Schedule of Property and Equipment Useful Lives</t>
  </si>
  <si>
    <t>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t>
  </si>
  <si>
    <t>Property and Equipment</t>
  </si>
  <si>
    <t>Property and Equipment: Property and equipment is carried at cost less accumulated depreciation. Depreciation is based upon the straight-line method applied to individual assets and groups of assets acquired in the same year over the lesser of their estimated useful lives or the related lease terms of the assets: Buildings and leased improvements 10–39 years Furniture and equipment 3 – 10 years</t>
  </si>
  <si>
    <t>Goodwill, Policy</t>
  </si>
  <si>
    <t xml:space="preserve">Goodwill: </t>
  </si>
  <si>
    <t>Other Intangible Assets</t>
  </si>
  <si>
    <t>Other Intangible Assets: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DI is being amortized on an accelerated basis over a weighted average estimated useful life of three years to ten years .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si>
  <si>
    <t>Mortgage Servicing Rights</t>
  </si>
  <si>
    <t>Mortgage Servicing Rights: Servicing assets are recognized as separate assets when rights are acquired through purchase or sale of loans. Generally, purchased servicing rights are capitalized at the cost to acquire the rights. For sales of mortgage loans, the fair value of the servicing right is estimated and capitalized. Fair values are estimated based on an independent dealer analysis of discounted cash flows. Capitalized servicing rights are reported in other assets and are amortized into mortgage banking operations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and is reflected in mortgage banking operations on the Consolidated Statements of Operations. The fees are based on a contractual percentage of the outstanding principal or a fixed amount per loan and are recorded as income when earned. The amortization of mortgage servicing rights is netted against loan servicing fee income.</t>
  </si>
  <si>
    <t>Bank-Owned Life Insurance (BOLI)</t>
  </si>
  <si>
    <t xml:space="preserve">Bank-Owned Life Insurance (BOLI): 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BOLI is carried at the cash surrender value (CSV) of the underlying insurance contract. Changes in the CSV and any death benefits received in excess of the CSV are recognized as non-interest income. </t>
  </si>
  <si>
    <t>Derivative Instruments</t>
  </si>
  <si>
    <t>Derivative Instruments: Derivatives include “off-balance-sheet” financial products, the value of which is dependent on the value of underlying financial assets, such as stock, bonds, foreign currency, or a reference rate or index. Such derivatives include “forwards,” “futures,” “options” or “swaps.” Banner Bank is a party to $3.6 million (all of which is designated in a hedge relationship) in notional amounts of interest rate swaps at December 31, 2019 . Some of these swaps serve as hedges to an equal amount of fixed rate loans which include market value prepayment penalties that mirror the provision of the specifically matched interest rate swaps. In addition, Banner Bank uses an interest rate swap program for commercial loan customers that provides the customer with a variable rate loan and enters into an interest rate swap allowing them to effectively fix their loan interest rates. These customer swaps are matched with third party swaps with qualified broker/dealer or banks to offset the risk. At December 31, 2019 , Banner Bank had $372.0 million in notional amounts of these customer interest rate swaps outstanding, with an equal amount of offsetting third party swaps also in place. The fair value adjustments for these swaps are reflected in other assets or other liabilities as appropriate. Further, as a part of its mortgage banking activities, the Company issues “rate lock” commitments to one- to four-family loan borrowers and obtains offsetting “best efforts” delivery commitments from purchasers of loans. The Company uses forward contracts for the sale of mortgage-backed securities and mandatory delivery commitments for the sale of loans to hedge one- to four-family loan "rate lock" commitments and one- to four-family loans held for sale. The Company also uses forward contracts for the sale of mortgage backed securities to hedge multifamily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s for these instruments, which generally change as a result of changes in the level of market interest rates, are estimated based on dealer quotes and secondary market source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3 for a more complete discussion of derivatives and hedging).</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s, (2) the transferee obtains the right to pledge or exchange the transferred assets, and (3) the Banks do not maintain effective control over the transferred assets through an agreement to repurchase them before their maturity.</t>
  </si>
  <si>
    <t>Advertising Expenses</t>
  </si>
  <si>
    <t>Advertising Expenses: Advertising costs are expensed as incurred. Costs related to production of advertising are considered incurred when the advertising is first used.</t>
  </si>
  <si>
    <t>Income Taxes</t>
  </si>
  <si>
    <t>Income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Share-Based Compensation</t>
  </si>
  <si>
    <t>Stock-Based Compensation: The Company maintains a number of stock-based incentive plans, which are discussed in more detail in Note 14, Stock-Based Compensation Plans. Under these plans, the Company compensates employees and directors with time-based restricted stock and restricted stock unit grants. Some restricted stock awards include performance-based and market-based goals that impact the number of shares that ultimately vest based on the level of goal achievement. The Company measures the cost of employee or director services received in exchange for an award of equity instruments based on the fair value of the award, which is the intrinsic value on the grant date. This cost is recognized as expense in the Consolidated Statements of Operations ratably over the vesting period of the award. Any tax benefit or deficiency is recorded as income tax benefit or expense in the period the shares vest. Excess tax benefits are classified along with other income tax cash flows as an operating activity. The Company issues restricted stock and restricted stock unit awards which vest over a one or three year period during which time the employee or director accrues or receives dividends and may have full voting rights depending on the terms of the grant.</t>
  </si>
  <si>
    <t>Earnings Per Share, Policy</t>
  </si>
  <si>
    <t>Earnings Per Share: Earnings per common share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t>
  </si>
  <si>
    <t>Comprehensive Income</t>
  </si>
  <si>
    <t>Comprehensive Income: Accounting principles generally require that recognized revenue, expenses, gains and losses be included in net income. In addition, certain changes in assets and liabilities, such as unrealized gains and losses on available-for-sale securities and changes in fair value of junior subordinated debentures related to instrument specific credit risk, are reported as a separate component of the equity section of the Consolidated Statements of Financial Condition, and such items, along with net income, are components of comprehensive income which is reported in the Consolidated Statements of Comprehensive Income.</t>
  </si>
  <si>
    <t>Business Segments</t>
  </si>
  <si>
    <t>Business Segments: The Company is managed by legal entity and not by lines of business. Each of the Banks is a community oriented commercial bank chartered in the State of Washington. The Banks’ primary business is that of a traditional banking institution, gathering deposits and originating loans for portfolio in its respective primary market areas. The Banks offer a wide variety of deposit products to their consumer and commercial customers. Lending activities include the origination of real estate, commercial/agriculture business and consumer loans. Banner Bank is also an active participant in the secondary market, originating residential loans for sale on both a servicing released and servicing retained basis. In addition to interest income on loans and investment securities, the Banks receive other income from deposit service charges, loan servicing fees and from the sale of loans and investments. The performance of the Banks is reviewed by the Company’s executive management and Board of Directors on a monthly basis. All of the executive officers of the Company are members of Banner Bank’s management team. Generally Accepted Accounting Principles establish standards to report information about operating segments in annual financial statements and require reporting of selected information about operating segments in interim reports to shareholders. The Company has determined that its current business and operations consist of a single business segment and a single reporting unit.</t>
  </si>
  <si>
    <t>Reclassification</t>
  </si>
  <si>
    <t>Reclassification: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or net income as previously presented and the effect of these reclassifications is considered immaterial.</t>
  </si>
  <si>
    <t>BUSINESS COMBINATION AND BRANCH DIVESTITURE (Tables)</t>
  </si>
  <si>
    <t>AltaPacific Bank [Member]</t>
  </si>
  <si>
    <t>Schedule of Acquisition Components [Line Items]</t>
  </si>
  <si>
    <t>Business Combination Components [Table Text Block]</t>
  </si>
  <si>
    <t>The following table presents a summary of the consideration paid and the estimated fair values as of the acquisition date for each major class of assets acquired and liabilities assumed (in thousands): AltaPacific November 1, 2019 Consideration to AltaPacific equity holders: Cash paid $ 2,360 Fair value of common shares issued 85,200 Total consideration 87,560 Fair value of assets acquired: Cash and cash equivalents 39,686 Securities 20,348 Federal Home Loan Bank stock 2,005 Loans receivable (contractual amount of $338.2 million) 332,355 Real estate owned held for sale 650 Property and equipment 3,809 Core deposit intangible 4,610 Bank-owned life insurance 11,890 Deferred tax asset 166 Other assets 10,150 Total assets acquired 425,669 Fair value of liabilities assumed: Deposits 313,374 Advances from FHLB 40,226 Junior subordinated debentures 5,814 Deferred compensation 4,508 Other liabilities 8,154 Total liabilities assumed 372,076 Net assets acquired 53,593 Goodwill $ 33,967</t>
  </si>
  <si>
    <t>Business Combination, Recognized Identifiable Assets Acquired And Liabilities Assumed, Purchased-Credit-Impaired Loans</t>
  </si>
  <si>
    <t>The following table presents the acquired AltaPacific PCI loans as of the acquisition date (in thousands): AltaPacific November 1, 2019 Acquired PCI loans: Contractually required principal and interest payments $ 5,881 Nonaccretable difference (1,046 ) Cash flows expected to be collected 4,835 Accretable yield (683 ) Fair value of PCI loans $ 4,152</t>
  </si>
  <si>
    <t>Skagit Bank [Member]</t>
  </si>
  <si>
    <t>The following table presents a summary of the consideration paid and the estimated fair values as of the acquisition date for each major class of assets acquired and liabilities assumed (in thousands): Skagit November 1, 2018 Consideration to Skagit equity holders: Cash paid $ 329 Fair value of common shares issued 179,709 Total consideration 180,038 Fair value of assets acquired: Cash and cash equivalents $ 19,167 Securities 210,326 Loans receivable (contractual amount of $645.6 million) 632,374 Real estate owned held for sale 2,593 Property and equipment 15,788 Core deposit intangible 16,368 Deferred tax asset 95 Other assets 19,110 Total assets acquired 915,821 Fair value of liabilities assumed: Deposits 810,209 Other liabilities 22,069 Total liabilities assumed 832,278 Net assets acquired 83,543 Goodwill $ 96,495</t>
  </si>
  <si>
    <t>The following table presents the acquired Skagit PCI loans as of the acquisition date (in thousands): Skagit November 1, 2018 Acquired PCI loans: Contractually required principal and interest payments $ 9,897 Nonaccretable difference (1,915 ) Cash flows expected to be collected 7,982 Accretable yield (995 ) Fair value of PCI loans $ 6,987</t>
  </si>
  <si>
    <t>SECURITIES (Tables)</t>
  </si>
  <si>
    <t>Schedule of Securities</t>
  </si>
  <si>
    <t>The amortized cost, gross unrealized gains and losses and estimated fair value of securities at December 31, 2019 and 2018 are summarized as follows (in thousands): December 31, 2019 Amortized Cost Gross Unrealized Gains Gross Unrealized Losses Fair Value Trading: Corporate bonds $ 27,203 $ 25,636 Available-for-Sale: U.S. Government and agency obligations $ 90,468 $ 286 $ (1,156 ) $ 89,598 Municipal bonds 101,927 5,233 (3 ) 107,157 Corporate bonds 4,357 14 (6 ) 4,365 Mortgage-backed or related securities 1,324,999 20,325 (3,013 ) 1,342,311 Asset-backed securities 8,195 — (69 ) 8,126 $ 1,529,946 $ 25,858 $ (4,247 ) $ 1,551,557 Held-to-Maturity: U.S. Government and agency obligations $ 385 $ 4 $ — $ 389 Municipal bonds: 177,208 3,733 (2,213 ) 178,728 Corporate bonds 3,353 — (11 ) 3,342 Mortgage-backed or related securities 55,148 921 (723 ) 55,346 $ 236,094 $ 4,658 $ (2,947 ) $ 237,805 December 31, 2018 Amortized Cost Gross Unrealized Gains Gross Unrealized Losses Fair Value Trading: Corporate bonds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t>
  </si>
  <si>
    <t>Schedule of Securities with Continuous Loss Position</t>
  </si>
  <si>
    <t>At December 31, 2019 and 2018 , the gross unrealized losses and the fair value for securities available-for-sale and held-to-maturity aggregated by the length of time that individual securities have been in a continuous unrealized loss position was as follows (in thousands): December 31, 2019 Less Than 12 Months 12 Months or More Total Fair Value Unrealized Losses Fair Value Unrealized Losses Fair Value Unrealized Losses Available-for-Sale: U.S. Government and agency obligations $ 2,747 $ (20 ) $ 60,979 $ (1,136 ) $ 63,726 $ (1,156 ) Municipal bonds 1,902 — 494 (3 ) 2,396 (3 ) Corporate bonds 594 (6 ) — — 594 (6 ) Mortgage-backed or related securities 300,852 (2,829 ) 33,360 (184 ) 334,212 (3,013 ) Asset-backed securities 1,204 (17 ) 5,989 (52 ) 7,193 (69 ) $ 307,299 $ (2,872 ) $ 100,822 $ (1,375 ) $ 408,121 $ (4,247 ) Held-to-Maturity: U.S. Government and agency obligations $ — $ — $ — $ — $ — $ — Municipal bonds 44,605 (1,889 ) 19,017 (324 ) 63,622 (2,213 ) Corporate bonds — — 489 (11 ) 489 (11 ) Mortgage-backed or related securities 11,117 (723 ) — — 11,117 (723 ) $ 55,722 $ (2,612 ) $ 19,506 $ (335 ) $ 75,228 $ (2,947 )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 29,898 $ (274 ) $ 44,637 $ (2,304 ) $ 74,535 $ (2,578 ) Corporate bonds — — 487 (13 ) 487 (13 ) Mortgage-backed or related securities 10,761 (220 ) 30,035 (678 ) 40,796 (898 ) $ 40,804 $ (495 ) $ 75,159 $ (2,995 ) $ 115,963 $ (3,490 )</t>
  </si>
  <si>
    <t>Schedule of Securities by Contractual Maturity Date</t>
  </si>
  <si>
    <t>The amortized cost and estimated fair value of securities at December 31, 2019 , by contractual maturity, are shown below (in thousands). Expected maturities will differ from contractual maturities because some securities may be called or prepaid with or without call or prepayment penalties. December 31, 2019 Trading Available-for-Sale Held-to-Maturity Amortized Cost Fair Value Amortized Cost Fair Value Amortized Cost Fair Value Maturing in one year or less $ — $ — $ 1,630 $ 1,630 $ 810 $ 811 Maturing after one year through five years — — 48,703 49,614 61,664 62,582 Maturing after five years through ten years — — 358,305 368,950 42,872 44,372 Maturing after ten years through twenty years 27,203 25,636 243,275 247,506 103,066 102,540 Maturing after twenty years — — 878,033 883,857 27,682 27,500 $ 27,203 $ 25,636 $ 1,529,946 $ 1,551,557 $ 236,094 $ 237,805</t>
  </si>
  <si>
    <t>Schedule of Pledged Securities</t>
  </si>
  <si>
    <t>The following table presents, as of December 31, 2019 , investment securities which were pledged to secure borrowings, public deposits or other obligations as permitted or required by law (in thousands): Carrying Value Amortized Cost Fair Value Purpose or beneficiary: State and local governments public deposits $ 146,220 $ 145,407 $ 149,552 Interest rate swap counterparties 17,301 17,006 17,480 Repurchase transaction accounts 135,523 134,233 135,523 Other 2,683 2,683 2,671 Total pledged securities $ 301,727 $ 299,329 $ 305,226</t>
  </si>
  <si>
    <t>LOANS RECEIVABLE AND THE ALLOWANCE FOR LOAN LOSSES (Tables)</t>
  </si>
  <si>
    <t>Impaired loans excluding purchased credit impaired loans [Table Text Block]</t>
  </si>
  <si>
    <t>The following tables provide additional information on impaired loans, excluding PCI loans, with and without specific allowance reserves at December 31, 2019 and 2018 . Recorded investment includes the unpaid principal balance or the carrying amount of loans less charge-offs and net deferred loan fees (in thousands): December 31, 2019 Unpaid Principal Balance Recorded Investment Related Allowance Without Allowance (1) With Allowance (2) Commercial real estate: Owner-occupied $ 4,185 $ 3,816 $ 194 $ 18 Investment properties 3,536 1,883 690 40 Multifamily real estate 82 85 — — Multifamily construction 573 98 — — One- to four-family construction 1,799 1,799 — — Land and land development: Residential 676 340 — — Commercial business 25,117 4,614 19,330 4,128 Agricultural business/farmland 3,044 661 2,243 141 One- to four-family residential 7,290 5,613 1,648 41 Consumer: Consumer secured by one- to four-family 3,081 2,712 127 5 Consumer—other 222 159 52 1 $ 49,605 $ 21,780 $ 24,284 $ 4,374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1) Includes loans without an allowance reserve that have been individually evaluated for impairment and that evaluation concluded that no reserve was needed, and $13.5 million and $9.0 million of homogeneous and small balance loans as of December 31, 2019 and December 31, 2018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Financing Receivable, Allowance for Credit Loss [Table Text Block]</t>
  </si>
  <si>
    <t>The following tables provide additional information on the allowance for loan losses and loan balances individually and collectively evaluated for impairment at or for the year ended December 31, 2019 (in thousands): For the Year Ended December 31, 2019 Commercial Real Estate Multifamily Real Estate Construction and Land Commercial Business Agricultural Business One- to Four-Family Residential Consumer Unallocated Total Allowance for loan losses: Beginning balance $ 27,132 $ 3,818 $ 24,442 $ 19,438 $ 3,778 $ 4,714 $ 7,972 $ 5,191 $ 96,485 Provision/(recapture) for loan losses 4,121 936 (1,611 ) 7,478 1,206 (1,053 ) 1,722 (2,799 ) 10,000 Recoveries 476 — 208 625 47 561 548 — 2,465 Charge-offs (1,138 ) — (45 ) (4,171 ) (911 ) (86 ) (2,040 ) — (8,391 ) Ending balance $ 30,591 $ 4,754 $ 22,994 $ 23,370 $ 4,120 $ 4,136 $ 8,202 $ 2,392 $ 100,559 December 31, 2019 Commercial Real Estate Multifamily Construction and Land Commercial Business Agricultural Business One- to Four-Family Residential Consumer Unallocated Total Allowance individually evaluated for impairment $ 58 $ — $ — $ 4,128 $ 141 $ 41 $ 6 $ — $ 4,374 Allowance collectively evaluated for impairment 30,533 4,754 22,994 19,224 3,919 4,095 8,196 2,392 96,107 Allowance for purchased credit-impaired loans — — — 18 60 — — — 78 Total allowance for loan losses $ 30,591 $ 4,754 $ 22,994 $ 23,370 $ 4,120 $ 4,136 $ 8,202 $ 2,392 $ 100,559 December 31, 2019 Commercial Real Estate Multifamily Construction and Land Commercial Business Agricultural Business One- to Four-Family Residential Consumer Unallocated Total Loan balances: Loans individually evaluated for impairment $ 4,738 $ — $ 1,467 $ 19,331 $ 2,243 $ 4,390 $ 235 $ — $ 32,404 Loans collectively evaluated for impairment 3,870,210 473,145 1,168,097 1,674,125 367,913 941,158 762,367 — 9,257,015 Purchased credit-impaired loans 14,923 7 — 368 393 74 173 — 15,938 Total loans $ 3,889,871 $ 473,152 $ 1,169,564 $ 1,693,824 $ 370,549 $ 945,622 $ 762,775 $ — $ 9,305,357 The following tables provide additional information on the allowance for loan losses and loan balances individually and collectively evaluated for impairment at or for the year ended December 31, 2018 (in thousands): For the Year Ended December 31, 2018 Commercial Real Estate Multifamily Construction and Land Commercial Business Agricultural Business One- to Four-Family Residential Consumer Unallocated Total Allowance for loan losses: Beginning balance $ 22,824 $ 1,633 $ 27,568 $ 18,311 $ 4,053 $ 2,055 $ 3,866 $ 8,718 $ 89,028 Provision/(recapture) for loan losses 3,063 2,185 (2,860 ) 2,129 417 1,952 5,141 (3,527 ) 8,500 Recoveries 1,646 — 213 1,049 64 750 366 — 4,088 Charge-offs (401 ) — (479 ) (2,051 ) (756 ) (43 ) (1,401 ) — (5,131 ) Ending balance $ 27,132 $ 3,818 $ 24,442 $ 19,438 $ 3,778 $ 4,714 $ 7,972 $ 5,191 $ 96,485 December 31, 2018 Commercial Real Estate Multifamily Construction and Land Commercial Business Agricultural Business One- to Four-Family Residential Consumer Unallocated Total Allowance individually evaluated for impairment $ 246 $ — $ — $ 16 $ 96 $ 51 $ 7 $ — $ 416 Allowance collectively evaluated for impairment 26,886 3,818 24,442 19,399 3,622 4,663 7,965 5,191 95,986 Allowance for purchased credit-impaired loans — — — 23 60 — — — 83 Total allowance for loan losses $ 27,132 $ 3,818 $ 24,442 $ 19,438 $ 3,778 $ 4,714 $ 7,972 $ 5,191 $ 96,485 December 31, 2018 Commercial Real Estate Multifamily Construction and Land Commercial Business Agricultural Business One- to Four-Family Residential Consumer Unallocated Total Loan balances: Loans individually evaluated for impairment $ 8,625 $ — $ 3,096 $ 391 $ 3,298 $ 4,469 $ 196 $ — $ 20,075 Loans collectively evaluated for impairment 3,540,538 368,698 1,104,271 1,482,195 401,082 969,046 784,277 — 8,650,107 Purchased credit-impaired loans 11,993 138 137 1,028 493 101 523 — 14,413 Total loans $ 3,561,156 $ 368,836 $ 1,107,504 $ 1,483,614 $ 404,873 $ 973,616 $ 784,996 $ — $ 8,684,595 The following table provides additional information on the allowance for loan losses for the year ended December 31, 2017 (in thousands): For the Year Ended December 31, 2017 Commercial Real Estate Multifamily Construction and Land Commercial Business Agricultural Business One- to Four-Family Residential Consumer Unallocated Total Allowance for loan losses: Beginning balance $ 20,993 $ 1,360 $ 34,252 $ 16,533 $ 2,967 $ 2,238 $ 4,104 $ 3,550 $ 85,997 Provision/(recapture) for loan losses 2,639 262 (7,921 ) 4,355 3,326 (415 ) 586 5,168 8,000 Recoveries 372 11 1,237 1,226 134 270 481 — 3,731 Charge-offs (1,180 ) — — (3,803 ) (2,374 ) (38 ) (1,305 ) — (8,700 ) Ending balance $ 22,824 $ 1,633 $ 27,568 $ 18,311 $ 4,053 $ 2,055 $ 3,866 $ 8,718 $ 89,028</t>
  </si>
  <si>
    <t>Financing Receivable, Past Due [Table Text Block]</t>
  </si>
  <si>
    <t>The following tables provide additional detail on the age analysis of Banner’s past due loans as of December 31, 2019 and 2018 (in thousands): December 31, 2019 30 – 59 Days Past Due 60 – 89 Days Past Due 90 Days or More Past Due Total Past Due Purchased Credit-Impaired Current Total Loans Loans 90 Days or More Past Due and Accruing Non-accrual Commercial real estate: Owner-occupied $ 486 $ 1,246 $ 2,889 $ 4,621 $ 8,578 $ 1,567,451 $ 1,580,650 $ 89 $ 4,069 Investment properties — 260 1,883 2,143 6,345 2,300,733 2,309,221 — 1,883 Multifamily real estate 239 91 — 330 7 472,815 473,152 — 85 Commercial construction 1,397 — 98 1,495 — 209,173 210,668 — 98 Multifamily construction — — — — — 233,610 233,610 — — One- to four-family construction 3,212 — 1,799 5,011 — 539,297 544,308 332 1,467 Land and land development: Residential — — 340 340 — 154,348 154,688 — 340 Commercial — — — — — 26,290 26,290 — — Commercial business 2,343 1,583 3,412 7,338 368 1,686,118 1,693,824 401 23,015 Agricultural business/farmland 1,972 129 584 2,685 393 367,471 370,549 — 661 One- to four-family residential 3,777 1,088 2,876 7,741 74 937,807 945,622 877 3,410 Consumer: Consumer secured by one- to four-family 1,174 327 1,846 3,347 110 547,503 550,960 398 2,314 Consumer—other 350 161 — 511 63 211,241 211,815 — 159 Total $ 14,950 $ 4,885 $ 15,727 $ 35,562 $ 15,938 $ 9,253,857 $ 9,305,357 $ 2,097 $ 37,501 December 31, 2018 30–59 Days Past Due 60–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 to four-family construction 4,781 1,078 919 6,778 137 527,763 534,678 — 919 Land and land development: Residential 450 — 798 1,248 — 187,260 188,508 — 798 Commercial 34 — 44 78 — 27,200 27,278 — 44 Commercial business 3,982 1,305 1,756 7,043 1,028 1,475,543 1,483,614 1 2,936 Agricultural business/farmland 343 1,518 1,601 3,462 493 400,918 404,873 — 1,751 One- 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t>
  </si>
  <si>
    <t>Schedule of Loans Receivable, Including Loans Held for Sale</t>
  </si>
  <si>
    <t>Loans receivable at December 31, 2019 and 2018 are summarized as follows (dollars in thousands): December 31, 2019 December 31, 2018 Amount Percent of Total Amount Percent of Total Commercial real estate: Owner-occupied $ 1,580,650 17.0 % $ 1,430,097 16.4 % Investment properties 2,309,221 24.8 2,131,059 24.5 Multifamily real estate 473,152 5.1 368,836 4.2 Commercial construction 210,668 2.3 172,410 2.0 Multifamily construction 233,610 2.5 184,630 2.1 One- to four-family construction 544,308 5.8 534,678 6.2 Land and land development: Residential 154,688 1.7 188,508 2.2 Commercial 26,290 0.3 27,278 0.3 Commercial business 1,693,824 18.2 1,483,614 17.1 Agricultural business, including secured by farmland 370,549 4.0 404,873 4.7 One- to four-family residential 945,622 10.1 973,616 11.2 Consumer: Consumer secured by one- to four-family 550,960 5.9 568,979 6.6 Consumer—other 211,815 2.3 216,017 2.5 Total loans outstanding 9,305,357 100.0 % 8,684,595 100.0 % Less allowance for loan losses (100,559 ) (96,485 ) Net loans $ 9,204,798 $ 8,588,110 Loan amounts are net of unearned loan fees in excess of unamortized costs of $438,000 and $1.4 million as of December 31, 2019 and 2018 , respectively. Net loans include net discounts on acquired loans of $25.0 million and $25.7 million as of December 31, 2019 and 2018 , respectively.</t>
  </si>
  <si>
    <t>Schedule of Purchased Credit-Impaired Loans, Changes in Accretable Yield</t>
  </si>
  <si>
    <t>The following table presents the changes in the accretable yield for PCI loans for the years ended December 31, 2019 and 2018 (in thousands): Years Ended December 31 2019 2018 Balance, beginning of period $ 5,216 $ 6,520 Additions 683 995 Accretion to interest income (1,891 ) (7,509 ) Disposals and other — 58 Reclassifications from non-accretable difference 510 5,152 Balance, end of period $ 4,518 $ 5,216</t>
  </si>
  <si>
    <t>Schedule of Impaired Loans With and Without Specific Reserves</t>
  </si>
  <si>
    <t>The following tables provide additional information on impaired loans, excluding PCI loans, with and without specific allowance reserves at December 31, 2019 and 2018 . Recorded investment includes the unpaid principal balance or the carrying amount of loans less charge-offs and net deferred loan fees (in thousands): December 31, 2019 Unpaid Principal Balance Recorded Investment Related Allowance Without Allowance (1) With Allowance (2) Commercial real estate: Owner-occupied $ 4,185 $ 3,816 $ 194 $ 18 Investment properties 3,536 1,883 690 40 Multifamily real estate 82 85 — — Multifamily construction 573 98 — — One- to four-family construction 1,799 1,799 — — Land and land development: Residential 676 340 — — Commercial business 25,117 4,614 19,330 4,128 Agricultural business/farmland 3,044 661 2,243 141 One- to four-family residential 7,290 5,613 1,648 41 Consumer: Consumer secured by one- to four-family 3,081 2,712 127 5 Consumer—other 222 159 52 1 $ 49,605 $ 21,780 $ 24,284 $ 4,374 December 31, 2018 Unpaid Principal Balance Recorded Investment Related Allowance Without Allowance (1) With Allowance (2) Commercial real estate: Owner-occupied $ 3,193 $ 2,768 $ 200 $ 19 Investment properties 7,287 1,320 5,606 226 Multifamily construction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1) Includes loans without an allowance reserve that have been individually evaluated for impairment and that evaluation concluded that no reserve was needed, and $13.5 million and $9.0 million of homogeneous and small balance loans as of December 31, 2019 and December 31, 2018 , respectively,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years ended December 31, 2019 , 2018 and 2017 (in thousands): Year Ended December 31, 2019 Year Ended December 31, 2018 Year Ended December 31, 2017 Average Recorded Investment Interest Income Recognized Average Recorded Investment Interest Income Recognized Average Recorded Investment Interest Income Recognized Commercial real estate: Owner-occupied $ 3,366 $ 7 $ 3,806 $ 11 $ 3,697 $ 11 Investment properties 3,982 119 7,822 314 9,136 195 Multifamily real estate 36 — — — 251 10 Commercial construction 779 — 115 — — — One- to four-family construction 1,319 18 778 6 418 27 Land and land development: Residential 657 — 994 10 1,396 42 Commercial — — 4 — 867 — Commercial business 5,510 26 3,443 21 5,996 68 Agricultural business/farmland 3,975 105 5,501 102 6,184 207 One- to four-family residential 6,589 249 7,845 302 9,499 322 Consumer: Consumer secured by one- to four-family 2,694 22 1,583 17 1,635 9 Consumer—other 355 4 142 4 184 7 $ 29,262 $ 550 $ 32,033 $ 787 $ 39,263 $ 898</t>
  </si>
  <si>
    <t>Schedule of Troubled Debt Restructurings</t>
  </si>
  <si>
    <t>The following table presents TDRs by accrual and nonaccrual status at December 31, 2019 and 2018 (in thousands): December 31, 2019 December 31, 2018 Accrual Status Nonaccrual Status Total TDRs Accrual Nonaccrual Total Commercial real estate: Owner-occupied $ — $ 263 $ 263 $ 200 $ 78 $ 278 Investment properties 690 1,037 1,727 5,606 — 5,606 Commercial business 380 — 380 391 — 391 Agricultural business/farmland 2,243 — 2,243 2,561 — 2,561 One- to four-family residential 2,974 196 3,170 4,469 239 4,708 Consumer: Consumer secured by one- to four-family 127 — 127 133 — 133 Consumer—other 52 — 52 62 — 62 $ 6,466 $ 1,496 $ 7,962 $ 13,422 $ 317 $ 13,739 As of December 31, 2019 and 2018 , the Company had no commitments to advance funds up to an additional amount related to TDRs.</t>
  </si>
  <si>
    <t>Schedule of Newly Restructured Loans</t>
  </si>
  <si>
    <t>December 31, 2018 (dollars in thousands): Number of Contracts Pre-modification Outstanding Recorded Investment Post-modification Outstanding Recorded Investment Year Ended December 31, 2019 Recorded Investment (1) (2) Commercial real estate: Investment properties 1 $ 1,090 $ 1,090 Commercial business 1 $ 160 $ 160 Agricultural business/farmland 1 $ 596 $ 596 Total 3 $ 1,846 $ 1,846 Year Ended December 31, 2017 Recorded Investment (1) (2) Commercial real estate: Investment properties 1 $ 3,714 $ 3,714 Total 1 $ 3,714 $ 3,714 (1) Since most loans were already considered classified and/or on non-accrual status prior to restructuring, the modifications did not have a material effect on the Company’s determination of the allowance for loan losses. (2) Generally, these modifications do not fit into one separate type, such as rate, term, amount, interest-only or payment, but instead are a combination of multiple types of modifications; therefore, they are disclosed in aggregate.</t>
  </si>
  <si>
    <t>Schedule of Troubled Debt Restructurings Which Incurred A Payment Default</t>
  </si>
  <si>
    <t xml:space="preserve"> TDRs which incurred a payment default within the years ended December 31, 2019 and December 31, 2018 for which the payment default occurred within twelve months of the restructure date. A default on a restructured loan results in a transfer to nonaccrual status, a charge-off or a combination of both. </t>
  </si>
  <si>
    <t>Financing Receivable Credit Quality Indicators [Table Text Block]</t>
  </si>
  <si>
    <t>The following tables show Banner’s portfolio of risk-rated loans and non-risk-rated loans by grade or other characteristic as of December 31, 2019 and 2018 (in thousands): December 31, 2019 By class: Pass (Risk Ratings 1-5) (1) Special Mention Substandard Doubtful Loss Total Loans Commercial real estate: Owner-occupied $ 1,546,649 $ 4,198 $ 29,803 $ — $ — $ 1,580,650 Investment properties 2,288,785 2,193 18,243 — — 2,309,221 Multifamily real estate 472,856 — 296 — — 473,152 Commercial construction 198,986 — 11,682 — — 210,668 Multifamily construction 233,610 — — — — 233,610 One- to four-family construction 530,307 12,534 1,467 — — 544,308 Land and land development: Residential 154,348 — 340 — — 154,688 Commercial 26,256 — 34 — — 26,290 Commercial business 1,627,170 31,012 35,584 58 — 1,693,824 Agricultural business, including secured by farmland 352,408 10,840 7,301 — — 370,549 One- to four-family residential 940,424 409 4,789 — — 945,622 Consumer: Consumer secured by one- to four-family 547,388 — 3,572 — — 550,960 Consumer—other 211,475 3 337 — — 211,815 Total $ 9,130,662 $ 61,189 $ 113,448 $ 58 $ — $ 9,305,357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1) The Pass category includes some performing loans that are part of homogeneous pools which are not individually risk-rated. This includes all consumer loans, all one- to four-family residential loans and, as of December 31, 2019 and 2018 , in the commercial business category, $764.6 million and $590.9 million , respectively, of credit-scored small business loans. As loans in these homogeneous pools become non-accrual, they are individually risk-rated.</t>
  </si>
  <si>
    <t>REAL ESTATE OWNED, HELD FOR SALE, NET (Tables)</t>
  </si>
  <si>
    <t>Schedule of Changes in Real Estate Owned, Net of Valuation Allowance</t>
  </si>
  <si>
    <t>The following table presents the changes in REO, net of valuation allowance, for the years ended December 31, 2019 , 2018 and 2017 (in thousands): Years Ended December 31 2019 2018 2017 Balance, beginning of period $ 2,611 $ 360 $ 11,081 Additions from loan foreclosures 109 641 46 Additions from capitalized costs — — 54 Additions from acquisitions 650 2,593 — Proceeds from dispositions of REO (2,588 ) (838 ) (13,474 ) Gain on sale of REO 32 242 2,909 Valuation adjustments in the period — (387 ) (256 ) Balance, end of period $ 814 $ 2,611 $ 360</t>
  </si>
  <si>
    <t>PROPERTY AND EQUIPMENT, NET (Tables)</t>
  </si>
  <si>
    <t>Schedule of Property and Equipment</t>
  </si>
  <si>
    <t>Land, buildings and equipment owned by the Company and its subsidiaries at December 31, 2019 and 2018 are summarized as follows (in thousands): December 31 2019 2018 Land (1) $ 34,841 $ 37,835 Buildings and leasehold improvements (1) 169,272 163,813 Furniture and equipment 123,851 122,614 327,964 324,262 Less accumulated depreciation (149,956 ) (152,453 ) Property and equipment, net $ 178,008 $ 171,809 (1) The Company had $1.5 million and $557,000 of properties held for sale that were included in land and buildings at December 31, 2019 and 2018 , respectively.</t>
  </si>
  <si>
    <t>DEPOSITS (Tables)</t>
  </si>
  <si>
    <t>Schedule of Deposit Liabilities</t>
  </si>
  <si>
    <t xml:space="preserve">Deposits consist of the following at December 31, 2019 and 2018 (in thousands): December 31 2019 2018 Non-interest-bearing checking $ 3,945,000 $ 3,657,817 Interest-bearing checking 1,280,003 1,191,016 Regular savings accounts 1,934,041 1,842,581 Money market accounts 1,769,194 1,465,369 Total interest-bearing transaction and savings accounts 4,983,238 4,498,966 Certificates of deposit: Certificates of deposit less than or equal to $250,000 936,940 1,143,303 Certificates of deposit greater than $250,000 183,463 176,962 Total certificates of deposit (1) 1,120,403 1,320,265 Total deposits $ 10,048,641 $ 9,477,048 Included in total deposits: Public fund transaction accounts $ 244,418 $ 217,401 Public fund interest-bearing certificates 35,184 30,089 Total public deposits $ 279,602 $ 247,490 Total brokered deposits $ 202,884 $ 377,347 (1) Certificates of deposit included $269,000 of acquisition discounts at December 31, 2019 and $563,000 of acquisition premiums at December 31, 2018 . </t>
  </si>
  <si>
    <t>Schedule Maturities and Weighted Average Interest Rates of Certificates of Deposit</t>
  </si>
  <si>
    <t>Scheduled maturities and weighted average interest rates of certificates of deposits at December 31, 2019 are as follows (dollars in thousands): December 31, 2019 Amount Weighted Average Rate Maturing in one year or less $ 846,941 1.28 % Maturing after one year through two years 167,857 1.77 Maturing after two years through three years 79,422 1.97 Maturing after three years through four years 11,374 1.75 Maturing after four years through five years 12,561 2.23 Maturing after five years 2,248 1.18 Total certificates of deposit $ 1,120,403 1.43 %</t>
  </si>
  <si>
    <t>ADVANCES FROM FEDERAL HOME LOAN BANK OF DES MOINES (Tables)</t>
  </si>
  <si>
    <t>Schedule of Federal Home Loan Bank Advances, Fiscal Year Maturity</t>
  </si>
  <si>
    <t>At December 31, 2019 and 2018 , FHLB advances were scheduled to mature as follows (in thousands): At or for the Years Ended December 31 2019 2018 Amount Weighted Average Rate Amount Weighted Average Rate Maturing in one year or less $ 300,000 1.84 % $ 540,000 2.64 % Maturing after one year through three years 150,000 2.58 — — Maturing after three years through five years — — — — Maturing after five years — — 189 5.94 Total FHLB advances $ 450,000 2.09 % $ 540,189 2.64 %</t>
  </si>
  <si>
    <t>OTHER BORROWINGS (Tables)</t>
  </si>
  <si>
    <t>Schedule of Other Borrowings, Maturity</t>
  </si>
  <si>
    <t>A summary of all other borrowings at December 31, 2019 and 2018 by the period remaining to maturity is as follows (dollars in thousands): At or for the Years Ended December 31 2019 2018 Amount Weighted Average Rate Amount Weighted Average Rate Repurchase agreements: Maturing in one year or less $ 118,474 0.35 % $ 118,995 0.21 % Maturing after one year through two years — — — — Maturing after two years — — — — Total year-end outstanding $ 118,474 0.35 % $ 118,995 0.21 % Average outstanding $ 121,771 0.27 % $ 108,065 0.21 % Maximum outstanding at any month-end $ 124,415 n/a $ 121,766 n/a</t>
  </si>
  <si>
    <t>JUNIOR SUBORDINATED DEBENTURES AND MANDATORILY REDEEMABLE TRUST PREFERRED SECURITIES (Tables)</t>
  </si>
  <si>
    <t>Schedule of Trust Preferred Securities</t>
  </si>
  <si>
    <t>The following table is a summary of trust preferred securities at December 31, 2019 (dollars in thousands): Name of Trust Aggregate Liquidation Amount of Trust Preferred Securities Aggregate Liquidation Amount of Common Capital Securities Aggregate Principal Amount of Junior Subordinated Debentures Stated Maturity (1) Current Interest Rate Reset Period Interest Rate Spread Banner Capital Trust II $ 15,000 $ 464 $ 15,464 2033 5.34 % Quarterly Three-month LIBOR + 3.35% Banner Capital Trust III 15,000 465 15,465 2033 4.89 Quarterly Three-month LIBOR + 2.90% Banner Capital Trust IV 15,000 465 15,465 2034 4.84 Quarterly Three-month LIBOR + 2.85% Banner Capital Trust V 25,000 774 25,774 2035 3.48 Quarterly Three-month LIBOR + 1.57% Banner Capital Trust VI 25,000 774 25,774 2037 3.30 Quarterly Three-month LIBOR + 1.62% Banner Capital Trust VII 25,000 774 25,774 2037 3.48 Quarterly Three-month LIBOR + 1.38% Siuslaw Statutory Trust I 8,000 248 8,248 2034 4.60 Quarterly Three-month LIBOR + 2.70% Greater Sacramento Bancorp Statutory Trust I 4,000 124 4,124 2033 5.34 Quarterly Three-month LIBOR + 3.35% Greater Sacramento Bancorp Statutory Trust II 4,000 124 4,124 2035 3.57 Quarterly Three-month LIBOR + 1.68% Mission Oaks Statutory Trust I 7,500 232 7,732 2036 3.54 Quarterly Three-month LIBOR + 1.65% Total TPS liability at par $ 143,500 $ 4,444 147,944 4.05 % Fair value adjustment (2) (28,640 ) Total TPS liability at fair value (2) $ 119,304 (1) All of the Company's trust preferred securities are eligible for redemption. (2) The Company has elected to use fair value accounting on its TPS.</t>
  </si>
  <si>
    <t>INCOME TAXES (Tables)</t>
  </si>
  <si>
    <t>Schedule of Components of Income Tax Expense (Benefit)</t>
  </si>
  <si>
    <t>The following table presents the components of the provision for income taxes included in the Consolidated Statements of Operations for the years ended December 31, 2019 , 2018 and 2017 (in thousands): Years Ended December 31 2019 2018 2017 Current Federal $ 25,278 $ 21,869 $ 30,961 State 2,494 4,130 3,085 Total Current 27,772 25,999 34,046 Deferred Federal 7,738 2,021 58,646 State 1,344 575 (2,204 ) Total Deferred 9,082 2,596 56,442 Provision for income taxes $ 36,854 $ 28,595 $ 90,488</t>
  </si>
  <si>
    <t>Schedule of Effective Income Tax Rate Reconciliation</t>
  </si>
  <si>
    <t>The following table presents the reconciliation of the federal statutory rate to the actual effective rate for the years ended December 31, 2019 , 2018 and 2017 : Years Ended December 31 2019 2018 2017 Federal income tax statutory rate 21.0 % 21.0 % 35.0 % Increase (decrease) in tax rate due to: Tax-exempt interest (2.2 ) (2.0 ) (2.6 ) Investment in life insurance (0.5 ) (0.6 ) (1.1 ) State income taxes, net of federal tax offset 2.0 2.3 2.0 Tax credits (1.2 ) (0.8 ) (0.6 ) Merger and acquisition costs 0.1 0.1 — Valuation reserve release — (2.5 ) — Federal law change — — 28.2 State audits and amended returns (0.5 ) — — Other 1.4 (0.2 ) (1.1 ) Effective income tax rate 20.1 % 17.3 % 59.8 %</t>
  </si>
  <si>
    <t>Schedule of Net Deferred Tax Asset</t>
  </si>
  <si>
    <t>The following table reflects the effect of temporary differences that gave rise to the components of the net deferred tax asset as of December 31, 2019 and 2018 (in thousands): December 31 2019 2018 Deferred tax assets: Loan loss and REO $ 24,285 $ 24,156 Deferred compensation 17,470 15,991 Net operating loss carryforward 32,093 37,828 Federal and state tax credits 7,517 7,614 State net operating losses 5,632 6,105 Loan discount 5,466 5,756 Lease liability 15,485 — Unrealized loss on securities - available for sale 349 983 Total deferred tax assets 108,297 98,433 Deferred tax liabilities: Depreciation (5,373 ) (3,771 ) Deferred loan fees, servicing rights and loan origination costs (11,525 ) (10,197 ) Intangibles (7,756 ) (8,428 ) Right of use asset (14,531 ) — Financial instruments accounted for under fair value accounting (1,143 ) (833 ) Other (8,146 ) — Total deferred tax liabilities (48,474 ) (23,229 ) Deferred income tax asset 59,823 75,204 Valuation allowance (184 ) (184 ) Deferred tax asset, net $ 59,639 $ 75,020</t>
  </si>
  <si>
    <t>Schedule of Affordable Housing Tax Credit Information</t>
  </si>
  <si>
    <t>The following table presents the balances of the Company's tax credit investments and related unfunded commitments at December 31, 2019 and 2018 (in thousands): December 31, 2019 December 31, 2018 Tax credit investments $ 29,620 $ 17,360 Unfunded commitments—tax credit investments 20,235 12,726 The following table presents other information related to the Company's tax credit investments for the years ended December 31, 2019 , 2018 and 2017 (in thousands): For the years ended December 31, 2019 2018 2017 Tax credits and other tax benefits recognized $ 1,916 $ 1,456 $ 1,140 Tax credit amortization expense included in provision for income taxes 1,633 1,151 1,144</t>
  </si>
  <si>
    <t>STOCK-BASED COMPENSATION PLANS (Tables)</t>
  </si>
  <si>
    <t>Schedule of Share-based Compensation, Restricted Stock and Restricted Stock Units Activity</t>
  </si>
  <si>
    <t>A summary of the Company's Restricted Stock/Unit award activity during the years ended December 31, 2019 , 2018 and 2017 follows: Shares/Units Weighted Average Grant-Date Fair Value Unvested at January 1, 2017 290,719 $ 42.26 Granted (41,318 non-voting) 153,777 55.86 Vested (103,259 ) 43.81 Forfeited (39,160 ) 39.83 Unvested at December 31, 2017 302,077 48.97 Granted (159,541 non-voting) 161,598 55.04 Vested (103,363 ) 48.60 Forfeited (42,215 ) 47.05 Unvested at December 31, 2018 318,097 52.43 Granted (All non-voting) 227,262 53.50 Vested (120,675 ) 50.23 Forfeited (41,812 ) 46.25 Unvested at December 31, 2019 (1) 382,872 54.39</t>
  </si>
  <si>
    <t>REGULATORY CAPITAL REQUIREMENTS (Tables)</t>
  </si>
  <si>
    <t>Schedule of the Regulatory Capital Ratios and Minimum Regulatory Requirements</t>
  </si>
  <si>
    <t>The following table shows the regulatory capital ratios of the Company and the Banks and the minimum regulatory requirements (dollars in thousands): Actual Minimum for Capital Adequacy Purposes Minimum to be Categorized as “Well-Capitalized” Under Prompt Corrective Action Provisions Amount Ratio Amount Ratio Amount Ratio December 31, 2019: The Company—consolidated: Total capital to risk-weighted assets $ 1,386,483 12.93 % $ 857,546 8.00 % $ 1,071,933 10.00 % Tier 1 capital to risk-weighted assets 1,283,208 11.97 643,160 6.00 643,160 6.00 Tier 1 common equity to risk-weighted assets 1,139,708 10.63 482,370 4.50 n/a n/a Tier 1 capital to average leverage assets 1,283,208 10.71 479,458 4.00 n/a n/a Banner Bank: Total capital to risk- weighted assets 1,321,580 12.55 842,219 8.00 1,052,773 10.00 Tier 1 capital to risk- weighted assets 1,220,811 11.60 631,664 6.00 842,219 8.00 Tier 1 common equity to risk-weighted assets 1,220,811 11.60 473,748 4.50 684,303 6.50 Tier 1 capital to average leverage assets 1,220,811 10.45 467,330 4.00 584,163 5.00 Islanders Bank: Total capital to risk- weighted assets 37,044 19.42 15,258 8.00 19,073 10.00 Tier 1 capital to risk- weighted assets 34,658 18.17 11,444 6.00 15,258 8.00 Tier 1 common equity to risk-weighted assets 34,658 18.17 8,583 4.50 12,397 6.50 Tier 1 capital to average leverage assets 34,658 11.66 11,887 4.00 14,859 5.00 December 31, 2018: The Company—consolidated: Total capital to risk-weighted assets $ 1,302,239 13.12 % $ 794,072 8.00 % $ 992,590 10.00 % Tier 1 capital to risk-weighted assets 1,203,155 12.12 595,554 6.00 595,554 6.00 Tier 1 common equity to risk-weighted assets 1,067,155 10.75 446,665 4.50 n/a n/a Tier 1 capital to average leverage assets 1,203,155 10.98 438,379 4.00 n/a n/a Banner Bank: Total capital to risk- weighted assets 1,217,173 12.50 778,766 8.00 973,457 10.00 Tier 1 capital to risk- weighted assets 1,120,523 11.51 584,074 6.00 778,766 8.00 Tier 1 common equity to risk-weighted assets 1,120,523 11.51 438,056 4.50 632,747 6.50 Tier 1 capital to average leverage assets 1,120,523 10.50 426,799 4.00 533,498 5.00 Islanders Bank: Total capital to risk- weighted assets 34,567 18.26 15,142 8.00 18,928 10.00 Tier 1 capital to risk- weighted assets 32,200 17.01 11,357 6.00 15,142 8.00 Tier 1 common equity to risk-weighted assets 32,200 17.01 8,518 4.50 12,303 6.50 Tier 1 capital to average leverage assets 32,200 11.16 11,543 4.00 14,428 5.00</t>
  </si>
  <si>
    <t>GOODWILL, OTHER INTANGIBLE ASSETS AND MORTGAGE SERVICING RIGHTS (Tables)</t>
  </si>
  <si>
    <t>Schedule of Changes in Goodwill and Intangible Assets</t>
  </si>
  <si>
    <t>The following table summarizes the changes in the Company’s goodwill, CDI and LHI for the years ended December 31, 2019 , 2018 and 2017 (in thousands): Goodwill CDI LHI Total Balance, January 1, 2017 $ 244,583 $ 29,701 $ 461 $ 274,745 Amortization — (6,247 ) (184 ) (6,431 ) Adjustments to goodwill (1) (1,924 ) (1,076 ) — (3,000 ) Balance, December 31, 2017 242,659 22,378 277 265,314 Additions through acquisition (2) 96,495 16,368 — 112,863 Amortization — (6,047 ) (52 ) (6,099 ) Balance, December 31, 2018 339,154 32,699 225 372,078 Additions through acquisition (3) 33,967 4,610 — 38,577 Amortization — (8,151 ) — (8,151 ) Adjustments (4) — — (225 ) (225 ) Balance, December 31, 2019 $ 373,121 $ 29,158 $ — $ 402,279 (1) Acquired Goodwill and CDI were adjusted for the sale of the Utah branches in 2017.</t>
  </si>
  <si>
    <t>Schedule of Estimated Annual Amortization Expense</t>
  </si>
  <si>
    <t>Estimated amortization expense in future years with respect to CDI as of December 31, 2019 (in thousands): Year ended: Estimated Amortization 2020 $ 7,732 2021 6,571 2022 5,317 2023 3,814 Thereafter 5,724 Net carrying amount $ 29,158</t>
  </si>
  <si>
    <t>Schedule of Mortgage Servicing Rights at Amortized Value</t>
  </si>
  <si>
    <t>An analysis of the mortgage servicing rights for the years ended December 31, 2019 , 2018 and 2017 is presented below (in thousands): Years Ended December 31 2019 2018 2017 Balance, beginning of the year $ 14,638 $ 14,738 $ 15,249 Amounts capitalized 4,392 3,623 3,361 Additions through purchase 168 166 94 Amortization (1) (5,050 ) (3,889 ) (3,966 ) Balance, end of the year (2) $ 14,148 $ 14,638 $ 14,738 (1) Amortization of mortgage servicing rights is recorded as a reduction of loan servicing income and any unamortized balance is fully written off if the loan repays in full. (2) There was no valuation allowance as of December 31, 2019 and 2018 .</t>
  </si>
  <si>
    <t>FAIR VALUE OF FINANCIAL INSTRUMENTS (Tables)</t>
  </si>
  <si>
    <t>Schedule of Fair Value of Financial Instruments, by Balance Sheet Grouping</t>
  </si>
  <si>
    <t>The following table presents estimated fair values of the Company’s financial instruments as of December 31, 2019 and 2018 , whether or not recognized or recorded in the Consolidated Statements of Financial Condition (in thousands): December 31, 2019 December 31, 2018 Level Carrying Value Estimated Fair Value Carrying Value Estimated Fair Value Assets: Cash and cash equivalents 1 $ 307,735 $ 307,735 $ 272,196 $ 272,196 Securities—trading 2,3 25,636 25,636 25,896 25,896 Securities—available-for-sale 2 1,551,557 1,551,557 1,636,223 1,636,223 Securities—held-to-maturity 2 233,241 234,952 230,984 229,301 Securities—held-to-maturity 3 2,853 2,853 3,236 3,236 Loans receivable held for sale 2 210,447 210,670 171,031 171,157 Loans receivable 3 9,305,357 9,304,340 8,684,595 8,629,450 FHLB stock 3 28,342 28,342 31,955 31,955 Bank-owned life insurance 1 192,088 192,088 177,467 177,467 Mortgage servicing rights 3 14,148 22,611 14,638 25,813 Equity securities 1 — — 352 352 Derivatives: Interest rate swaps 2 15,202 15,202 3,138 3,138 Interest rate lock and forward sales commitments 2,3 1,108 1,108 471 471 Liabilities: Demand, interest-bearing checking and money market 2 6,994,197 6,994,197 6,314,202 6,314,202 Regular savings 2 1,934,041 1,934,041 1,842,581 1,842,581 Certificates of deposit 2 1,120,403 1,117,921 1,320,265 1,298,238 Advances from FHLB 2 450,000 452,720 540,189 540,189 Junior subordinated debentures at fair value 3 119,304 119,304 114,091 114,091 Other borrowings 2 118,474 118,474 118,995 118,995 Derivatives: Interest rate swaps 2 10,966 10,966 3,138 3,138 Interest rate lock and forward sales commitments 2 674 674 1,654 1,654</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December 31, 2019 and 2018 (in thousands): December 31, 2019 Level 1 Level 2 Level 3 Total Assets: Securities—trading Corporate Bonds (TPS securities) $ — $ — $ 25,636 $ 25,636 Securities—available-for-sale U.S. Government and agency — 89,598 — 89,598 Municipal bonds — 107,157 — 107,157 Corporate bonds — 4,365 — 4,365 Mortgage-backed securities — 1,342,311 — 1,342,311 Asset-backed securities — 8,126 — 8,126 — 1,551,557 — 1,551,557 Loans held for sale — 199,397 — 199,397 Derivatives Interest rate swaps — 15,202 — 15,202 Interest rate lock and forward sales commitments — 317 791 1,108 $ — $ 1,766,473 $ 26,427 $ 1,792,900 Liabilities Junior subordinated debentures at fair value $ — $ — $ 119,304 $ 119,304 Derivatives Interest rate swaps — 10,966 — 10,966 Interest rate lock and forward sales commitments — 674 — 674 $ — $ 11,640 $ 119,304 $ 130,944 December 31, 2018 Level 1 Level 2 Level 3 Total Assets: Securities—trading Corporate Bonds (TPS securities) $ — $ — $ 25,896 $ 25,896 Securities—available-for-sale U.S. Government and agency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198 273 471 $ — $ 1,804,678 $ 26,169 $ 1,830,847 Liabilities Junior subordinated debentures at fair value $ — $ — $ 114,091 $ 114,091 Derivatives Interest rate swaps — 3,138 — 3,138 Interest rate lock and forward sales commitments — 1,654 — 1,654 $ — $ 4,792 $ 114,091 $ 118,883</t>
  </si>
  <si>
    <t>Schedule of Valuation Technique, Unobservable Input, and Qualitative Information for Unobservable Inputs</t>
  </si>
  <si>
    <t>The following table provides a description of the valuation technique, unobservable inputs, quantitative and qualitative information about the unobservable inputs for the Company's assets and liabilities classified as Level 3 and measured at fair value on a recurring and nonrecurring basis at December 31, 2019 and 2018 : December 31 2019 2018 Financial Instruments Valuation Technique Unobservable Inputs Weighted Average Rate Weighted Average Rate Corporate bonds (TPS securities) Discounted cash flows Discount rate 5.91 % 6.81 % Junior subordinated debentures Discounted cash flows Discount rate 5.91 % 6.81 % Impaired loans Collateral valuations Discount to appraised value 0.0% to 20.0% 0.0% to 8.5% REO Appraisals Discount to appraised value 58.5 % 69.2 % Interest rate lock commitments Pricing model Pull-through rate 89.61 % 88.96 %</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years ended December 31, 2019 and 2018 (in thousands): Level 3 Fair Value Inputs TPS Securities Borrowings— Junior Subordinated Debentures Balance at January 1, 2018 $ 22,058 $ 98,707 Total gains or losses recognized Assets gains 3,838 — Liabilities losses — 15,384 Balance at December 31, 2018 25,896 114,091 Total gains or losses recognized Assets gains (260 ) — Liabilities losses — (601 ) Purchases, issuances and settlements, including acquisitions — 5,814 Balance at December 31, 2019 $ 25,636 $ 119,304</t>
  </si>
  <si>
    <t>Schedule of Assets and Liabilities Measured at Fair Value on a Nonrecurring Basis</t>
  </si>
  <si>
    <t>The following table presents financial assets and liabilities measured at fair value on a non-recurring basis and the level within the fair value hierarchy of the fair value measurements for those assets at December 31, 2019 and 2018 (in thousands): December 31, 2019 Level 1 Level 2 Level 3 Total Impaired loans $ — $ — $ 14,853 $ 14,853 REO $ — $ — $ 814 $ 814 December 31, 2018 Level 1 Level 2 Level 3 Total Impaired loans $ — $ — $ 2,915 $ 2,915 REO — — 2,611 2,611 The following table presents the losses resulting from non-recurring fair value adjustments for the years ended December 31, 2019 , 2018 and 2017 (in thousands): For the years ended December 31, 2019 2018 2017 Impaired loans $ (425 ) $ (910 ) $ (2,852 ) REO — (387 ) (256 ) Total loss from nonrecurring measurements $ (425 ) $ (1,297 ) $ (3,108 )</t>
  </si>
  <si>
    <t>BANNER CORPORATION (PARENT COMPANY ONLY) (Tables)</t>
  </si>
  <si>
    <t>Schedule of Condensed Financial Condition</t>
  </si>
  <si>
    <t>Summary financial information is as follows (in thousands): Statements of Financial Condition December 31 2019 2018 ASSETS Cash $ 54,257 $ 38,029 Investment in trust equities 4,444 4,212 Investment in subsidiaries 1,691,907 1,540,251 Other assets 19,471 25,267 Total assets $ 1,770,079 $ 1,607,759 LIABILITIES AND SHAREHOLDERS’ EQUITY Miscellaneous liabilities $ 52,322 $ 15,073 Deferred tax liability 4,419 — Junior subordinated debentures at fair value 119,304 114,091 Shareholders’ equity 1,594,034 1,478,595 Total liabilities and shareholders' equity $ 1,770,079 $ 1,607,759</t>
  </si>
  <si>
    <t>Schedule of Condensed Statement of Operations</t>
  </si>
  <si>
    <t>Statements of Operations Years Ended December 31 2019 2018 2017 INTEREST INCOME: Interest-bearing deposits $ 98 $ 49 $ 62 OTHER INCOME (EXPENSE): Dividend income from subsidiaries 119,333 72,604 40,570 Equity in undistributed income of subsidiaries 35,134 72,419 27,477 Other income 33 56 53 Net change in valuation of financial instruments carried at fair value — — (3,507 ) Interest on other borrowings (6,574 ) (6,136 ) (4,752 ) Other expenses (4,045 ) (4,761 ) (3,291 ) Net income before taxes 143,979 134,231 56,612 BENEFIT FROM INCOME TAXES (2,299 ) (2,284 ) (4,164 ) NET INCOME $ 146,278 $ 136,515 $ 60,776</t>
  </si>
  <si>
    <t>Schedule of Condensed Statement of Cash Flows</t>
  </si>
  <si>
    <t>Statements of Cash Flows Years Ended December 31 2019 2018 2017 OPERATING ACTIVITIES: Net income $ 146,278 $ 136,515 $ 60,776 Adjustments to reconcile net income to net cash provided by operating activities: Equity in undistributed income of subsidiaries (35,134 ) (72,419 ) (27,477 ) Decrease (increase) in deferred taxes 6,969 150 (1,442 ) Net change in valuation of financial instruments carried at fair value — — 3,507 Share-based compensation 7,142 6,554 5,965 (Increase) decrease in other assets 2,594 (19,268 ) 10,684 Increase (decrease) in other liabilities (120 ) 201 69 Net cash provided from operating activities 127,729 51,733 52,082 INVESTING ACTIVITIES: Funds transferred to deferred compensation trust (32 ) (27 ) (29 ) Reduction in investment in subsidiaries — 37,000 5,000 Acquisitions 442 (329 ) — Net cash provided from investing activities 410 36,644 4,971 FINANCING ACTIVITIES: Withholding taxes paid on share-based compensation (1,915 ) (1,554 ) (1,630 ) Repurchase of common stock (53,922 ) (34,401 ) (31,045 ) Cash dividends paid (56,074 ) (59,280 ) (65,759 ) Net cash used by financing activities (111,911 ) (95,235 ) (98,434 ) NET CHANGE IN CASH 16,228 (6,858 ) (41,381 ) CASH, BEGINNING OF PERIOD 38,029 44,887 86,268 CASH, END OF PERIOD $ 54,257 $ 38,029 $ 44,887</t>
  </si>
  <si>
    <t>CALCULATION OF EARNINGS PER COMMON SHARE (Tables)</t>
  </si>
  <si>
    <t>Schedule of Basic and Diluted Weighted Shares Outstanding</t>
  </si>
  <si>
    <t>The following tables show the calculation of earnings per common share (in thousands, except per share data): Years Ended December 31 2019 2018 2017 Net income $ 146,278 $ 136,515 $ 60,776 Weighted average number of common shares outstanding Basic 34,868,434 32,784,724 32,888,007 Diluted 34,967,684 32,894,425 32,986,707 Earnings per common share Basic $ 4.20 $ 4.16 $ 1.85 Diluted $ 4.18 $ 4.15 $ 1.84</t>
  </si>
  <si>
    <t>SELECTED QUARTERLY FINANCIAL DATA (UNAUDITED) (Tables)</t>
  </si>
  <si>
    <t>Schedule of Quarterly Financial Information</t>
  </si>
  <si>
    <t>Results of operations on a quarterly basis for the years ended December 31, 2019 , 2018 and 2017 were as follows (dollars in thousands except for per share data): Year Ended December 31, 2019 First Quarter Second Quarter Third Quarter Fourth Quarter Interest income $ 129,996 $ 130,838 $ 131,436 $ 133,409 Interest expense 13,892 14,143 14,815 13,918 Net interest income before provision for loan losses 116,104 116,695 116,621 119,491 Provision for loan losses 2,000 2,000 2,000 4,000 Net interest income 114,104 114,695 114,621 115,491 Non-interest income 18,125 22,676 20,866 20,282 Non-interest expense 90,014 86,716 87,308 93,690 Income before provision for income taxes 42,215 50,655 48,179 42,083 Provision for income taxes 8,869 10,955 8,602 8,428 Net income $ 33,346 $ 39,700 $ 39,577 $ 33,655 Basic earnings per share $ 0.95 $ 1.14 $ 1.15 $ 0.96 Diluted earnings per share 0.95 1.14 1.15 0.95 Dividends declared 0.41 0.41 0.41 1.41 Year Ended December 31, 2018 First Quarter Second Quarter Third Quarter Fourth Quarter Interest income $ 104,820 $ 112,423 $ 117,648 $ 128,741 Interest expense 5,447 7,360 8,570 11,282 Net interest income before provision for loan losses 99,373 105,063 109,078 117,459 Provision for loan losses 2,000 2,000 2,000 2,500 Net interest income 97,373 103,063 107,078 114,959 Non-interest income 21,362 21,217 20,411 21,018 Non-interest expense 81,706 82,637 81,632 95,396 Income before provision for income taxes 37,029 41,643 45,857 40,581 Provision for income taxes 8,239 9,219 8,084 3,053 Net income $ 28,790 $ 32,424 $ 37,773 $ 37,528 Basic earnings per share $ 0.89 $ 1.01 $ 1.17 $ 1.10 Diluted earnings per share 0.89 1.00 1.17 1.09 Dividends declared 0.35 0.85 0.38 0.38 Year Ended December 31, 2017 First Quarter Second Quarter Third Quarter Fourth Quarter Interest income $ 99,096 $ 104,436 $ 105,278 $ 103,475 Interest expense 4,242 4,730 5,068 5,211 Net interest income before provision for loan losses 94,854 99,706 100,210 98,264 Provision for loan losses 2,000 2,000 2,000 2,000 Net interest income 92,854 97,706 98,210 96,264 Non-interest income 19,048 20,396 18,081 27,675 Non-interest expense 76,281 79,857 80,331 82,501 Income before provision for income taxes 35,621 38,245 35,960 41,438 Provision for income taxes 11,828 12,791 10,883 54,986 Net income $ 23,793 $ 25,454 $ 25,077 $ (13,548 ) Basic earnings per share $ 0.72 $ 0.77 $ 0.76 $ (0.41 ) Diluted earnings per share 0.72 0.77 0.76 (0.41 ) Dividends declared 0.25 1.25 0.25 0.25</t>
  </si>
  <si>
    <t>COMMITMENTS AND CONTINGENCIES (Tables)</t>
  </si>
  <si>
    <t>Schedule of Fair Value, Off-balance Sheet Risks [Table Text Block]</t>
  </si>
  <si>
    <t>Outstanding commitments for which no asset or liability for the notional amount has been recorded consisted of the following at the dates indicated (in thousands): Contract or Notional Amount December 31, 2019 December 31, 2018 Commitments to extend credit $ 3,051,681 $ 2,837,981 Standby letters of credit and financial guarantees 14,298 17,784 Commitments to originate loans 39,676 32,145 Risk participation agreement 41,022 24,091 Derivatives also included in Note 23: Commitments to originate loans held for sale 66,196 31,728 Commitments to sell loans secured by one- to four-family residential properties 70,895 18,328 Commitments to sell securities related to mortgage banking activities 239,320 144,250</t>
  </si>
  <si>
    <t>DERIVATIVES AND HEDGING DERIVATIVES AND HEDGING (Tables)</t>
  </si>
  <si>
    <t>Schedule of Derivative Instruments in Statement of Financial Position, Fair Value</t>
  </si>
  <si>
    <t>As of December 31, 2019 and December 31, 2018 , the notional values or contractual amounts and fair values of the Company's derivatives designated in hedge relationships were as follows (in thousands): Asset Derivatives Liability Derivatives December 31, 2019 December 31, 2018 December 31, 2019 December 31, 2018 Notional/ Contract Amount Fair Value (1) Notional/ Contract Amount Fair Value (1) Notional/ Contract Amount Fair Value (2) Notional/ Contract Amount Fair Value (2) Interest rate swaps $ 3,567 $ 220 $ 3,973 $ 270 $ 3,567 $ 220 $ 3,973 $ 270 (1) Included in Loans Receivable on the Consolidated Statements of Financial Condition. (2) Included in Other Liabilities on the Consolidated Statements of Financial Condition.</t>
  </si>
  <si>
    <t>Schedule of Other Derivatives Not Designated as Hedging Instruments, Statements of Financial Performance and Financial Position, Location</t>
  </si>
  <si>
    <t>As of December 31, 2019 and December 31, 2018 , the notional values or contractual amounts and fair values of the Company's derivatives not designated in hedge relationships were as follows (in thousands): Asset Derivatives Liability Derivatives December 31, 2019 December 31, 2018 December 31, 2019 December 31, 2018 Notional/ Contract Amount Fair Value (1) Notional/ Contract Amount Fair Value (1) Notional/ Contract Amount Fair Value (2) Notional/ Contract Amount Fair Value (2) Interest rate swaps $ 371,957 $ 14,982 $ 272,374 $ 2,868 $ 371,957 $ 10,746 $ 272,374 $ 2,868 Mortgage loan commitments 50,755 791 20,229 273 65,855 190 17,763 187 Forward sales contracts 70,895 317 18,328 198 239,320 484 144,250 1,467 $ 493,607 $ 16,090 $ 310,931 $ 3,339 $ 677,132 $ 11,420 $ 434,387 $ 4,522 (1) Included in Other assets on the Consolidated Statements of Financial Condition, with the exception of certain interest swaps and mortgage loan commitments (with a fair value of $347,000 at December 31, 2019 and $282,000 at December 31, 2018 ), which are included in Loans Receivable. (2) Included in Other Liabilities on the Consolidated Statements of Financial Condition. Gains (losses) recognized in income on non-designated hedging instruments for the years ended December 31, 2019 , 2018 and 2017 were as follows (in thousands): For the Years Ended December 31 Location on Income Statement 2019 2018 2017 Mortgage loan commitments Mortgage banking operations $ 518 $ 47 $ 195 Forward sales contracts Mortgage banking operations (693 ) (775 ) (491 ) $ (175 ) $ (728 ) $ (296 )</t>
  </si>
  <si>
    <t>Offsetting Assets and Liabilities</t>
  </si>
  <si>
    <t>The following presents additional information related to the Company's derivative contracts, by type of financial instrument, as of December 31, 2019 and December 31, 2018 (in thousands): December 31, 2019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15,242 $ (40 ) $ 15,202 $ — $ — $ 15,202 $ 15,242 $ (40 ) $ 15,202 $ — $ — $ 15,202 Derivative liabilities Interest rate swaps $ 15,242 $ (4,276 ) $ 10,966 $ — $ (15,209 ) $ (4,243 ) $ 15,242 $ (4,276 ) $ 10,966 $ — $ (15,209 ) $ (4,243 ) December 31, 2018 Gross Amounts of Financial Instruments Not Offset in the Statement of Financial Condition Gross Amounts Recognized Amounts offset in the Statement of Financial Condition Net Amounts in the Statement of Financial Condition Derivative Amount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t>
  </si>
  <si>
    <t>REVENUE FROM CONTRACTS WITH CUSTOMERS Disaggregation of Revenue (Tables)</t>
  </si>
  <si>
    <t>Disaggregation of Revenue [Table Text Block]</t>
  </si>
  <si>
    <t>Disaggregation of Revenue: Deposit fees and other service charges for the years ended December 31, 2019 , 2018 and 2017 are summarized as follows (in thousands): Years Ended December 31 2019 2018 2017 Deposit service charges 19,236 18,089 16,725 Debit and credit interchange fees 27,753 31,713 28,358 Debit and credit card expense (8,527 ) (8,511 ) (7,390 ) Merchant services income 13,111 10,226 10,159 Merchant services expenses (10,512 ) (7,767 ) (8,335 ) Other service charges 5,571 4,324 3,935 Total deposit fees and other service charges 46,632 48,074 43,452</t>
  </si>
  <si>
    <t>LEASES (Tables)</t>
  </si>
  <si>
    <t>Reconciliation Of Future Operating Lease Payments To Operating Lease Liability [Abstract]</t>
  </si>
  <si>
    <t>Lessee, Operating Leases, Statement of Financial Position [Table Text Block]</t>
  </si>
  <si>
    <t>The table below presents the lease right-of-use assets and lease liabilities recorded on the balance sheet at December 31, 2019 (dollars in thousands): Classification on the Balance Sheet December 31, 2019 Assets Operating right-of-use lease assets Other assets $ 61,766 Liabilities Operating lease liabilities Accrued expenses and other liabilities $ 65,818 Weighted-average remaining lease term Operating leases 6.2 years Weighted-average discount rate Operating leases 3.7 %</t>
  </si>
  <si>
    <t>Lease, Cost [Table Text Block]</t>
  </si>
  <si>
    <t>The table below presents certain information related to the lease costs for operating leases for the year ended December 31, 2019 (in thousands): Twelve Months Ended December 31, 2019 Operating lease cost (1) $ 15,388 Short-term lease cost (1) 327 Variable lease cost (1) 2,396 Less sublease income (1) (925 ) Total lease cost $ 17,186 (1) Lease expenses and sublease income are classified within occupancy and equipment expense on the Consolidated Statements of Operations.</t>
  </si>
  <si>
    <t>Lessee, Operating Lease, Liability, Maturity [Table Text Block]</t>
  </si>
  <si>
    <t>The table below reconciles the undiscounted cash flows for each of the first five years beginning with 2020 and the total of the remaining years to the operating lease liabilities recorded on the Consolidated Statements of Financial Position (in thousands): Operating Leases 2020 $ 16,197 2021 15,058 2022 11,424 2023 8,275 2024 6,393 Thereafter 16,489 Total minimum lease payments 73,836 Less: amount of lease payments representing interest (8,018 ) Lease obligations $ 65,818</t>
  </si>
  <si>
    <t>BASIS OF PRESENTATION AND SUMMARY OF SIGNIFICANT ACCOUNTING POLICIES BASIS OF PRESENTATION AND SUMMARY OF SIGNIFICANT ACCOUNTING POLICIES (Investment in FHLB Stock) (Details) $ in Thousands</t>
  </si>
  <si>
    <t>Investment in Federal Home Loan Bank Stock [Member]</t>
  </si>
  <si>
    <t>Gain (Loss) on Securities [Line Items]</t>
  </si>
  <si>
    <t>Other than Temporary Impairment Losses, Investments</t>
  </si>
  <si>
    <t>BASIS OF PRESENTATION AND SUMMARY OF SIGNIFICANT ACCOUNTING POLICIES (Property, Plant and Equipment Useful Lives) (Details)</t>
  </si>
  <si>
    <t>Buildings and leased improvements [Member] | Minimum [Member]</t>
  </si>
  <si>
    <t>Property, Plant and Equipment [Line Items]</t>
  </si>
  <si>
    <t>Property and equipment, useful life</t>
  </si>
  <si>
    <t>10 years</t>
  </si>
  <si>
    <t>Buildings and leased improvements [Member] | Maximum [Member]</t>
  </si>
  <si>
    <t>39 years</t>
  </si>
  <si>
    <t>Furniture and equipment [Member] | Minimum [Member]</t>
  </si>
  <si>
    <t>3 years</t>
  </si>
  <si>
    <t>Furniture and equipment [Member] | Maximum [Member]</t>
  </si>
  <si>
    <t>BASIS OF PRESENTATION AND SUMMARY OF SIGNIFICANT ACCOUNTING POLICIES (Textuals) (Details) $ in Thousands</t>
  </si>
  <si>
    <t>Dec. 31, 2019USD ($)subsidiaryofficelocation</t>
  </si>
  <si>
    <t>Basis of Presentation and Summary of Significant Accounting Policies [Abstract]</t>
  </si>
  <si>
    <t>Number of wholly-owned subsidiaries | subsidiary</t>
  </si>
  <si>
    <t>Subsidiary, Banner Bank [Member]</t>
  </si>
  <si>
    <t>Number of offices | office</t>
  </si>
  <si>
    <t>Number of production offices | office</t>
  </si>
  <si>
    <t>Subsidiary, Islanders Bank [Member]</t>
  </si>
  <si>
    <t>Number of locations | location</t>
  </si>
  <si>
    <t>Minimum [Member]</t>
  </si>
  <si>
    <t>Intangible asset, useful life</t>
  </si>
  <si>
    <t>Minimum [Member] | Core Deposit Intangibles [Member]</t>
  </si>
  <si>
    <t>Maximum [Member]</t>
  </si>
  <si>
    <t>Maximum [Member] | Core Deposit Intangibles [Member]</t>
  </si>
  <si>
    <t>Not Designated as Hedging Instrument [Member]</t>
  </si>
  <si>
    <t>Derivative Asset, Notional Amount</t>
  </si>
  <si>
    <t>Not Designated as Hedging Instrument [Member] | Interest Rate Swap [Member]</t>
  </si>
  <si>
    <t>Designated as Hedging Instrument [Member] | Interest Rate Swap [Member]</t>
  </si>
  <si>
    <t>ACCOUNTING STANDARDS RECENTLY ADOPTED OR ISSUED Revenue Recognition Standard ASC 606 (Details) - USD ($) $ in Thousands</t>
  </si>
  <si>
    <t>New Accounting Pronouncements or Change in Accounting Principle [Line Items]</t>
  </si>
  <si>
    <t>BUSINESS COMBINATION AND BRANCH DIVESTITURE (Details) $ in Thousands</t>
  </si>
  <si>
    <t>Nov. 01, 2019USD ($)shares</t>
  </si>
  <si>
    <t>Nov. 01, 2018USD ($)bank_branchshares</t>
  </si>
  <si>
    <t>Dec. 31, 2016USD ($)</t>
  </si>
  <si>
    <t>Certain Loans Acquired in Transfer Not Accounted for as Debt Securities, Accretable Yield</t>
  </si>
  <si>
    <t>Business Combination, Recognized Identifiable Assets Acquired and Liabilities Assumed, Cash and Equivalents</t>
  </si>
  <si>
    <t>Business Acquisition, Effective Date of Acquisition</t>
  </si>
  <si>
    <t>Nov. 1,
		2019</t>
  </si>
  <si>
    <t>Business Combination, Ratio of Shares Acquired to Shares Exchanged | shares</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Business Combination, Consideration Transfered, Equity Interests Issued and Issuable, Shares</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Advances From FHLB</t>
  </si>
  <si>
    <t>Business Combination, Recognized Identifiable Assets Acquired and Liabilities Assumed, Junior Subordinated Debentures</t>
  </si>
  <si>
    <t>Business Combination, Recognized Identifiable Assets Acquired and Liabilities Assumed, Deferred Compensation</t>
  </si>
  <si>
    <t>Business Combination, Acquired Receivable, Fair Value</t>
  </si>
  <si>
    <t>Business Combination, Recognized Identifiable Assets Acquired and Liabilities Assumed, Finite-Lived Intangibles</t>
  </si>
  <si>
    <t>Business Combination Recognized Identifiable Assets Acquired and Liabilities Assumed, Bank Owned Life Insurance</t>
  </si>
  <si>
    <t>Business Combination Recognized Identifiable Assets Acquired and Liabilities Assumed, Deferred Tax Assets</t>
  </si>
  <si>
    <t>Business Combination, Acquired Receivables, Non-Credit-Impaired</t>
  </si>
  <si>
    <t>Business Combination, consideration transfered</t>
  </si>
  <si>
    <t>Business Combination, Recognized Identifiable Assets Acquired and Liabilities Assumed, Current Assets, Marketable Securities</t>
  </si>
  <si>
    <t>business combination, recognized identifiable assets acquired and liabilities assumed, federal home loan bank stock</t>
  </si>
  <si>
    <t>Business Combination, Recognized Identifiable Assets Acquired and Liabilities Assumed, Other Real Estate Held for Sale</t>
  </si>
  <si>
    <t>Business Combination, Recognized Identifiable Assets Acquired and Liabilities Assumed, Property, Plant, and Equipment</t>
  </si>
  <si>
    <t>Business Combination, Recognized Identifiable Assets Acquired and Liabilities Assumed, Noncurrent Liability, Other</t>
  </si>
  <si>
    <t>Business Combination, Recognized Identifiable Assets Acquired and Liabilities Assumed, Liabilities</t>
  </si>
  <si>
    <t>Business Combination, Recognized Identifiable Assets Acquired and Liabilities Assumed, Net</t>
  </si>
  <si>
    <t>Business Combination, Acquired Receivables, Non-Credit-Impaired, Fair Value</t>
  </si>
  <si>
    <t>Business Combination, Acquired Receivables, Non-Credit-Impaired, Discount</t>
  </si>
  <si>
    <t>Business Combination, Acquired Receivables, Non-Credit-Impaired, Credit Related Discount</t>
  </si>
  <si>
    <t>Certain Loans Acquired in Transfer Not Accounted for as Debt Securities, Acquired During Period, Contractually Required Payments Receivable at Acquisition</t>
  </si>
  <si>
    <t>Certain Loans Acquired in Transfer Not Accounted for as Debt Securities, Acquired During Period, Non-Accretable Difference</t>
  </si>
  <si>
    <t>Business combination, CDI acquired useful life</t>
  </si>
  <si>
    <t>Nov. 1,
		2018</t>
  </si>
  <si>
    <t>Business combination, number of branches | bank_branch</t>
  </si>
  <si>
    <t>Business Combination, Consideration Transfered, Equity Interests Issued and Issuable, Shares | shares</t>
  </si>
  <si>
    <t>Business Combination, Recognized Identifiable Assets Acquired and Liabilities Assumed, Noncurrent Assets</t>
  </si>
  <si>
    <t>9 years</t>
  </si>
  <si>
    <t>ACCOUNTING STANDARDS RECENTLY ADOPTED OR ISSUED Operating Lease Standard ASC 2016-02 (Details) - USD ($) $ in Thousands</t>
  </si>
  <si>
    <t>Jan. 01, 2019</t>
  </si>
  <si>
    <t>Operating Lease, Right-of-Use Asset</t>
  </si>
  <si>
    <t>Operating Lease, Liability</t>
  </si>
  <si>
    <t>Accounting Standards Update 2016-02 [Member]</t>
  </si>
  <si>
    <t>SECURITIES (Schedule of Securities) (Details) - USD ($)</t>
  </si>
  <si>
    <t>Schedule of Securities [Line Items]</t>
  </si>
  <si>
    <t>Trading Securities, Unrealized Holding Loss</t>
  </si>
  <si>
    <t>Trading Securities, Amortized Cost</t>
  </si>
  <si>
    <t>Trading Securities, Fair Value</t>
  </si>
  <si>
    <t>Available-for-Sale:</t>
  </si>
  <si>
    <t>Available-for-sale Securities, Amortized Cost</t>
  </si>
  <si>
    <t>Gross Unrealized Gains</t>
  </si>
  <si>
    <t>Gross Unrealized Losses</t>
  </si>
  <si>
    <t>Securities—available-for-sale</t>
  </si>
  <si>
    <t>Held-to-Maturity:</t>
  </si>
  <si>
    <t>Held-to-maturity Securities, Amortized Cost</t>
  </si>
  <si>
    <t>U.S. Government and agency obligations</t>
  </si>
  <si>
    <t>Municipal bonds</t>
  </si>
  <si>
    <t>Corporate bonds</t>
  </si>
  <si>
    <t>Mortgage-backed or related securities</t>
  </si>
  <si>
    <t>Asset-backed securities</t>
  </si>
  <si>
    <t>SECURITIES (Securities with Continuous Loss Position) (Details) - USD ($) $ in Thousands</t>
  </si>
  <si>
    <t>Less than 12 Months, Fair Value</t>
  </si>
  <si>
    <t>Less than 12 Months, Unrealized Losses</t>
  </si>
  <si>
    <t>12 Months or More, Fair Value</t>
  </si>
  <si>
    <t>12 Months or More, Unrealized Losses</t>
  </si>
  <si>
    <t>Total Fair Value</t>
  </si>
  <si>
    <t>Total Unrealized Losses</t>
  </si>
  <si>
    <t>Less Than 12 Months, Fair Value</t>
  </si>
  <si>
    <t>Less Than 12 Months, Unrealized Losses</t>
  </si>
  <si>
    <t>SECURITIES (Securities Debt Maturities) (Details) - USD ($) $ in Thousands</t>
  </si>
  <si>
    <t>Amortized Cost</t>
  </si>
  <si>
    <t>Maturing in one year or less</t>
  </si>
  <si>
    <t>Maturing after one year through five years</t>
  </si>
  <si>
    <t>Maturing after five years through ten years</t>
  </si>
  <si>
    <t>Maturing after ten years through twenty years</t>
  </si>
  <si>
    <t>Maturing after twenty years</t>
  </si>
  <si>
    <t>Total with Maturity Date</t>
  </si>
  <si>
    <t>Trading Securities, Cost</t>
  </si>
  <si>
    <t>Fair Value</t>
  </si>
  <si>
    <t>Debt Securities, Held-to-maturity</t>
  </si>
  <si>
    <t>SECURITIES (Securities Pledged) (Details) $ in Thousands</t>
  </si>
  <si>
    <t>Pledged Financial Instruments, Not Separately Reported, Securities [Abstract]</t>
  </si>
  <si>
    <t>State and local governments public deposits, carrying value</t>
  </si>
  <si>
    <t>Interest rate swap counterparties, carrying value</t>
  </si>
  <si>
    <t>Repurchase transaction accounts, carrying value</t>
  </si>
  <si>
    <t>Other, carrying value</t>
  </si>
  <si>
    <t>Total pledged securities, carrying value</t>
  </si>
  <si>
    <t>State and local governments public deposits, amortized cost</t>
  </si>
  <si>
    <t>Interest rate swap counterparties, amortized cost</t>
  </si>
  <si>
    <t>Repurchase transaction accounts, amortized cost</t>
  </si>
  <si>
    <t>Other, amortized cost</t>
  </si>
  <si>
    <t>Total pledged securities, amortized cost</t>
  </si>
  <si>
    <t>State and local governments public deposits, fair value</t>
  </si>
  <si>
    <t>Interest rate swap counterparties, fair value</t>
  </si>
  <si>
    <t>Repurchase transaction accounts, fair value</t>
  </si>
  <si>
    <t>Other, fair value</t>
  </si>
  <si>
    <t>Total pledged securities, fair value</t>
  </si>
  <si>
    <t>SECURITIES (Textuals) (Details)</t>
  </si>
  <si>
    <t>Dec. 31, 2019USD ($)security</t>
  </si>
  <si>
    <t>Dec. 31, 2018USD ($)security</t>
  </si>
  <si>
    <t>Dec. 31, 2017USD ($)security</t>
  </si>
  <si>
    <t>Trading securites, proceeds from sale</t>
  </si>
  <si>
    <t>Trading Securities, Realized Gain (Loss)</t>
  </si>
  <si>
    <t>Trading securities, OTTI charges</t>
  </si>
  <si>
    <t>Trading securities, number of securities in nonaccrual status | security</t>
  </si>
  <si>
    <t>Trading securities, unrealized holding gain</t>
  </si>
  <si>
    <t>Available-for-sale securities, unrealized loss position, number of securities | security</t>
  </si>
  <si>
    <t>Available-for-sale securities, proceeds from sale</t>
  </si>
  <si>
    <t>Debt Securities, Available-for-sale, Realized Gain (Loss)</t>
  </si>
  <si>
    <t>Debt Securities, Available-For-Sale, Realized Gain (Loss), Partial Calls</t>
  </si>
  <si>
    <t>Available-for-sale securities, Realized Gain (Loss)</t>
  </si>
  <si>
    <t>Available-for-sale securities, OTTI charges</t>
  </si>
  <si>
    <t>Available-for-sale Securities, Number of Securities in Nonaccrual Status | security</t>
  </si>
  <si>
    <t>Held-to-maturity Securities, unrealized loss position, number of securities | security</t>
  </si>
  <si>
    <t>Held-to-maturity Securities, proceeds from sale</t>
  </si>
  <si>
    <t>Debt Securities, Held-to-maturity, Sold, Realized Gain (Loss), Excluding Other-than-temporary Impairment</t>
  </si>
  <si>
    <t>Held-to-maturity securities, number of securities in nonaccrual status | security</t>
  </si>
  <si>
    <t>LOANS RECEIVABLE AND THE ALLOWANCE FOR LOAN LOSSES (Loans by Type) (Details) - USD ($) $ in Thousands</t>
  </si>
  <si>
    <t>Dec. 31, 2016</t>
  </si>
  <si>
    <t>Accounts, Notes, Loans and Financing Receivable [Line Items]</t>
  </si>
  <si>
    <t>Total loans outstanding</t>
  </si>
  <si>
    <t>Percent of total loans</t>
  </si>
  <si>
    <t>100.00%</t>
  </si>
  <si>
    <t>Unearned loan fees in excess of unamortized costs</t>
  </si>
  <si>
    <t>Discount on acquired loans, net</t>
  </si>
  <si>
    <t>Related party loans</t>
  </si>
  <si>
    <t>Commerical real estate - owner-occupied [Member]</t>
  </si>
  <si>
    <t>17.00%</t>
  </si>
  <si>
    <t>16.40%</t>
  </si>
  <si>
    <t>Commercial real estate - investment properties [Member]</t>
  </si>
  <si>
    <t>24.80%</t>
  </si>
  <si>
    <t>24.50%</t>
  </si>
  <si>
    <t>Multifamily real estate [Member]</t>
  </si>
  <si>
    <t>5.10%</t>
  </si>
  <si>
    <t>4.20%</t>
  </si>
  <si>
    <t>Commercial Construction [Member]</t>
  </si>
  <si>
    <t>2.30%</t>
  </si>
  <si>
    <t>2.00%</t>
  </si>
  <si>
    <t>Multifamily construction [Member]</t>
  </si>
  <si>
    <t>2.50%</t>
  </si>
  <si>
    <t>2.10%</t>
  </si>
  <si>
    <t>One-to four-family construction [Member]</t>
  </si>
  <si>
    <t>5.80%</t>
  </si>
  <si>
    <t>6.20%</t>
  </si>
  <si>
    <t>Land and land development - residential [Member]</t>
  </si>
  <si>
    <t>1.70%</t>
  </si>
  <si>
    <t>2.20%</t>
  </si>
  <si>
    <t>Land and land development - commercial [Member]</t>
  </si>
  <si>
    <t>0.30%</t>
  </si>
  <si>
    <t>Commercial business [Member]</t>
  </si>
  <si>
    <t>18.20%</t>
  </si>
  <si>
    <t>17.10%</t>
  </si>
  <si>
    <t>Agricultural business, including secured by farmland [Member]</t>
  </si>
  <si>
    <t>4.00%</t>
  </si>
  <si>
    <t>4.70%</t>
  </si>
  <si>
    <t>One- to four-family residential [Member]</t>
  </si>
  <si>
    <t>10.10%</t>
  </si>
  <si>
    <t>11.20%</t>
  </si>
  <si>
    <t>Consumer secured by one- to four-family [Member]</t>
  </si>
  <si>
    <t>5.90%</t>
  </si>
  <si>
    <t>6.60%</t>
  </si>
  <si>
    <t>Consumer Loan [Member]</t>
  </si>
  <si>
    <t>LOANS RECEIVABLE AND THE ALLOWANCE FOR LOAN LOSSES LOANS RECEIVABLE AND THE ALLOWANCE FOR LOAN LOSSES (Purchased Credit-Impaired Loans, Changes in Accretable Yield) (Details) - USD ($) $ in Thousands</t>
  </si>
  <si>
    <t>Certain Loans Acquired in Transfer Not Accounted for as Debt Securities, Accretable Yield, Addition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Certain Loans Acquired in Transfer, Nonaccretable Difference</t>
  </si>
  <si>
    <t>LOANS RECEIVABLE AND THE ALLOWANCE FOR LOAN LOSSES (Impaired Loans With and Without Specific Reserves) (Details) - USD ($) $ in Thousands</t>
  </si>
  <si>
    <t>Financing Receivable, Impaired [Line Items]</t>
  </si>
  <si>
    <t>Financing Receivable, Collectively Evaluated for Impairment</t>
  </si>
  <si>
    <t>Impaired Financing Receivable, Unpaid Principal Balance</t>
  </si>
  <si>
    <t>Impaired Financing Receivable, with No Related Allowance, Recorded Investment</t>
  </si>
  <si>
    <t>Recorded Investment</t>
  </si>
  <si>
    <t>Related Allowance</t>
  </si>
  <si>
    <t>Impaired Financing Receivable, Average Recorded Investment</t>
  </si>
  <si>
    <t>Interest Income Recognized</t>
  </si>
  <si>
    <t>Multifamily Construction [Member]</t>
  </si>
  <si>
    <t>LOANS RECEIVABLE AND THE ALLOWANCE FOR LOAN LOSSES (Troubled Debt Restructuring) (Details) - USD ($) $ in Thousands</t>
  </si>
  <si>
    <t>Financing Receivable, Troubled Debt Restructurings [Line Items]</t>
  </si>
  <si>
    <t>Accrual Status</t>
  </si>
  <si>
    <t>Nonaccrual Status</t>
  </si>
  <si>
    <t>Total TDRs</t>
  </si>
  <si>
    <t>Financing Receivable, Modifications, Commitments to Advance Funds</t>
  </si>
  <si>
    <t>LOANS RECEIVABLE AND THE ALLOWANCE FOR LOAN LOSSES (Newly Restructured Loans) (Details) $ in Thousands</t>
  </si>
  <si>
    <t>Dec. 31, 2019USD ($)contract</t>
  </si>
  <si>
    <t>Dec. 31, 2018contract</t>
  </si>
  <si>
    <t>Dec. 31, 2017USD ($)contract</t>
  </si>
  <si>
    <t>Number of Contracts | contract</t>
  </si>
  <si>
    <t>Pre-Modification Outstanding Recorded Investment</t>
  </si>
  <si>
    <t>Post-Modification Outstanding Recorded Investment</t>
  </si>
  <si>
    <t>LOANS RECEIVABLE AND THE ALLOWANCE FOR LOAN LOSSES (Troubled Debt Restructuring Which Incurred Payment Default) (Details) $ in Thousands</t>
  </si>
  <si>
    <t>Financing Receivable, Troubled Debt Restructuring, Subsequent Default</t>
  </si>
  <si>
    <t>LOANS RECEIVABLE AND THE ALLOWANCE FOR LOAN LOSSES (Risk-Rate and Non-Risk Rated Loans by Grade and Other Characteristic) (Details) - USD ($) $ in Thousands</t>
  </si>
  <si>
    <t>Financing Receivable, Credit Quality Indicator [Line Items]</t>
  </si>
  <si>
    <t>Owner-occupied Commercial Real Estate [Member]</t>
  </si>
  <si>
    <t>Commer[Member]</t>
  </si>
  <si>
    <t>Multifamily Real Estate [Member]</t>
  </si>
  <si>
    <t>Residential Land and Land Development [Member]</t>
  </si>
  <si>
    <t>Agricultural Business [Member]</t>
  </si>
  <si>
    <t>Consumer Borrower [Member]</t>
  </si>
  <si>
    <t>Pass (Risk Ratings 1-5) [Member]</t>
  </si>
  <si>
    <t>Pass (Risk Ratings 1-5) [Member] | Small Credit-Scored Business Loans [Member]</t>
  </si>
  <si>
    <t>Pass (Risk Ratings 1-5) [Member] | Owner-occupied Commercial Real Estate [Member]</t>
  </si>
  <si>
    <t>Pass (Risk Ratings 1-5) [Member] | Commer[Member]</t>
  </si>
  <si>
    <t>Pass (Risk Ratings 1-5) [Member] | Multifamily Real Estate [Member]</t>
  </si>
  <si>
    <t>Pass (Risk Ratings 1-5) [Member] | Commercial Construction [Member]</t>
  </si>
  <si>
    <t>Pass (Risk Ratings 1-5) [Member] | Multifamily construction [Member]</t>
  </si>
  <si>
    <t>Pass (Risk Ratings 1-5) [Member] | One-to four-family construction [Member]</t>
  </si>
  <si>
    <t>Pass (Risk Ratings 1-5) [Member] | Residential Land and Land Development [Member]</t>
  </si>
  <si>
    <t>Pass (Risk Ratings 1-5) [Member] | Land and land development - commercial [Member]</t>
  </si>
  <si>
    <t>Pass (Risk Ratings 1-5) [Member] | Commercial business [Member]</t>
  </si>
  <si>
    <t>Pass (Risk Ratings 1-5) [Member] | Agricultural Business [Member]</t>
  </si>
  <si>
    <t>Pass (Risk Ratings 1-5) [Member] | One- to four-family residential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Member]</t>
  </si>
  <si>
    <t>Special Mention [Member] | Multifamily Real Estate [Member]</t>
  </si>
  <si>
    <t>Special Mention [Member] | Commercial Construction [Member]</t>
  </si>
  <si>
    <t>Special Mention [Member] | Multifamily construction [Member]</t>
  </si>
  <si>
    <t>Special Mention [Member] | One-to four-family construction [Member]</t>
  </si>
  <si>
    <t>Special Mention [Member] | Residential Land and Land Development [Member]</t>
  </si>
  <si>
    <t>Special Mention [Member] | Land and land development - commercial [Member]</t>
  </si>
  <si>
    <t>Special Mention [Member] | Commercial business [Member]</t>
  </si>
  <si>
    <t>Special Mention [Member] | Agricultural Business [Member]</t>
  </si>
  <si>
    <t>Special Mention [Member] | One- to four-family residential [Member]</t>
  </si>
  <si>
    <t>Special Mention [Member] | Consumer secured by one- to four-family [Member]</t>
  </si>
  <si>
    <t>Special Mention [Member] | Consumer Borrower [Member]</t>
  </si>
  <si>
    <t>Substandard [Member]</t>
  </si>
  <si>
    <t>Substandard [Member] | Owner-occupied Commercial Real Estate [Member]</t>
  </si>
  <si>
    <t>Substandard [Member] | Commer[Member]</t>
  </si>
  <si>
    <t>Substandard [Member] | Multifamily Real Estate [Member]</t>
  </si>
  <si>
    <t>Substandard [Member] | Commercial Construction [Member]</t>
  </si>
  <si>
    <t>Substandard [Member] | Multifamily construction [Member]</t>
  </si>
  <si>
    <t>Substandard [Member] | One-to four-family construction [Member]</t>
  </si>
  <si>
    <t>Substandard [Member] | Residential Land and Land Development [Member]</t>
  </si>
  <si>
    <t>Substandard [Member] | Land and land development - commercial [Member]</t>
  </si>
  <si>
    <t>Substandard [Member] | Commercial business [Member]</t>
  </si>
  <si>
    <t>Substandard [Member] | Agricultural Business [Member]</t>
  </si>
  <si>
    <t>Substandard [Member] | One- to four-family residential [Member]</t>
  </si>
  <si>
    <t>Substandard [Member] | Consumer secured by one- to four-family [Member]</t>
  </si>
  <si>
    <t>Substandard [Member] | Consumer Borrower [Member]</t>
  </si>
  <si>
    <t>Doubtful [Member]</t>
  </si>
  <si>
    <t>Doubtful [Member] | Owner-occupied Commercial Real Estate [Member]</t>
  </si>
  <si>
    <t>Doubtful [Member] | Commer[Member]</t>
  </si>
  <si>
    <t>Doubtful [Member] | Multifamily Real Estate [Member]</t>
  </si>
  <si>
    <t>Doubtful [Member] | Commercial Construction [Member]</t>
  </si>
  <si>
    <t>Doubtful [Member] | Multifamily construction [Member]</t>
  </si>
  <si>
    <t>Doubtful [Member] | One-to four-family construction [Member]</t>
  </si>
  <si>
    <t>Doubtful [Member] | Residential Land and Land Development [Member]</t>
  </si>
  <si>
    <t>Doubtful [Member] | Land and land development - commercial [Member]</t>
  </si>
  <si>
    <t>Doubtful [Member] | Commercial business [Member]</t>
  </si>
  <si>
    <t>Doubtful [Member] | Agricultural Business [Member]</t>
  </si>
  <si>
    <t>Doubtful [Member] | One- to four-family residential [Member]</t>
  </si>
  <si>
    <t>Doubtful [Member] | Consumer secured by one- to four-family [Member]</t>
  </si>
  <si>
    <t>Doubtful [Member] | Consumer Borrower [Member]</t>
  </si>
  <si>
    <t>Loss [Member]</t>
  </si>
  <si>
    <t>Loss [Member] | Owner-occupied Commercial Real Estate [Member]</t>
  </si>
  <si>
    <t>Loss [Member] | Commer[Member]</t>
  </si>
  <si>
    <t>Loss [Member] | Multifamily Real Estate [Member]</t>
  </si>
  <si>
    <t>Loss [Member] | Commercial Construction [Member]</t>
  </si>
  <si>
    <t>Loss [Member] | Multifamily construction [Member]</t>
  </si>
  <si>
    <t>Loss [Member] | One-to four-family construction [Member]</t>
  </si>
  <si>
    <t>Loss [Member] | Residential Land and Land Development [Member]</t>
  </si>
  <si>
    <t>Loss [Member] | Land and land development - commercial [Member]</t>
  </si>
  <si>
    <t>Loss [Member] | Commercial business [Member]</t>
  </si>
  <si>
    <t>Loss [Member] | Agricultural Business [Member]</t>
  </si>
  <si>
    <t>Loss [Member] | One- to four-family residential [Member]</t>
  </si>
  <si>
    <t>Loss [Member] | Consumer secured by one- to four-family [Member]</t>
  </si>
  <si>
    <t>Loss [Member] | Consumer Borrower [Member]</t>
  </si>
  <si>
    <t>LOANS RECEIVABLE AND THE ALLOWANCE FOR LOAN LOSSES (Age Analysis of Company's Past Due Loans) (Details) - USD ($) $ in Thousands</t>
  </si>
  <si>
    <t>Financing Receivable, Past Due [Line Items]</t>
  </si>
  <si>
    <t>Past Due</t>
  </si>
  <si>
    <t>Current</t>
  </si>
  <si>
    <t>Loans 90 Days or More Past Due and Accruing</t>
  </si>
  <si>
    <t>Financing Receivable, Nonaccrual</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Loan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Loan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Loan [Member]</t>
  </si>
  <si>
    <t>LOANS RECEIVABLE AND THE ALLOWANCE FOR LOAN LOSSES (Allowance for Credit Losses) (Details) - USD ($) $ in Thousands</t>
  </si>
  <si>
    <t>Financing Receivable, Allowance for Credit Loss [Roll Forward]</t>
  </si>
  <si>
    <t>Beginning balance</t>
  </si>
  <si>
    <t>Provision for loan losses</t>
  </si>
  <si>
    <t>Recoveries</t>
  </si>
  <si>
    <t>Charge-offs</t>
  </si>
  <si>
    <t>Ending balance</t>
  </si>
  <si>
    <t>Financing Receivable, Allowance for Credit Loss, Additional Information [Abstract]</t>
  </si>
  <si>
    <t>Allowance individually evaluated for impairment</t>
  </si>
  <si>
    <t>Allowance collectively evaluated for impairment</t>
  </si>
  <si>
    <t>Certain Loans Acquired in Transfer Not Accounted for as Debt Securities, Allowance for Loan Losses</t>
  </si>
  <si>
    <t>Loans individually evaluated for impairment</t>
  </si>
  <si>
    <t>Loans collectively evaluated for impairment</t>
  </si>
  <si>
    <t>Certain Loans Acquired in Transfer Not Accounted for as Debt Securities, Carrying Amount, Net</t>
  </si>
  <si>
    <t>Commercial Real Estate [Member]</t>
  </si>
  <si>
    <t>Construction and Land [Member]</t>
  </si>
  <si>
    <t>Consumer [Member]</t>
  </si>
  <si>
    <t>Unallocated [Member]</t>
  </si>
  <si>
    <t>Financial Asset Acquired with Credit Deterioration [Member]</t>
  </si>
  <si>
    <t>REAL ESTATE OWNED, HELD FOR SALE, NET (REO Rollforward) (Details) - USD ($)</t>
  </si>
  <si>
    <t>Real Estate Acquired Through Foreclosure, Residential</t>
  </si>
  <si>
    <t>Mortgage Loans in Process of Foreclosure, Amount</t>
  </si>
  <si>
    <t>Real Estate Owned [Roll Forward]</t>
  </si>
  <si>
    <t>Additions from loan foreclosures</t>
  </si>
  <si>
    <t>Additions from capitalized costs</t>
  </si>
  <si>
    <t>Additions from acquisitions</t>
  </si>
  <si>
    <t>Proceeds from dispositions of REO</t>
  </si>
  <si>
    <t>Gain on sale of REO</t>
  </si>
  <si>
    <t>Valuation adjustments in the period</t>
  </si>
  <si>
    <t>PROPERTY AND EQUIPMENT, NET (Details) - USD ($) $ in Thousands</t>
  </si>
  <si>
    <t>Real Estate Held for Development and Sale</t>
  </si>
  <si>
    <t>Land(1)</t>
  </si>
  <si>
    <t>Buildings and leasehold improvements(1)</t>
  </si>
  <si>
    <t>Furniture and equipment</t>
  </si>
  <si>
    <t>Property and equipment, gross</t>
  </si>
  <si>
    <t>Less accumulated depreciation</t>
  </si>
  <si>
    <t>The Company had $1.5 million and $557,000 of properties held for sale that were included in land and buildings at December 31, 2019 and 2018 , respectively.</t>
  </si>
  <si>
    <t>PROPERTY AND EQUIPMENT, NET PROPERTY AND EQUIPMENT, NET (Textual) (Details) - USD ($) $ in Thousands</t>
  </si>
  <si>
    <t>Depreciation expense</t>
  </si>
  <si>
    <t>Rental expense</t>
  </si>
  <si>
    <t>DEPOSITS (Deposit Liabilities) (Details) - USD ($)</t>
  </si>
  <si>
    <t>Deposit Liabilities [Line Items]</t>
  </si>
  <si>
    <t>Non-interest-bearing checking</t>
  </si>
  <si>
    <t>Interest-bearing checking</t>
  </si>
  <si>
    <t>Regular savings accounts</t>
  </si>
  <si>
    <t>Money market accounts</t>
  </si>
  <si>
    <t>Total interest-bearing transaction and savings accounts</t>
  </si>
  <si>
    <t>Time Deposits, $250,000 or less</t>
  </si>
  <si>
    <t>Time Deposits, More than $250,000</t>
  </si>
  <si>
    <t>Included in total deposits:</t>
  </si>
  <si>
    <t>Public fund transaction accounts</t>
  </si>
  <si>
    <t>Public fund interest-bearing certificates</t>
  </si>
  <si>
    <t>Total public deposits</t>
  </si>
  <si>
    <t>Total brokered deposits</t>
  </si>
  <si>
    <t>Related Party Deposit Liabilities</t>
  </si>
  <si>
    <t>Business Combination, Acquired Deposits, Time Deposit Premium</t>
  </si>
  <si>
    <t>Time deposits equal to or greater than $250,000</t>
  </si>
  <si>
    <t>DEPOSITS (Maturities and Weighted Average Interest Rates of Certificates of Deposit) (Details) - USD ($) $ in Thousands</t>
  </si>
  <si>
    <t>Maturities of Time Deposits [Abstract]</t>
  </si>
  <si>
    <t>Maturing after one year through two years</t>
  </si>
  <si>
    <t>Maturing after two years through three years</t>
  </si>
  <si>
    <t>Maturing after three years through four years</t>
  </si>
  <si>
    <t>Maturing after four years through five years</t>
  </si>
  <si>
    <t>Maturing after five years</t>
  </si>
  <si>
    <t>Total certificates of deposit</t>
  </si>
  <si>
    <t>Weighted Average Rate [Abstract]</t>
  </si>
  <si>
    <t>1.28%</t>
  </si>
  <si>
    <t>1.77%</t>
  </si>
  <si>
    <t>1.97%</t>
  </si>
  <si>
    <t>1.75%</t>
  </si>
  <si>
    <t>2.23%</t>
  </si>
  <si>
    <t>1.18%</t>
  </si>
  <si>
    <t>Total certificates of deposits</t>
  </si>
  <si>
    <t>1.43%</t>
  </si>
  <si>
    <t>ADVANCES FROM FEDERAL HOME LOAN BANK OF DES MOINES (Details) - USD ($)</t>
  </si>
  <si>
    <t>Federal Home Loan Bank, advances, collateral pledged</t>
  </si>
  <si>
    <t>Federal Home Loan Bank, Advances, Fiscal Year Maturity [Abstract]</t>
  </si>
  <si>
    <t>Federal Home Loan Bank, Advances, Branch of FHLB Bank, Interest Rate</t>
  </si>
  <si>
    <t>1.84%</t>
  </si>
  <si>
    <t>2.64%</t>
  </si>
  <si>
    <t>Maturing after one year through three years</t>
  </si>
  <si>
    <t>Federal Home Loan Bank, Advances, Maturities Summary, Average Interest Rate, Two to Three Years from Balance Sheet Date</t>
  </si>
  <si>
    <t>2.58%</t>
  </si>
  <si>
    <t>0.00%</t>
  </si>
  <si>
    <t>Maturing after three years through five years</t>
  </si>
  <si>
    <t>Federal Home Loan Bank, Advances, Maturities Summary, Average Interest Rate, Three to Four Years from Balance Sheet Date</t>
  </si>
  <si>
    <t>Federal Home Loan Bank, Advances, Maturities Summary, Average Interest Rate, after Five Years from Balance Sheet Date</t>
  </si>
  <si>
    <t>5.94%</t>
  </si>
  <si>
    <t>Total FHLB advances</t>
  </si>
  <si>
    <t>Federal Home Loan Bank, advances, maximum outstanding at any month end</t>
  </si>
  <si>
    <t>Federal Home Loan Bank, advances, average balance outstanding</t>
  </si>
  <si>
    <t>Federal Home Loan Bank, Advances, Activity for Year, Average Interest Rate for Year</t>
  </si>
  <si>
    <t>2.56%</t>
  </si>
  <si>
    <t>2.22%</t>
  </si>
  <si>
    <t>Federal Home Loan Bank, advances, average interest rate for year</t>
  </si>
  <si>
    <t>2.09%</t>
  </si>
  <si>
    <t>Federal Home Loan Bank, advances, percentage of total assets to support credit line</t>
  </si>
  <si>
    <t>45.00%</t>
  </si>
  <si>
    <t>Federal Home Loan Bank, advances, maximum credit line</t>
  </si>
  <si>
    <t>OTHER BORROWINGS (Schedule of Other Borrowings) (Details) - USD ($) $ in Thousands</t>
  </si>
  <si>
    <t>Amount:</t>
  </si>
  <si>
    <t>Total year-end outstanding</t>
  </si>
  <si>
    <t>Repurchase Agreements [Member] | Retail repurchase agreements [Member]</t>
  </si>
  <si>
    <t>Maturing after two years</t>
  </si>
  <si>
    <t>Weighted Average Rate:</t>
  </si>
  <si>
    <t>Maturing in one year or less, weighted average interest rate</t>
  </si>
  <si>
    <t>0.35%</t>
  </si>
  <si>
    <t>0.21%</t>
  </si>
  <si>
    <t>Maturing after one year through two years, weighted average interest rate</t>
  </si>
  <si>
    <t>Maturing after two years, weighted average interest rate</t>
  </si>
  <si>
    <t>Total year-end outstanding, weighted average interest rate</t>
  </si>
  <si>
    <t>Other Borrowings, Activity for Year [Abstract]</t>
  </si>
  <si>
    <t>Average outstanding</t>
  </si>
  <si>
    <t>Average outstanding, weighted average interest rate</t>
  </si>
  <si>
    <t>0.27%</t>
  </si>
  <si>
    <t>Maximum outstanding at any month end</t>
  </si>
  <si>
    <t>OTHER BORROWINGS (Textuals) (Details) - USD ($)</t>
  </si>
  <si>
    <t>Debt Instrument [Line Items]</t>
  </si>
  <si>
    <t>Securities pledged to secure retail repurchase agreements</t>
  </si>
  <si>
    <t>Funds Borrowed Against Current Borrowing Capacity</t>
  </si>
  <si>
    <t>Repurchase Agreements [Member] | Retail repurchase agreements [Member] | Minimum [Member]</t>
  </si>
  <si>
    <t>Repurchase agreements, interest rate</t>
  </si>
  <si>
    <t>0.15%</t>
  </si>
  <si>
    <t>Repurchase Agreements [Member] | Retail repurchase agreements [Member] | Maximum [Member]</t>
  </si>
  <si>
    <t>1.50%</t>
  </si>
  <si>
    <t>Federal Reserve Bank Advances [Member] | Federal Reserve Bank of San Francisco [Member]</t>
  </si>
  <si>
    <t>Line of Credit Facility, Current Borrowing Capacity</t>
  </si>
  <si>
    <t>Subsidiary, Banner Bank [Member] | Federal Funds Purchased [Member]</t>
  </si>
  <si>
    <t>Line of credit, current</t>
  </si>
  <si>
    <t>Balance outstanding</t>
  </si>
  <si>
    <t>Subsidiary, Islanders Bank [Member] | Federal Funds Purchased [Member]</t>
  </si>
  <si>
    <t>JUNIOR SUBORDINATED DEBENTURES AND MANDATORILY REDEEMABLE TRUST PREFERRED SECURITIES (Details) $ in Thousands</t>
  </si>
  <si>
    <t>Dec. 31, 2019USD ($)subsidiary</t>
  </si>
  <si>
    <t>Schedule of Trust Preferred Securities [Line Items]</t>
  </si>
  <si>
    <t>Number of wholly-owned Grantor Trusts | subsidiary</t>
  </si>
  <si>
    <t>Grantor trusts amount of tier one risk based capital</t>
  </si>
  <si>
    <t>Debentures Subject to Mandatory Redemption [Member]</t>
  </si>
  <si>
    <t>Total TPS liability at par</t>
  </si>
  <si>
    <t>Fair value adjustment</t>
  </si>
  <si>
    <t>Total TPS liability at fair value</t>
  </si>
  <si>
    <t>Current Interest Rate</t>
  </si>
  <si>
    <t>4.05%</t>
  </si>
  <si>
    <t>Debentures Subject to Mandatory Redemption [Member] | Banner Capital Trusts [Member]</t>
  </si>
  <si>
    <t>Grantor trusts percentage of tier one risk based capital</t>
  </si>
  <si>
    <t>10.30%</t>
  </si>
  <si>
    <t>Debentures Subject to Mandatory Redemption [Member] | Banner Capital Trust II [Member]</t>
  </si>
  <si>
    <t>5.34%</t>
  </si>
  <si>
    <t>Interest Rate Spread, Description</t>
  </si>
  <si>
    <t>Three-month LIBOR</t>
  </si>
  <si>
    <t>Interest Rate Spread</t>
  </si>
  <si>
    <t>3.35%</t>
  </si>
  <si>
    <t>Debentures Subject to Mandatory Redemption [Member] | Banner Capital Trust III [Member]</t>
  </si>
  <si>
    <t>4.89%</t>
  </si>
  <si>
    <t>2.90%</t>
  </si>
  <si>
    <t>Debentures Subject to Mandatory Redemption [Member] | Banner Capital Trust IV [Member]</t>
  </si>
  <si>
    <t>4.84%</t>
  </si>
  <si>
    <t>2.85%</t>
  </si>
  <si>
    <t>Debentures Subject to Mandatory Redemption [Member] | Banner Capital Trust V [Member]</t>
  </si>
  <si>
    <t>3.48%</t>
  </si>
  <si>
    <t>1.57%</t>
  </si>
  <si>
    <t>Debentures Subject to Mandatory Redemption [Member] | Banner Capital Trust VI [Member]</t>
  </si>
  <si>
    <t>3.30%</t>
  </si>
  <si>
    <t>1.62%</t>
  </si>
  <si>
    <t>Debentures Subject to Mandatory Redemption [Member] | Banner Capital Trust VII [Member]</t>
  </si>
  <si>
    <t>1.38%</t>
  </si>
  <si>
    <t>Debentures Subject to Mandatory Redemption [Member] | Siuslaw Statutory Trust One [Member]</t>
  </si>
  <si>
    <t>4.60%</t>
  </si>
  <si>
    <t>2.70%</t>
  </si>
  <si>
    <t>Debentures Subject to Mandatory Redemption [Member] | Greater Sacramento Bancorp Statutory Trust one [Member]</t>
  </si>
  <si>
    <t>Debentures Subject to Mandatory Redemption [Member] | Greater Sacramento Bancorp Statutory Trust Two [Member]</t>
  </si>
  <si>
    <t>3.57%</t>
  </si>
  <si>
    <t>1.68%</t>
  </si>
  <si>
    <t>Debentures Subject to Mandatory Redemption [Member] | Mission Oaks Statutory Trust One [Member]</t>
  </si>
  <si>
    <t>3.54%</t>
  </si>
  <si>
    <t>1.65%</t>
  </si>
  <si>
    <t>Aggregate Liquidation Amount of Trust Preferred Securities [Member]</t>
  </si>
  <si>
    <t>Aggregate Liquidation Amount of Trust Preferred Securities [Member] | Banner Capital Trust II [Member]</t>
  </si>
  <si>
    <t>Aggregate Liquidation Amount of Trust Preferred Securities [Member] | Banner Capital Trust III [Member]</t>
  </si>
  <si>
    <t>Aggregate Liquidation Amount of Trust Preferred Securities [Member] | Banner Capital Trust IV [Member]</t>
  </si>
  <si>
    <t>Aggregate Liquidation Amount of Trust Preferred Securities [Member] | Banner Capital Trust V [Member]</t>
  </si>
  <si>
    <t>Aggregate Liquidation Amount of Trust Preferred Securities [Member] | Banner Capital Trust VI [Member]</t>
  </si>
  <si>
    <t>Aggregate Liquidation Amount of Trust Preferred Securities [Member] | Banner Capital Trust VII [Member]</t>
  </si>
  <si>
    <t>Aggregate Liquidation Amount of Trust Preferred Securities [Member] | Siuslaw Statutory Trust One [Member]</t>
  </si>
  <si>
    <t>Aggregate Liquidation Amount of Trust Preferred Securities [Member] | Greater Sacramento Bancorp Statutory Trust one [Member]</t>
  </si>
  <si>
    <t>Aggregate Liquidation Amount of Trust Preferred Securities [Member] | Greater Sacramento Bancorp Statutory Trust Two [Member]</t>
  </si>
  <si>
    <t>Aggregate Liquidation Amount of Trust Preferred Securities [Member] | Mission Oaks Statutory Trust One [Member]</t>
  </si>
  <si>
    <t>Aggregate Liquidation Amount of Common Capital Securities [Member]</t>
  </si>
  <si>
    <t>Aggregate Liquidation Amount of Common Capital Securities [Member] | Banner Capital Trust II [Member]</t>
  </si>
  <si>
    <t>Aggregate Liquidation Amount of Common Capital Securities [Member] | Banner Capital Trust III [Member]</t>
  </si>
  <si>
    <t>Aggregate Liquidation Amount of Common Capital Securities [Member] | Banner Capital Trust IV [Member]</t>
  </si>
  <si>
    <t>Aggregate Liquidation Amount of Common Capital Securities [Member] | Banner Capital Trust V [Member]</t>
  </si>
  <si>
    <t>Aggregate Liquidation Amount of Common Capital Securities [Member] | Banner Capital Trust VI [Member]</t>
  </si>
  <si>
    <t>Aggregate Liquidation Amount of Common Capital Securities [Member] | Banner Capital Trust VII [Member]</t>
  </si>
  <si>
    <t>Aggregate Liquidation Amount of Common Capital Securities [Member] | Siuslaw Statutory Trust One [Member]</t>
  </si>
  <si>
    <t>Aggregate Liquidation Amount of Common Capital Securities [Member] | Greater Sacramento Bancorp Statutory Trust one [Member]</t>
  </si>
  <si>
    <t>Aggregate Liquidation Amount of Common Capital Securities [Member] | Greater Sacramento Bancorp Statutory Trust Two [Member]</t>
  </si>
  <si>
    <t>Aggregate Liquidation Amount of Common Capital Securities [Member] | Mission Oaks Statutory Trust One [Member]</t>
  </si>
  <si>
    <t>INCOME TAXES (Components of Income Tax Expense (Benefit)) (Details) - USD ($) $ in Thousands</t>
  </si>
  <si>
    <t>Current Federal, State and Local, Tax Expense (Benefit) [Abstract]</t>
  </si>
  <si>
    <t>Current Federal Tax Expense (Benefit)</t>
  </si>
  <si>
    <t>Current State and Local Tax Expense (Benefit)</t>
  </si>
  <si>
    <t>Deferred Federal, State and Local, Tax Expense (Benefit) [Abstract]</t>
  </si>
  <si>
    <t>Deferred Federal Income Tax Expense (Benefit)</t>
  </si>
  <si>
    <t>Deferred State and Local Income Tax Expense (Benefit)</t>
  </si>
  <si>
    <t>Deferred</t>
  </si>
  <si>
    <t>Provision for (benefit from) income taxes</t>
  </si>
  <si>
    <t>INCOME TAXES (Effective Income Tax Rate Reconciliation) (Details)</t>
  </si>
  <si>
    <t>Effective Income Tax Rate, Continuing Operations, Tax Rate Reconciliation [Abstract]</t>
  </si>
  <si>
    <t>Federal income tax statutory rate</t>
  </si>
  <si>
    <t>21.00%</t>
  </si>
  <si>
    <t>35.00%</t>
  </si>
  <si>
    <t>Increase (decrease) in tax rate due to:</t>
  </si>
  <si>
    <t>Tax-exempt interest</t>
  </si>
  <si>
    <t>(2.20%)</t>
  </si>
  <si>
    <t>(2.00%)</t>
  </si>
  <si>
    <t>(2.60%)</t>
  </si>
  <si>
    <t>Investment in life insurance</t>
  </si>
  <si>
    <t>(0.50%)</t>
  </si>
  <si>
    <t>(0.60%)</t>
  </si>
  <si>
    <t>(1.10%)</t>
  </si>
  <si>
    <t>State income taxes, net of federal tax offset</t>
  </si>
  <si>
    <t>Tax credits</t>
  </si>
  <si>
    <t>(1.20%)</t>
  </si>
  <si>
    <t>(0.80%)</t>
  </si>
  <si>
    <t>Change in effective income tax rate due to merger and acquisition costs</t>
  </si>
  <si>
    <t>0.10%</t>
  </si>
  <si>
    <t>Merger and acquisition costs</t>
  </si>
  <si>
    <t>(2.50%)</t>
  </si>
  <si>
    <t>Increase in federal statutory income tax rate due to 2017 Tax Cuts and Jobs Act</t>
  </si>
  <si>
    <t>28.20%</t>
  </si>
  <si>
    <t>Effective Income Tax Rate Reconciliation, State Audits And Amended Returns, Percent</t>
  </si>
  <si>
    <t>1.40%</t>
  </si>
  <si>
    <t>(0.20%)</t>
  </si>
  <si>
    <t>Effective income tax rate</t>
  </si>
  <si>
    <t>20.10%</t>
  </si>
  <si>
    <t>17.30%</t>
  </si>
  <si>
    <t>59.80%</t>
  </si>
  <si>
    <t>INCOME TAXES (Schedule of Net Deferred Tax Asset ) (Details) - USD ($) $ in Thousands</t>
  </si>
  <si>
    <t>Deferred tax assets:</t>
  </si>
  <si>
    <t>Loan loss and REO</t>
  </si>
  <si>
    <t>Net operating loss carryforward</t>
  </si>
  <si>
    <t>Federal and state tax credits</t>
  </si>
  <si>
    <t>State net operating losses</t>
  </si>
  <si>
    <t>Deferred Tax Asset, Loan Discount</t>
  </si>
  <si>
    <t>Deferred Tax Asset, FAS 115</t>
  </si>
  <si>
    <t>Unrealized loss on securities - available for sale</t>
  </si>
  <si>
    <t>Total deferred tax assets</t>
  </si>
  <si>
    <t>Deferred tax liabilities:</t>
  </si>
  <si>
    <t>Deferred loan fees, servicing rights and loan origination costs</t>
  </si>
  <si>
    <t>Intangibles</t>
  </si>
  <si>
    <t>deferred tax liabilities, right-of-use asset</t>
  </si>
  <si>
    <t>Financial instruments accounted for under fair value accounting</t>
  </si>
  <si>
    <t>Total deferred tax liabilities</t>
  </si>
  <si>
    <t>Deferred income tax asset</t>
  </si>
  <si>
    <t>Valuation allowance</t>
  </si>
  <si>
    <t>Deferred tax asset, net</t>
  </si>
  <si>
    <t>INCOME TAXES (Textuals) (Details) - USD ($) $ in Thousands</t>
  </si>
  <si>
    <t>Operating Loss Carryforwards [Line Items]</t>
  </si>
  <si>
    <t>Operating loss carryforward, amount expected to be utilized on an annual basis</t>
  </si>
  <si>
    <t>Domestic Tax Authority [Member]</t>
  </si>
  <si>
    <t>Operating loss carryforwards</t>
  </si>
  <si>
    <t>Tax basis bad debt reserves for which no income tax liability has been booked</t>
  </si>
  <si>
    <t>Unrecognized deferred tax liability related to bad debt reserves</t>
  </si>
  <si>
    <t>Domestic Tax Authority [Member] | General Business Tax Credit Carryforward [Member]</t>
  </si>
  <si>
    <t>Federal and state tax credit carryforwards</t>
  </si>
  <si>
    <t>Domestic Tax Authority [Member] | Alternative Minimum Tax Credit Carryforward [Member]</t>
  </si>
  <si>
    <t>State and Local Jurisdiction [Member]</t>
  </si>
  <si>
    <t>Operating loss carryforwards, valuation allowance</t>
  </si>
  <si>
    <t>Operating loss carryforward, amount expected to be utilized on an annual basis, valuation allowance</t>
  </si>
  <si>
    <t>INCOME TAXES Affordable Housing Tax Credit Information (Details) - USD ($) $ in Thousands</t>
  </si>
  <si>
    <t>Amortization Method Qualified Affordable Housing Project Investments</t>
  </si>
  <si>
    <t>Qualified Affordable Housing Project Investments, Commitment</t>
  </si>
  <si>
    <t>Affordable Housing Tax Credits and Other Tax Benefits, Amount</t>
  </si>
  <si>
    <t>Amortization Method Qualified Affordable Housing Project Investments, Amortization</t>
  </si>
  <si>
    <t>EMPLOYEE BENEFIT PLANS (Details) - USD ($) $ in Thousands</t>
  </si>
  <si>
    <t>Deferred Compensation Arrangement with Individual, Excluding Share-based Payments and Postretirement Benefits [Line Items]</t>
  </si>
  <si>
    <t>Defined contribution plan expense</t>
  </si>
  <si>
    <t>Defined contribution plan, employer matching contribution percent</t>
  </si>
  <si>
    <t>Deferred compensation liability</t>
  </si>
  <si>
    <t>Cash surrender value of bank-owned life insurance policies</t>
  </si>
  <si>
    <t>Supplemental Retirement and Salary Contribution Plans [Member]</t>
  </si>
  <si>
    <t>Deferred compensation plans expense</t>
  </si>
  <si>
    <t>Deferred Compensation Plans and Rabbi Trusts [Member]</t>
  </si>
  <si>
    <t>STOCK-BASED COMPENSATION PLANS (Restricted Stock and Restricted Stock Units Activity) (Details) - $ / shares</t>
  </si>
  <si>
    <t>Weighted Average Grant-Date Fair Value (in dollars per share):</t>
  </si>
  <si>
    <t>Restricted Stock and Restricted Stock Units [Member]</t>
  </si>
  <si>
    <t>Unvested Shares: [Roll Forward]</t>
  </si>
  <si>
    <t>Unvested, Beginning Balance</t>
  </si>
  <si>
    <t>Granted</t>
  </si>
  <si>
    <t>Vested</t>
  </si>
  <si>
    <t>Forfeited</t>
  </si>
  <si>
    <t>Unvested, Ending Balance</t>
  </si>
  <si>
    <t>STOCK-BASED COMPENSATION PLANS (Textuals) (Details) - USD ($) $ in Millions</t>
  </si>
  <si>
    <t>20 Months Ended</t>
  </si>
  <si>
    <t>68 Months Ended</t>
  </si>
  <si>
    <t>Share-based Compensation Arrangement by Share-based Payment Award [Line Items]</t>
  </si>
  <si>
    <t>Restricted Stock [Member]</t>
  </si>
  <si>
    <t>Stock-based compensation expense</t>
  </si>
  <si>
    <t>Unrecognized compensation expense</t>
  </si>
  <si>
    <t>Unrecognized compensation expense, period for recognition</t>
  </si>
  <si>
    <t>36 months</t>
  </si>
  <si>
    <t>2014 Omnibus Incentive Plan [Member]</t>
  </si>
  <si>
    <t>Number of shares authorized</t>
  </si>
  <si>
    <t>2014 Omnibus Incentive Plan [Member] | Restricted Stock [Member]</t>
  </si>
  <si>
    <t>Shares granted in period</t>
  </si>
  <si>
    <t>Share-based Compensation Arrangement by Share-based Payment Award, Equity Instruments Other than Options, Vested in Period</t>
  </si>
  <si>
    <t>2014 Omnibus Incentive Plan [Member] | Restricted Stock Units (RSUs) [Member]</t>
  </si>
  <si>
    <t>Two Thousand Eighteen Omnibus Incentive Plan 2018 [Member]</t>
  </si>
  <si>
    <t>Two Thousand Eighteen Omnibus Incentive Plan 2018 [Member] | Restricted Stock [Member]</t>
  </si>
  <si>
    <t>REGULATORY CAPITAL REQUIREMENTS (Details) - USD ($) $ in Thousands</t>
  </si>
  <si>
    <t>Total capital to risk-weighted assets:</t>
  </si>
  <si>
    <t>Actual</t>
  </si>
  <si>
    <t>Actual, Ratio</t>
  </si>
  <si>
    <t>12.93%</t>
  </si>
  <si>
    <t>13.12%</t>
  </si>
  <si>
    <t>Minimum for Capital Adequacy Purposes</t>
  </si>
  <si>
    <t>Minimum for Capital Adequacy Purposes, Ratio</t>
  </si>
  <si>
    <t>8.00%</t>
  </si>
  <si>
    <t>Minimum to be Categorized as Well-Capitalized Under Prompt Corrective Action Provisions</t>
  </si>
  <si>
    <t>Minimum to be Categorized as Well-Capitalized Under Prompt Corrective Action Provisions, Ratio</t>
  </si>
  <si>
    <t>10.00%</t>
  </si>
  <si>
    <t>Tier 1 capital to risk-weighted assets:</t>
  </si>
  <si>
    <t>11.97%</t>
  </si>
  <si>
    <t>12.12%</t>
  </si>
  <si>
    <t>6.00%</t>
  </si>
  <si>
    <t>Common Equity Tier One Capital</t>
  </si>
  <si>
    <t>Common Equity Tier One Capital Ratio</t>
  </si>
  <si>
    <t>10.63%</t>
  </si>
  <si>
    <t>Tier 1 common equity to risk-weighted assets:</t>
  </si>
  <si>
    <t>10.75%</t>
  </si>
  <si>
    <t>Common Equity Tier One Capital Required for Capital Adequacy</t>
  </si>
  <si>
    <t>4.50%</t>
  </si>
  <si>
    <t>Tier 1 leverage capital to average assets:</t>
  </si>
  <si>
    <t>10.71%</t>
  </si>
  <si>
    <t>10.98%</t>
  </si>
  <si>
    <t>Banner Bank [Member]</t>
  </si>
  <si>
    <t>12.55%</t>
  </si>
  <si>
    <t>12.50%</t>
  </si>
  <si>
    <t>11.60%</t>
  </si>
  <si>
    <t>11.51%</t>
  </si>
  <si>
    <t>Common Equity Tier One Capital Required to be Well-Capitalized</t>
  </si>
  <si>
    <t>Tier One Risk Based Common Equity Required to be Well Capitalized to Risk Weighted Assets</t>
  </si>
  <si>
    <t>6.50%</t>
  </si>
  <si>
    <t>10.45%</t>
  </si>
  <si>
    <t>10.50%</t>
  </si>
  <si>
    <t>5.00%</t>
  </si>
  <si>
    <t>Islanders Bank</t>
  </si>
  <si>
    <t>19.42%</t>
  </si>
  <si>
    <t>18.26%</t>
  </si>
  <si>
    <t>18.17%</t>
  </si>
  <si>
    <t>17.01%</t>
  </si>
  <si>
    <t>11.66%</t>
  </si>
  <si>
    <t>11.16%</t>
  </si>
  <si>
    <t>GOODWILL, OTHER INTANGIBLE ASSETS AND MORTGAGE SERVICING RIGHTS GOODWILL, OTHER INTANGIBLE ASSETS AND MORTGAGE SERVICING RIGHTS (Details)</t>
  </si>
  <si>
    <t>Finite-Lived Intangible Assets [Line Items]</t>
  </si>
  <si>
    <t>Finite-Lived Intangible Asset, Useful Life</t>
  </si>
  <si>
    <t>GOODWILL, OTHER INTANGIBLE ASSETS AND MORTGAGE SERVICING RIGHTS (Finite-Lived Intangible Assets) (Details) - USD ($) $ in Thousands</t>
  </si>
  <si>
    <t>Goodwill [Line Items]</t>
  </si>
  <si>
    <t>Goodwill, beginning of period</t>
  </si>
  <si>
    <t>Intangible Assets, Net (Including Goodwill), beginning of period</t>
  </si>
  <si>
    <t>Goodwill, Acquired During Period</t>
  </si>
  <si>
    <t>Acquired Intangible Assets (Including Goodwill)</t>
  </si>
  <si>
    <t>Amortization</t>
  </si>
  <si>
    <t>Goodwill, Other Changes</t>
  </si>
  <si>
    <t>Finite-Lived Intangible Assets, Other Changes</t>
  </si>
  <si>
    <t>LHI, Other Increase (Decrease)</t>
  </si>
  <si>
    <t>Intangible Assets (including Goodwill), Other Changes</t>
  </si>
  <si>
    <t>Goodwill, end of period</t>
  </si>
  <si>
    <t>Intangible Assets, Net (Including Goodwill), end of period</t>
  </si>
  <si>
    <t>Core Deposit Intangibles [Member]</t>
  </si>
  <si>
    <t>Additions through acquisition</t>
  </si>
  <si>
    <t>Other Intangible Assets [Member]</t>
  </si>
  <si>
    <t>GOODWILL, OTHER INTANGIBLE ASSETS AND MORTGAGE SERVICING RIGHTS (Estimated Annual Amortization Expense) (Details) - USD ($) $ in Thousands</t>
  </si>
  <si>
    <t>Year Ended December 31, 2017</t>
  </si>
  <si>
    <t>Year Ended December 31, 2018</t>
  </si>
  <si>
    <t>Year Ended December 31, 2019</t>
  </si>
  <si>
    <t>Year Ended December 31, 2020</t>
  </si>
  <si>
    <t>Thereafter</t>
  </si>
  <si>
    <t>Net carrying amount</t>
  </si>
  <si>
    <t>GOODWILL, OTHER INTANGIBLE ASSETS AND MORTGAGE SERVICING RIGHTS (Mortgage Servicing Rights) (Details) - USD ($) $ in Thousands</t>
  </si>
  <si>
    <t>Servicing Asset at Amortized Value, Balance [Roll Forward]</t>
  </si>
  <si>
    <t>Servicing Asset at Amortized Cost, Additions</t>
  </si>
  <si>
    <t>Serviced Loans</t>
  </si>
  <si>
    <t>Servicing Assets at Amortized Value [Line Items]</t>
  </si>
  <si>
    <t>Loans serviced for others</t>
  </si>
  <si>
    <t>Custodial accounts</t>
  </si>
  <si>
    <t>Balance, beginning of the year</t>
  </si>
  <si>
    <t>Amounts capitalized</t>
  </si>
  <si>
    <t>[2]</t>
  </si>
  <si>
    <t>Balance, end of the year</t>
  </si>
  <si>
    <t>Valuation Allowance</t>
  </si>
  <si>
    <t>(2) There was no valuation allowance as of December 31, 2019 and 2018 .</t>
  </si>
  <si>
    <t>Amortization of mortgage servicing rights is recorded as a reduction of loan servicing income and any unamortized balance is fully written off if the loan repays in full.</t>
  </si>
  <si>
    <t>FAIR VALUE OF FINANCIAL INSTRUMENTS (Assets and Liabilities Measured at Fair Value) (Details) - USD ($)</t>
  </si>
  <si>
    <t>Fair Value, Assets and Liabilities Measured on Recurring and Nonrecurring Basis [Line Items]</t>
  </si>
  <si>
    <t>Loans receivable held for sale</t>
  </si>
  <si>
    <t>Reported Value Measurement [Member]</t>
  </si>
  <si>
    <t>Cash and Cash Equivalents, Fair Value Disclosure</t>
  </si>
  <si>
    <t>FHLB stock</t>
  </si>
  <si>
    <t>Bank-owned life insurance</t>
  </si>
  <si>
    <t>MSRs</t>
  </si>
  <si>
    <t>Equity Securities, FV-NI</t>
  </si>
  <si>
    <t>Deposits, Demand NOW and Money Market Accounts, Fair Value Disclosure</t>
  </si>
  <si>
    <t>Deposits, Savings, Fair Value Disclosure</t>
  </si>
  <si>
    <t>Deposits, Certificates of Deposit, Fair Value Disclosure</t>
  </si>
  <si>
    <t>Junior subordinated debentures net of unamortized deferred issuance costs at fair value</t>
  </si>
  <si>
    <t>Reported Value Measurement [Member] | Interest Rate Forward Sales Commitments [Member]</t>
  </si>
  <si>
    <t>Derivative assets</t>
  </si>
  <si>
    <t>Derivative liabilities</t>
  </si>
  <si>
    <t>Reported Value Measurement [Member] | Interest Rate Swap [Member]</t>
  </si>
  <si>
    <t>Reported Value Measurement [Member] | Level 2 [Member]</t>
  </si>
  <si>
    <t>Reported Value Measurement [Member] | Fair Value, Inputs, Level 3 [Member]</t>
  </si>
  <si>
    <t>Estimate of Fair Value Measurement [Member]</t>
  </si>
  <si>
    <t>Estimate of Fair Value Measurement [Member] | Interest Rate Forward Sales Commitments [Member]</t>
  </si>
  <si>
    <t>Estimate of Fair Value Measurement [Member] | Interest Rate Swap [Member]</t>
  </si>
  <si>
    <t>Estimate of Fair Value Measurement [Member] | Level 2 [Member]</t>
  </si>
  <si>
    <t>Estimate of Fair Value Measurement [Member] | Fair Value, Inputs, Level 3 [Member]</t>
  </si>
  <si>
    <t>FAIR VALUE OF FINANCIAL INSTRUMENTS (Fair Value By Balance Sheet Location) (Details) - USD ($) $ in Thousands</t>
  </si>
  <si>
    <t>Assets:</t>
  </si>
  <si>
    <t>Liabilities:</t>
  </si>
  <si>
    <t>Fair Value, Recurring [Member]</t>
  </si>
  <si>
    <t>Assets, Fair Value Disclosure</t>
  </si>
  <si>
    <t>Junior subordinated debentures at fair value</t>
  </si>
  <si>
    <t>Financial and Nonfinancial Liabilities, Fair Value Disclosure</t>
  </si>
  <si>
    <t>Fair Value, Recurring [Member] | Interest Rate Contract [Member]</t>
  </si>
  <si>
    <t>Derivatives</t>
  </si>
  <si>
    <t>Fair Value, Recurring [Member] | Interest Rate Swap [Member]</t>
  </si>
  <si>
    <t>Fair Value, Recurring [Member] | U.S. Government and agency obligations</t>
  </si>
  <si>
    <t>Fair Value, Recurring [Member] | Municipal bonds</t>
  </si>
  <si>
    <t>Fair Value, Recurring [Member] | Corporate bonds</t>
  </si>
  <si>
    <t>Fair Value, Recurring [Member] | TPS and TRUP CDOs [Member]</t>
  </si>
  <si>
    <t>Fair Value, Recurring [Member] | Mortgage Backed Securities, Other [Member]</t>
  </si>
  <si>
    <t>Fair Value, Recurring [Member] | Equity securities</t>
  </si>
  <si>
    <t>Fair Value, Recurring [Member] | Asset-backed securities</t>
  </si>
  <si>
    <t>Fair Value, Recurring [Member] | Loans [Member]</t>
  </si>
  <si>
    <t>Fair Value, Recurring [Member] | Level 1 [Member]</t>
  </si>
  <si>
    <t>Fair Value, Recurring [Member] | Level 1 [Member] | Interest Rate Contract [Member]</t>
  </si>
  <si>
    <t>Fair Value, Recurring [Member] | Level 1 [Member] | Interest Rate Swap [Member]</t>
  </si>
  <si>
    <t>Fair Value, Recurring [Member] | Level 1 [Member] | U.S. Government and agency obligations</t>
  </si>
  <si>
    <t>Fair Value, Recurring [Member] | Level 1 [Member] | Municipal bonds</t>
  </si>
  <si>
    <t>Fair Value, Recurring [Member] | Level 1 [Member] | Corporate bonds</t>
  </si>
  <si>
    <t>Fair Value, Recurring [Member] | Level 1 [Member] | TPS and TRUP CDOs [Member]</t>
  </si>
  <si>
    <t>Fair Value, Recurring [Member] | Level 1 [Member] | Mortgage Backed Securities, Other [Member]</t>
  </si>
  <si>
    <t>Fair Value, Recurring [Member] | Level 1 [Member] | Equity securities</t>
  </si>
  <si>
    <t>Fair Value, Recurring [Member] | Level 1 [Member] | Asset-backed securities</t>
  </si>
  <si>
    <t>Fair Value, Recurring [Member] | Level 1 [Member] | Loans [Member]</t>
  </si>
  <si>
    <t>Fair Value, Recurring [Member] | Level 2 [Member]</t>
  </si>
  <si>
    <t>Fair Value, Recurring [Member] | Level 2 [Member] | Interest Rate Contract [Member]</t>
  </si>
  <si>
    <t>Fair Value, Recurring [Member] | Level 2 [Member] | Interest Rate Swap [Member]</t>
  </si>
  <si>
    <t>Fair Value, Recurring [Member] | Level 2 [Member] | U.S. Government and agency obligations</t>
  </si>
  <si>
    <t>Fair Value, Recurring [Member] | Level 2 [Member] | Municipal bonds</t>
  </si>
  <si>
    <t>Fair Value, Recurring [Member] | Level 2 [Member] | Corporate bonds</t>
  </si>
  <si>
    <t>Fair Value, Recurring [Member] | Level 2 [Member] | TPS and TRUP CDOs [Member]</t>
  </si>
  <si>
    <t>Fair Value, Recurring [Member] | Level 2 [Member] | Mortgage Backed Securities, Other [Member]</t>
  </si>
  <si>
    <t>Fair Value, Recurring [Member] | Level 2 [Member] | Equity securities</t>
  </si>
  <si>
    <t>Fair Value, Recurring [Member] | Level 2 [Member] | Asset-backed securities</t>
  </si>
  <si>
    <t>Fair Value, Recurring [Member] | Level 2 [Member] | Loans [Member]</t>
  </si>
  <si>
    <t>Fair Value, Recurring [Member] | Level 3 [Member]</t>
  </si>
  <si>
    <t>Fair Value, Recurring [Member] | Level 3 [Member] | Interest Rate Contract [Member]</t>
  </si>
  <si>
    <t>Fair Value, Recurring [Member] | Level 3 [Member] | Interest Rate Swap [Member]</t>
  </si>
  <si>
    <t>Fair Value, Recurring [Member] | Level 3 [Member] | U.S. Government and agency obligations</t>
  </si>
  <si>
    <t>Fair Value, Recurring [Member] | Level 3 [Member] | Municipal bonds</t>
  </si>
  <si>
    <t>Fair Value, Recurring [Member] | Level 3 [Member] | Corporate bonds</t>
  </si>
  <si>
    <t>Fair Value, Recurring [Member] | Level 3 [Member] | TPS and TRUP CDOs [Member]</t>
  </si>
  <si>
    <t>Fair Value, Recurring [Member] | Level 3 [Member] | Mortgage Backed Securities, Other [Member]</t>
  </si>
  <si>
    <t>Fair Value, Recurring [Member] | Level 3 [Member] | Equity securities</t>
  </si>
  <si>
    <t>Fair Value, Recurring [Member] | Level 3 [Member] | Asset-backed securities</t>
  </si>
  <si>
    <t>Fair Value, Recurring [Member] | Level 3 [Member] | Loans [Member]</t>
  </si>
  <si>
    <t>FAIR VALUE OF FINANCIAL INSTRUMENTS (Asset Inputs) (Details) - Level 3 [Member]</t>
  </si>
  <si>
    <t>TPS Securities [Member] | Weighted Average [Member] | Valuation, Income Approach [Member]</t>
  </si>
  <si>
    <t>Fair Value Inputs, Assets, Quantitative Information [Line Items]</t>
  </si>
  <si>
    <t>Fair Value Input, Discount Rate</t>
  </si>
  <si>
    <t>5.91%</t>
  </si>
  <si>
    <t>6.81%</t>
  </si>
  <si>
    <t>Impaired Loans [Member] | Minimum [Member] | discount to appraised value [Member]</t>
  </si>
  <si>
    <t>fair value inputs, discount to appraised value</t>
  </si>
  <si>
    <t>Impaired Loans [Member] | Maximum [Member] | discount to appraised value [Member]</t>
  </si>
  <si>
    <t>20.00%</t>
  </si>
  <si>
    <t>8.50%</t>
  </si>
  <si>
    <t>Real Estate Owned [Member] | Weighted Average [Member] | discount to appraised value [Member]</t>
  </si>
  <si>
    <t>58.50%</t>
  </si>
  <si>
    <t>69.20%</t>
  </si>
  <si>
    <t>Interest Rate Lock Commitments [Member] | Weighted Average [Member] | Valuation, Pricing Model [Member]</t>
  </si>
  <si>
    <t>Fair Value Input, Pull-Through Rate</t>
  </si>
  <si>
    <t>89.61%</t>
  </si>
  <si>
    <t>88.96%</t>
  </si>
  <si>
    <t>FAIR VALUE OF FINANCIAL INSTRUMENTS (Unobservable Inputs Rollforward) (Details) - USD ($) $ in Thousands</t>
  </si>
  <si>
    <t>Borrowings - Junior Subordinated Debentures [Member]</t>
  </si>
  <si>
    <t>Fair Value, Liabilities Measured on Recurring Basis, Unobservable Input Reconciliation, Calculation [Roll Forward]</t>
  </si>
  <si>
    <t>Liabilities (gains) losses</t>
  </si>
  <si>
    <t>Purchases, issuances and settlements, including acquisitions</t>
  </si>
  <si>
    <t>TPS and TRUP CDOs [Member]</t>
  </si>
  <si>
    <t>Fair Value, Assets Measured on Recurring Basis, Unobservable Input Reconciliation, Calculation [Roll Forward]</t>
  </si>
  <si>
    <t>Assets gains (losses)</t>
  </si>
  <si>
    <t>Fair Value, Measurement with Unobservable Inputs Reconciliation, Recurring Basis, Asset, Purchases, (Sales), Issuances, (Settlements)</t>
  </si>
  <si>
    <t>FAIR VALUE OF FINANCIAL INSTRUMENTS (Assets Measured on Nonrecurring Basis) (Details) - USD ($) $ in Thousands</t>
  </si>
  <si>
    <t>Real Estate Acquired Through Foreclosure</t>
  </si>
  <si>
    <t>Nonrecurring [Member]</t>
  </si>
  <si>
    <t>Impaired loans</t>
  </si>
  <si>
    <t>REO</t>
  </si>
  <si>
    <t>Nonrecurring [Member] | Level 1 [Member]</t>
  </si>
  <si>
    <t>Nonrecurring [Member] | Level 2 [Member]</t>
  </si>
  <si>
    <t>Nonrecurring [Member] | Level 3 [Member]</t>
  </si>
  <si>
    <t>Fair Value, Net Derivative Asset (Liability) Measured on Recurring Basis, Unobservable Inputs Reconciliation, Gain (Loss) Included in Earnings</t>
  </si>
  <si>
    <t>Impaired Loans [Member] | Nonrecurring [Member] | Level 3 [Member]</t>
  </si>
  <si>
    <t>Real Estate [Member] | Nonrecurring [Member] | Level 3 [Member]</t>
  </si>
  <si>
    <t>BANNER CORPORATION (PARENT COMPANY ONLY) (Statements of Financial Position) (Details) - USD ($) $ in Thousands</t>
  </si>
  <si>
    <t>LIABILITIES AND SHAREHOLDERS’ EQUITY</t>
  </si>
  <si>
    <t>Banner Corporation</t>
  </si>
  <si>
    <t>Cash</t>
  </si>
  <si>
    <t>Investment in trust equities</t>
  </si>
  <si>
    <t>Investment in subsidiaries</t>
  </si>
  <si>
    <t>Miscellaneous liabilities</t>
  </si>
  <si>
    <t>Deferred tax liability</t>
  </si>
  <si>
    <t>BANNER CORPORATION (PARENT COMPANY ONLY) (Statements of Operations) (Details) - USD ($) $ in Thousands</t>
  </si>
  <si>
    <t>Interest-bearing deposits</t>
  </si>
  <si>
    <t>OTHER INCOME (EXPENSE):</t>
  </si>
  <si>
    <t>Other income</t>
  </si>
  <si>
    <t>Other expenses</t>
  </si>
  <si>
    <t>Dividend income from subsidiaries</t>
  </si>
  <si>
    <t>Equity in undistributed income of subsidiaries</t>
  </si>
  <si>
    <t>Interest on other borrowings</t>
  </si>
  <si>
    <t>BANNER CORPORATION (PARENT COMPANY ONLY) (Statements of Cash Flows) (Details) - USD ($) $ in Thousands</t>
  </si>
  <si>
    <t>(Increase) decrease in other assets</t>
  </si>
  <si>
    <t>Increase (decrease) in other liabilities</t>
  </si>
  <si>
    <t>Payments for Repurchase of Common Stock</t>
  </si>
  <si>
    <t>Net cash provided from (used by) financing activities</t>
  </si>
  <si>
    <t>CASH AND DUE FROM BANKS, BEGINNING OF YEAR</t>
  </si>
  <si>
    <t>CASH AND DUE FROM BANKS, END OF YEAR</t>
  </si>
  <si>
    <t>Funds transferred to deferred compensation trust</t>
  </si>
  <si>
    <t>SEC Schedule, 12-04, Cash Dividends Paid to Registrant, Consolidated Subsidiaries</t>
  </si>
  <si>
    <t>Acquisitions</t>
  </si>
  <si>
    <t>STOCK REPURCHASES (Details) - Common Stock [Member] - $ / shares</t>
  </si>
  <si>
    <t>9 Months Ended</t>
  </si>
  <si>
    <t>Mar. 27, 2019</t>
  </si>
  <si>
    <t>Mar. 28, 2018</t>
  </si>
  <si>
    <t>Stock repurchases</t>
  </si>
  <si>
    <t>Stock surrendered during period, shares</t>
  </si>
  <si>
    <t>Banner Corporation 2017 Share Repurchase Authorization [Member]</t>
  </si>
  <si>
    <t>Stock Repurchase Program, Number of Shares Authorized to be Repurchased</t>
  </si>
  <si>
    <t>Stock Repurchase Program, Number of Shares Authorized to be Repurchased, Percent of Total Outstanding</t>
  </si>
  <si>
    <t>Stock Repurchased During Period, Shares</t>
  </si>
  <si>
    <t>Stock Repurchased During Period, Average Price Per Share</t>
  </si>
  <si>
    <t>Banner Corporation 2018 Share Repurchase Authorization [Member]</t>
  </si>
  <si>
    <t>Banner Corporation 2018 Share Repurchases, 2017 Authorization [Member]</t>
  </si>
  <si>
    <t>Banner Corporation 2018 Share Repurchases, 2018 Authorization [Member]</t>
  </si>
  <si>
    <t>Banner Corp 2019 Share Repurchase Authorization [Member]</t>
  </si>
  <si>
    <t>Stock Repurchase Program, Remaining Number of Shares Authorized to be Repurchased</t>
  </si>
  <si>
    <t>CALCULATION OF EARNINGS PER COMMON SHARE (Details) - USD ($) $ / shares in Units, $ in Thousands</t>
  </si>
  <si>
    <t>NET INCOME AVAILABLE TO COMMON SHAREHOLDERS</t>
  </si>
  <si>
    <t>Weighted average number of common shares outstanding</t>
  </si>
  <si>
    <t>Basic weighted average shares outstanding (in shares)</t>
  </si>
  <si>
    <t>Diluted weighted shares outstanding (in shares)</t>
  </si>
  <si>
    <t>CALCULATION OF EARNINGS PER COMMON SHARE (Textuals) (Details) - shares</t>
  </si>
  <si>
    <t>Unvested restricted stock shares included in computation of diluted earnings per share</t>
  </si>
  <si>
    <t>SELECTED QUARTERLY FINANCIAL DATA (UNAUDITED) (Details) - USD ($) $ / shares in Units, $ in Thousands</t>
  </si>
  <si>
    <t>Interest income</t>
  </si>
  <si>
    <t>Interest expense</t>
  </si>
  <si>
    <t>Non-interest income</t>
  </si>
  <si>
    <t>Other operating expenses</t>
  </si>
  <si>
    <t>Basic earnings (loss) per share (in dollars per share)</t>
  </si>
  <si>
    <t>Diluted earnings (loss) per share (in dollars per share)</t>
  </si>
  <si>
    <t>COMMITMENTS AND CONTINGENCIES (Details)</t>
  </si>
  <si>
    <t>Fair Value, Off-balance Sheet Risks, Disclosure Information [Line Items]</t>
  </si>
  <si>
    <t>Operating Leases, Number of Properties Subject to Non-cancelable Operating Leases</t>
  </si>
  <si>
    <t>Reserve for Unfunded Loan Commitments</t>
  </si>
  <si>
    <t>Mortgage loan applications, day Interest rate is locked</t>
  </si>
  <si>
    <t>45 days</t>
  </si>
  <si>
    <t>30 days</t>
  </si>
  <si>
    <t>60 days</t>
  </si>
  <si>
    <t>Commitments to extend credit</t>
  </si>
  <si>
    <t>Contract or Notional Amount</t>
  </si>
  <si>
    <t>Standby letters of credit and financial guarantees</t>
  </si>
  <si>
    <t>Commitments to originate loans</t>
  </si>
  <si>
    <t>Risk Participation Agreement [Member]</t>
  </si>
  <si>
    <t>Commitments to originate loans held for sale</t>
  </si>
  <si>
    <t>Commitments to sell loans secured by one- to four-family residential properties</t>
  </si>
  <si>
    <t>Loss on Contract Termination for Default</t>
  </si>
  <si>
    <t>Commitments to sell securities related to mortgage banking activities</t>
  </si>
  <si>
    <t>Limited Partner [Member]</t>
  </si>
  <si>
    <t>Fair Value Disclosure, Off Balance Sheet Risks, Total Amount, Commitment</t>
  </si>
  <si>
    <t>Fair Value Disclosure, Off Balance Sheet Risk, Amount Funded, Commitment</t>
  </si>
  <si>
    <t>Fair Value Disclosure, Off Balance Sheet Risk, Unfunded Amount, Commitment</t>
  </si>
  <si>
    <t>DERIVATIVES AND HEDGING DERIVATIVES AND HEDGING (Derivatives Designated as Hedging, by Balance Sheet Location) (Details) - USD ($) $ in Thousands</t>
  </si>
  <si>
    <t>Derivatives, Fair Value [Line Items]</t>
  </si>
  <si>
    <t>Derivative Asset, Fair Value, Gross Asset</t>
  </si>
  <si>
    <t>Derivative Liability, Fair Value, Gross Liability</t>
  </si>
  <si>
    <t>Interest Rate Swap [Member]</t>
  </si>
  <si>
    <t>Interest Rate Swap [Member] | Designated as Hedging Instrument [Member]</t>
  </si>
  <si>
    <t>Derivative Liability, Notional Amount</t>
  </si>
  <si>
    <t>Interest Rate Swap [Member] | Designated as Hedging Instrument [Member] | Loans Receivable [Member]</t>
  </si>
  <si>
    <t>Interest Rate Swap [Member] | Designated as Hedging Instrument [Member] | Other liabilities [Member]</t>
  </si>
  <si>
    <t>DERIVATIVES AND HEDGING DERIVATIVES AND HEDGING (Derivatives Not Designated as Hedging, by Balance Sheet Location) (Details) - USD ($) $ in Thousands</t>
  </si>
  <si>
    <t>Not Designated as Hedging Instrument [Member] | Other assets [Member]</t>
  </si>
  <si>
    <t>Not Designated as Hedging Instrument [Member] | Other liabilities [Member]</t>
  </si>
  <si>
    <t>Not Designated as Hedging Instrument [Member] | Interest Rate Swap [Member] | Loans Receivable [Member]</t>
  </si>
  <si>
    <t>Not Designated as Hedging Instrument [Member] | Interest Rate Swap [Member] | Other assets [Member]</t>
  </si>
  <si>
    <t>Not Designated as Hedging Instrument [Member] | Interest Rate Swap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Contracts [Member]</t>
  </si>
  <si>
    <t>Not Designated as Hedging Instrument [Member] | Forward Contracts [Member] | Other assets [Member]</t>
  </si>
  <si>
    <t>Not Designated as Hedging Instrument [Member] | Forward Contracts [Member] | Other liabilities [Member]</t>
  </si>
  <si>
    <t>DERIVATIVES AND HEDGING DERIVATIVES AND HEDGING (Gain (Loss) On Derivatives Not Designated in Hedging Relationship) (Details) - Not Designated as Hedging Instrument [Member] - USD ($) $ in Thousands</t>
  </si>
  <si>
    <t>Derivative Instruments, Gain (Loss) [Line Items]</t>
  </si>
  <si>
    <t>Derivative, Gain (Loss) on Derivative, Net</t>
  </si>
  <si>
    <t>Mortgage Loan Commitments [Member] | Mortgage Banking Operations [Member]</t>
  </si>
  <si>
    <t>Forward Sales Contracts [Member] | Mortgage Banking Operations [Member]</t>
  </si>
  <si>
    <t>DERIVATIVES AND HEDGING DERIVATIVES AND HEDGING (Narrative) (Details) - USD ($) $ in Millions</t>
  </si>
  <si>
    <t>Derivative, Net Liability Position, Aggregate Fair Value</t>
  </si>
  <si>
    <t>Collateral Already Posted, Aggregate Fair Value</t>
  </si>
  <si>
    <t>DERIVATIVES AND HEDGING DERIVATIVES AND HEDGING (Derivative Offsetting) (Details) - USD ($) $ in Thousands</t>
  </si>
  <si>
    <t>Offsetting Assets and Liabilities [Line Items]</t>
  </si>
  <si>
    <t>Derivatives, variation margin adjustmen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REVENUE FROM CONTRACTS WITH CUSTOMERS (Details) - USD ($) $ in Thousands</t>
  </si>
  <si>
    <t>Disaggregation of Revenue [Line Items]</t>
  </si>
  <si>
    <t>Debit And Credit Card Interchange Fees</t>
  </si>
  <si>
    <t>Debit and Credit Card Expense</t>
  </si>
  <si>
    <t>Merchant Services Expenses</t>
  </si>
  <si>
    <t>Other Service Charges</t>
  </si>
  <si>
    <t>Deposit Account [Member]</t>
  </si>
  <si>
    <t>Mortgage banking operations</t>
  </si>
  <si>
    <t>Credit Card, Merchant Discount [Member]</t>
  </si>
  <si>
    <t>LEASES (Details) $ in Thousands</t>
  </si>
  <si>
    <t>Non-cancelable leases [Abstract]</t>
  </si>
  <si>
    <t>Operating Leases, Cash Flows, Amounts Paid</t>
  </si>
  <si>
    <t>Right-of-Use Asset Obtained in Exchange for Operating Lease Liability</t>
  </si>
  <si>
    <t>Lessee, Operating Lease, Liability, Payments, Remainder of Fiscal Year</t>
  </si>
  <si>
    <t>Lessee, Operating Lease, Liability, Payments, Due Year Two</t>
  </si>
  <si>
    <t>Operating Lease, Expense</t>
  </si>
  <si>
    <t>Short-term Lease, Cost</t>
  </si>
  <si>
    <t>Variable Lease, Cost</t>
  </si>
  <si>
    <t>Sublease Income</t>
  </si>
  <si>
    <t>Lease, Cost</t>
  </si>
  <si>
    <t>Operating Lease, Weighted Average Remaining Lease Term</t>
  </si>
  <si>
    <t>6 years 2 months 12 days</t>
  </si>
  <si>
    <t>Operating Lease, Weighted Average Discount Rate, Percent</t>
  </si>
  <si>
    <t>3.70%</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abel</t>
  </si>
  <si>
    <t>Element</t>
  </si>
  <si>
    <t>Value</t>
  </si>
  <si>
    <t>Federal Home Loan Bank Stock, Par Value Per Share</t>
  </si>
  <si>
    <t>banr_FederalHomeLoanBankStockParValuePerShare</t>
  </si>
  <si>
    <t>Dividends Payable</t>
  </si>
  <si>
    <t>us-gaap_DividendsPayableCurrentAndNoncurrent</t>
  </si>
  <si>
    <t>us-gaap_StockIssuedDuringPeriodValueAcquisitions</t>
  </si>
  <si>
    <t>us-gaap_StockIssuedDuringPeriodSharesAcquisition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8</v>
      </c>
    </row>
    <row r="19" spans="1:4">
      <c r="A19" s="4" t="s">
        <v>34</v>
      </c>
      <c r="B19" s="4" t="s">
        <v>35</v>
      </c>
    </row>
    <row r="20" spans="1:4">
      <c r="A20" s="4" t="s">
        <v>36</v>
      </c>
      <c r="B20" s="4" t="s">
        <v>37</v>
      </c>
    </row>
    <row r="21" spans="1:4">
      <c r="A21" s="4" t="s">
        <v>38</v>
      </c>
      <c r="D21" s="5" t="n">
        <v>1874285015</v>
      </c>
    </row>
    <row r="22" spans="1:4">
      <c r="A22" s="4" t="s">
        <v>39</v>
      </c>
      <c r="B22" s="4" t="s">
        <v>40</v>
      </c>
    </row>
    <row r="23" spans="1:4">
      <c r="A23" s="4" t="s">
        <v>41</v>
      </c>
      <c r="B23" s="4" t="s">
        <v>42</v>
      </c>
    </row>
    <row r="24" spans="1:4">
      <c r="A24" s="4" t="s">
        <v>43</v>
      </c>
      <c r="B24" s="4" t="s">
        <v>42</v>
      </c>
    </row>
    <row r="25" spans="1:4">
      <c r="A25" s="4" t="s">
        <v>44</v>
      </c>
      <c r="B25" s="4" t="s">
        <v>45</v>
      </c>
    </row>
    <row r="26" spans="1:4">
      <c r="A26" s="4" t="s">
        <v>46</v>
      </c>
      <c r="B26" s="4" t="s">
        <v>42</v>
      </c>
    </row>
    <row r="27" spans="1:4">
      <c r="A27" s="4" t="s">
        <v>47</v>
      </c>
      <c r="B27" s="4" t="s">
        <v>48</v>
      </c>
    </row>
    <row r="28" spans="1:4">
      <c r="A28" s="4" t="s">
        <v>49</v>
      </c>
      <c r="B28" s="4" t="s">
        <v>50</v>
      </c>
    </row>
    <row r="29" spans="1:4">
      <c r="A29" s="4" t="s">
        <v>51</v>
      </c>
      <c r="B29" s="4" t="s">
        <v>28</v>
      </c>
    </row>
    <row r="30" spans="1:4">
      <c r="A30" s="4" t="s">
        <v>52</v>
      </c>
      <c r="B30" s="4" t="s">
        <v>28</v>
      </c>
    </row>
    <row r="31" spans="1:4">
      <c r="A31" s="4" t="s">
        <v>53</v>
      </c>
      <c r="B31" s="4" t="s">
        <v>28</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C37" s="6" t="n">
        <v>35712347</v>
      </c>
    </row>
    <row r="38" spans="1:4">
      <c r="A38" s="4" t="s">
        <v>62</v>
      </c>
    </row>
    <row r="39" spans="1:4">
      <c r="A39" s="3" t="s">
        <v>5</v>
      </c>
    </row>
    <row r="40" spans="1:4">
      <c r="A40" s="4" t="s">
        <v>61</v>
      </c>
      <c r="C40" s="6" t="n">
        <v>39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64</v>
      </c>
    </row>
    <row r="3" spans="1:3">
      <c r="A3" s="4" t="s">
        <v>1382</v>
      </c>
    </row>
    <row r="4" spans="1:3">
      <c r="A4" s="3" t="s">
        <v>1383</v>
      </c>
    </row>
    <row r="5" spans="1:3">
      <c r="A5" s="4" t="s">
        <v>1384</v>
      </c>
      <c r="B5" s="4" t="s">
        <v>1385</v>
      </c>
      <c r="C5" s="4" t="s">
        <v>1386</v>
      </c>
    </row>
    <row r="6" spans="1:3">
      <c r="A6" s="4" t="s">
        <v>1387</v>
      </c>
    </row>
    <row r="7" spans="1:3">
      <c r="A7" s="3" t="s">
        <v>1383</v>
      </c>
    </row>
    <row r="8" spans="1:3">
      <c r="A8" s="4" t="s">
        <v>1388</v>
      </c>
      <c r="B8" s="4" t="s">
        <v>996</v>
      </c>
      <c r="C8" s="4" t="s">
        <v>996</v>
      </c>
    </row>
    <row r="9" spans="1:3">
      <c r="A9" s="4" t="s">
        <v>1389</v>
      </c>
    </row>
    <row r="10" spans="1:3">
      <c r="A10" s="3" t="s">
        <v>1383</v>
      </c>
    </row>
    <row r="11" spans="1:3">
      <c r="A11" s="4" t="s">
        <v>1388</v>
      </c>
      <c r="B11" s="4" t="s">
        <v>1390</v>
      </c>
      <c r="C11" s="4" t="s">
        <v>1391</v>
      </c>
    </row>
    <row r="12" spans="1:3">
      <c r="A12" s="4" t="s">
        <v>1392</v>
      </c>
    </row>
    <row r="13" spans="1:3">
      <c r="A13" s="3" t="s">
        <v>1383</v>
      </c>
    </row>
    <row r="14" spans="1:3">
      <c r="A14" s="4" t="s">
        <v>1388</v>
      </c>
      <c r="B14" s="4" t="s">
        <v>1393</v>
      </c>
      <c r="C14" s="4" t="s">
        <v>1394</v>
      </c>
    </row>
    <row r="15" spans="1:3">
      <c r="A15" s="4" t="s">
        <v>1395</v>
      </c>
    </row>
    <row r="16" spans="1:3">
      <c r="A16" s="3" t="s">
        <v>1383</v>
      </c>
    </row>
    <row r="17" spans="1:3">
      <c r="A17" s="4" t="s">
        <v>1396</v>
      </c>
      <c r="B17" s="4" t="s">
        <v>1397</v>
      </c>
      <c r="C17" s="4" t="s">
        <v>13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9</v>
      </c>
      <c r="B1" s="2" t="s">
        <v>1</v>
      </c>
    </row>
    <row r="2" spans="1:3">
      <c r="B2" s="2" t="s">
        <v>2</v>
      </c>
      <c r="C2" s="2" t="s">
        <v>64</v>
      </c>
    </row>
    <row r="3" spans="1:3">
      <c r="A3" s="4" t="s">
        <v>1400</v>
      </c>
    </row>
    <row r="4" spans="1:3">
      <c r="A4" s="3" t="s">
        <v>1401</v>
      </c>
    </row>
    <row r="5" spans="1:3">
      <c r="A5" s="4" t="s">
        <v>915</v>
      </c>
      <c r="B5" s="5" t="n">
        <v>114091</v>
      </c>
      <c r="C5" s="5" t="n">
        <v>98707</v>
      </c>
    </row>
    <row r="6" spans="1:3">
      <c r="A6" s="4" t="s">
        <v>1402</v>
      </c>
      <c r="B6" s="6" t="n">
        <v>-601</v>
      </c>
      <c r="C6" s="6" t="n">
        <v>15384</v>
      </c>
    </row>
    <row r="7" spans="1:3">
      <c r="A7" s="4" t="s">
        <v>1403</v>
      </c>
      <c r="B7" s="6" t="n">
        <v>5814</v>
      </c>
    </row>
    <row r="8" spans="1:3">
      <c r="A8" s="4" t="s">
        <v>919</v>
      </c>
      <c r="B8" s="6" t="n">
        <v>119304</v>
      </c>
      <c r="C8" s="6" t="n">
        <v>114091</v>
      </c>
    </row>
    <row r="9" spans="1:3">
      <c r="A9" s="4" t="s">
        <v>1404</v>
      </c>
    </row>
    <row r="10" spans="1:3">
      <c r="A10" s="3" t="s">
        <v>1405</v>
      </c>
    </row>
    <row r="11" spans="1:3">
      <c r="A11" s="4" t="s">
        <v>915</v>
      </c>
      <c r="B11" s="6" t="n">
        <v>25896</v>
      </c>
      <c r="C11" s="6" t="n">
        <v>22058</v>
      </c>
    </row>
    <row r="12" spans="1:3">
      <c r="A12" s="4" t="s">
        <v>1406</v>
      </c>
      <c r="B12" s="6" t="n">
        <v>-260</v>
      </c>
      <c r="C12" s="6" t="n">
        <v>3838</v>
      </c>
    </row>
    <row r="13" spans="1:3">
      <c r="A13" s="4" t="s">
        <v>919</v>
      </c>
      <c r="B13" s="6" t="n">
        <v>25636</v>
      </c>
      <c r="C13" s="5" t="n">
        <v>25896</v>
      </c>
    </row>
    <row r="14" spans="1:3">
      <c r="A14" s="3" t="s">
        <v>1401</v>
      </c>
    </row>
    <row r="15" spans="1:3">
      <c r="A15" s="4" t="s">
        <v>1407</v>
      </c>
      <c r="B15"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8</v>
      </c>
      <c r="B1" s="2" t="s">
        <v>1</v>
      </c>
    </row>
    <row r="2" spans="1:5">
      <c r="B2" s="2" t="s">
        <v>2</v>
      </c>
      <c r="C2" s="2" t="s">
        <v>64</v>
      </c>
      <c r="D2" s="2" t="s">
        <v>123</v>
      </c>
      <c r="E2" s="2" t="s">
        <v>706</v>
      </c>
    </row>
    <row r="3" spans="1:5">
      <c r="A3" s="3" t="s">
        <v>1307</v>
      </c>
    </row>
    <row r="4" spans="1:5">
      <c r="A4" s="4" t="s">
        <v>1409</v>
      </c>
      <c r="C4" s="5" t="n">
        <v>2611</v>
      </c>
      <c r="D4" s="5" t="n">
        <v>360</v>
      </c>
      <c r="E4" s="5" t="n">
        <v>11081</v>
      </c>
    </row>
    <row r="5" spans="1:5">
      <c r="A5" s="4" t="s">
        <v>1410</v>
      </c>
    </row>
    <row r="6" spans="1:5">
      <c r="A6" s="3" t="s">
        <v>1307</v>
      </c>
    </row>
    <row r="7" spans="1:5">
      <c r="A7" s="4" t="s">
        <v>1411</v>
      </c>
      <c r="B7" s="5" t="n">
        <v>14853</v>
      </c>
      <c r="C7" s="6" t="n">
        <v>2915</v>
      </c>
    </row>
    <row r="8" spans="1:5">
      <c r="A8" s="4" t="s">
        <v>1412</v>
      </c>
      <c r="B8" s="6" t="n">
        <v>814</v>
      </c>
      <c r="C8" s="6" t="n">
        <v>2611</v>
      </c>
    </row>
    <row r="9" spans="1:5">
      <c r="A9" s="4" t="s">
        <v>1413</v>
      </c>
    </row>
    <row r="10" spans="1:5">
      <c r="A10" s="3" t="s">
        <v>1307</v>
      </c>
    </row>
    <row r="11" spans="1:5">
      <c r="A11" s="4" t="s">
        <v>1411</v>
      </c>
      <c r="B11" s="6" t="n">
        <v>0</v>
      </c>
      <c r="C11" s="6" t="n">
        <v>0</v>
      </c>
    </row>
    <row r="12" spans="1:5">
      <c r="A12" s="4" t="s">
        <v>1412</v>
      </c>
      <c r="B12" s="6" t="n">
        <v>0</v>
      </c>
      <c r="C12" s="6" t="n">
        <v>0</v>
      </c>
    </row>
    <row r="13" spans="1:5">
      <c r="A13" s="4" t="s">
        <v>1414</v>
      </c>
    </row>
    <row r="14" spans="1:5">
      <c r="A14" s="3" t="s">
        <v>1307</v>
      </c>
    </row>
    <row r="15" spans="1:5">
      <c r="A15" s="4" t="s">
        <v>1411</v>
      </c>
      <c r="B15" s="6" t="n">
        <v>0</v>
      </c>
      <c r="C15" s="6" t="n">
        <v>0</v>
      </c>
    </row>
    <row r="16" spans="1:5">
      <c r="A16" s="4" t="s">
        <v>1412</v>
      </c>
      <c r="B16" s="6" t="n">
        <v>0</v>
      </c>
      <c r="C16" s="6" t="n">
        <v>0</v>
      </c>
    </row>
    <row r="17" spans="1:5">
      <c r="A17" s="4" t="s">
        <v>1415</v>
      </c>
    </row>
    <row r="18" spans="1:5">
      <c r="A18" s="3" t="s">
        <v>1307</v>
      </c>
    </row>
    <row r="19" spans="1:5">
      <c r="A19" s="4" t="s">
        <v>1416</v>
      </c>
      <c r="B19" s="6" t="n">
        <v>-425</v>
      </c>
      <c r="C19" s="6" t="n">
        <v>-1297</v>
      </c>
      <c r="D19" s="6" t="n">
        <v>-3108</v>
      </c>
    </row>
    <row r="20" spans="1:5">
      <c r="A20" s="4" t="s">
        <v>1411</v>
      </c>
      <c r="B20" s="6" t="n">
        <v>14853</v>
      </c>
      <c r="C20" s="6" t="n">
        <v>2915</v>
      </c>
    </row>
    <row r="21" spans="1:5">
      <c r="A21" s="4" t="s">
        <v>1412</v>
      </c>
      <c r="C21" s="6" t="n">
        <v>2611</v>
      </c>
    </row>
    <row r="22" spans="1:5">
      <c r="A22" s="4" t="s">
        <v>1409</v>
      </c>
      <c r="B22" s="6" t="n">
        <v>814</v>
      </c>
    </row>
    <row r="23" spans="1:5">
      <c r="A23" s="4" t="s">
        <v>1417</v>
      </c>
    </row>
    <row r="24" spans="1:5">
      <c r="A24" s="3" t="s">
        <v>1307</v>
      </c>
    </row>
    <row r="25" spans="1:5">
      <c r="A25" s="4" t="s">
        <v>1416</v>
      </c>
      <c r="B25" s="6" t="n">
        <v>-425</v>
      </c>
      <c r="C25" s="6" t="n">
        <v>-910</v>
      </c>
      <c r="D25" s="6" t="n">
        <v>-2852</v>
      </c>
    </row>
    <row r="26" spans="1:5">
      <c r="A26" s="4" t="s">
        <v>1418</v>
      </c>
    </row>
    <row r="27" spans="1:5">
      <c r="A27" s="3" t="s">
        <v>1307</v>
      </c>
    </row>
    <row r="28" spans="1:5">
      <c r="A28" s="4" t="s">
        <v>1416</v>
      </c>
      <c r="B28" s="5" t="n">
        <v>0</v>
      </c>
      <c r="C28" s="5" t="n">
        <v>-387</v>
      </c>
      <c r="D28" s="5" t="n">
        <v>-2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2</v>
      </c>
      <c r="C1" s="2" t="s">
        <v>64</v>
      </c>
      <c r="D1" s="2" t="s">
        <v>123</v>
      </c>
      <c r="E1" s="2" t="s">
        <v>706</v>
      </c>
    </row>
    <row r="2" spans="1:5">
      <c r="A2" s="3" t="s">
        <v>65</v>
      </c>
    </row>
    <row r="3" spans="1:5">
      <c r="A3" s="4" t="s">
        <v>84</v>
      </c>
      <c r="B3" s="5" t="n">
        <v>168632</v>
      </c>
      <c r="C3" s="5" t="n">
        <v>74108</v>
      </c>
    </row>
    <row r="4" spans="1:5">
      <c r="A4" s="4" t="s">
        <v>85</v>
      </c>
      <c r="B4" s="6" t="n">
        <v>12604031</v>
      </c>
      <c r="C4" s="6" t="n">
        <v>11871317</v>
      </c>
    </row>
    <row r="5" spans="1:5">
      <c r="A5" s="3" t="s">
        <v>1420</v>
      </c>
    </row>
    <row r="6" spans="1:5">
      <c r="A6" s="4" t="s">
        <v>1335</v>
      </c>
      <c r="B6" s="6" t="n">
        <v>119304</v>
      </c>
      <c r="C6" s="6" t="n">
        <v>114091</v>
      </c>
    </row>
    <row r="7" spans="1:5">
      <c r="A7" s="4" t="s">
        <v>106</v>
      </c>
      <c r="B7" s="6" t="n">
        <v>1594034</v>
      </c>
      <c r="C7" s="6" t="n">
        <v>1478595</v>
      </c>
      <c r="D7" s="5" t="n">
        <v>1272626</v>
      </c>
      <c r="E7" s="5" t="n">
        <v>1305710</v>
      </c>
    </row>
    <row r="8" spans="1:5">
      <c r="A8" s="4" t="s">
        <v>107</v>
      </c>
      <c r="B8" s="6" t="n">
        <v>12604031</v>
      </c>
      <c r="C8" s="6" t="n">
        <v>11871317</v>
      </c>
    </row>
    <row r="9" spans="1:5">
      <c r="A9" s="4" t="s">
        <v>1421</v>
      </c>
    </row>
    <row r="10" spans="1:5">
      <c r="A10" s="3" t="s">
        <v>65</v>
      </c>
    </row>
    <row r="11" spans="1:5">
      <c r="A11" s="4" t="s">
        <v>1422</v>
      </c>
      <c r="B11" s="6" t="n">
        <v>54257</v>
      </c>
      <c r="C11" s="6" t="n">
        <v>38029</v>
      </c>
    </row>
    <row r="12" spans="1:5">
      <c r="A12" s="4" t="s">
        <v>1423</v>
      </c>
      <c r="B12" s="6" t="n">
        <v>4444</v>
      </c>
      <c r="C12" s="6" t="n">
        <v>4212</v>
      </c>
    </row>
    <row r="13" spans="1:5">
      <c r="A13" s="4" t="s">
        <v>1424</v>
      </c>
      <c r="B13" s="6" t="n">
        <v>1691907</v>
      </c>
      <c r="C13" s="6" t="n">
        <v>1540251</v>
      </c>
    </row>
    <row r="14" spans="1:5">
      <c r="A14" s="4" t="s">
        <v>84</v>
      </c>
      <c r="B14" s="6" t="n">
        <v>19471</v>
      </c>
      <c r="C14" s="6" t="n">
        <v>25267</v>
      </c>
    </row>
    <row r="15" spans="1:5">
      <c r="A15" s="4" t="s">
        <v>85</v>
      </c>
      <c r="B15" s="6" t="n">
        <v>1770079</v>
      </c>
      <c r="C15" s="6" t="n">
        <v>1607759</v>
      </c>
    </row>
    <row r="16" spans="1:5">
      <c r="A16" s="3" t="s">
        <v>1420</v>
      </c>
    </row>
    <row r="17" spans="1:5">
      <c r="A17" s="4" t="s">
        <v>1425</v>
      </c>
      <c r="B17" s="6" t="n">
        <v>52322</v>
      </c>
      <c r="C17" s="6" t="n">
        <v>15073</v>
      </c>
    </row>
    <row r="18" spans="1:5">
      <c r="A18" s="4" t="s">
        <v>1426</v>
      </c>
      <c r="B18" s="6" t="n">
        <v>4419</v>
      </c>
      <c r="C18" s="6" t="n">
        <v>0</v>
      </c>
    </row>
    <row r="19" spans="1:5">
      <c r="A19" s="4" t="s">
        <v>1335</v>
      </c>
      <c r="B19" s="6" t="n">
        <v>119304</v>
      </c>
      <c r="C19" s="6" t="n">
        <v>114091</v>
      </c>
    </row>
    <row r="20" spans="1:5">
      <c r="A20" s="4" t="s">
        <v>106</v>
      </c>
      <c r="B20" s="6" t="n">
        <v>1594034</v>
      </c>
      <c r="C20" s="6" t="n">
        <v>1478595</v>
      </c>
    </row>
    <row r="21" spans="1:5">
      <c r="A21" s="4" t="s">
        <v>107</v>
      </c>
      <c r="B21" s="5" t="n">
        <v>1770079</v>
      </c>
      <c r="C21" s="5" t="n">
        <v>16077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7</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124</v>
      </c>
    </row>
    <row r="4" spans="1:16">
      <c r="A4" s="4" t="s">
        <v>1428</v>
      </c>
      <c r="B4" s="5" t="n">
        <v>119491</v>
      </c>
      <c r="C4" s="5" t="n">
        <v>116621</v>
      </c>
      <c r="D4" s="5" t="n">
        <v>116695</v>
      </c>
      <c r="E4" s="5" t="n">
        <v>116104</v>
      </c>
      <c r="F4" s="5" t="n">
        <v>117459</v>
      </c>
      <c r="G4" s="5" t="n">
        <v>109078</v>
      </c>
      <c r="H4" s="5" t="n">
        <v>105063</v>
      </c>
      <c r="I4" s="5" t="n">
        <v>99373</v>
      </c>
      <c r="J4" s="5" t="n">
        <v>98264</v>
      </c>
      <c r="K4" s="5" t="n">
        <v>100210</v>
      </c>
      <c r="L4" s="5" t="n">
        <v>99706</v>
      </c>
      <c r="M4" s="5" t="n">
        <v>94854</v>
      </c>
      <c r="N4" s="5" t="n">
        <v>468911</v>
      </c>
      <c r="O4" s="5" t="n">
        <v>430973</v>
      </c>
      <c r="P4" s="5" t="n">
        <v>393034</v>
      </c>
    </row>
    <row r="5" spans="1:16">
      <c r="A5" s="3" t="s">
        <v>1429</v>
      </c>
    </row>
    <row r="6" spans="1:16">
      <c r="A6" s="4" t="s">
        <v>1430</v>
      </c>
      <c r="N6" s="6" t="n">
        <v>8632</v>
      </c>
      <c r="O6" s="6" t="n">
        <v>7148</v>
      </c>
      <c r="P6" s="6" t="n">
        <v>8985</v>
      </c>
    </row>
    <row r="7" spans="1:16">
      <c r="A7" s="4" t="s">
        <v>1431</v>
      </c>
      <c r="N7" s="6" t="n">
        <v>-28122</v>
      </c>
      <c r="O7" s="6" t="n">
        <v>-26754</v>
      </c>
      <c r="P7" s="6" t="n">
        <v>-27142</v>
      </c>
    </row>
    <row r="8" spans="1:16">
      <c r="A8" s="4" t="s">
        <v>146</v>
      </c>
      <c r="B8" s="6" t="n">
        <v>42083</v>
      </c>
      <c r="C8" s="6" t="n">
        <v>48179</v>
      </c>
      <c r="D8" s="6" t="n">
        <v>50655</v>
      </c>
      <c r="E8" s="6" t="n">
        <v>42215</v>
      </c>
      <c r="F8" s="6" t="n">
        <v>40581</v>
      </c>
      <c r="G8" s="6" t="n">
        <v>45857</v>
      </c>
      <c r="H8" s="6" t="n">
        <v>41643</v>
      </c>
      <c r="I8" s="6" t="n">
        <v>37029</v>
      </c>
      <c r="J8" s="6" t="n">
        <v>41438</v>
      </c>
      <c r="K8" s="6" t="n">
        <v>35960</v>
      </c>
      <c r="L8" s="6" t="n">
        <v>38245</v>
      </c>
      <c r="M8" s="6" t="n">
        <v>35621</v>
      </c>
      <c r="N8" s="6" t="n">
        <v>183132</v>
      </c>
      <c r="O8" s="6" t="n">
        <v>165110</v>
      </c>
      <c r="P8" s="6" t="n">
        <v>151264</v>
      </c>
    </row>
    <row r="9" spans="1:16">
      <c r="A9" s="4" t="s">
        <v>147</v>
      </c>
      <c r="B9" s="6" t="n">
        <v>8428</v>
      </c>
      <c r="C9" s="6" t="n">
        <v>8602</v>
      </c>
      <c r="D9" s="6" t="n">
        <v>10955</v>
      </c>
      <c r="E9" s="6" t="n">
        <v>8869</v>
      </c>
      <c r="F9" s="6" t="n">
        <v>3053</v>
      </c>
      <c r="G9" s="6" t="n">
        <v>8084</v>
      </c>
      <c r="H9" s="6" t="n">
        <v>9219</v>
      </c>
      <c r="I9" s="6" t="n">
        <v>8239</v>
      </c>
      <c r="J9" s="6" t="n">
        <v>54986</v>
      </c>
      <c r="K9" s="6" t="n">
        <v>10883</v>
      </c>
      <c r="L9" s="6" t="n">
        <v>12791</v>
      </c>
      <c r="M9" s="6" t="n">
        <v>11828</v>
      </c>
      <c r="N9" s="6" t="n">
        <v>36854</v>
      </c>
      <c r="O9" s="6" t="n">
        <v>28595</v>
      </c>
      <c r="P9" s="6" t="n">
        <v>90488</v>
      </c>
    </row>
    <row r="10" spans="1:16">
      <c r="A10" s="4" t="s">
        <v>148</v>
      </c>
      <c r="B10" s="5" t="n">
        <v>33655</v>
      </c>
      <c r="C10" s="5" t="n">
        <v>39577</v>
      </c>
      <c r="D10" s="5" t="n">
        <v>39700</v>
      </c>
      <c r="E10" s="5" t="n">
        <v>33346</v>
      </c>
      <c r="F10" s="5" t="n">
        <v>37528</v>
      </c>
      <c r="G10" s="5" t="n">
        <v>37773</v>
      </c>
      <c r="H10" s="5" t="n">
        <v>32424</v>
      </c>
      <c r="I10" s="5" t="n">
        <v>28790</v>
      </c>
      <c r="J10" s="5" t="n">
        <v>-13548</v>
      </c>
      <c r="K10" s="5" t="n">
        <v>25077</v>
      </c>
      <c r="L10" s="5" t="n">
        <v>25454</v>
      </c>
      <c r="M10" s="5" t="n">
        <v>23793</v>
      </c>
      <c r="N10" s="6" t="n">
        <v>146278</v>
      </c>
      <c r="O10" s="6" t="n">
        <v>136515</v>
      </c>
      <c r="P10" s="6" t="n">
        <v>60776</v>
      </c>
    </row>
    <row r="11" spans="1:16">
      <c r="A11" s="4" t="s">
        <v>1421</v>
      </c>
    </row>
    <row r="12" spans="1:16">
      <c r="A12" s="3" t="s">
        <v>124</v>
      </c>
    </row>
    <row r="13" spans="1:16">
      <c r="A13" s="4" t="s">
        <v>1428</v>
      </c>
      <c r="N13" s="6" t="n">
        <v>98</v>
      </c>
      <c r="O13" s="6" t="n">
        <v>49</v>
      </c>
      <c r="P13" s="6" t="n">
        <v>62</v>
      </c>
    </row>
    <row r="14" spans="1:16">
      <c r="A14" s="3" t="s">
        <v>1429</v>
      </c>
    </row>
    <row r="15" spans="1:16">
      <c r="A15" s="4" t="s">
        <v>1432</v>
      </c>
      <c r="N15" s="6" t="n">
        <v>119333</v>
      </c>
      <c r="O15" s="6" t="n">
        <v>72604</v>
      </c>
      <c r="P15" s="6" t="n">
        <v>40570</v>
      </c>
    </row>
    <row r="16" spans="1:16">
      <c r="A16" s="4" t="s">
        <v>1433</v>
      </c>
      <c r="N16" s="6" t="n">
        <v>35134</v>
      </c>
      <c r="O16" s="6" t="n">
        <v>72419</v>
      </c>
      <c r="P16" s="6" t="n">
        <v>27477</v>
      </c>
    </row>
    <row r="17" spans="1:16">
      <c r="A17" s="4" t="s">
        <v>1430</v>
      </c>
      <c r="N17" s="6" t="n">
        <v>33</v>
      </c>
      <c r="O17" s="6" t="n">
        <v>56</v>
      </c>
      <c r="P17" s="6" t="n">
        <v>53</v>
      </c>
    </row>
    <row r="18" spans="1:16">
      <c r="A18" s="4" t="s">
        <v>142</v>
      </c>
      <c r="N18" s="6" t="n">
        <v>0</v>
      </c>
      <c r="O18" s="6" t="n">
        <v>0</v>
      </c>
      <c r="P18" s="6" t="n">
        <v>-3507</v>
      </c>
    </row>
    <row r="19" spans="1:16">
      <c r="A19" s="4" t="s">
        <v>1434</v>
      </c>
      <c r="N19" s="6" t="n">
        <v>-6574</v>
      </c>
      <c r="O19" s="6" t="n">
        <v>-6136</v>
      </c>
      <c r="P19" s="6" t="n">
        <v>-4752</v>
      </c>
    </row>
    <row r="20" spans="1:16">
      <c r="A20" s="4" t="s">
        <v>1431</v>
      </c>
      <c r="N20" s="6" t="n">
        <v>-4045</v>
      </c>
      <c r="O20" s="6" t="n">
        <v>-4761</v>
      </c>
      <c r="P20" s="6" t="n">
        <v>-3291</v>
      </c>
    </row>
    <row r="21" spans="1:16">
      <c r="A21" s="4" t="s">
        <v>146</v>
      </c>
      <c r="N21" s="6" t="n">
        <v>143979</v>
      </c>
      <c r="O21" s="6" t="n">
        <v>134231</v>
      </c>
      <c r="P21" s="6" t="n">
        <v>56612</v>
      </c>
    </row>
    <row r="22" spans="1:16">
      <c r="A22" s="4" t="s">
        <v>147</v>
      </c>
      <c r="N22" s="6" t="n">
        <v>-2299</v>
      </c>
      <c r="O22" s="6" t="n">
        <v>-2284</v>
      </c>
      <c r="P22" s="6" t="n">
        <v>-4164</v>
      </c>
    </row>
    <row r="23" spans="1:16">
      <c r="A23" s="4" t="s">
        <v>148</v>
      </c>
      <c r="N23" s="5" t="n">
        <v>146278</v>
      </c>
      <c r="O23" s="5" t="n">
        <v>136515</v>
      </c>
      <c r="P23" s="5" t="n">
        <v>60776</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5</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220</v>
      </c>
    </row>
    <row r="4" spans="1:16">
      <c r="A4" s="4" t="s">
        <v>189</v>
      </c>
      <c r="B4" s="5" t="n">
        <v>33655</v>
      </c>
      <c r="C4" s="5" t="n">
        <v>39577</v>
      </c>
      <c r="D4" s="5" t="n">
        <v>39700</v>
      </c>
      <c r="E4" s="5" t="n">
        <v>33346</v>
      </c>
      <c r="F4" s="5" t="n">
        <v>37528</v>
      </c>
      <c r="G4" s="5" t="n">
        <v>37773</v>
      </c>
      <c r="H4" s="5" t="n">
        <v>32424</v>
      </c>
      <c r="I4" s="5" t="n">
        <v>28790</v>
      </c>
      <c r="J4" s="5" t="n">
        <v>-13548</v>
      </c>
      <c r="K4" s="5" t="n">
        <v>25077</v>
      </c>
      <c r="L4" s="5" t="n">
        <v>25454</v>
      </c>
      <c r="M4" s="5" t="n">
        <v>23793</v>
      </c>
      <c r="N4" s="5" t="n">
        <v>146278</v>
      </c>
      <c r="O4" s="5" t="n">
        <v>136515</v>
      </c>
      <c r="P4" s="5" t="n">
        <v>60776</v>
      </c>
    </row>
    <row r="5" spans="1:16">
      <c r="A5" s="3" t="s">
        <v>221</v>
      </c>
    </row>
    <row r="6" spans="1:16">
      <c r="A6" s="4" t="s">
        <v>228</v>
      </c>
      <c r="N6" s="6" t="n">
        <v>15548</v>
      </c>
      <c r="O6" s="6" t="n">
        <v>-3498</v>
      </c>
      <c r="P6" s="6" t="n">
        <v>56267</v>
      </c>
    </row>
    <row r="7" spans="1:16">
      <c r="A7" s="4" t="s">
        <v>142</v>
      </c>
      <c r="N7" s="6" t="n">
        <v>208</v>
      </c>
      <c r="O7" s="6" t="n">
        <v>-3775</v>
      </c>
      <c r="P7" s="6" t="n">
        <v>2844</v>
      </c>
    </row>
    <row r="8" spans="1:16">
      <c r="A8" s="4" t="s">
        <v>230</v>
      </c>
      <c r="O8" s="6" t="n">
        <v>6554</v>
      </c>
      <c r="P8" s="6" t="n">
        <v>5965</v>
      </c>
    </row>
    <row r="9" spans="1:16">
      <c r="A9" s="4" t="s">
        <v>1436</v>
      </c>
      <c r="N9" s="6" t="n">
        <v>-18429</v>
      </c>
      <c r="O9" s="6" t="n">
        <v>-15861</v>
      </c>
      <c r="P9" s="6" t="n">
        <v>2546</v>
      </c>
    </row>
    <row r="10" spans="1:16">
      <c r="A10" s="4" t="s">
        <v>1437</v>
      </c>
      <c r="N10" s="6" t="n">
        <v>5588</v>
      </c>
      <c r="O10" s="6" t="n">
        <v>17322</v>
      </c>
      <c r="P10" s="6" t="n">
        <v>-179</v>
      </c>
    </row>
    <row r="11" spans="1:16">
      <c r="A11" s="4" t="s">
        <v>239</v>
      </c>
      <c r="N11" s="6" t="n">
        <v>148874</v>
      </c>
      <c r="O11" s="6" t="n">
        <v>30775</v>
      </c>
      <c r="P11" s="6" t="n">
        <v>346702</v>
      </c>
    </row>
    <row r="12" spans="1:16">
      <c r="A12" s="3" t="s">
        <v>240</v>
      </c>
    </row>
    <row r="13" spans="1:16">
      <c r="A13" s="4" t="s">
        <v>256</v>
      </c>
      <c r="N13" s="6" t="n">
        <v>-143114</v>
      </c>
      <c r="O13" s="6" t="n">
        <v>-976218</v>
      </c>
      <c r="P13" s="6" t="n">
        <v>-393287</v>
      </c>
    </row>
    <row r="14" spans="1:16">
      <c r="A14" s="3" t="s">
        <v>257</v>
      </c>
    </row>
    <row r="15" spans="1:16">
      <c r="A15" s="4" t="s">
        <v>264</v>
      </c>
      <c r="N15" s="6" t="n">
        <v>-1915</v>
      </c>
      <c r="O15" s="6" t="n">
        <v>-1554</v>
      </c>
      <c r="P15" s="6" t="n">
        <v>-1630</v>
      </c>
    </row>
    <row r="16" spans="1:16">
      <c r="A16" s="4" t="s">
        <v>1438</v>
      </c>
      <c r="N16" s="6" t="n">
        <v>53922</v>
      </c>
      <c r="O16" s="6" t="n">
        <v>34401</v>
      </c>
      <c r="P16" s="6" t="n">
        <v>31045</v>
      </c>
    </row>
    <row r="17" spans="1:16">
      <c r="A17" s="4" t="s">
        <v>263</v>
      </c>
      <c r="N17" s="6" t="n">
        <v>-56074</v>
      </c>
      <c r="O17" s="6" t="n">
        <v>-59280</v>
      </c>
      <c r="P17" s="6" t="n">
        <v>-65759</v>
      </c>
    </row>
    <row r="18" spans="1:16">
      <c r="A18" s="4" t="s">
        <v>1439</v>
      </c>
      <c r="N18" s="6" t="n">
        <v>29779</v>
      </c>
      <c r="O18" s="6" t="n">
        <v>956439</v>
      </c>
      <c r="P18" s="6" t="n">
        <v>60066</v>
      </c>
    </row>
    <row r="19" spans="1:16">
      <c r="A19" s="4" t="s">
        <v>266</v>
      </c>
      <c r="N19" s="6" t="n">
        <v>35539</v>
      </c>
      <c r="O19" s="6" t="n">
        <v>10996</v>
      </c>
      <c r="P19" s="6" t="n">
        <v>13481</v>
      </c>
    </row>
    <row r="20" spans="1:16">
      <c r="A20" s="4" t="s">
        <v>1440</v>
      </c>
      <c r="E20" s="6" t="n">
        <v>231029</v>
      </c>
      <c r="N20" s="6" t="n">
        <v>231029</v>
      </c>
    </row>
    <row r="21" spans="1:16">
      <c r="A21" s="4" t="s">
        <v>1441</v>
      </c>
      <c r="B21" s="6" t="n">
        <v>234359</v>
      </c>
      <c r="F21" s="6" t="n">
        <v>231029</v>
      </c>
      <c r="N21" s="6" t="n">
        <v>234359</v>
      </c>
      <c r="O21" s="6" t="n">
        <v>231029</v>
      </c>
    </row>
    <row r="22" spans="1:16">
      <c r="A22" s="4" t="s">
        <v>1421</v>
      </c>
    </row>
    <row r="23" spans="1:16">
      <c r="A23" s="3" t="s">
        <v>220</v>
      </c>
    </row>
    <row r="24" spans="1:16">
      <c r="A24" s="4" t="s">
        <v>189</v>
      </c>
      <c r="N24" s="6" t="n">
        <v>146278</v>
      </c>
      <c r="O24" s="6" t="n">
        <v>136515</v>
      </c>
      <c r="P24" s="6" t="n">
        <v>60776</v>
      </c>
    </row>
    <row r="25" spans="1:16">
      <c r="A25" s="3" t="s">
        <v>221</v>
      </c>
    </row>
    <row r="26" spans="1:16">
      <c r="A26" s="4" t="s">
        <v>1433</v>
      </c>
      <c r="N26" s="6" t="n">
        <v>-35134</v>
      </c>
      <c r="O26" s="6" t="n">
        <v>-72419</v>
      </c>
      <c r="P26" s="6" t="n">
        <v>-27477</v>
      </c>
    </row>
    <row r="27" spans="1:16">
      <c r="A27" s="4" t="s">
        <v>228</v>
      </c>
      <c r="N27" s="6" t="n">
        <v>6969</v>
      </c>
      <c r="O27" s="6" t="n">
        <v>150</v>
      </c>
      <c r="P27" s="6" t="n">
        <v>-1442</v>
      </c>
    </row>
    <row r="28" spans="1:16">
      <c r="A28" s="4" t="s">
        <v>142</v>
      </c>
      <c r="N28" s="6" t="n">
        <v>0</v>
      </c>
      <c r="O28" s="6" t="n">
        <v>0</v>
      </c>
      <c r="P28" s="6" t="n">
        <v>3507</v>
      </c>
    </row>
    <row r="29" spans="1:16">
      <c r="A29" s="4" t="s">
        <v>230</v>
      </c>
      <c r="N29" s="6" t="n">
        <v>7142</v>
      </c>
      <c r="O29" s="6" t="n">
        <v>6554</v>
      </c>
      <c r="P29" s="6" t="n">
        <v>5965</v>
      </c>
    </row>
    <row r="30" spans="1:16">
      <c r="A30" s="4" t="s">
        <v>1436</v>
      </c>
      <c r="N30" s="6" t="n">
        <v>2594</v>
      </c>
      <c r="O30" s="6" t="n">
        <v>-19268</v>
      </c>
      <c r="P30" s="6" t="n">
        <v>10684</v>
      </c>
    </row>
    <row r="31" spans="1:16">
      <c r="A31" s="4" t="s">
        <v>1437</v>
      </c>
      <c r="N31" s="6" t="n">
        <v>-120</v>
      </c>
      <c r="O31" s="6" t="n">
        <v>201</v>
      </c>
      <c r="P31" s="6" t="n">
        <v>69</v>
      </c>
    </row>
    <row r="32" spans="1:16">
      <c r="A32" s="4" t="s">
        <v>239</v>
      </c>
      <c r="N32" s="6" t="n">
        <v>127729</v>
      </c>
      <c r="O32" s="6" t="n">
        <v>51733</v>
      </c>
      <c r="P32" s="6" t="n">
        <v>52082</v>
      </c>
    </row>
    <row r="33" spans="1:16">
      <c r="A33" s="3" t="s">
        <v>240</v>
      </c>
    </row>
    <row r="34" spans="1:16">
      <c r="A34" s="4" t="s">
        <v>1442</v>
      </c>
      <c r="N34" s="6" t="n">
        <v>-32</v>
      </c>
      <c r="O34" s="6" t="n">
        <v>-27</v>
      </c>
      <c r="P34" s="6" t="n">
        <v>-29</v>
      </c>
    </row>
    <row r="35" spans="1:16">
      <c r="A35" s="4" t="s">
        <v>1443</v>
      </c>
      <c r="N35" s="6" t="n">
        <v>0</v>
      </c>
      <c r="O35" s="6" t="n">
        <v>37000</v>
      </c>
      <c r="P35" s="6" t="n">
        <v>5000</v>
      </c>
    </row>
    <row r="36" spans="1:16">
      <c r="A36" s="4" t="s">
        <v>1444</v>
      </c>
      <c r="N36" s="6" t="n">
        <v>-442</v>
      </c>
      <c r="O36" s="6" t="n">
        <v>329</v>
      </c>
      <c r="P36" s="6" t="n">
        <v>0</v>
      </c>
    </row>
    <row r="37" spans="1:16">
      <c r="A37" s="4" t="s">
        <v>256</v>
      </c>
      <c r="N37" s="6" t="n">
        <v>410</v>
      </c>
      <c r="O37" s="6" t="n">
        <v>36644</v>
      </c>
      <c r="P37" s="6" t="n">
        <v>4971</v>
      </c>
    </row>
    <row r="38" spans="1:16">
      <c r="A38" s="3" t="s">
        <v>257</v>
      </c>
    </row>
    <row r="39" spans="1:16">
      <c r="A39" s="4" t="s">
        <v>264</v>
      </c>
      <c r="O39" s="6" t="n">
        <v>-1554</v>
      </c>
      <c r="P39" s="6" t="n">
        <v>-1630</v>
      </c>
    </row>
    <row r="40" spans="1:16">
      <c r="A40" s="4" t="s">
        <v>1438</v>
      </c>
      <c r="O40" s="6" t="n">
        <v>34401</v>
      </c>
      <c r="P40" s="6" t="n">
        <v>31045</v>
      </c>
    </row>
    <row r="41" spans="1:16">
      <c r="A41" s="4" t="s">
        <v>263</v>
      </c>
      <c r="N41" s="6" t="n">
        <v>-56074</v>
      </c>
      <c r="O41" s="6" t="n">
        <v>-59280</v>
      </c>
      <c r="P41" s="6" t="n">
        <v>-65759</v>
      </c>
    </row>
    <row r="42" spans="1:16">
      <c r="A42" s="4" t="s">
        <v>1439</v>
      </c>
      <c r="N42" s="6" t="n">
        <v>-111911</v>
      </c>
      <c r="O42" s="6" t="n">
        <v>-95235</v>
      </c>
      <c r="P42" s="6" t="n">
        <v>-98434</v>
      </c>
    </row>
    <row r="43" spans="1:16">
      <c r="A43" s="4" t="s">
        <v>266</v>
      </c>
      <c r="N43" s="6" t="n">
        <v>16228</v>
      </c>
      <c r="O43" s="6" t="n">
        <v>-6858</v>
      </c>
      <c r="P43" s="6" t="n">
        <v>-41381</v>
      </c>
    </row>
    <row r="44" spans="1:16">
      <c r="A44" s="4" t="s">
        <v>1440</v>
      </c>
      <c r="E44" s="5" t="n">
        <v>38029</v>
      </c>
      <c r="I44" s="5" t="n">
        <v>44887</v>
      </c>
      <c r="M44" s="5" t="n">
        <v>86268</v>
      </c>
      <c r="N44" s="6" t="n">
        <v>38029</v>
      </c>
      <c r="O44" s="6" t="n">
        <v>44887</v>
      </c>
      <c r="P44" s="6" t="n">
        <v>86268</v>
      </c>
    </row>
    <row r="45" spans="1:16">
      <c r="A45" s="4" t="s">
        <v>1441</v>
      </c>
      <c r="B45" s="5" t="n">
        <v>54257</v>
      </c>
      <c r="F45" s="5" t="n">
        <v>38029</v>
      </c>
      <c r="J45" s="5" t="n">
        <v>44887</v>
      </c>
      <c r="N45" s="5" t="n">
        <v>54257</v>
      </c>
      <c r="O45" s="5" t="n">
        <v>38029</v>
      </c>
      <c r="P45" s="5" t="n">
        <v>44887</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445</v>
      </c>
      <c r="B1" s="2" t="s">
        <v>1446</v>
      </c>
      <c r="D1" s="2" t="s">
        <v>1</v>
      </c>
    </row>
    <row r="2" spans="1:9">
      <c r="B2" s="2" t="s">
        <v>2</v>
      </c>
      <c r="C2" s="2" t="s">
        <v>123</v>
      </c>
      <c r="D2" s="2" t="s">
        <v>2</v>
      </c>
      <c r="E2" s="2" t="s">
        <v>64</v>
      </c>
      <c r="F2" s="2" t="s">
        <v>123</v>
      </c>
      <c r="G2" s="2" t="s">
        <v>1447</v>
      </c>
      <c r="H2" s="2" t="s">
        <v>1448</v>
      </c>
      <c r="I2" s="2" t="s">
        <v>213</v>
      </c>
    </row>
    <row r="3" spans="1:9">
      <c r="A3" s="3" t="s">
        <v>1449</v>
      </c>
    </row>
    <row r="4" spans="1:9">
      <c r="A4" s="4" t="s">
        <v>1450</v>
      </c>
      <c r="C4" s="6" t="n">
        <v>29579</v>
      </c>
      <c r="D4" s="6" t="n">
        <v>33777</v>
      </c>
      <c r="F4" s="6" t="n">
        <v>27653</v>
      </c>
    </row>
    <row r="5" spans="1:9">
      <c r="A5" s="4" t="s">
        <v>1451</v>
      </c>
    </row>
    <row r="6" spans="1:9">
      <c r="A6" s="3" t="s">
        <v>1449</v>
      </c>
    </row>
    <row r="7" spans="1:9">
      <c r="A7" s="4" t="s">
        <v>1452</v>
      </c>
      <c r="I7" s="6" t="n">
        <v>1658245</v>
      </c>
    </row>
    <row r="8" spans="1:9">
      <c r="A8" s="4" t="s">
        <v>1453</v>
      </c>
      <c r="I8" s="4" t="s">
        <v>1258</v>
      </c>
    </row>
    <row r="9" spans="1:9">
      <c r="A9" s="4" t="s">
        <v>1454</v>
      </c>
      <c r="C9" s="6" t="n">
        <v>545166</v>
      </c>
    </row>
    <row r="10" spans="1:9">
      <c r="A10" s="4" t="s">
        <v>1455</v>
      </c>
      <c r="F10" s="7" t="n">
        <v>56.91</v>
      </c>
    </row>
    <row r="11" spans="1:9">
      <c r="A11" s="4" t="s">
        <v>1456</v>
      </c>
    </row>
    <row r="12" spans="1:9">
      <c r="A12" s="3" t="s">
        <v>1449</v>
      </c>
    </row>
    <row r="13" spans="1:9">
      <c r="A13" s="4" t="s">
        <v>1452</v>
      </c>
      <c r="H13" s="6" t="n">
        <v>1621549</v>
      </c>
    </row>
    <row r="14" spans="1:9">
      <c r="A14" s="4" t="s">
        <v>1453</v>
      </c>
      <c r="H14" s="4" t="s">
        <v>1258</v>
      </c>
    </row>
    <row r="15" spans="1:9">
      <c r="A15" s="4" t="s">
        <v>1454</v>
      </c>
      <c r="D15" s="6" t="n">
        <v>594711</v>
      </c>
    </row>
    <row r="16" spans="1:9">
      <c r="A16" s="4" t="s">
        <v>1455</v>
      </c>
      <c r="E16" s="7" t="n">
        <v>57.82</v>
      </c>
    </row>
    <row r="17" spans="1:9">
      <c r="A17" s="4" t="s">
        <v>1457</v>
      </c>
    </row>
    <row r="18" spans="1:9">
      <c r="A18" s="3" t="s">
        <v>1449</v>
      </c>
    </row>
    <row r="19" spans="1:9">
      <c r="A19" s="4" t="s">
        <v>1454</v>
      </c>
      <c r="D19" s="6" t="n">
        <v>269711</v>
      </c>
    </row>
    <row r="20" spans="1:9">
      <c r="A20" s="4" t="s">
        <v>1458</v>
      </c>
    </row>
    <row r="21" spans="1:9">
      <c r="A21" s="3" t="s">
        <v>1449</v>
      </c>
    </row>
    <row r="22" spans="1:9">
      <c r="A22" s="4" t="s">
        <v>1454</v>
      </c>
      <c r="D22" s="6" t="n">
        <v>325000</v>
      </c>
    </row>
    <row r="23" spans="1:9">
      <c r="A23" s="4" t="s">
        <v>1459</v>
      </c>
    </row>
    <row r="24" spans="1:9">
      <c r="A24" s="3" t="s">
        <v>1449</v>
      </c>
    </row>
    <row r="25" spans="1:9">
      <c r="A25" s="4" t="s">
        <v>1452</v>
      </c>
      <c r="G25" s="6" t="n">
        <v>1757637</v>
      </c>
    </row>
    <row r="26" spans="1:9">
      <c r="A26" s="4" t="s">
        <v>1453</v>
      </c>
      <c r="G26" s="4" t="s">
        <v>1258</v>
      </c>
    </row>
    <row r="27" spans="1:9">
      <c r="A27" s="4" t="s">
        <v>1454</v>
      </c>
      <c r="B27" s="6" t="n">
        <v>1000000</v>
      </c>
    </row>
    <row r="28" spans="1:9">
      <c r="A28" s="4" t="s">
        <v>1455</v>
      </c>
      <c r="D28" s="7" t="n">
        <v>53.9</v>
      </c>
    </row>
    <row r="29" spans="1:9">
      <c r="A29" s="4" t="s">
        <v>1460</v>
      </c>
      <c r="B29" s="6" t="n">
        <v>757637</v>
      </c>
      <c r="D29" s="6" t="n">
        <v>757637</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1</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341</v>
      </c>
    </row>
    <row r="4" spans="1:16">
      <c r="A4" s="4" t="s">
        <v>1462</v>
      </c>
      <c r="N4" s="5" t="n">
        <v>146278</v>
      </c>
      <c r="O4" s="5" t="n">
        <v>136515</v>
      </c>
      <c r="P4" s="5" t="n">
        <v>60776</v>
      </c>
    </row>
    <row r="5" spans="1:16">
      <c r="A5" s="3" t="s">
        <v>1463</v>
      </c>
    </row>
    <row r="6" spans="1:16">
      <c r="A6" s="4" t="s">
        <v>1464</v>
      </c>
      <c r="N6" s="6" t="n">
        <v>34868434</v>
      </c>
      <c r="O6" s="6" t="n">
        <v>32784724</v>
      </c>
      <c r="P6" s="6" t="n">
        <v>32888007</v>
      </c>
    </row>
    <row r="7" spans="1:16">
      <c r="A7" s="4" t="s">
        <v>1465</v>
      </c>
      <c r="N7" s="6" t="n">
        <v>34967684</v>
      </c>
      <c r="O7" s="6" t="n">
        <v>32894425</v>
      </c>
      <c r="P7" s="6" t="n">
        <v>32986707</v>
      </c>
    </row>
    <row r="8" spans="1:16">
      <c r="A8" s="3" t="s">
        <v>163</v>
      </c>
    </row>
    <row r="9" spans="1:16">
      <c r="A9" s="4" t="s">
        <v>164</v>
      </c>
      <c r="B9" s="7" t="n">
        <v>0.96</v>
      </c>
      <c r="C9" s="7" t="n">
        <v>1.15</v>
      </c>
      <c r="D9" s="7" t="n">
        <v>1.14</v>
      </c>
      <c r="E9" s="7" t="n">
        <v>0.95</v>
      </c>
      <c r="F9" s="7" t="n">
        <v>1.1</v>
      </c>
      <c r="G9" s="7" t="n">
        <v>1.17</v>
      </c>
      <c r="H9" s="7" t="n">
        <v>1.01</v>
      </c>
      <c r="I9" s="7" t="n">
        <v>0.89</v>
      </c>
      <c r="J9" s="7" t="n">
        <v>-0.41</v>
      </c>
      <c r="K9" s="7" t="n">
        <v>0.76</v>
      </c>
      <c r="L9" s="7" t="n">
        <v>0.77</v>
      </c>
      <c r="M9" s="7" t="n">
        <v>0.72</v>
      </c>
      <c r="N9" s="7" t="n">
        <v>4.2</v>
      </c>
      <c r="O9" s="7" t="n">
        <v>4.16</v>
      </c>
      <c r="P9" s="7" t="n">
        <v>1.85</v>
      </c>
    </row>
    <row r="10" spans="1:16">
      <c r="A10" s="4" t="s">
        <v>165</v>
      </c>
      <c r="B10" s="7" t="n">
        <v>0.95</v>
      </c>
      <c r="C10" s="7" t="n">
        <v>1.15</v>
      </c>
      <c r="D10" s="7" t="n">
        <v>1.14</v>
      </c>
      <c r="E10" s="7" t="n">
        <v>0.95</v>
      </c>
      <c r="F10" s="7" t="n">
        <v>1.09</v>
      </c>
      <c r="G10" s="7" t="n">
        <v>1.17</v>
      </c>
      <c r="H10" s="5" t="n">
        <v>1</v>
      </c>
      <c r="I10" s="7" t="n">
        <v>0.89</v>
      </c>
      <c r="J10" s="7" t="n">
        <v>-0.41</v>
      </c>
      <c r="K10" s="7" t="n">
        <v>0.76</v>
      </c>
      <c r="L10" s="7" t="n">
        <v>0.77</v>
      </c>
      <c r="M10" s="7" t="n">
        <v>0.72</v>
      </c>
      <c r="N10" s="7" t="n">
        <v>4.18</v>
      </c>
      <c r="O10" s="7" t="n">
        <v>4.15</v>
      </c>
      <c r="P10" s="7" t="n">
        <v>1.84</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64</v>
      </c>
      <c r="D2" s="2" t="s">
        <v>123</v>
      </c>
    </row>
    <row r="3" spans="1:4">
      <c r="A3" s="3" t="s">
        <v>341</v>
      </c>
    </row>
    <row r="4" spans="1:4">
      <c r="A4" s="4" t="s">
        <v>1467</v>
      </c>
      <c r="B4" s="6" t="n">
        <v>367230</v>
      </c>
      <c r="C4" s="6" t="n">
        <v>315301</v>
      </c>
      <c r="D4" s="6" t="n">
        <v>3020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68</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344</v>
      </c>
    </row>
    <row r="4" spans="1:16">
      <c r="A4" s="4" t="s">
        <v>1469</v>
      </c>
      <c r="B4" s="5" t="n">
        <v>133409</v>
      </c>
      <c r="C4" s="5" t="n">
        <v>131436</v>
      </c>
      <c r="D4" s="5" t="n">
        <v>130838</v>
      </c>
      <c r="E4" s="5" t="n">
        <v>129996</v>
      </c>
      <c r="F4" s="5" t="n">
        <v>128741</v>
      </c>
      <c r="G4" s="5" t="n">
        <v>117648</v>
      </c>
      <c r="H4" s="5" t="n">
        <v>112423</v>
      </c>
      <c r="I4" s="5" t="n">
        <v>104820</v>
      </c>
      <c r="J4" s="5" t="n">
        <v>103475</v>
      </c>
      <c r="K4" s="5" t="n">
        <v>105278</v>
      </c>
      <c r="L4" s="5" t="n">
        <v>104436</v>
      </c>
      <c r="M4" s="5" t="n">
        <v>99096</v>
      </c>
      <c r="N4" s="5" t="n">
        <v>525679</v>
      </c>
      <c r="O4" s="5" t="n">
        <v>463632</v>
      </c>
      <c r="P4" s="5" t="n">
        <v>412284</v>
      </c>
    </row>
    <row r="5" spans="1:16">
      <c r="A5" s="4" t="s">
        <v>1470</v>
      </c>
      <c r="B5" s="6" t="n">
        <v>13918</v>
      </c>
      <c r="C5" s="6" t="n">
        <v>14815</v>
      </c>
      <c r="D5" s="6" t="n">
        <v>14143</v>
      </c>
      <c r="E5" s="6" t="n">
        <v>13892</v>
      </c>
      <c r="F5" s="6" t="n">
        <v>11282</v>
      </c>
      <c r="G5" s="6" t="n">
        <v>8570</v>
      </c>
      <c r="H5" s="6" t="n">
        <v>7360</v>
      </c>
      <c r="I5" s="6" t="n">
        <v>5447</v>
      </c>
      <c r="J5" s="6" t="n">
        <v>5211</v>
      </c>
      <c r="K5" s="6" t="n">
        <v>5068</v>
      </c>
      <c r="L5" s="6" t="n">
        <v>4730</v>
      </c>
      <c r="M5" s="6" t="n">
        <v>4242</v>
      </c>
      <c r="N5" s="6" t="n">
        <v>56768</v>
      </c>
      <c r="O5" s="6" t="n">
        <v>32659</v>
      </c>
      <c r="P5" s="6" t="n">
        <v>19250</v>
      </c>
    </row>
    <row r="6" spans="1:16">
      <c r="A6" s="4" t="s">
        <v>1428</v>
      </c>
      <c r="B6" s="6" t="n">
        <v>119491</v>
      </c>
      <c r="C6" s="6" t="n">
        <v>116621</v>
      </c>
      <c r="D6" s="6" t="n">
        <v>116695</v>
      </c>
      <c r="E6" s="6" t="n">
        <v>116104</v>
      </c>
      <c r="F6" s="6" t="n">
        <v>117459</v>
      </c>
      <c r="G6" s="6" t="n">
        <v>109078</v>
      </c>
      <c r="H6" s="6" t="n">
        <v>105063</v>
      </c>
      <c r="I6" s="6" t="n">
        <v>99373</v>
      </c>
      <c r="J6" s="6" t="n">
        <v>98264</v>
      </c>
      <c r="K6" s="6" t="n">
        <v>100210</v>
      </c>
      <c r="L6" s="6" t="n">
        <v>99706</v>
      </c>
      <c r="M6" s="6" t="n">
        <v>94854</v>
      </c>
      <c r="N6" s="6" t="n">
        <v>468911</v>
      </c>
      <c r="O6" s="6" t="n">
        <v>430973</v>
      </c>
      <c r="P6" s="6" t="n">
        <v>393034</v>
      </c>
    </row>
    <row r="7" spans="1:16">
      <c r="A7" s="4" t="s">
        <v>916</v>
      </c>
      <c r="B7" s="6" t="n">
        <v>4000</v>
      </c>
      <c r="C7" s="6" t="n">
        <v>2000</v>
      </c>
      <c r="D7" s="6" t="n">
        <v>2000</v>
      </c>
      <c r="E7" s="6" t="n">
        <v>2000</v>
      </c>
      <c r="F7" s="6" t="n">
        <v>2500</v>
      </c>
      <c r="G7" s="6" t="n">
        <v>2000</v>
      </c>
      <c r="H7" s="6" t="n">
        <v>2000</v>
      </c>
      <c r="I7" s="6" t="n">
        <v>2000</v>
      </c>
      <c r="J7" s="6" t="n">
        <v>2000</v>
      </c>
      <c r="K7" s="6" t="n">
        <v>2000</v>
      </c>
      <c r="L7" s="6" t="n">
        <v>2000</v>
      </c>
      <c r="M7" s="6" t="n">
        <v>2000</v>
      </c>
      <c r="N7" s="6" t="n">
        <v>10000</v>
      </c>
      <c r="O7" s="6" t="n">
        <v>8500</v>
      </c>
      <c r="P7" s="6" t="n">
        <v>8000</v>
      </c>
    </row>
    <row r="8" spans="1:16">
      <c r="A8" s="4" t="s">
        <v>135</v>
      </c>
      <c r="B8" s="6" t="n">
        <v>115491</v>
      </c>
      <c r="C8" s="6" t="n">
        <v>114621</v>
      </c>
      <c r="D8" s="6" t="n">
        <v>114695</v>
      </c>
      <c r="E8" s="6" t="n">
        <v>114104</v>
      </c>
      <c r="F8" s="6" t="n">
        <v>114959</v>
      </c>
      <c r="G8" s="6" t="n">
        <v>107078</v>
      </c>
      <c r="H8" s="6" t="n">
        <v>103063</v>
      </c>
      <c r="I8" s="6" t="n">
        <v>97373</v>
      </c>
      <c r="J8" s="6" t="n">
        <v>96264</v>
      </c>
      <c r="K8" s="6" t="n">
        <v>98210</v>
      </c>
      <c r="L8" s="6" t="n">
        <v>97706</v>
      </c>
      <c r="M8" s="6" t="n">
        <v>92854</v>
      </c>
      <c r="N8" s="6" t="n">
        <v>458911</v>
      </c>
      <c r="O8" s="6" t="n">
        <v>422473</v>
      </c>
      <c r="P8" s="6" t="n">
        <v>385034</v>
      </c>
    </row>
    <row r="9" spans="1:16">
      <c r="A9" s="4" t="s">
        <v>1471</v>
      </c>
      <c r="B9" s="6" t="n">
        <v>20282</v>
      </c>
      <c r="C9" s="6" t="n">
        <v>20866</v>
      </c>
      <c r="D9" s="6" t="n">
        <v>22676</v>
      </c>
      <c r="E9" s="6" t="n">
        <v>18125</v>
      </c>
      <c r="F9" s="6" t="n">
        <v>21018</v>
      </c>
      <c r="G9" s="6" t="n">
        <v>20411</v>
      </c>
      <c r="H9" s="6" t="n">
        <v>21217</v>
      </c>
      <c r="I9" s="6" t="n">
        <v>21362</v>
      </c>
      <c r="J9" s="6" t="n">
        <v>27675</v>
      </c>
      <c r="K9" s="6" t="n">
        <v>18081</v>
      </c>
      <c r="L9" s="6" t="n">
        <v>20396</v>
      </c>
      <c r="M9" s="6" t="n">
        <v>19048</v>
      </c>
      <c r="N9" s="6" t="n">
        <v>81949</v>
      </c>
      <c r="O9" s="6" t="n">
        <v>84008</v>
      </c>
      <c r="P9" s="6" t="n">
        <v>85200</v>
      </c>
    </row>
    <row r="10" spans="1:16">
      <c r="A10" s="4" t="s">
        <v>1472</v>
      </c>
      <c r="B10" s="6" t="n">
        <v>93690</v>
      </c>
      <c r="C10" s="6" t="n">
        <v>87308</v>
      </c>
      <c r="D10" s="6" t="n">
        <v>86716</v>
      </c>
      <c r="E10" s="6" t="n">
        <v>90014</v>
      </c>
      <c r="F10" s="6" t="n">
        <v>95396</v>
      </c>
      <c r="G10" s="6" t="n">
        <v>81632</v>
      </c>
      <c r="H10" s="6" t="n">
        <v>82637</v>
      </c>
      <c r="I10" s="6" t="n">
        <v>81706</v>
      </c>
      <c r="J10" s="6" t="n">
        <v>82501</v>
      </c>
      <c r="K10" s="6" t="n">
        <v>80331</v>
      </c>
      <c r="L10" s="6" t="n">
        <v>79857</v>
      </c>
      <c r="M10" s="6" t="n">
        <v>76281</v>
      </c>
      <c r="N10" s="6" t="n">
        <v>357728</v>
      </c>
      <c r="O10" s="6" t="n">
        <v>341371</v>
      </c>
      <c r="P10" s="6" t="n">
        <v>318970</v>
      </c>
    </row>
    <row r="11" spans="1:16">
      <c r="A11" s="4" t="s">
        <v>146</v>
      </c>
      <c r="B11" s="6" t="n">
        <v>42083</v>
      </c>
      <c r="C11" s="6" t="n">
        <v>48179</v>
      </c>
      <c r="D11" s="6" t="n">
        <v>50655</v>
      </c>
      <c r="E11" s="6" t="n">
        <v>42215</v>
      </c>
      <c r="F11" s="6" t="n">
        <v>40581</v>
      </c>
      <c r="G11" s="6" t="n">
        <v>45857</v>
      </c>
      <c r="H11" s="6" t="n">
        <v>41643</v>
      </c>
      <c r="I11" s="6" t="n">
        <v>37029</v>
      </c>
      <c r="J11" s="6" t="n">
        <v>41438</v>
      </c>
      <c r="K11" s="6" t="n">
        <v>35960</v>
      </c>
      <c r="L11" s="6" t="n">
        <v>38245</v>
      </c>
      <c r="M11" s="6" t="n">
        <v>35621</v>
      </c>
      <c r="N11" s="6" t="n">
        <v>183132</v>
      </c>
      <c r="O11" s="6" t="n">
        <v>165110</v>
      </c>
      <c r="P11" s="6" t="n">
        <v>151264</v>
      </c>
    </row>
    <row r="12" spans="1:16">
      <c r="A12" s="4" t="s">
        <v>147</v>
      </c>
      <c r="B12" s="6" t="n">
        <v>8428</v>
      </c>
      <c r="C12" s="6" t="n">
        <v>8602</v>
      </c>
      <c r="D12" s="6" t="n">
        <v>10955</v>
      </c>
      <c r="E12" s="6" t="n">
        <v>8869</v>
      </c>
      <c r="F12" s="6" t="n">
        <v>3053</v>
      </c>
      <c r="G12" s="6" t="n">
        <v>8084</v>
      </c>
      <c r="H12" s="6" t="n">
        <v>9219</v>
      </c>
      <c r="I12" s="6" t="n">
        <v>8239</v>
      </c>
      <c r="J12" s="6" t="n">
        <v>54986</v>
      </c>
      <c r="K12" s="6" t="n">
        <v>10883</v>
      </c>
      <c r="L12" s="6" t="n">
        <v>12791</v>
      </c>
      <c r="M12" s="6" t="n">
        <v>11828</v>
      </c>
      <c r="N12" s="6" t="n">
        <v>36854</v>
      </c>
      <c r="O12" s="6" t="n">
        <v>28595</v>
      </c>
      <c r="P12" s="6" t="n">
        <v>90488</v>
      </c>
    </row>
    <row r="13" spans="1:16">
      <c r="A13" s="4" t="s">
        <v>148</v>
      </c>
      <c r="B13" s="5" t="n">
        <v>33655</v>
      </c>
      <c r="C13" s="5" t="n">
        <v>39577</v>
      </c>
      <c r="D13" s="5" t="n">
        <v>39700</v>
      </c>
      <c r="E13" s="5" t="n">
        <v>33346</v>
      </c>
      <c r="F13" s="5" t="n">
        <v>37528</v>
      </c>
      <c r="G13" s="5" t="n">
        <v>37773</v>
      </c>
      <c r="H13" s="5" t="n">
        <v>32424</v>
      </c>
      <c r="I13" s="5" t="n">
        <v>28790</v>
      </c>
      <c r="J13" s="5" t="n">
        <v>-13548</v>
      </c>
      <c r="K13" s="5" t="n">
        <v>25077</v>
      </c>
      <c r="L13" s="5" t="n">
        <v>25454</v>
      </c>
      <c r="M13" s="5" t="n">
        <v>23793</v>
      </c>
      <c r="N13" s="5" t="n">
        <v>146278</v>
      </c>
      <c r="O13" s="5" t="n">
        <v>136515</v>
      </c>
      <c r="P13" s="5" t="n">
        <v>60776</v>
      </c>
    </row>
    <row r="14" spans="1:16">
      <c r="A14" s="4" t="s">
        <v>1473</v>
      </c>
      <c r="B14" s="7" t="n">
        <v>0.96</v>
      </c>
      <c r="C14" s="7" t="n">
        <v>1.15</v>
      </c>
      <c r="D14" s="7" t="n">
        <v>1.14</v>
      </c>
      <c r="E14" s="7" t="n">
        <v>0.95</v>
      </c>
      <c r="F14" s="7" t="n">
        <v>1.1</v>
      </c>
      <c r="G14" s="7" t="n">
        <v>1.17</v>
      </c>
      <c r="H14" s="7" t="n">
        <v>1.01</v>
      </c>
      <c r="I14" s="7" t="n">
        <v>0.89</v>
      </c>
      <c r="J14" s="7" t="n">
        <v>-0.41</v>
      </c>
      <c r="K14" s="7" t="n">
        <v>0.76</v>
      </c>
      <c r="L14" s="7" t="n">
        <v>0.77</v>
      </c>
      <c r="M14" s="7" t="n">
        <v>0.72</v>
      </c>
      <c r="N14" s="7" t="n">
        <v>4.2</v>
      </c>
      <c r="O14" s="7" t="n">
        <v>4.16</v>
      </c>
      <c r="P14" s="7" t="n">
        <v>1.85</v>
      </c>
    </row>
    <row r="15" spans="1:16">
      <c r="A15" s="4" t="s">
        <v>1474</v>
      </c>
      <c r="B15" s="8" t="n">
        <v>0.95</v>
      </c>
      <c r="C15" s="8" t="n">
        <v>1.15</v>
      </c>
      <c r="D15" s="8" t="n">
        <v>1.14</v>
      </c>
      <c r="E15" s="8" t="n">
        <v>0.95</v>
      </c>
      <c r="F15" s="8" t="n">
        <v>1.09</v>
      </c>
      <c r="G15" s="8" t="n">
        <v>1.17</v>
      </c>
      <c r="H15" s="6" t="n">
        <v>1</v>
      </c>
      <c r="I15" s="8" t="n">
        <v>0.89</v>
      </c>
      <c r="J15" s="8" t="n">
        <v>-0.41</v>
      </c>
      <c r="K15" s="8" t="n">
        <v>0.76</v>
      </c>
      <c r="L15" s="8" t="n">
        <v>0.77</v>
      </c>
      <c r="M15" s="8" t="n">
        <v>0.72</v>
      </c>
      <c r="N15" s="8" t="n">
        <v>4.18</v>
      </c>
      <c r="O15" s="8" t="n">
        <v>4.15</v>
      </c>
      <c r="P15" s="8" t="n">
        <v>1.84</v>
      </c>
    </row>
    <row r="16" spans="1:16">
      <c r="A16" s="4" t="s">
        <v>166</v>
      </c>
      <c r="B16" s="7" t="n">
        <v>1.41</v>
      </c>
      <c r="C16" s="7" t="n">
        <v>0.41</v>
      </c>
      <c r="D16" s="7" t="n">
        <v>0.41</v>
      </c>
      <c r="E16" s="7" t="n">
        <v>0.41</v>
      </c>
      <c r="F16" s="7" t="n">
        <v>0.38</v>
      </c>
      <c r="G16" s="7" t="n">
        <v>0.38</v>
      </c>
      <c r="H16" s="7" t="n">
        <v>0.85</v>
      </c>
      <c r="I16" s="7" t="n">
        <v>0.35</v>
      </c>
      <c r="J16" s="7" t="n">
        <v>0.25</v>
      </c>
      <c r="K16" s="7" t="n">
        <v>0.25</v>
      </c>
      <c r="L16" s="7" t="n">
        <v>1.25</v>
      </c>
      <c r="M16" s="7" t="n">
        <v>0.25</v>
      </c>
      <c r="N16" s="7" t="n">
        <v>2.64</v>
      </c>
      <c r="O16" s="7" t="n">
        <v>1.96</v>
      </c>
      <c r="P16" s="5" t="n">
        <v>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75</v>
      </c>
      <c r="B1" s="2" t="s">
        <v>1</v>
      </c>
    </row>
    <row r="2" spans="1:3">
      <c r="B2" s="2" t="s">
        <v>217</v>
      </c>
      <c r="C2" s="2" t="s">
        <v>218</v>
      </c>
    </row>
    <row r="3" spans="1:3">
      <c r="A3" s="3" t="s">
        <v>1476</v>
      </c>
    </row>
    <row r="4" spans="1:3">
      <c r="A4" s="4" t="s">
        <v>1477</v>
      </c>
      <c r="B4" s="6" t="n">
        <v>107</v>
      </c>
    </row>
    <row r="5" spans="1:3">
      <c r="A5" s="4" t="s">
        <v>1478</v>
      </c>
      <c r="B5" s="5" t="n">
        <v>2700000</v>
      </c>
      <c r="C5" s="5" t="n">
        <v>2600000</v>
      </c>
    </row>
    <row r="6" spans="1:3">
      <c r="A6" s="4" t="s">
        <v>1479</v>
      </c>
      <c r="B6" s="4" t="s">
        <v>1480</v>
      </c>
    </row>
    <row r="7" spans="1:3">
      <c r="A7" s="4" t="s">
        <v>574</v>
      </c>
    </row>
    <row r="8" spans="1:3">
      <c r="A8" s="3" t="s">
        <v>1476</v>
      </c>
    </row>
    <row r="9" spans="1:3">
      <c r="A9" s="4" t="s">
        <v>1479</v>
      </c>
      <c r="B9" s="4" t="s">
        <v>1481</v>
      </c>
    </row>
    <row r="10" spans="1:3">
      <c r="A10" s="4" t="s">
        <v>577</v>
      </c>
    </row>
    <row r="11" spans="1:3">
      <c r="A11" s="3" t="s">
        <v>1476</v>
      </c>
    </row>
    <row r="12" spans="1:3">
      <c r="A12" s="4" t="s">
        <v>1479</v>
      </c>
      <c r="B12" s="4" t="s">
        <v>1482</v>
      </c>
    </row>
    <row r="13" spans="1:3">
      <c r="A13" s="4" t="s">
        <v>1483</v>
      </c>
    </row>
    <row r="14" spans="1:3">
      <c r="A14" s="3" t="s">
        <v>1476</v>
      </c>
    </row>
    <row r="15" spans="1:3">
      <c r="A15" s="4" t="s">
        <v>1484</v>
      </c>
      <c r="B15" s="5" t="n">
        <v>3051681000</v>
      </c>
      <c r="C15" s="6" t="n">
        <v>2837981000</v>
      </c>
    </row>
    <row r="16" spans="1:3">
      <c r="A16" s="4" t="s">
        <v>1485</v>
      </c>
    </row>
    <row r="17" spans="1:3">
      <c r="A17" s="3" t="s">
        <v>1476</v>
      </c>
    </row>
    <row r="18" spans="1:3">
      <c r="A18" s="4" t="s">
        <v>1484</v>
      </c>
      <c r="B18" s="6" t="n">
        <v>14298000</v>
      </c>
      <c r="C18" s="6" t="n">
        <v>17784000</v>
      </c>
    </row>
    <row r="19" spans="1:3">
      <c r="A19" s="4" t="s">
        <v>1486</v>
      </c>
    </row>
    <row r="20" spans="1:3">
      <c r="A20" s="3" t="s">
        <v>1476</v>
      </c>
    </row>
    <row r="21" spans="1:3">
      <c r="A21" s="4" t="s">
        <v>1484</v>
      </c>
      <c r="B21" s="6" t="n">
        <v>39676000</v>
      </c>
      <c r="C21" s="6" t="n">
        <v>32145000</v>
      </c>
    </row>
    <row r="22" spans="1:3">
      <c r="A22" s="4" t="s">
        <v>1487</v>
      </c>
    </row>
    <row r="23" spans="1:3">
      <c r="A23" s="3" t="s">
        <v>1476</v>
      </c>
    </row>
    <row r="24" spans="1:3">
      <c r="A24" s="4" t="s">
        <v>1484</v>
      </c>
      <c r="B24" s="6" t="n">
        <v>41022000</v>
      </c>
      <c r="C24" s="6" t="n">
        <v>24091000</v>
      </c>
    </row>
    <row r="25" spans="1:3">
      <c r="A25" s="4" t="s">
        <v>1488</v>
      </c>
    </row>
    <row r="26" spans="1:3">
      <c r="A26" s="3" t="s">
        <v>1476</v>
      </c>
    </row>
    <row r="27" spans="1:3">
      <c r="A27" s="4" t="s">
        <v>1484</v>
      </c>
      <c r="B27" s="6" t="n">
        <v>66196000</v>
      </c>
      <c r="C27" s="6" t="n">
        <v>31728000</v>
      </c>
    </row>
    <row r="28" spans="1:3">
      <c r="A28" s="4" t="s">
        <v>1489</v>
      </c>
    </row>
    <row r="29" spans="1:3">
      <c r="A29" s="3" t="s">
        <v>1476</v>
      </c>
    </row>
    <row r="30" spans="1:3">
      <c r="A30" s="4" t="s">
        <v>1484</v>
      </c>
      <c r="B30" s="6" t="n">
        <v>70895000</v>
      </c>
      <c r="C30" s="6" t="n">
        <v>18328000</v>
      </c>
    </row>
    <row r="31" spans="1:3">
      <c r="A31" s="4" t="s">
        <v>1490</v>
      </c>
      <c r="B31" s="6" t="n">
        <v>0</v>
      </c>
    </row>
    <row r="32" spans="1:3">
      <c r="A32" s="4" t="s">
        <v>1491</v>
      </c>
    </row>
    <row r="33" spans="1:3">
      <c r="A33" s="3" t="s">
        <v>1476</v>
      </c>
    </row>
    <row r="34" spans="1:3">
      <c r="A34" s="4" t="s">
        <v>1484</v>
      </c>
      <c r="B34" s="6" t="n">
        <v>239320000</v>
      </c>
      <c r="C34" s="5" t="n">
        <v>144250000</v>
      </c>
    </row>
    <row r="35" spans="1:3">
      <c r="A35" s="4" t="s">
        <v>1492</v>
      </c>
    </row>
    <row r="36" spans="1:3">
      <c r="A36" s="3" t="s">
        <v>1476</v>
      </c>
    </row>
    <row r="37" spans="1:3">
      <c r="A37" s="4" t="s">
        <v>1493</v>
      </c>
      <c r="B37" s="6" t="n">
        <v>10000000</v>
      </c>
    </row>
    <row r="38" spans="1:3">
      <c r="A38" s="4" t="s">
        <v>1494</v>
      </c>
      <c r="B38" s="6" t="n">
        <v>467000</v>
      </c>
    </row>
    <row r="39" spans="1:3">
      <c r="A39" s="4" t="s">
        <v>1495</v>
      </c>
      <c r="B39" s="5" t="n">
        <v>95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64</v>
      </c>
    </row>
    <row r="2" spans="1:3">
      <c r="A2" s="3" t="s">
        <v>1497</v>
      </c>
    </row>
    <row r="3" spans="1:3">
      <c r="A3" s="4" t="s">
        <v>1498</v>
      </c>
      <c r="B3" s="5" t="n">
        <v>15242</v>
      </c>
      <c r="C3" s="5" t="n">
        <v>5038</v>
      </c>
    </row>
    <row r="4" spans="1:3">
      <c r="A4" s="4" t="s">
        <v>1499</v>
      </c>
      <c r="B4" s="6" t="n">
        <v>15242</v>
      </c>
      <c r="C4" s="6" t="n">
        <v>5038</v>
      </c>
    </row>
    <row r="5" spans="1:3">
      <c r="A5" s="4" t="s">
        <v>1500</v>
      </c>
    </row>
    <row r="6" spans="1:3">
      <c r="A6" s="3" t="s">
        <v>1497</v>
      </c>
    </row>
    <row r="7" spans="1:3">
      <c r="A7" s="4" t="s">
        <v>1498</v>
      </c>
      <c r="B7" s="6" t="n">
        <v>15242</v>
      </c>
      <c r="C7" s="6" t="n">
        <v>5038</v>
      </c>
    </row>
    <row r="8" spans="1:3">
      <c r="A8" s="4" t="s">
        <v>1499</v>
      </c>
      <c r="B8" s="6" t="n">
        <v>15242</v>
      </c>
      <c r="C8" s="6" t="n">
        <v>5038</v>
      </c>
    </row>
    <row r="9" spans="1:3">
      <c r="A9" s="4" t="s">
        <v>1501</v>
      </c>
    </row>
    <row r="10" spans="1:3">
      <c r="A10" s="3" t="s">
        <v>1497</v>
      </c>
    </row>
    <row r="11" spans="1:3">
      <c r="A11" s="4" t="s">
        <v>580</v>
      </c>
      <c r="B11" s="6" t="n">
        <v>3567</v>
      </c>
      <c r="C11" s="6" t="n">
        <v>3973</v>
      </c>
    </row>
    <row r="12" spans="1:3">
      <c r="A12" s="4" t="s">
        <v>1502</v>
      </c>
      <c r="B12" s="6" t="n">
        <v>3567</v>
      </c>
      <c r="C12" s="6" t="n">
        <v>3973</v>
      </c>
    </row>
    <row r="13" spans="1:3">
      <c r="A13" s="4" t="s">
        <v>1503</v>
      </c>
    </row>
    <row r="14" spans="1:3">
      <c r="A14" s="3" t="s">
        <v>1497</v>
      </c>
    </row>
    <row r="15" spans="1:3">
      <c r="A15" s="4" t="s">
        <v>1498</v>
      </c>
      <c r="B15" s="6" t="n">
        <v>220</v>
      </c>
      <c r="C15" s="6" t="n">
        <v>270</v>
      </c>
    </row>
    <row r="16" spans="1:3">
      <c r="A16" s="4" t="s">
        <v>1504</v>
      </c>
    </row>
    <row r="17" spans="1:3">
      <c r="A17" s="3" t="s">
        <v>1497</v>
      </c>
    </row>
    <row r="18" spans="1:3">
      <c r="A18" s="4" t="s">
        <v>1499</v>
      </c>
      <c r="B18" s="5" t="n">
        <v>220</v>
      </c>
      <c r="C18" s="5" t="n">
        <v>2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64</v>
      </c>
    </row>
    <row r="2" spans="1:3">
      <c r="A2" s="3" t="s">
        <v>1497</v>
      </c>
    </row>
    <row r="3" spans="1:3">
      <c r="A3" s="4" t="s">
        <v>1498</v>
      </c>
      <c r="B3" s="5" t="n">
        <v>15242</v>
      </c>
      <c r="C3" s="5" t="n">
        <v>5038</v>
      </c>
    </row>
    <row r="4" spans="1:3">
      <c r="A4" s="4" t="s">
        <v>1499</v>
      </c>
      <c r="B4" s="6" t="n">
        <v>15242</v>
      </c>
      <c r="C4" s="6" t="n">
        <v>5038</v>
      </c>
    </row>
    <row r="5" spans="1:3">
      <c r="A5" s="4" t="s">
        <v>1500</v>
      </c>
    </row>
    <row r="6" spans="1:3">
      <c r="A6" s="3" t="s">
        <v>1497</v>
      </c>
    </row>
    <row r="7" spans="1:3">
      <c r="A7" s="4" t="s">
        <v>1498</v>
      </c>
      <c r="B7" s="6" t="n">
        <v>15242</v>
      </c>
      <c r="C7" s="6" t="n">
        <v>5038</v>
      </c>
    </row>
    <row r="8" spans="1:3">
      <c r="A8" s="4" t="s">
        <v>1499</v>
      </c>
      <c r="B8" s="6" t="n">
        <v>15242</v>
      </c>
      <c r="C8" s="6" t="n">
        <v>5038</v>
      </c>
    </row>
    <row r="9" spans="1:3">
      <c r="A9" s="4" t="s">
        <v>579</v>
      </c>
    </row>
    <row r="10" spans="1:3">
      <c r="A10" s="3" t="s">
        <v>1497</v>
      </c>
    </row>
    <row r="11" spans="1:3">
      <c r="A11" s="4" t="s">
        <v>580</v>
      </c>
      <c r="B11" s="6" t="n">
        <v>493607</v>
      </c>
      <c r="C11" s="6" t="n">
        <v>310931</v>
      </c>
    </row>
    <row r="12" spans="1:3">
      <c r="A12" s="4" t="s">
        <v>1502</v>
      </c>
      <c r="B12" s="6" t="n">
        <v>677132</v>
      </c>
      <c r="C12" s="6" t="n">
        <v>434387</v>
      </c>
    </row>
    <row r="13" spans="1:3">
      <c r="A13" s="4" t="s">
        <v>1506</v>
      </c>
    </row>
    <row r="14" spans="1:3">
      <c r="A14" s="3" t="s">
        <v>1497</v>
      </c>
    </row>
    <row r="15" spans="1:3">
      <c r="A15" s="4" t="s">
        <v>1498</v>
      </c>
      <c r="B15" s="6" t="n">
        <v>16090</v>
      </c>
      <c r="C15" s="6" t="n">
        <v>3339</v>
      </c>
    </row>
    <row r="16" spans="1:3">
      <c r="A16" s="4" t="s">
        <v>1507</v>
      </c>
    </row>
    <row r="17" spans="1:3">
      <c r="A17" s="3" t="s">
        <v>1497</v>
      </c>
    </row>
    <row r="18" spans="1:3">
      <c r="A18" s="4" t="s">
        <v>1499</v>
      </c>
      <c r="B18" s="6" t="n">
        <v>11420</v>
      </c>
      <c r="C18" s="6" t="n">
        <v>4522</v>
      </c>
    </row>
    <row r="19" spans="1:3">
      <c r="A19" s="4" t="s">
        <v>581</v>
      </c>
    </row>
    <row r="20" spans="1:3">
      <c r="A20" s="3" t="s">
        <v>1497</v>
      </c>
    </row>
    <row r="21" spans="1:3">
      <c r="A21" s="4" t="s">
        <v>580</v>
      </c>
      <c r="B21" s="6" t="n">
        <v>371957</v>
      </c>
      <c r="C21" s="6" t="n">
        <v>272374</v>
      </c>
    </row>
    <row r="22" spans="1:3">
      <c r="A22" s="4" t="s">
        <v>1502</v>
      </c>
      <c r="B22" s="6" t="n">
        <v>371957</v>
      </c>
      <c r="C22" s="6" t="n">
        <v>272374</v>
      </c>
    </row>
    <row r="23" spans="1:3">
      <c r="A23" s="4" t="s">
        <v>1508</v>
      </c>
    </row>
    <row r="24" spans="1:3">
      <c r="A24" s="3" t="s">
        <v>1497</v>
      </c>
    </row>
    <row r="25" spans="1:3">
      <c r="A25" s="4" t="s">
        <v>1498</v>
      </c>
      <c r="B25" s="6" t="n">
        <v>347</v>
      </c>
      <c r="C25" s="6" t="n">
        <v>282</v>
      </c>
    </row>
    <row r="26" spans="1:3">
      <c r="A26" s="4" t="s">
        <v>1509</v>
      </c>
    </row>
    <row r="27" spans="1:3">
      <c r="A27" s="3" t="s">
        <v>1497</v>
      </c>
    </row>
    <row r="28" spans="1:3">
      <c r="A28" s="4" t="s">
        <v>1498</v>
      </c>
      <c r="B28" s="6" t="n">
        <v>14982</v>
      </c>
      <c r="C28" s="6" t="n">
        <v>2868</v>
      </c>
    </row>
    <row r="29" spans="1:3">
      <c r="A29" s="4" t="s">
        <v>1510</v>
      </c>
    </row>
    <row r="30" spans="1:3">
      <c r="A30" s="3" t="s">
        <v>1497</v>
      </c>
    </row>
    <row r="31" spans="1:3">
      <c r="A31" s="4" t="s">
        <v>1499</v>
      </c>
      <c r="B31" s="6" t="n">
        <v>10746</v>
      </c>
      <c r="C31" s="6" t="n">
        <v>2868</v>
      </c>
    </row>
    <row r="32" spans="1:3">
      <c r="A32" s="4" t="s">
        <v>1511</v>
      </c>
    </row>
    <row r="33" spans="1:3">
      <c r="A33" s="3" t="s">
        <v>1497</v>
      </c>
    </row>
    <row r="34" spans="1:3">
      <c r="A34" s="4" t="s">
        <v>580</v>
      </c>
      <c r="B34" s="6" t="n">
        <v>50755</v>
      </c>
      <c r="C34" s="6" t="n">
        <v>20229</v>
      </c>
    </row>
    <row r="35" spans="1:3">
      <c r="A35" s="4" t="s">
        <v>1502</v>
      </c>
      <c r="B35" s="6" t="n">
        <v>65855</v>
      </c>
      <c r="C35" s="6" t="n">
        <v>17763</v>
      </c>
    </row>
    <row r="36" spans="1:3">
      <c r="A36" s="4" t="s">
        <v>1512</v>
      </c>
    </row>
    <row r="37" spans="1:3">
      <c r="A37" s="3" t="s">
        <v>1497</v>
      </c>
    </row>
    <row r="38" spans="1:3">
      <c r="A38" s="4" t="s">
        <v>1498</v>
      </c>
      <c r="B38" s="6" t="n">
        <v>791</v>
      </c>
      <c r="C38" s="6" t="n">
        <v>273</v>
      </c>
    </row>
    <row r="39" spans="1:3">
      <c r="A39" s="4" t="s">
        <v>1513</v>
      </c>
    </row>
    <row r="40" spans="1:3">
      <c r="A40" s="3" t="s">
        <v>1497</v>
      </c>
    </row>
    <row r="41" spans="1:3">
      <c r="A41" s="4" t="s">
        <v>1499</v>
      </c>
      <c r="B41" s="6" t="n">
        <v>190</v>
      </c>
      <c r="C41" s="6" t="n">
        <v>187</v>
      </c>
    </row>
    <row r="42" spans="1:3">
      <c r="A42" s="4" t="s">
        <v>1514</v>
      </c>
    </row>
    <row r="43" spans="1:3">
      <c r="A43" s="3" t="s">
        <v>1497</v>
      </c>
    </row>
    <row r="44" spans="1:3">
      <c r="A44" s="4" t="s">
        <v>580</v>
      </c>
      <c r="B44" s="6" t="n">
        <v>70895</v>
      </c>
      <c r="C44" s="6" t="n">
        <v>18328</v>
      </c>
    </row>
    <row r="45" spans="1:3">
      <c r="A45" s="4" t="s">
        <v>1502</v>
      </c>
      <c r="B45" s="6" t="n">
        <v>239320</v>
      </c>
      <c r="C45" s="6" t="n">
        <v>144250</v>
      </c>
    </row>
    <row r="46" spans="1:3">
      <c r="A46" s="4" t="s">
        <v>1515</v>
      </c>
    </row>
    <row r="47" spans="1:3">
      <c r="A47" s="3" t="s">
        <v>1497</v>
      </c>
    </row>
    <row r="48" spans="1:3">
      <c r="A48" s="4" t="s">
        <v>1498</v>
      </c>
      <c r="B48" s="6" t="n">
        <v>317</v>
      </c>
      <c r="C48" s="6" t="n">
        <v>198</v>
      </c>
    </row>
    <row r="49" spans="1:3">
      <c r="A49" s="4" t="s">
        <v>1516</v>
      </c>
    </row>
    <row r="50" spans="1:3">
      <c r="A50" s="3" t="s">
        <v>1497</v>
      </c>
    </row>
    <row r="51" spans="1:3">
      <c r="A51" s="4" t="s">
        <v>1499</v>
      </c>
      <c r="B51" s="5" t="n">
        <v>484</v>
      </c>
      <c r="C51" s="5" t="n">
        <v>14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64</v>
      </c>
      <c r="D2" s="2" t="s">
        <v>123</v>
      </c>
    </row>
    <row r="3" spans="1:4">
      <c r="A3" s="3" t="s">
        <v>1518</v>
      </c>
    </row>
    <row r="4" spans="1:4">
      <c r="A4" s="4" t="s">
        <v>1519</v>
      </c>
      <c r="B4" s="5" t="n">
        <v>-175</v>
      </c>
      <c r="C4" s="5" t="n">
        <v>-728</v>
      </c>
      <c r="D4" s="5" t="n">
        <v>-296</v>
      </c>
    </row>
    <row r="5" spans="1:4">
      <c r="A5" s="4" t="s">
        <v>1520</v>
      </c>
    </row>
    <row r="6" spans="1:4">
      <c r="A6" s="3" t="s">
        <v>1518</v>
      </c>
    </row>
    <row r="7" spans="1:4">
      <c r="A7" s="4" t="s">
        <v>1519</v>
      </c>
      <c r="B7" s="6" t="n">
        <v>518</v>
      </c>
      <c r="C7" s="6" t="n">
        <v>47</v>
      </c>
      <c r="D7" s="6" t="n">
        <v>195</v>
      </c>
    </row>
    <row r="8" spans="1:4">
      <c r="A8" s="4" t="s">
        <v>1521</v>
      </c>
    </row>
    <row r="9" spans="1:4">
      <c r="A9" s="3" t="s">
        <v>1518</v>
      </c>
    </row>
    <row r="10" spans="1:4">
      <c r="A10" s="4" t="s">
        <v>1519</v>
      </c>
      <c r="B10" s="5" t="n">
        <v>-693</v>
      </c>
      <c r="C10" s="5" t="n">
        <v>-775</v>
      </c>
      <c r="D10" s="5" t="n">
        <v>-4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64</v>
      </c>
    </row>
    <row r="2" spans="1:3">
      <c r="A2" s="3" t="s">
        <v>350</v>
      </c>
    </row>
    <row r="3" spans="1:3">
      <c r="A3" s="4" t="s">
        <v>1523</v>
      </c>
      <c r="B3" s="10" t="n">
        <v>15.2</v>
      </c>
      <c r="C3" s="10" t="n">
        <v>1.3</v>
      </c>
    </row>
    <row r="4" spans="1:3">
      <c r="A4" s="4" t="s">
        <v>1524</v>
      </c>
      <c r="B4" s="10" t="n">
        <v>28.1</v>
      </c>
      <c r="C4" s="10" t="n">
        <v>1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2</v>
      </c>
      <c r="C2" s="2" t="s">
        <v>64</v>
      </c>
    </row>
    <row r="3" spans="1:3">
      <c r="A3" s="3" t="s">
        <v>1526</v>
      </c>
    </row>
    <row r="4" spans="1:3">
      <c r="A4" s="4" t="s">
        <v>1527</v>
      </c>
      <c r="B4" s="5" t="n">
        <v>4300</v>
      </c>
      <c r="C4" s="5" t="n">
        <v>0</v>
      </c>
    </row>
    <row r="5" spans="1:3">
      <c r="A5" s="4" t="s">
        <v>1498</v>
      </c>
      <c r="B5" s="6" t="n">
        <v>15242</v>
      </c>
      <c r="C5" s="6" t="n">
        <v>5038</v>
      </c>
    </row>
    <row r="6" spans="1:3">
      <c r="A6" s="4" t="s">
        <v>1528</v>
      </c>
      <c r="B6" s="6" t="n">
        <v>-40</v>
      </c>
      <c r="C6" s="6" t="n">
        <v>-1900</v>
      </c>
    </row>
    <row r="7" spans="1:3">
      <c r="A7" s="4" t="s">
        <v>1529</v>
      </c>
      <c r="B7" s="6" t="n">
        <v>15202</v>
      </c>
      <c r="C7" s="6" t="n">
        <v>3138</v>
      </c>
    </row>
    <row r="8" spans="1:3">
      <c r="A8" s="4" t="s">
        <v>1530</v>
      </c>
      <c r="B8" s="6" t="n">
        <v>0</v>
      </c>
      <c r="C8" s="6" t="n">
        <v>0</v>
      </c>
    </row>
    <row r="9" spans="1:3">
      <c r="A9" s="4" t="s">
        <v>1531</v>
      </c>
      <c r="B9" s="6" t="n">
        <v>0</v>
      </c>
      <c r="C9" s="6" t="n">
        <v>0</v>
      </c>
    </row>
    <row r="10" spans="1:3">
      <c r="A10" s="4" t="s">
        <v>1532</v>
      </c>
      <c r="B10" s="6" t="n">
        <v>15202</v>
      </c>
      <c r="C10" s="6" t="n">
        <v>3138</v>
      </c>
    </row>
    <row r="11" spans="1:3">
      <c r="A11" s="4" t="s">
        <v>1499</v>
      </c>
      <c r="B11" s="6" t="n">
        <v>15242</v>
      </c>
      <c r="C11" s="6" t="n">
        <v>5038</v>
      </c>
    </row>
    <row r="12" spans="1:3">
      <c r="A12" s="4" t="s">
        <v>1533</v>
      </c>
      <c r="B12" s="6" t="n">
        <v>-4276</v>
      </c>
      <c r="C12" s="6" t="n">
        <v>-1900</v>
      </c>
    </row>
    <row r="13" spans="1:3">
      <c r="A13" s="4" t="s">
        <v>1534</v>
      </c>
      <c r="B13" s="6" t="n">
        <v>10966</v>
      </c>
      <c r="C13" s="6" t="n">
        <v>3138</v>
      </c>
    </row>
    <row r="14" spans="1:3">
      <c r="A14" s="4" t="s">
        <v>1535</v>
      </c>
      <c r="B14" s="6" t="n">
        <v>0</v>
      </c>
      <c r="C14" s="6" t="n">
        <v>0</v>
      </c>
    </row>
    <row r="15" spans="1:3">
      <c r="A15" s="4" t="s">
        <v>1536</v>
      </c>
      <c r="B15" s="6" t="n">
        <v>-15209</v>
      </c>
      <c r="C15" s="6" t="n">
        <v>-1320</v>
      </c>
    </row>
    <row r="16" spans="1:3">
      <c r="A16" s="4" t="s">
        <v>1537</v>
      </c>
      <c r="B16" s="5" t="n">
        <v>-4243</v>
      </c>
      <c r="C16" s="6" t="n">
        <v>1818</v>
      </c>
    </row>
    <row r="17" spans="1:3">
      <c r="A17" s="4" t="s">
        <v>31</v>
      </c>
      <c r="B17" s="4" t="s">
        <v>32</v>
      </c>
    </row>
    <row r="18" spans="1:3">
      <c r="A18" s="4" t="s">
        <v>1500</v>
      </c>
    </row>
    <row r="19" spans="1:3">
      <c r="A19" s="3" t="s">
        <v>1526</v>
      </c>
    </row>
    <row r="20" spans="1:3">
      <c r="A20" s="4" t="s">
        <v>1498</v>
      </c>
      <c r="B20" s="5" t="n">
        <v>15242</v>
      </c>
      <c r="C20" s="6" t="n">
        <v>5038</v>
      </c>
    </row>
    <row r="21" spans="1:3">
      <c r="A21" s="4" t="s">
        <v>1528</v>
      </c>
      <c r="B21" s="6" t="n">
        <v>-40</v>
      </c>
      <c r="C21" s="6" t="n">
        <v>-1900</v>
      </c>
    </row>
    <row r="22" spans="1:3">
      <c r="A22" s="4" t="s">
        <v>1529</v>
      </c>
      <c r="B22" s="6" t="n">
        <v>15202</v>
      </c>
      <c r="C22" s="6" t="n">
        <v>3138</v>
      </c>
    </row>
    <row r="23" spans="1:3">
      <c r="A23" s="4" t="s">
        <v>1530</v>
      </c>
      <c r="B23" s="6" t="n">
        <v>0</v>
      </c>
      <c r="C23" s="6" t="n">
        <v>0</v>
      </c>
    </row>
    <row r="24" spans="1:3">
      <c r="A24" s="4" t="s">
        <v>1531</v>
      </c>
      <c r="B24" s="6" t="n">
        <v>0</v>
      </c>
      <c r="C24" s="6" t="n">
        <v>0</v>
      </c>
    </row>
    <row r="25" spans="1:3">
      <c r="A25" s="4" t="s">
        <v>1532</v>
      </c>
      <c r="B25" s="6" t="n">
        <v>15202</v>
      </c>
      <c r="C25" s="6" t="n">
        <v>3138</v>
      </c>
    </row>
    <row r="26" spans="1:3">
      <c r="A26" s="4" t="s">
        <v>1499</v>
      </c>
      <c r="B26" s="6" t="n">
        <v>15242</v>
      </c>
      <c r="C26" s="6" t="n">
        <v>5038</v>
      </c>
    </row>
    <row r="27" spans="1:3">
      <c r="A27" s="4" t="s">
        <v>1533</v>
      </c>
      <c r="B27" s="6" t="n">
        <v>-4276</v>
      </c>
      <c r="C27" s="6" t="n">
        <v>-1900</v>
      </c>
    </row>
    <row r="28" spans="1:3">
      <c r="A28" s="4" t="s">
        <v>1534</v>
      </c>
      <c r="B28" s="6" t="n">
        <v>10966</v>
      </c>
      <c r="C28" s="6" t="n">
        <v>3138</v>
      </c>
    </row>
    <row r="29" spans="1:3">
      <c r="A29" s="4" t="s">
        <v>1535</v>
      </c>
      <c r="B29" s="6" t="n">
        <v>0</v>
      </c>
      <c r="C29" s="6" t="n">
        <v>0</v>
      </c>
    </row>
    <row r="30" spans="1:3">
      <c r="A30" s="4" t="s">
        <v>1536</v>
      </c>
      <c r="B30" s="6" t="n">
        <v>-15209</v>
      </c>
      <c r="C30" s="6" t="n">
        <v>-1320</v>
      </c>
    </row>
    <row r="31" spans="1:3">
      <c r="A31" s="4" t="s">
        <v>1537</v>
      </c>
      <c r="B31" s="5" t="n">
        <v>-4243</v>
      </c>
      <c r="C31" s="5" t="n">
        <v>181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8</v>
      </c>
      <c r="B1" s="2" t="s">
        <v>1</v>
      </c>
    </row>
    <row r="2" spans="1:4">
      <c r="B2" s="2" t="s">
        <v>2</v>
      </c>
      <c r="C2" s="2" t="s">
        <v>64</v>
      </c>
      <c r="D2" s="2" t="s">
        <v>123</v>
      </c>
    </row>
    <row r="3" spans="1:4">
      <c r="A3" s="3" t="s">
        <v>1539</v>
      </c>
    </row>
    <row r="4" spans="1:4">
      <c r="A4" s="4" t="s">
        <v>1540</v>
      </c>
      <c r="B4" s="5" t="n">
        <v>27753</v>
      </c>
      <c r="C4" s="5" t="n">
        <v>31713</v>
      </c>
      <c r="D4" s="5" t="n">
        <v>28358</v>
      </c>
    </row>
    <row r="5" spans="1:4">
      <c r="A5" s="4" t="s">
        <v>1541</v>
      </c>
      <c r="B5" s="6" t="n">
        <v>-8527</v>
      </c>
      <c r="C5" s="6" t="n">
        <v>-8511</v>
      </c>
      <c r="D5" s="6" t="n">
        <v>-7390</v>
      </c>
    </row>
    <row r="6" spans="1:4">
      <c r="A6" s="4" t="s">
        <v>1542</v>
      </c>
      <c r="B6" s="6" t="n">
        <v>-10512</v>
      </c>
      <c r="C6" s="6" t="n">
        <v>-7767</v>
      </c>
      <c r="D6" s="6" t="n">
        <v>-8335</v>
      </c>
    </row>
    <row r="7" spans="1:4">
      <c r="A7" s="4" t="s">
        <v>1543</v>
      </c>
      <c r="B7" s="6" t="n">
        <v>5571</v>
      </c>
      <c r="C7" s="6" t="n">
        <v>4324</v>
      </c>
      <c r="D7" s="6" t="n">
        <v>3935</v>
      </c>
    </row>
    <row r="8" spans="1:4">
      <c r="A8" s="4" t="s">
        <v>137</v>
      </c>
      <c r="B8" s="6" t="n">
        <v>46632</v>
      </c>
      <c r="C8" s="6" t="n">
        <v>48074</v>
      </c>
      <c r="D8" s="6" t="n">
        <v>43452</v>
      </c>
    </row>
    <row r="9" spans="1:4">
      <c r="A9" s="4" t="s">
        <v>1544</v>
      </c>
    </row>
    <row r="10" spans="1:4">
      <c r="A10" s="3" t="s">
        <v>1539</v>
      </c>
    </row>
    <row r="11" spans="1:4">
      <c r="A11" s="4" t="s">
        <v>1545</v>
      </c>
      <c r="B11" s="6" t="n">
        <v>19236</v>
      </c>
      <c r="C11" s="6" t="n">
        <v>18089</v>
      </c>
      <c r="D11" s="6" t="n">
        <v>16725</v>
      </c>
    </row>
    <row r="12" spans="1:4">
      <c r="A12" s="4" t="s">
        <v>1546</v>
      </c>
    </row>
    <row r="13" spans="1:4">
      <c r="A13" s="3" t="s">
        <v>1539</v>
      </c>
    </row>
    <row r="14" spans="1:4">
      <c r="A14" s="4" t="s">
        <v>1545</v>
      </c>
      <c r="B14" s="5" t="n">
        <v>13111</v>
      </c>
      <c r="C14" s="5" t="n">
        <v>10226</v>
      </c>
      <c r="D14" s="5" t="n">
        <v>101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1547</v>
      </c>
      <c r="B1" s="2" t="s">
        <v>1</v>
      </c>
    </row>
    <row r="2" spans="1:2">
      <c r="B2" s="2" t="s">
        <v>217</v>
      </c>
    </row>
    <row r="3" spans="1:2">
      <c r="A3" s="3" t="s">
        <v>1548</v>
      </c>
    </row>
    <row r="4" spans="1:2">
      <c r="A4" s="4" t="s">
        <v>1549</v>
      </c>
      <c r="B4" s="5" t="n">
        <v>15400</v>
      </c>
    </row>
    <row r="5" spans="1:2">
      <c r="A5" s="4" t="s">
        <v>1550</v>
      </c>
      <c r="B5" s="6" t="n">
        <v>78800</v>
      </c>
    </row>
    <row r="6" spans="1:2">
      <c r="A6" s="4" t="s">
        <v>1551</v>
      </c>
      <c r="B6" s="6" t="n">
        <v>16197</v>
      </c>
    </row>
    <row r="7" spans="1:2">
      <c r="A7" s="4" t="s">
        <v>1552</v>
      </c>
      <c r="B7" s="6" t="n">
        <v>15058</v>
      </c>
    </row>
    <row r="8" spans="1:2">
      <c r="A8" s="4" t="s">
        <v>628</v>
      </c>
      <c r="B8" s="6" t="n">
        <v>61766</v>
      </c>
    </row>
    <row r="9" spans="1:2">
      <c r="A9" s="4" t="s">
        <v>1553</v>
      </c>
      <c r="B9" s="5" t="n">
        <v>15388</v>
      </c>
    </row>
    <row r="10" spans="1:2">
      <c r="A10" s="4" t="s">
        <v>1477</v>
      </c>
      <c r="B10" s="6" t="n">
        <v>107</v>
      </c>
    </row>
    <row r="11" spans="1:2">
      <c r="A11" s="4" t="s">
        <v>1554</v>
      </c>
      <c r="B11" s="5" t="n">
        <v>327</v>
      </c>
    </row>
    <row r="12" spans="1:2">
      <c r="A12" s="4" t="s">
        <v>1555</v>
      </c>
      <c r="B12" s="6" t="n">
        <v>2396</v>
      </c>
    </row>
    <row r="13" spans="1:2">
      <c r="A13" s="4" t="s">
        <v>1556</v>
      </c>
      <c r="B13" s="6" t="n">
        <v>925</v>
      </c>
    </row>
    <row r="14" spans="1:2">
      <c r="A14" s="4" t="s">
        <v>1557</v>
      </c>
      <c r="B14" s="6" t="n">
        <v>17186</v>
      </c>
    </row>
    <row r="15" spans="1:2">
      <c r="A15" s="4" t="s">
        <v>629</v>
      </c>
      <c r="B15" s="5" t="n">
        <v>65818</v>
      </c>
    </row>
    <row r="16" spans="1:2">
      <c r="A16" s="4" t="s">
        <v>1558</v>
      </c>
      <c r="B16" s="4" t="s">
        <v>1559</v>
      </c>
    </row>
    <row r="17" spans="1:2">
      <c r="A17" s="4" t="s">
        <v>1560</v>
      </c>
      <c r="B17" s="4" t="s">
        <v>1561</v>
      </c>
    </row>
    <row r="18" spans="1:2">
      <c r="A18" s="4" t="s">
        <v>1562</v>
      </c>
      <c r="B18" s="5" t="n">
        <v>11424</v>
      </c>
    </row>
    <row r="19" spans="1:2">
      <c r="A19" s="4" t="s">
        <v>1563</v>
      </c>
      <c r="B19" s="6" t="n">
        <v>8275</v>
      </c>
    </row>
    <row r="20" spans="1:2">
      <c r="A20" s="4" t="s">
        <v>1564</v>
      </c>
      <c r="B20" s="6" t="n">
        <v>6393</v>
      </c>
    </row>
    <row r="21" spans="1:2">
      <c r="A21" s="4" t="s">
        <v>1565</v>
      </c>
      <c r="B21" s="6" t="n">
        <v>16489</v>
      </c>
    </row>
    <row r="22" spans="1:2">
      <c r="A22" s="4" t="s">
        <v>1566</v>
      </c>
      <c r="B22" s="6" t="n">
        <v>73836</v>
      </c>
    </row>
    <row r="23" spans="1:2">
      <c r="A23" s="4" t="s">
        <v>1567</v>
      </c>
      <c r="B23" s="5" t="n">
        <v>801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50"/>
    <col customWidth="1" max="3" min="3" width="14"/>
  </cols>
  <sheetData>
    <row r="1" spans="1:3">
      <c r="A1" s="1" t="s">
        <v>1568</v>
      </c>
      <c r="B1" s="1" t="s">
        <v>1569</v>
      </c>
      <c r="C1" s="2" t="s">
        <v>1570</v>
      </c>
    </row>
    <row r="2" spans="1:3">
      <c r="A2" s="4" t="s">
        <v>1571</v>
      </c>
      <c r="B2" s="4" t="s">
        <v>1572</v>
      </c>
      <c r="C2" s="5" t="n">
        <v>100</v>
      </c>
    </row>
    <row r="3" spans="1:3">
      <c r="A3" s="4" t="s">
        <v>1573</v>
      </c>
      <c r="B3" s="4" t="s">
        <v>1574</v>
      </c>
      <c r="C3" s="5" t="n">
        <v>8226000</v>
      </c>
    </row>
    <row r="4" spans="1:3">
      <c r="A4" s="4" t="s">
        <v>201</v>
      </c>
      <c r="B4" s="4" t="s">
        <v>1575</v>
      </c>
      <c r="C4" s="5" t="n">
        <v>179709000</v>
      </c>
    </row>
    <row r="5" spans="1:3">
      <c r="A5" s="4" t="s">
        <v>183</v>
      </c>
    </row>
    <row r="6" spans="1:3">
      <c r="A6" s="4" t="s">
        <v>200</v>
      </c>
      <c r="B6" s="4" t="s">
        <v>1576</v>
      </c>
      <c r="C6" s="6" t="n">
        <v>31080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5" t="n">
        <v>234359</v>
      </c>
      <c r="D3" s="5" t="n">
        <v>231029</v>
      </c>
    </row>
    <row r="4" spans="1:4">
      <c r="A4" s="4" t="s">
        <v>67</v>
      </c>
      <c r="C4" s="6" t="n">
        <v>73376</v>
      </c>
      <c r="D4" s="6" t="n">
        <v>41167</v>
      </c>
    </row>
    <row r="5" spans="1:4">
      <c r="A5" s="4" t="s">
        <v>68</v>
      </c>
      <c r="C5" s="6" t="n">
        <v>307735</v>
      </c>
      <c r="D5" s="6" t="n">
        <v>272196</v>
      </c>
    </row>
    <row r="6" spans="1:4">
      <c r="A6" s="4" t="s">
        <v>69</v>
      </c>
      <c r="C6" s="6" t="n">
        <v>25636</v>
      </c>
      <c r="D6" s="6" t="n">
        <v>25896</v>
      </c>
    </row>
    <row r="7" spans="1:4">
      <c r="A7" s="4" t="s">
        <v>70</v>
      </c>
      <c r="C7" s="6" t="n">
        <v>1551557</v>
      </c>
      <c r="D7" s="6" t="n">
        <v>1636223</v>
      </c>
    </row>
    <row r="8" spans="1:4">
      <c r="A8" s="4" t="s">
        <v>71</v>
      </c>
      <c r="C8" s="6" t="n">
        <v>236094</v>
      </c>
      <c r="D8" s="6" t="n">
        <v>234220</v>
      </c>
    </row>
    <row r="9" spans="1:4">
      <c r="A9" s="4" t="s">
        <v>72</v>
      </c>
      <c r="C9" s="6" t="n">
        <v>28342</v>
      </c>
      <c r="D9" s="6" t="n">
        <v>31955</v>
      </c>
    </row>
    <row r="10" spans="1:4">
      <c r="A10" s="4" t="s">
        <v>73</v>
      </c>
      <c r="C10" s="6" t="n">
        <v>210447</v>
      </c>
      <c r="D10" s="6" t="n">
        <v>171031</v>
      </c>
    </row>
    <row r="11" spans="1:4">
      <c r="A11" s="4" t="s">
        <v>74</v>
      </c>
      <c r="C11" s="6" t="n">
        <v>9305357</v>
      </c>
      <c r="D11" s="6" t="n">
        <v>8684595</v>
      </c>
    </row>
    <row r="12" spans="1:4">
      <c r="A12" s="4" t="s">
        <v>75</v>
      </c>
      <c r="C12" s="6" t="n">
        <v>-100559</v>
      </c>
      <c r="D12" s="6" t="n">
        <v>-96485</v>
      </c>
    </row>
    <row r="13" spans="1:4">
      <c r="A13" s="4" t="s">
        <v>76</v>
      </c>
      <c r="C13" s="6" t="n">
        <v>9204798</v>
      </c>
      <c r="D13" s="6" t="n">
        <v>8588110</v>
      </c>
    </row>
    <row r="14" spans="1:4">
      <c r="A14" s="4" t="s">
        <v>77</v>
      </c>
      <c r="C14" s="6" t="n">
        <v>37962</v>
      </c>
      <c r="D14" s="6" t="n">
        <v>38593</v>
      </c>
    </row>
    <row r="15" spans="1:4">
      <c r="A15" s="4" t="s">
        <v>78</v>
      </c>
      <c r="C15" s="6" t="n">
        <v>814</v>
      </c>
      <c r="D15" s="6" t="n">
        <v>2611</v>
      </c>
    </row>
    <row r="16" spans="1:4">
      <c r="A16" s="4" t="s">
        <v>79</v>
      </c>
      <c r="C16" s="6" t="n">
        <v>178008</v>
      </c>
      <c r="D16" s="6" t="n">
        <v>171809</v>
      </c>
    </row>
    <row r="17" spans="1:4">
      <c r="A17" s="4" t="s">
        <v>80</v>
      </c>
      <c r="C17" s="6" t="n">
        <v>373121</v>
      </c>
      <c r="D17" s="6" t="n">
        <v>339154</v>
      </c>
    </row>
    <row r="18" spans="1:4">
      <c r="A18" s="4" t="s">
        <v>81</v>
      </c>
      <c r="C18" s="6" t="n">
        <v>29158</v>
      </c>
      <c r="D18" s="6" t="n">
        <v>32924</v>
      </c>
    </row>
    <row r="19" spans="1:4">
      <c r="A19" s="4" t="s">
        <v>82</v>
      </c>
      <c r="C19" s="6" t="n">
        <v>192088</v>
      </c>
      <c r="D19" s="6" t="n">
        <v>177467</v>
      </c>
    </row>
    <row r="20" spans="1:4">
      <c r="A20" s="4" t="s">
        <v>83</v>
      </c>
      <c r="C20" s="6" t="n">
        <v>59639</v>
      </c>
      <c r="D20" s="6" t="n">
        <v>75020</v>
      </c>
    </row>
    <row r="21" spans="1:4">
      <c r="A21" s="4" t="s">
        <v>84</v>
      </c>
      <c r="C21" s="6" t="n">
        <v>168632</v>
      </c>
      <c r="D21" s="6" t="n">
        <v>74108</v>
      </c>
    </row>
    <row r="22" spans="1:4">
      <c r="A22" s="4" t="s">
        <v>85</v>
      </c>
      <c r="C22" s="6" t="n">
        <v>12604031</v>
      </c>
      <c r="D22" s="6" t="n">
        <v>11871317</v>
      </c>
    </row>
    <row r="23" spans="1:4">
      <c r="A23" s="3" t="s">
        <v>86</v>
      </c>
    </row>
    <row r="24" spans="1:4">
      <c r="A24" s="4" t="s">
        <v>87</v>
      </c>
      <c r="C24" s="6" t="n">
        <v>3945000</v>
      </c>
      <c r="D24" s="6" t="n">
        <v>3657817</v>
      </c>
    </row>
    <row r="25" spans="1:4">
      <c r="A25" s="4" t="s">
        <v>88</v>
      </c>
      <c r="C25" s="6" t="n">
        <v>4983238</v>
      </c>
      <c r="D25" s="6" t="n">
        <v>4498966</v>
      </c>
    </row>
    <row r="26" spans="1:4">
      <c r="A26" s="4" t="s">
        <v>89</v>
      </c>
      <c r="B26" s="4" t="s">
        <v>90</v>
      </c>
      <c r="C26" s="6" t="n">
        <v>1120403</v>
      </c>
      <c r="D26" s="6" t="n">
        <v>1320265</v>
      </c>
    </row>
    <row r="27" spans="1:4">
      <c r="A27" s="4" t="s">
        <v>91</v>
      </c>
      <c r="C27" s="6" t="n">
        <v>10048641</v>
      </c>
      <c r="D27" s="6" t="n">
        <v>9477048</v>
      </c>
    </row>
    <row r="28" spans="1:4">
      <c r="A28" s="4" t="s">
        <v>92</v>
      </c>
      <c r="C28" s="6" t="n">
        <v>450000</v>
      </c>
      <c r="D28" s="6" t="n">
        <v>540189</v>
      </c>
    </row>
    <row r="29" spans="1:4">
      <c r="A29" s="4" t="s">
        <v>93</v>
      </c>
      <c r="C29" s="6" t="n">
        <v>118474</v>
      </c>
      <c r="D29" s="6" t="n">
        <v>118995</v>
      </c>
    </row>
    <row r="30" spans="1:4">
      <c r="A30" s="4" t="s">
        <v>94</v>
      </c>
      <c r="C30" s="6" t="n">
        <v>119304</v>
      </c>
      <c r="D30" s="6" t="n">
        <v>114091</v>
      </c>
    </row>
    <row r="31" spans="1:4">
      <c r="A31" s="4" t="s">
        <v>95</v>
      </c>
      <c r="C31" s="6" t="n">
        <v>227889</v>
      </c>
      <c r="D31" s="6" t="n">
        <v>102061</v>
      </c>
    </row>
    <row r="32" spans="1:4">
      <c r="A32" s="4" t="s">
        <v>96</v>
      </c>
      <c r="C32" s="6" t="n">
        <v>45689</v>
      </c>
      <c r="D32" s="6" t="n">
        <v>40338</v>
      </c>
    </row>
    <row r="33" spans="1:4">
      <c r="A33" s="4" t="s">
        <v>97</v>
      </c>
      <c r="C33" s="6" t="n">
        <v>11009997</v>
      </c>
      <c r="D33" s="6" t="n">
        <v>10392722</v>
      </c>
    </row>
    <row r="34" spans="1:4">
      <c r="A34" s="4" t="s">
        <v>98</v>
      </c>
      <c r="C34" s="4" t="s">
        <v>99</v>
      </c>
      <c r="D34" s="4" t="s">
        <v>99</v>
      </c>
    </row>
    <row r="35" spans="1:4">
      <c r="A35" s="3" t="s">
        <v>100</v>
      </c>
    </row>
    <row r="36" spans="1:4">
      <c r="A36" s="4" t="s">
        <v>101</v>
      </c>
      <c r="C36" s="6" t="n">
        <v>0</v>
      </c>
      <c r="D36" s="6" t="n">
        <v>0</v>
      </c>
    </row>
    <row r="37" spans="1:4">
      <c r="A37" s="4" t="s">
        <v>102</v>
      </c>
      <c r="C37" s="6" t="n">
        <v>186838</v>
      </c>
      <c r="D37" s="6" t="n">
        <v>134055</v>
      </c>
    </row>
    <row r="38" spans="1:4">
      <c r="A38" s="4" t="s">
        <v>103</v>
      </c>
      <c r="C38" s="6" t="n">
        <v>33256</v>
      </c>
      <c r="D38" s="6" t="n">
        <v>7104</v>
      </c>
    </row>
    <row r="39" spans="1:4">
      <c r="A39" s="4" t="s">
        <v>104</v>
      </c>
      <c r="C39" s="6" t="n">
        <v>-7507</v>
      </c>
      <c r="D39" s="6" t="n">
        <v>-7289</v>
      </c>
    </row>
    <row r="40" spans="1:4">
      <c r="A40" s="4" t="s">
        <v>105</v>
      </c>
      <c r="C40" s="6" t="n">
        <v>7507</v>
      </c>
      <c r="D40" s="6" t="n">
        <v>7289</v>
      </c>
    </row>
    <row r="41" spans="1:4">
      <c r="A41" s="4" t="s">
        <v>106</v>
      </c>
      <c r="C41" s="6" t="n">
        <v>1594034</v>
      </c>
      <c r="D41" s="6" t="n">
        <v>1478595</v>
      </c>
    </row>
    <row r="42" spans="1:4">
      <c r="A42" s="4" t="s">
        <v>107</v>
      </c>
      <c r="C42" s="6" t="n">
        <v>12604031</v>
      </c>
      <c r="D42" s="6" t="n">
        <v>11871317</v>
      </c>
    </row>
    <row r="43" spans="1:4">
      <c r="A43" s="4" t="s">
        <v>60</v>
      </c>
    </row>
    <row r="44" spans="1:4">
      <c r="A44" s="3" t="s">
        <v>100</v>
      </c>
    </row>
    <row r="45" spans="1:4">
      <c r="A45" s="4" t="s">
        <v>108</v>
      </c>
      <c r="C45" s="6" t="n">
        <v>1373198</v>
      </c>
      <c r="D45" s="6" t="n">
        <v>1336030</v>
      </c>
    </row>
    <row r="46" spans="1:4">
      <c r="A46" s="4" t="s">
        <v>62</v>
      </c>
    </row>
    <row r="47" spans="1:4">
      <c r="A47" s="3" t="s">
        <v>100</v>
      </c>
    </row>
    <row r="48" spans="1:4">
      <c r="A48" s="4" t="s">
        <v>108</v>
      </c>
      <c r="C48" s="5" t="n">
        <v>742</v>
      </c>
      <c r="D48" s="5" t="n">
        <v>1406</v>
      </c>
    </row>
    <row r="49" spans="1:4"/>
    <row r="50" spans="1:4">
      <c r="A50" s="4" t="s">
        <v>90</v>
      </c>
      <c r="B50" s="4" t="s">
        <v>109</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4</v>
      </c>
    </row>
    <row r="2" spans="1:3">
      <c r="A2" s="3" t="s">
        <v>65</v>
      </c>
    </row>
    <row r="3" spans="1:3">
      <c r="A3" s="4" t="s">
        <v>111</v>
      </c>
      <c r="B3" s="5" t="n">
        <v>27203</v>
      </c>
      <c r="C3" s="5" t="n">
        <v>27203</v>
      </c>
    </row>
    <row r="4" spans="1:3">
      <c r="A4" s="4" t="s">
        <v>112</v>
      </c>
      <c r="B4" s="6" t="n">
        <v>1529946</v>
      </c>
      <c r="C4" s="6" t="n">
        <v>1648421</v>
      </c>
    </row>
    <row r="5" spans="1:3">
      <c r="A5" s="4" t="s">
        <v>113</v>
      </c>
      <c r="B5" s="6" t="n">
        <v>237805</v>
      </c>
      <c r="C5" s="6" t="n">
        <v>232537</v>
      </c>
    </row>
    <row r="6" spans="1:3">
      <c r="A6" s="4" t="s">
        <v>114</v>
      </c>
      <c r="B6" s="5" t="n">
        <v>199400</v>
      </c>
      <c r="C6" s="5" t="n">
        <v>164800</v>
      </c>
    </row>
    <row r="7" spans="1:3">
      <c r="A7" s="3" t="s">
        <v>100</v>
      </c>
    </row>
    <row r="8" spans="1:3">
      <c r="A8" s="4" t="s">
        <v>115</v>
      </c>
      <c r="B8" s="7" t="n">
        <v>0.01</v>
      </c>
      <c r="C8" s="7" t="n">
        <v>0.01</v>
      </c>
    </row>
    <row r="9" spans="1:3">
      <c r="A9" s="4" t="s">
        <v>116</v>
      </c>
      <c r="B9" s="6" t="n">
        <v>500000</v>
      </c>
      <c r="C9" s="6" t="n">
        <v>500000</v>
      </c>
    </row>
    <row r="10" spans="1:3">
      <c r="A10" s="4" t="s">
        <v>117</v>
      </c>
      <c r="B10" s="6" t="n">
        <v>0</v>
      </c>
      <c r="C10" s="6" t="n">
        <v>0</v>
      </c>
    </row>
    <row r="11" spans="1:3">
      <c r="A11" s="4" t="s">
        <v>60</v>
      </c>
    </row>
    <row r="12" spans="1:3">
      <c r="A12" s="3" t="s">
        <v>100</v>
      </c>
    </row>
    <row r="13" spans="1:3">
      <c r="A13" s="4" t="s">
        <v>118</v>
      </c>
      <c r="B13" s="7" t="n">
        <v>0.01</v>
      </c>
      <c r="C13" s="7" t="n">
        <v>0.01</v>
      </c>
    </row>
    <row r="14" spans="1:3">
      <c r="A14" s="4" t="s">
        <v>119</v>
      </c>
      <c r="B14" s="6" t="n">
        <v>50000000</v>
      </c>
      <c r="C14" s="6" t="n">
        <v>50000000</v>
      </c>
    </row>
    <row r="15" spans="1:3">
      <c r="A15" s="4" t="s">
        <v>120</v>
      </c>
      <c r="B15" s="6" t="n">
        <v>35712834</v>
      </c>
      <c r="C15" s="6" t="n">
        <v>35107839</v>
      </c>
    </row>
    <row r="16" spans="1:3">
      <c r="A16" s="4" t="s">
        <v>121</v>
      </c>
      <c r="B16" s="6" t="n">
        <v>35712834</v>
      </c>
      <c r="C16" s="6" t="n">
        <v>35107839</v>
      </c>
    </row>
    <row r="17" spans="1:3">
      <c r="A17" s="4" t="s">
        <v>62</v>
      </c>
    </row>
    <row r="18" spans="1:3">
      <c r="A18" s="3" t="s">
        <v>100</v>
      </c>
    </row>
    <row r="19" spans="1:3">
      <c r="A19" s="4" t="s">
        <v>118</v>
      </c>
      <c r="B19" s="7" t="n">
        <v>0.01</v>
      </c>
      <c r="C19" s="7" t="n">
        <v>0.01</v>
      </c>
    </row>
    <row r="20" spans="1:3">
      <c r="A20" s="4" t="s">
        <v>119</v>
      </c>
      <c r="B20" s="6" t="n">
        <v>5000000</v>
      </c>
      <c r="C20" s="6" t="n">
        <v>5000000</v>
      </c>
    </row>
    <row r="21" spans="1:3">
      <c r="A21" s="4" t="s">
        <v>120</v>
      </c>
      <c r="B21" s="6" t="n">
        <v>39192</v>
      </c>
      <c r="C21" s="6" t="n">
        <v>74933</v>
      </c>
    </row>
    <row r="22" spans="1:3">
      <c r="A22" s="4" t="s">
        <v>121</v>
      </c>
      <c r="B22" s="6" t="n">
        <v>39192</v>
      </c>
      <c r="C22" s="6" t="n">
        <v>74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62</v>
      </c>
    </row>
    <row r="3" spans="1:2">
      <c r="A3" s="3" t="s">
        <v>281</v>
      </c>
    </row>
    <row r="4" spans="1:2">
      <c r="A4" s="4" t="s">
        <v>363</v>
      </c>
      <c r="B4" s="4" t="s">
        <v>364</v>
      </c>
    </row>
    <row r="5" spans="1:2">
      <c r="A5" s="4" t="s">
        <v>365</v>
      </c>
      <c r="B5" s="6" t="n">
        <v>10</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c r="B17" s="4" t="s">
        <v>389</v>
      </c>
    </row>
    <row r="18" spans="1:2">
      <c r="A18" s="4" t="s">
        <v>390</v>
      </c>
      <c r="B18" s="4" t="s">
        <v>391</v>
      </c>
    </row>
    <row r="19" spans="1:2">
      <c r="A19" s="4" t="s">
        <v>392</v>
      </c>
      <c r="B19" s="4" t="s">
        <v>393</v>
      </c>
    </row>
    <row r="20" spans="1:2">
      <c r="A20" s="4" t="s">
        <v>394</v>
      </c>
      <c r="B20" s="4" t="s">
        <v>395</v>
      </c>
    </row>
    <row r="21" spans="1:2">
      <c r="A21" s="4" t="s">
        <v>396</v>
      </c>
      <c r="B21" s="4" t="s">
        <v>397</v>
      </c>
    </row>
    <row r="22" spans="1:2">
      <c r="A22" s="4" t="s">
        <v>398</v>
      </c>
      <c r="B22" s="4" t="s">
        <v>399</v>
      </c>
    </row>
    <row r="23" spans="1:2">
      <c r="A23" s="4" t="s">
        <v>400</v>
      </c>
      <c r="B23" s="4" t="s">
        <v>401</v>
      </c>
    </row>
    <row r="24" spans="1:2">
      <c r="A24" s="4" t="s">
        <v>402</v>
      </c>
      <c r="B24" s="4" t="s">
        <v>403</v>
      </c>
    </row>
    <row r="25" spans="1:2">
      <c r="A25" s="4" t="s">
        <v>404</v>
      </c>
      <c r="B25" s="4" t="s">
        <v>405</v>
      </c>
    </row>
    <row r="26" spans="1:2">
      <c r="A26" s="4" t="s">
        <v>406</v>
      </c>
      <c r="B26" s="4" t="s">
        <v>407</v>
      </c>
    </row>
    <row r="27" spans="1:2">
      <c r="A27" s="4" t="s">
        <v>408</v>
      </c>
      <c r="B27" s="4" t="s">
        <v>409</v>
      </c>
    </row>
    <row r="28" spans="1:2">
      <c r="A28" s="4" t="s">
        <v>410</v>
      </c>
      <c r="B28" s="4" t="s">
        <v>411</v>
      </c>
    </row>
    <row r="29" spans="1:2">
      <c r="A29" s="4" t="s">
        <v>412</v>
      </c>
      <c r="B29" s="4" t="s">
        <v>413</v>
      </c>
    </row>
    <row r="30" spans="1:2">
      <c r="A30" s="4" t="s">
        <v>414</v>
      </c>
      <c r="B30" s="4" t="s">
        <v>415</v>
      </c>
    </row>
    <row r="31" spans="1:2">
      <c r="A31" s="4" t="s">
        <v>416</v>
      </c>
      <c r="B31" s="4" t="s">
        <v>417</v>
      </c>
    </row>
    <row r="32" spans="1:2">
      <c r="A32" s="4" t="s">
        <v>418</v>
      </c>
      <c r="B32" s="4" t="s">
        <v>419</v>
      </c>
    </row>
    <row r="33" spans="1:2">
      <c r="A33" s="4" t="s">
        <v>420</v>
      </c>
      <c r="B33" s="4" t="s">
        <v>421</v>
      </c>
    </row>
    <row r="34" spans="1:2">
      <c r="A34" s="4" t="s">
        <v>422</v>
      </c>
      <c r="B34"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c r="B6" s="4" t="s">
        <v>430</v>
      </c>
    </row>
    <row r="7" spans="1:2">
      <c r="A7" s="4" t="s">
        <v>431</v>
      </c>
    </row>
    <row r="8" spans="1:2">
      <c r="A8" s="3" t="s">
        <v>426</v>
      </c>
    </row>
    <row r="9" spans="1:2">
      <c r="A9" s="4" t="s">
        <v>427</v>
      </c>
      <c r="B9" s="4" t="s">
        <v>432</v>
      </c>
    </row>
    <row r="10" spans="1:2">
      <c r="A10" s="4" t="s">
        <v>429</v>
      </c>
      <c r="B10"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91</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3" t="s">
        <v>29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64</v>
      </c>
      <c r="B1" s="2" t="s">
        <v>1</v>
      </c>
    </row>
    <row r="2" spans="1:2">
      <c r="B2" s="2" t="s">
        <v>2</v>
      </c>
    </row>
    <row r="3" spans="1:2">
      <c r="A3" s="3" t="s">
        <v>297</v>
      </c>
    </row>
    <row r="4" spans="1:2">
      <c r="A4" s="4" t="s">
        <v>465</v>
      </c>
      <c r="B4" s="4" t="s">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7</v>
      </c>
      <c r="B1" s="2" t="s">
        <v>1</v>
      </c>
    </row>
    <row r="2" spans="1:2">
      <c r="B2" s="2" t="s">
        <v>2</v>
      </c>
    </row>
    <row r="3" spans="1:2">
      <c r="A3" s="3" t="s">
        <v>300</v>
      </c>
    </row>
    <row r="4" spans="1:2">
      <c r="A4" s="4" t="s">
        <v>468</v>
      </c>
      <c r="B4"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v>
      </c>
      <c r="B1" s="2" t="s">
        <v>1</v>
      </c>
    </row>
    <row r="2" spans="1:4">
      <c r="B2" s="2" t="s">
        <v>2</v>
      </c>
      <c r="C2" s="2" t="s">
        <v>64</v>
      </c>
      <c r="D2" s="2" t="s">
        <v>123</v>
      </c>
    </row>
    <row r="3" spans="1:4">
      <c r="A3" s="3" t="s">
        <v>124</v>
      </c>
    </row>
    <row r="4" spans="1:4">
      <c r="A4" s="4" t="s">
        <v>74</v>
      </c>
      <c r="B4" s="5" t="n">
        <v>471473</v>
      </c>
      <c r="C4" s="5" t="n">
        <v>413370</v>
      </c>
      <c r="D4" s="5" t="n">
        <v>374449</v>
      </c>
    </row>
    <row r="5" spans="1:4">
      <c r="A5" s="4" t="s">
        <v>125</v>
      </c>
      <c r="B5" s="6" t="n">
        <v>38640</v>
      </c>
      <c r="C5" s="6" t="n">
        <v>35076</v>
      </c>
      <c r="D5" s="6" t="n">
        <v>24535</v>
      </c>
    </row>
    <row r="6" spans="1:4">
      <c r="A6" s="4" t="s">
        <v>126</v>
      </c>
      <c r="B6" s="6" t="n">
        <v>15566</v>
      </c>
      <c r="C6" s="6" t="n">
        <v>15186</v>
      </c>
      <c r="D6" s="6" t="n">
        <v>13300</v>
      </c>
    </row>
    <row r="7" spans="1:4">
      <c r="A7" s="4" t="s">
        <v>127</v>
      </c>
      <c r="B7" s="6" t="n">
        <v>525679</v>
      </c>
      <c r="C7" s="6" t="n">
        <v>463632</v>
      </c>
      <c r="D7" s="6" t="n">
        <v>412284</v>
      </c>
    </row>
    <row r="8" spans="1:4">
      <c r="A8" s="3" t="s">
        <v>128</v>
      </c>
    </row>
    <row r="9" spans="1:4">
      <c r="A9" s="4" t="s">
        <v>129</v>
      </c>
      <c r="B9" s="6" t="n">
        <v>37630</v>
      </c>
      <c r="C9" s="6" t="n">
        <v>20642</v>
      </c>
      <c r="D9" s="6" t="n">
        <v>12273</v>
      </c>
    </row>
    <row r="10" spans="1:4">
      <c r="A10" s="4" t="s">
        <v>130</v>
      </c>
      <c r="B10" s="6" t="n">
        <v>12234</v>
      </c>
      <c r="C10" s="6" t="n">
        <v>5636</v>
      </c>
      <c r="D10" s="6" t="n">
        <v>1908</v>
      </c>
    </row>
    <row r="11" spans="1:4">
      <c r="A11" s="4" t="s">
        <v>93</v>
      </c>
      <c r="B11" s="6" t="n">
        <v>330</v>
      </c>
      <c r="C11" s="6" t="n">
        <v>245</v>
      </c>
      <c r="D11" s="6" t="n">
        <v>317</v>
      </c>
    </row>
    <row r="12" spans="1:4">
      <c r="A12" s="4" t="s">
        <v>131</v>
      </c>
      <c r="B12" s="6" t="n">
        <v>6574</v>
      </c>
      <c r="C12" s="6" t="n">
        <v>6136</v>
      </c>
      <c r="D12" s="6" t="n">
        <v>4752</v>
      </c>
    </row>
    <row r="13" spans="1:4">
      <c r="A13" s="4" t="s">
        <v>132</v>
      </c>
      <c r="B13" s="6" t="n">
        <v>56768</v>
      </c>
      <c r="C13" s="6" t="n">
        <v>32659</v>
      </c>
      <c r="D13" s="6" t="n">
        <v>19250</v>
      </c>
    </row>
    <row r="14" spans="1:4">
      <c r="A14" s="4" t="s">
        <v>133</v>
      </c>
      <c r="B14" s="6" t="n">
        <v>468911</v>
      </c>
      <c r="C14" s="6" t="n">
        <v>430973</v>
      </c>
      <c r="D14" s="6" t="n">
        <v>393034</v>
      </c>
    </row>
    <row r="15" spans="1:4">
      <c r="A15" s="4" t="s">
        <v>134</v>
      </c>
      <c r="B15" s="6" t="n">
        <v>10000</v>
      </c>
      <c r="C15" s="6" t="n">
        <v>8500</v>
      </c>
      <c r="D15" s="6" t="n">
        <v>8000</v>
      </c>
    </row>
    <row r="16" spans="1:4">
      <c r="A16" s="4" t="s">
        <v>135</v>
      </c>
      <c r="B16" s="6" t="n">
        <v>458911</v>
      </c>
      <c r="C16" s="6" t="n">
        <v>422473</v>
      </c>
      <c r="D16" s="6" t="n">
        <v>385034</v>
      </c>
    </row>
    <row r="17" spans="1:4">
      <c r="A17" s="3" t="s">
        <v>136</v>
      </c>
    </row>
    <row r="18" spans="1:4">
      <c r="A18" s="4" t="s">
        <v>137</v>
      </c>
      <c r="B18" s="6" t="n">
        <v>46632</v>
      </c>
      <c r="C18" s="6" t="n">
        <v>48074</v>
      </c>
      <c r="D18" s="6" t="n">
        <v>43452</v>
      </c>
    </row>
    <row r="19" spans="1:4">
      <c r="A19" s="4" t="s">
        <v>138</v>
      </c>
      <c r="B19" s="6" t="n">
        <v>4645</v>
      </c>
      <c r="C19" s="6" t="n">
        <v>4505</v>
      </c>
      <c r="D19" s="6" t="n">
        <v>4618</v>
      </c>
    </row>
    <row r="20" spans="1:4">
      <c r="A20" s="4" t="s">
        <v>139</v>
      </c>
      <c r="B20" s="6" t="n">
        <v>8632</v>
      </c>
      <c r="C20" s="6" t="n">
        <v>7148</v>
      </c>
      <c r="D20" s="6" t="n">
        <v>8985</v>
      </c>
    </row>
    <row r="21" spans="1:4">
      <c r="A21" s="4" t="s">
        <v>140</v>
      </c>
      <c r="B21" s="6" t="n">
        <v>82124</v>
      </c>
      <c r="C21" s="6" t="n">
        <v>81070</v>
      </c>
      <c r="D21" s="6" t="n">
        <v>77935</v>
      </c>
    </row>
    <row r="22" spans="1:4">
      <c r="A22" s="4" t="s">
        <v>141</v>
      </c>
      <c r="B22" s="6" t="n">
        <v>33</v>
      </c>
      <c r="C22" s="6" t="n">
        <v>-837</v>
      </c>
      <c r="D22" s="6" t="n">
        <v>-2080</v>
      </c>
    </row>
    <row r="23" spans="1:4">
      <c r="A23" s="4" t="s">
        <v>142</v>
      </c>
      <c r="B23" s="6" t="n">
        <v>-208</v>
      </c>
      <c r="C23" s="6" t="n">
        <v>3775</v>
      </c>
      <c r="D23" s="6" t="n">
        <v>-2844</v>
      </c>
    </row>
    <row r="24" spans="1:4">
      <c r="A24" s="4" t="s">
        <v>143</v>
      </c>
      <c r="B24" s="6" t="n">
        <v>0</v>
      </c>
      <c r="C24" s="6" t="n">
        <v>0</v>
      </c>
      <c r="D24" s="6" t="n">
        <v>12189</v>
      </c>
    </row>
    <row r="25" spans="1:4">
      <c r="A25" s="4" t="s">
        <v>144</v>
      </c>
      <c r="B25" s="6" t="n">
        <v>81949</v>
      </c>
      <c r="C25" s="6" t="n">
        <v>84008</v>
      </c>
      <c r="D25" s="6" t="n">
        <v>85200</v>
      </c>
    </row>
    <row r="26" spans="1:4">
      <c r="A26" s="3" t="s">
        <v>145</v>
      </c>
    </row>
    <row r="27" spans="1:4">
      <c r="A27" s="4" t="s">
        <v>146</v>
      </c>
      <c r="B27" s="6" t="n">
        <v>183132</v>
      </c>
      <c r="C27" s="6" t="n">
        <v>165110</v>
      </c>
      <c r="D27" s="6" t="n">
        <v>151264</v>
      </c>
    </row>
    <row r="28" spans="1:4">
      <c r="A28" s="4" t="s">
        <v>147</v>
      </c>
      <c r="B28" s="6" t="n">
        <v>36854</v>
      </c>
      <c r="C28" s="6" t="n">
        <v>28595</v>
      </c>
      <c r="D28" s="6" t="n">
        <v>90488</v>
      </c>
    </row>
    <row r="29" spans="1:4">
      <c r="A29" s="4" t="s">
        <v>148</v>
      </c>
      <c r="B29" s="6" t="n">
        <v>146278</v>
      </c>
      <c r="C29" s="6" t="n">
        <v>136515</v>
      </c>
      <c r="D29" s="6" t="n">
        <v>60776</v>
      </c>
    </row>
    <row r="30" spans="1:4">
      <c r="A30" s="4" t="s">
        <v>149</v>
      </c>
      <c r="B30" s="6" t="n">
        <v>226409</v>
      </c>
      <c r="C30" s="6" t="n">
        <v>202613</v>
      </c>
      <c r="D30" s="6" t="n">
        <v>192096</v>
      </c>
    </row>
    <row r="31" spans="1:4">
      <c r="A31" s="4" t="s">
        <v>150</v>
      </c>
      <c r="B31" s="6" t="n">
        <v>-28934</v>
      </c>
      <c r="C31" s="6" t="n">
        <v>-17925</v>
      </c>
      <c r="D31" s="6" t="n">
        <v>-17379</v>
      </c>
    </row>
    <row r="32" spans="1:4">
      <c r="A32" s="4" t="s">
        <v>151</v>
      </c>
      <c r="B32" s="6" t="n">
        <v>52390</v>
      </c>
      <c r="C32" s="6" t="n">
        <v>49215</v>
      </c>
      <c r="D32" s="6" t="n">
        <v>47866</v>
      </c>
    </row>
    <row r="33" spans="1:4">
      <c r="A33" s="4" t="s">
        <v>152</v>
      </c>
      <c r="B33" s="6" t="n">
        <v>22458</v>
      </c>
      <c r="C33" s="6" t="n">
        <v>18823</v>
      </c>
      <c r="D33" s="6" t="n">
        <v>17245</v>
      </c>
    </row>
    <row r="34" spans="1:4">
      <c r="A34" s="4" t="s">
        <v>153</v>
      </c>
      <c r="B34" s="6" t="n">
        <v>16993</v>
      </c>
      <c r="C34" s="6" t="n">
        <v>15412</v>
      </c>
      <c r="D34" s="6" t="n">
        <v>14330</v>
      </c>
    </row>
    <row r="35" spans="1:4">
      <c r="A35" s="4" t="s">
        <v>154</v>
      </c>
      <c r="B35" s="6" t="n">
        <v>9736</v>
      </c>
      <c r="C35" s="6" t="n">
        <v>17945</v>
      </c>
      <c r="D35" s="6" t="n">
        <v>17534</v>
      </c>
    </row>
    <row r="36" spans="1:4">
      <c r="A36" s="4" t="s">
        <v>155</v>
      </c>
      <c r="B36" s="6" t="n">
        <v>7836</v>
      </c>
      <c r="C36" s="6" t="n">
        <v>8346</v>
      </c>
      <c r="D36" s="6" t="n">
        <v>8637</v>
      </c>
    </row>
    <row r="37" spans="1:4">
      <c r="A37" s="4" t="s">
        <v>156</v>
      </c>
      <c r="B37" s="6" t="n">
        <v>2840</v>
      </c>
      <c r="C37" s="6" t="n">
        <v>4446</v>
      </c>
      <c r="D37" s="6" t="n">
        <v>4689</v>
      </c>
    </row>
    <row r="38" spans="1:4">
      <c r="A38" s="4" t="s">
        <v>157</v>
      </c>
      <c r="B38" s="6" t="n">
        <v>3880</v>
      </c>
      <c r="C38" s="6" t="n">
        <v>3284</v>
      </c>
      <c r="D38" s="6" t="n">
        <v>2594</v>
      </c>
    </row>
    <row r="39" spans="1:4">
      <c r="A39" s="4" t="s">
        <v>158</v>
      </c>
      <c r="B39" s="6" t="n">
        <v>303</v>
      </c>
      <c r="C39" s="6" t="n">
        <v>804</v>
      </c>
      <c r="D39" s="6" t="n">
        <v>-2030</v>
      </c>
    </row>
    <row r="40" spans="1:4">
      <c r="A40" s="4" t="s">
        <v>159</v>
      </c>
      <c r="B40" s="6" t="n">
        <v>8151</v>
      </c>
      <c r="C40" s="6" t="n">
        <v>6047</v>
      </c>
      <c r="D40" s="6" t="n">
        <v>6246</v>
      </c>
    </row>
    <row r="41" spans="1:4">
      <c r="A41" s="4" t="s">
        <v>139</v>
      </c>
      <c r="B41" s="6" t="n">
        <v>28122</v>
      </c>
      <c r="C41" s="6" t="n">
        <v>26754</v>
      </c>
      <c r="D41" s="6" t="n">
        <v>27142</v>
      </c>
    </row>
    <row r="42" spans="1:4">
      <c r="A42" s="4" t="s">
        <v>160</v>
      </c>
      <c r="B42" s="6" t="n">
        <v>350184</v>
      </c>
      <c r="C42" s="6" t="n">
        <v>335764</v>
      </c>
      <c r="D42" s="6" t="n">
        <v>318970</v>
      </c>
    </row>
    <row r="43" spans="1:4">
      <c r="A43" s="4" t="s">
        <v>161</v>
      </c>
      <c r="B43" s="6" t="n">
        <v>7544</v>
      </c>
      <c r="C43" s="6" t="n">
        <v>5607</v>
      </c>
      <c r="D43" s="6" t="n">
        <v>0</v>
      </c>
    </row>
    <row r="44" spans="1:4">
      <c r="A44" s="4" t="s">
        <v>162</v>
      </c>
      <c r="B44" s="5" t="n">
        <v>357728</v>
      </c>
      <c r="C44" s="5" t="n">
        <v>341371</v>
      </c>
      <c r="D44" s="5" t="n">
        <v>318970</v>
      </c>
    </row>
    <row r="45" spans="1:4">
      <c r="A45" s="3" t="s">
        <v>163</v>
      </c>
    </row>
    <row r="46" spans="1:4">
      <c r="A46" s="4" t="s">
        <v>164</v>
      </c>
      <c r="B46" s="7" t="n">
        <v>4.2</v>
      </c>
      <c r="C46" s="7" t="n">
        <v>4.16</v>
      </c>
      <c r="D46" s="7" t="n">
        <v>1.85</v>
      </c>
    </row>
    <row r="47" spans="1:4">
      <c r="A47" s="4" t="s">
        <v>165</v>
      </c>
      <c r="B47" s="8" t="n">
        <v>4.18</v>
      </c>
      <c r="C47" s="8" t="n">
        <v>4.15</v>
      </c>
      <c r="D47" s="8" t="n">
        <v>1.84</v>
      </c>
    </row>
    <row r="48" spans="1:4">
      <c r="A48" s="4" t="s">
        <v>166</v>
      </c>
      <c r="B48" s="7" t="n">
        <v>2.64</v>
      </c>
      <c r="C48" s="7" t="n">
        <v>1.96</v>
      </c>
      <c r="D48" s="5" t="n">
        <v>2</v>
      </c>
    </row>
    <row r="49" spans="1:4">
      <c r="A49" s="3" t="s">
        <v>167</v>
      </c>
    </row>
    <row r="50" spans="1:4">
      <c r="A50" s="4" t="s">
        <v>168</v>
      </c>
      <c r="B50" s="6" t="n">
        <v>34868434</v>
      </c>
      <c r="C50" s="6" t="n">
        <v>32784724</v>
      </c>
      <c r="D50" s="6" t="n">
        <v>32888007</v>
      </c>
    </row>
    <row r="51" spans="1:4">
      <c r="A51" s="4" t="s">
        <v>169</v>
      </c>
      <c r="B51" s="6" t="n">
        <v>34967684</v>
      </c>
      <c r="C51" s="6" t="n">
        <v>32894425</v>
      </c>
      <c r="D51" s="6" t="n">
        <v>32986707</v>
      </c>
    </row>
    <row r="52" spans="1:4">
      <c r="A52" s="4" t="s">
        <v>170</v>
      </c>
    </row>
    <row r="53" spans="1:4">
      <c r="A53" s="3" t="s">
        <v>136</v>
      </c>
    </row>
    <row r="54" spans="1:4">
      <c r="A54" s="4" t="s">
        <v>171</v>
      </c>
      <c r="B54" s="5" t="n">
        <v>22215</v>
      </c>
      <c r="C54" s="5" t="n">
        <v>21343</v>
      </c>
      <c r="D54" s="5" t="n">
        <v>208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5</v>
      </c>
      <c r="B1" s="2" t="s">
        <v>1</v>
      </c>
    </row>
    <row r="2" spans="1:2">
      <c r="B2" s="2" t="s">
        <v>2</v>
      </c>
    </row>
    <row r="3" spans="1:2">
      <c r="A3" s="3" t="s">
        <v>306</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8</v>
      </c>
      <c r="B1" s="2" t="s">
        <v>1</v>
      </c>
    </row>
    <row r="2" spans="1:2">
      <c r="B2" s="2" t="s">
        <v>2</v>
      </c>
    </row>
    <row r="3" spans="1:2">
      <c r="A3" s="3" t="s">
        <v>309</v>
      </c>
    </row>
    <row r="4" spans="1:2">
      <c r="A4" s="4" t="s">
        <v>479</v>
      </c>
      <c r="B4"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2</v>
      </c>
    </row>
    <row r="4" spans="1:2">
      <c r="A4" s="4" t="s">
        <v>482</v>
      </c>
      <c r="B4"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v>
      </c>
    </row>
    <row r="3" spans="1:2">
      <c r="A3" s="3" t="s">
        <v>315</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21</v>
      </c>
    </row>
    <row r="4" spans="1:2">
      <c r="A4" s="4" t="s">
        <v>494</v>
      </c>
      <c r="B4"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96</v>
      </c>
      <c r="B1" s="2" t="s">
        <v>1</v>
      </c>
    </row>
    <row r="2" spans="1:2">
      <c r="B2" s="2" t="s">
        <v>2</v>
      </c>
    </row>
    <row r="3" spans="1:2">
      <c r="A3" s="3" t="s">
        <v>324</v>
      </c>
    </row>
    <row r="4" spans="1:2">
      <c r="A4" s="4" t="s">
        <v>497</v>
      </c>
      <c r="B4"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99</v>
      </c>
      <c r="B1" s="2" t="s">
        <v>1</v>
      </c>
    </row>
    <row r="2" spans="1:2">
      <c r="B2" s="2" t="s">
        <v>2</v>
      </c>
    </row>
    <row r="3" spans="1:2">
      <c r="A3" s="3" t="s">
        <v>327</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31</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7</v>
      </c>
      <c r="B1" s="2" t="s">
        <v>1</v>
      </c>
    </row>
    <row r="2" spans="1:2">
      <c r="B2" s="2" t="s">
        <v>2</v>
      </c>
    </row>
    <row r="3" spans="1:2">
      <c r="A3" s="3" t="s">
        <v>334</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4</v>
      </c>
      <c r="D2" s="2" t="s">
        <v>123</v>
      </c>
    </row>
    <row r="3" spans="1:4">
      <c r="A3" s="3" t="s">
        <v>173</v>
      </c>
    </row>
    <row r="4" spans="1:4">
      <c r="A4" s="4" t="s">
        <v>148</v>
      </c>
      <c r="B4" s="5" t="n">
        <v>146278</v>
      </c>
      <c r="C4" s="5" t="n">
        <v>136515</v>
      </c>
      <c r="D4" s="5" t="n">
        <v>60776</v>
      </c>
    </row>
    <row r="5" spans="1:4">
      <c r="A5" s="4" t="s">
        <v>174</v>
      </c>
      <c r="B5" s="6" t="n">
        <v>33843</v>
      </c>
      <c r="C5" s="6" t="n">
        <v>-6547</v>
      </c>
      <c r="D5" s="6" t="n">
        <v>-3318</v>
      </c>
    </row>
    <row r="6" spans="1:4">
      <c r="A6" s="4" t="s">
        <v>175</v>
      </c>
      <c r="B6" s="6" t="n">
        <v>-34</v>
      </c>
      <c r="C6" s="6" t="n">
        <v>839</v>
      </c>
      <c r="D6" s="6" t="n">
        <v>2109</v>
      </c>
    </row>
    <row r="7" spans="1:4">
      <c r="A7" s="4" t="s">
        <v>176</v>
      </c>
      <c r="B7" s="6" t="n">
        <v>601</v>
      </c>
      <c r="C7" s="6" t="n">
        <v>-15384</v>
      </c>
      <c r="D7" s="6" t="n">
        <v>0</v>
      </c>
    </row>
    <row r="8" spans="1:4">
      <c r="A8" s="4" t="s">
        <v>177</v>
      </c>
      <c r="B8" s="6" t="n">
        <v>-8258</v>
      </c>
      <c r="C8" s="6" t="n">
        <v>5028</v>
      </c>
      <c r="D8" s="6" t="n">
        <v>423</v>
      </c>
    </row>
    <row r="9" spans="1:4">
      <c r="A9" s="3" t="s">
        <v>178</v>
      </c>
    </row>
    <row r="10" spans="1:4">
      <c r="A10" s="4" t="s">
        <v>179</v>
      </c>
      <c r="B10" s="6" t="n">
        <v>26152</v>
      </c>
      <c r="C10" s="6" t="n">
        <v>-16064</v>
      </c>
      <c r="D10" s="6" t="n">
        <v>-786</v>
      </c>
    </row>
    <row r="11" spans="1:4">
      <c r="A11" s="4" t="s">
        <v>180</v>
      </c>
      <c r="B11" s="5" t="n">
        <v>172430</v>
      </c>
      <c r="C11" s="5" t="n">
        <v>120451</v>
      </c>
      <c r="D11" s="5" t="n">
        <v>599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4</v>
      </c>
      <c r="B1" s="2" t="s">
        <v>1</v>
      </c>
    </row>
    <row r="2" spans="1:2">
      <c r="B2" s="2" t="s">
        <v>2</v>
      </c>
    </row>
    <row r="3" spans="1:2">
      <c r="A3" s="3" t="s">
        <v>341</v>
      </c>
    </row>
    <row r="4" spans="1:2">
      <c r="A4" s="4" t="s">
        <v>525</v>
      </c>
      <c r="B4"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27</v>
      </c>
      <c r="B1" s="2" t="s">
        <v>1</v>
      </c>
    </row>
    <row r="2" spans="1:2">
      <c r="B2" s="2" t="s">
        <v>2</v>
      </c>
    </row>
    <row r="3" spans="1:2">
      <c r="A3" s="3" t="s">
        <v>344</v>
      </c>
    </row>
    <row r="4" spans="1:2">
      <c r="A4" s="4" t="s">
        <v>528</v>
      </c>
      <c r="B4"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30</v>
      </c>
      <c r="B1" s="2" t="s">
        <v>1</v>
      </c>
    </row>
    <row r="2" spans="1:2">
      <c r="B2" s="2" t="s">
        <v>2</v>
      </c>
    </row>
    <row r="3" spans="1:2">
      <c r="A3" s="3" t="s">
        <v>347</v>
      </c>
    </row>
    <row r="4" spans="1:2">
      <c r="A4" s="4" t="s">
        <v>531</v>
      </c>
      <c r="B4" s="4" t="s">
        <v>5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50</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40</v>
      </c>
      <c r="B1" s="2" t="s">
        <v>1</v>
      </c>
    </row>
    <row r="2" spans="1:2">
      <c r="B2" s="2" t="s">
        <v>2</v>
      </c>
    </row>
    <row r="3" spans="1:2">
      <c r="A3" s="3" t="s">
        <v>354</v>
      </c>
    </row>
    <row r="4" spans="1:2">
      <c r="A4" s="4" t="s">
        <v>541</v>
      </c>
      <c r="B4" s="4" t="s">
        <v>5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544</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217</v>
      </c>
    </row>
    <row r="3" spans="1:2">
      <c r="A3" s="4" t="s">
        <v>552</v>
      </c>
    </row>
    <row r="4" spans="1:2">
      <c r="A4" s="3" t="s">
        <v>553</v>
      </c>
    </row>
    <row r="5" spans="1:2">
      <c r="A5" s="4" t="s">
        <v>554</v>
      </c>
      <c r="B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55</v>
      </c>
      <c r="B1" s="2" t="s">
        <v>1</v>
      </c>
    </row>
    <row r="2" spans="1:2">
      <c r="B2" s="2" t="s">
        <v>2</v>
      </c>
    </row>
    <row r="3" spans="1:2">
      <c r="A3" s="4" t="s">
        <v>556</v>
      </c>
    </row>
    <row r="4" spans="1:2">
      <c r="A4" s="3" t="s">
        <v>557</v>
      </c>
    </row>
    <row r="5" spans="1:2">
      <c r="A5" s="4" t="s">
        <v>558</v>
      </c>
      <c r="B5" s="4" t="s">
        <v>559</v>
      </c>
    </row>
    <row r="6" spans="1:2">
      <c r="A6" s="4" t="s">
        <v>560</v>
      </c>
    </row>
    <row r="7" spans="1:2">
      <c r="A7" s="3" t="s">
        <v>557</v>
      </c>
    </row>
    <row r="8" spans="1:2">
      <c r="A8" s="4" t="s">
        <v>558</v>
      </c>
      <c r="B8" s="4" t="s">
        <v>561</v>
      </c>
    </row>
    <row r="9" spans="1:2">
      <c r="A9" s="4" t="s">
        <v>562</v>
      </c>
    </row>
    <row r="10" spans="1:2">
      <c r="A10" s="3" t="s">
        <v>557</v>
      </c>
    </row>
    <row r="11" spans="1:2">
      <c r="A11" s="4" t="s">
        <v>558</v>
      </c>
      <c r="B11" s="4" t="s">
        <v>563</v>
      </c>
    </row>
    <row r="12" spans="1:2">
      <c r="A12" s="4" t="s">
        <v>564</v>
      </c>
    </row>
    <row r="13" spans="1:2">
      <c r="A13" s="3" t="s">
        <v>557</v>
      </c>
    </row>
    <row r="14" spans="1:2">
      <c r="A14" s="4" t="s">
        <v>558</v>
      </c>
      <c r="B14"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565</v>
      </c>
      <c r="B1" s="2" t="s">
        <v>1</v>
      </c>
    </row>
    <row r="2" spans="1:3">
      <c r="B2" s="2" t="s">
        <v>566</v>
      </c>
      <c r="C2" s="2" t="s">
        <v>218</v>
      </c>
    </row>
    <row r="3" spans="1:3">
      <c r="A3" s="3" t="s">
        <v>567</v>
      </c>
    </row>
    <row r="4" spans="1:3">
      <c r="A4" s="4" t="s">
        <v>568</v>
      </c>
      <c r="B4" s="6" t="n">
        <v>2</v>
      </c>
    </row>
    <row r="5" spans="1:3">
      <c r="A5" s="4" t="s">
        <v>569</v>
      </c>
    </row>
    <row r="6" spans="1:3">
      <c r="A6" s="3" t="s">
        <v>567</v>
      </c>
    </row>
    <row r="7" spans="1:3">
      <c r="A7" s="4" t="s">
        <v>570</v>
      </c>
      <c r="B7" s="6" t="n">
        <v>175</v>
      </c>
    </row>
    <row r="8" spans="1:3">
      <c r="A8" s="4" t="s">
        <v>571</v>
      </c>
      <c r="B8" s="6" t="n">
        <v>18</v>
      </c>
    </row>
    <row r="9" spans="1:3">
      <c r="A9" s="4" t="s">
        <v>572</v>
      </c>
    </row>
    <row r="10" spans="1:3">
      <c r="A10" s="3" t="s">
        <v>567</v>
      </c>
    </row>
    <row r="11" spans="1:3">
      <c r="A11" s="4" t="s">
        <v>573</v>
      </c>
      <c r="B11" s="6" t="n">
        <v>3000</v>
      </c>
    </row>
    <row r="12" spans="1:3">
      <c r="A12" s="4" t="s">
        <v>574</v>
      </c>
    </row>
    <row r="13" spans="1:3">
      <c r="A13" s="3" t="s">
        <v>567</v>
      </c>
    </row>
    <row r="14" spans="1:3">
      <c r="A14" s="4" t="s">
        <v>575</v>
      </c>
      <c r="B14" s="4" t="s">
        <v>563</v>
      </c>
    </row>
    <row r="15" spans="1:3">
      <c r="A15" s="4" t="s">
        <v>576</v>
      </c>
    </row>
    <row r="16" spans="1:3">
      <c r="A16" s="3" t="s">
        <v>567</v>
      </c>
    </row>
    <row r="17" spans="1:3">
      <c r="A17" s="4" t="s">
        <v>575</v>
      </c>
      <c r="B17" s="4" t="s">
        <v>563</v>
      </c>
    </row>
    <row r="18" spans="1:3">
      <c r="A18" s="4" t="s">
        <v>577</v>
      </c>
    </row>
    <row r="19" spans="1:3">
      <c r="A19" s="3" t="s">
        <v>567</v>
      </c>
    </row>
    <row r="20" spans="1:3">
      <c r="A20" s="4" t="s">
        <v>575</v>
      </c>
      <c r="B20" s="4" t="s">
        <v>559</v>
      </c>
    </row>
    <row r="21" spans="1:3">
      <c r="A21" s="4" t="s">
        <v>578</v>
      </c>
    </row>
    <row r="22" spans="1:3">
      <c r="A22" s="3" t="s">
        <v>567</v>
      </c>
    </row>
    <row r="23" spans="1:3">
      <c r="A23" s="4" t="s">
        <v>575</v>
      </c>
      <c r="B23" s="4" t="s">
        <v>559</v>
      </c>
    </row>
    <row r="24" spans="1:3">
      <c r="A24" s="4" t="s">
        <v>579</v>
      </c>
    </row>
    <row r="25" spans="1:3">
      <c r="A25" s="3" t="s">
        <v>567</v>
      </c>
    </row>
    <row r="26" spans="1:3">
      <c r="A26" s="4" t="s">
        <v>580</v>
      </c>
      <c r="B26" s="5" t="n">
        <v>493607</v>
      </c>
      <c r="C26" s="5" t="n">
        <v>310931</v>
      </c>
    </row>
    <row r="27" spans="1:3">
      <c r="A27" s="4" t="s">
        <v>581</v>
      </c>
    </row>
    <row r="28" spans="1:3">
      <c r="A28" s="3" t="s">
        <v>567</v>
      </c>
    </row>
    <row r="29" spans="1:3">
      <c r="A29" s="4" t="s">
        <v>580</v>
      </c>
      <c r="B29" s="6" t="n">
        <v>371957</v>
      </c>
      <c r="C29" s="6" t="n">
        <v>272374</v>
      </c>
    </row>
    <row r="30" spans="1:3">
      <c r="A30" s="4" t="s">
        <v>582</v>
      </c>
    </row>
    <row r="31" spans="1:3">
      <c r="A31" s="3" t="s">
        <v>567</v>
      </c>
    </row>
    <row r="32" spans="1:3">
      <c r="A32" s="4" t="s">
        <v>580</v>
      </c>
      <c r="B32" s="5" t="n">
        <v>3567</v>
      </c>
      <c r="C32" s="5" t="n">
        <v>39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4</v>
      </c>
      <c r="D2" s="2" t="s">
        <v>123</v>
      </c>
    </row>
    <row r="3" spans="1:4">
      <c r="A3" s="3" t="s">
        <v>584</v>
      </c>
    </row>
    <row r="4" spans="1:4">
      <c r="A4" s="4" t="s">
        <v>137</v>
      </c>
      <c r="B4" s="5" t="n">
        <v>46632</v>
      </c>
      <c r="C4" s="5" t="n">
        <v>48074</v>
      </c>
      <c r="D4" s="5" t="n">
        <v>43452</v>
      </c>
    </row>
    <row r="5" spans="1:4">
      <c r="A5" s="4" t="s">
        <v>153</v>
      </c>
      <c r="B5" s="5" t="n">
        <v>16993</v>
      </c>
      <c r="C5" s="5" t="n">
        <v>15412</v>
      </c>
      <c r="D5" s="5" t="n">
        <v>143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59"/>
    <col customWidth="1" max="5" min="5" width="49"/>
    <col customWidth="1" max="6" min="6" width="55"/>
  </cols>
  <sheetData>
    <row r="1" spans="1:6">
      <c r="A1" s="1" t="s">
        <v>181</v>
      </c>
      <c r="B1" s="2" t="s">
        <v>182</v>
      </c>
      <c r="C1" s="2" t="s">
        <v>183</v>
      </c>
      <c r="D1" s="2" t="s">
        <v>184</v>
      </c>
      <c r="E1" s="2" t="s">
        <v>185</v>
      </c>
      <c r="F1" s="2" t="s">
        <v>186</v>
      </c>
    </row>
    <row r="2" spans="1:6">
      <c r="A2" s="4" t="s">
        <v>187</v>
      </c>
      <c r="C2" s="6" t="n">
        <v>33193387</v>
      </c>
    </row>
    <row r="3" spans="1:6">
      <c r="A3" s="4" t="s">
        <v>188</v>
      </c>
      <c r="B3" s="5" t="n">
        <v>1305710</v>
      </c>
      <c r="D3" s="5" t="n">
        <v>1213837</v>
      </c>
      <c r="E3" s="5" t="n">
        <v>95328</v>
      </c>
      <c r="F3" s="5" t="n">
        <v>-3455</v>
      </c>
    </row>
    <row r="4" spans="1:6">
      <c r="A4" s="4" t="s">
        <v>189</v>
      </c>
      <c r="B4" s="6" t="n">
        <v>60776</v>
      </c>
      <c r="E4" s="6" t="n">
        <v>60776</v>
      </c>
    </row>
    <row r="5" spans="1:6">
      <c r="A5" s="4" t="s">
        <v>179</v>
      </c>
      <c r="B5" s="6" t="n">
        <v>-786</v>
      </c>
      <c r="F5" s="6" t="n">
        <v>-786</v>
      </c>
    </row>
    <row r="6" spans="1:6">
      <c r="A6" s="4" t="s">
        <v>190</v>
      </c>
      <c r="E6" s="6" t="n">
        <v>795</v>
      </c>
      <c r="F6" s="6" t="n">
        <v>-795</v>
      </c>
    </row>
    <row r="7" spans="1:6">
      <c r="A7" s="4" t="s">
        <v>191</v>
      </c>
      <c r="B7" s="6" t="n">
        <v>-66364</v>
      </c>
      <c r="E7" s="6" t="n">
        <v>-66364</v>
      </c>
    </row>
    <row r="8" spans="1:6">
      <c r="A8" s="4" t="s">
        <v>192</v>
      </c>
      <c r="C8" s="6" t="n">
        <v>545166</v>
      </c>
    </row>
    <row r="9" spans="1:6">
      <c r="A9" s="4" t="s">
        <v>193</v>
      </c>
      <c r="B9" s="6" t="n">
        <v>-31045</v>
      </c>
      <c r="D9" s="6" t="n">
        <v>-31045</v>
      </c>
    </row>
    <row r="10" spans="1:6">
      <c r="A10" s="4" t="s">
        <v>194</v>
      </c>
      <c r="C10" s="6" t="n">
        <v>78264</v>
      </c>
    </row>
    <row r="11" spans="1:6">
      <c r="A11" s="4" t="s">
        <v>195</v>
      </c>
      <c r="B11" s="6" t="n">
        <v>4335</v>
      </c>
      <c r="D11" s="6" t="n">
        <v>4335</v>
      </c>
    </row>
    <row r="12" spans="1:6">
      <c r="A12" s="4" t="s">
        <v>196</v>
      </c>
      <c r="C12" s="6" t="n">
        <v>32726485</v>
      </c>
    </row>
    <row r="13" spans="1:6">
      <c r="A13" s="4" t="s">
        <v>197</v>
      </c>
      <c r="B13" s="6" t="n">
        <v>1272626</v>
      </c>
      <c r="D13" s="6" t="n">
        <v>1187127</v>
      </c>
      <c r="E13" s="6" t="n">
        <v>90535</v>
      </c>
      <c r="F13" s="6" t="n">
        <v>-5036</v>
      </c>
    </row>
    <row r="14" spans="1:6">
      <c r="A14" s="4" t="s">
        <v>189</v>
      </c>
      <c r="B14" s="6" t="n">
        <v>136515</v>
      </c>
      <c r="E14" s="6" t="n">
        <v>136515</v>
      </c>
    </row>
    <row r="15" spans="1:6">
      <c r="A15" s="4" t="s">
        <v>179</v>
      </c>
      <c r="B15" s="6" t="n">
        <v>-16064</v>
      </c>
      <c r="F15" s="6" t="n">
        <v>-16064</v>
      </c>
    </row>
    <row r="16" spans="1:6">
      <c r="A16" s="4" t="s">
        <v>190</v>
      </c>
      <c r="E16" s="6" t="n">
        <v>-28204</v>
      </c>
      <c r="F16" s="6" t="n">
        <v>28204</v>
      </c>
    </row>
    <row r="17" spans="1:6">
      <c r="A17" s="4" t="s">
        <v>191</v>
      </c>
      <c r="B17" s="6" t="n">
        <v>-64791</v>
      </c>
      <c r="E17" s="6" t="n">
        <v>-64791</v>
      </c>
    </row>
    <row r="18" spans="1:6">
      <c r="A18" s="4" t="s">
        <v>192</v>
      </c>
      <c r="C18" s="6" t="n">
        <v>594711</v>
      </c>
    </row>
    <row r="19" spans="1:6">
      <c r="A19" s="4" t="s">
        <v>193</v>
      </c>
      <c r="B19" s="6" t="n">
        <v>-34401</v>
      </c>
      <c r="D19" s="6" t="n">
        <v>-34401</v>
      </c>
    </row>
    <row r="20" spans="1:6">
      <c r="A20" s="4" t="s">
        <v>194</v>
      </c>
      <c r="C20" s="6" t="n">
        <v>-57073</v>
      </c>
    </row>
    <row r="21" spans="1:6">
      <c r="A21" s="4" t="s">
        <v>195</v>
      </c>
      <c r="B21" s="6" t="n">
        <v>5001</v>
      </c>
      <c r="D21" s="6" t="n">
        <v>5001</v>
      </c>
    </row>
    <row r="22" spans="1:6">
      <c r="A22" s="4" t="s">
        <v>198</v>
      </c>
      <c r="C22" s="6" t="n">
        <v>35182772</v>
      </c>
    </row>
    <row r="23" spans="1:6">
      <c r="A23" s="4" t="s">
        <v>199</v>
      </c>
      <c r="B23" s="6" t="n">
        <v>1478595</v>
      </c>
      <c r="D23" s="6" t="n">
        <v>1337436</v>
      </c>
      <c r="E23" s="6" t="n">
        <v>134055</v>
      </c>
      <c r="F23" s="6" t="n">
        <v>7104</v>
      </c>
    </row>
    <row r="24" spans="1:6">
      <c r="A24" s="4" t="s">
        <v>189</v>
      </c>
      <c r="B24" s="6" t="n">
        <v>146278</v>
      </c>
      <c r="E24" s="6" t="n">
        <v>146278</v>
      </c>
    </row>
    <row r="25" spans="1:6">
      <c r="A25" s="4" t="s">
        <v>179</v>
      </c>
      <c r="B25" s="6" t="n">
        <v>26152</v>
      </c>
      <c r="F25" s="6" t="n">
        <v>26152</v>
      </c>
    </row>
    <row r="26" spans="1:6">
      <c r="A26" s="4" t="s">
        <v>191</v>
      </c>
      <c r="B26" s="6" t="n">
        <v>-93495</v>
      </c>
      <c r="E26" s="6" t="n">
        <v>93495</v>
      </c>
    </row>
    <row r="27" spans="1:6">
      <c r="A27" s="4" t="s">
        <v>192</v>
      </c>
      <c r="C27" s="6" t="n">
        <v>1000000</v>
      </c>
    </row>
    <row r="28" spans="1:6">
      <c r="A28" s="4" t="s">
        <v>193</v>
      </c>
      <c r="B28" s="6" t="n">
        <v>-53922</v>
      </c>
      <c r="D28" s="6" t="n">
        <v>-53922</v>
      </c>
    </row>
    <row r="29" spans="1:6">
      <c r="A29" s="4" t="s">
        <v>194</v>
      </c>
      <c r="C29" s="6" t="n">
        <v>-9547</v>
      </c>
    </row>
    <row r="30" spans="1:6">
      <c r="A30" s="4" t="s">
        <v>195</v>
      </c>
      <c r="B30" s="6" t="n">
        <v>5226</v>
      </c>
      <c r="D30" s="6" t="n">
        <v>5226</v>
      </c>
    </row>
    <row r="31" spans="1:6">
      <c r="A31" s="4" t="s">
        <v>200</v>
      </c>
      <c r="C31" s="6" t="n">
        <v>1578351</v>
      </c>
    </row>
    <row r="32" spans="1:6">
      <c r="A32" s="4" t="s">
        <v>201</v>
      </c>
      <c r="B32" s="6" t="n">
        <v>85200</v>
      </c>
    </row>
    <row r="33" spans="1:6">
      <c r="A33" s="4" t="s">
        <v>202</v>
      </c>
      <c r="C33" s="6" t="n">
        <v>35751576</v>
      </c>
    </row>
    <row r="34" spans="1:6">
      <c r="A34" s="4" t="s">
        <v>203</v>
      </c>
      <c r="B34" s="5" t="n">
        <v>1594034</v>
      </c>
      <c r="D34" s="5" t="n">
        <v>1373940</v>
      </c>
      <c r="E34" s="5" t="n">
        <v>186838</v>
      </c>
      <c r="F34" s="5" t="n">
        <v>33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7"/>
    <col customWidth="1" max="3" min="3" width="38"/>
    <col customWidth="1" max="4" min="4" width="21"/>
    <col customWidth="1" max="5" min="5" width="21"/>
    <col customWidth="1" max="6" min="6" width="21"/>
    <col customWidth="1" max="7" min="7" width="21"/>
  </cols>
  <sheetData>
    <row r="1" spans="1:7">
      <c r="A1" s="1" t="s">
        <v>585</v>
      </c>
      <c r="B1" s="2" t="s">
        <v>586</v>
      </c>
      <c r="C1" s="2" t="s">
        <v>587</v>
      </c>
      <c r="D1" s="2" t="s">
        <v>217</v>
      </c>
      <c r="E1" s="2" t="s">
        <v>218</v>
      </c>
      <c r="F1" s="2" t="s">
        <v>219</v>
      </c>
      <c r="G1" s="2" t="s">
        <v>588</v>
      </c>
    </row>
    <row r="2" spans="1:7">
      <c r="A2" s="4" t="s">
        <v>589</v>
      </c>
      <c r="D2" s="5" t="n">
        <v>4518</v>
      </c>
      <c r="E2" s="5" t="n">
        <v>5216</v>
      </c>
      <c r="F2" s="5" t="n">
        <v>6520</v>
      </c>
    </row>
    <row r="3" spans="1:7">
      <c r="A3" s="4" t="s">
        <v>80</v>
      </c>
      <c r="D3" s="5" t="n">
        <v>373121</v>
      </c>
      <c r="E3" s="5" t="n">
        <v>339154</v>
      </c>
      <c r="F3" s="5" t="n">
        <v>242659</v>
      </c>
      <c r="G3" s="5" t="n">
        <v>244583</v>
      </c>
    </row>
    <row r="4" spans="1:7">
      <c r="A4" s="4" t="s">
        <v>425</v>
      </c>
    </row>
    <row r="5" spans="1:7">
      <c r="A5" s="4" t="s">
        <v>590</v>
      </c>
      <c r="B5" s="5" t="n">
        <v>2360</v>
      </c>
    </row>
    <row r="6" spans="1:7">
      <c r="A6" s="4" t="s">
        <v>591</v>
      </c>
      <c r="B6" s="4" t="s">
        <v>592</v>
      </c>
    </row>
    <row r="7" spans="1:7">
      <c r="A7" s="4" t="s">
        <v>593</v>
      </c>
      <c r="B7" s="9" t="n">
        <v>0.2712</v>
      </c>
    </row>
    <row r="8" spans="1:7">
      <c r="A8" s="4" t="s">
        <v>594</v>
      </c>
      <c r="B8" s="5" t="n">
        <v>4835</v>
      </c>
    </row>
    <row r="9" spans="1:7">
      <c r="A9" s="4" t="s">
        <v>589</v>
      </c>
      <c r="B9" s="6" t="n">
        <v>-683</v>
      </c>
    </row>
    <row r="10" spans="1:7">
      <c r="A10" s="4" t="s">
        <v>595</v>
      </c>
      <c r="B10" s="6" t="n">
        <v>4152</v>
      </c>
    </row>
    <row r="11" spans="1:7">
      <c r="A11" s="4" t="s">
        <v>596</v>
      </c>
      <c r="B11" s="6" t="n">
        <v>85200</v>
      </c>
    </row>
    <row r="12" spans="1:7">
      <c r="A12" s="4" t="s">
        <v>597</v>
      </c>
      <c r="B12" s="6" t="n">
        <v>425669</v>
      </c>
    </row>
    <row r="13" spans="1:7">
      <c r="A13" s="4" t="s">
        <v>598</v>
      </c>
      <c r="B13" s="6" t="n">
        <v>313374</v>
      </c>
    </row>
    <row r="14" spans="1:7">
      <c r="A14" s="4" t="s">
        <v>599</v>
      </c>
      <c r="B14" s="6" t="n">
        <v>40226</v>
      </c>
    </row>
    <row r="15" spans="1:7">
      <c r="A15" s="4" t="s">
        <v>600</v>
      </c>
      <c r="B15" s="6" t="n">
        <v>5814</v>
      </c>
    </row>
    <row r="16" spans="1:7">
      <c r="A16" s="4" t="s">
        <v>601</v>
      </c>
      <c r="B16" s="6" t="n">
        <v>4508</v>
      </c>
    </row>
    <row r="17" spans="1:7">
      <c r="A17" s="4" t="s">
        <v>602</v>
      </c>
      <c r="B17" s="6" t="n">
        <v>332355</v>
      </c>
    </row>
    <row r="18" spans="1:7">
      <c r="A18" s="4" t="s">
        <v>603</v>
      </c>
      <c r="B18" s="6" t="n">
        <v>4610</v>
      </c>
    </row>
    <row r="19" spans="1:7">
      <c r="A19" s="4" t="s">
        <v>604</v>
      </c>
      <c r="B19" s="6" t="n">
        <v>11890</v>
      </c>
    </row>
    <row r="20" spans="1:7">
      <c r="A20" s="4" t="s">
        <v>605</v>
      </c>
      <c r="B20" s="6" t="n">
        <v>166</v>
      </c>
    </row>
    <row r="21" spans="1:7">
      <c r="A21" s="4" t="s">
        <v>80</v>
      </c>
      <c r="B21" s="6" t="n">
        <v>33967</v>
      </c>
    </row>
    <row r="22" spans="1:7">
      <c r="A22" s="4" t="s">
        <v>606</v>
      </c>
      <c r="B22" s="6" t="n">
        <v>333500</v>
      </c>
    </row>
    <row r="23" spans="1:7">
      <c r="A23" s="4" t="s">
        <v>607</v>
      </c>
      <c r="B23" s="6" t="n">
        <v>87560</v>
      </c>
    </row>
    <row r="24" spans="1:7">
      <c r="A24" s="4" t="s">
        <v>590</v>
      </c>
      <c r="B24" s="6" t="n">
        <v>39686</v>
      </c>
    </row>
    <row r="25" spans="1:7">
      <c r="A25" s="4" t="s">
        <v>608</v>
      </c>
      <c r="B25" s="6" t="n">
        <v>20348</v>
      </c>
    </row>
    <row r="26" spans="1:7">
      <c r="A26" s="4" t="s">
        <v>609</v>
      </c>
      <c r="B26" s="6" t="n">
        <v>2005</v>
      </c>
    </row>
    <row r="27" spans="1:7">
      <c r="A27" s="4" t="s">
        <v>610</v>
      </c>
      <c r="B27" s="6" t="n">
        <v>650</v>
      </c>
    </row>
    <row r="28" spans="1:7">
      <c r="A28" s="4" t="s">
        <v>611</v>
      </c>
      <c r="B28" s="6" t="n">
        <v>3809</v>
      </c>
    </row>
    <row r="29" spans="1:7">
      <c r="A29" s="4" t="s">
        <v>612</v>
      </c>
      <c r="B29" s="6" t="n">
        <v>8154</v>
      </c>
    </row>
    <row r="30" spans="1:7">
      <c r="A30" s="4" t="s">
        <v>613</v>
      </c>
      <c r="B30" s="6" t="n">
        <v>372076</v>
      </c>
    </row>
    <row r="31" spans="1:7">
      <c r="A31" s="4" t="s">
        <v>614</v>
      </c>
      <c r="B31" s="6" t="n">
        <v>53593</v>
      </c>
    </row>
    <row r="32" spans="1:7">
      <c r="A32" s="4" t="s">
        <v>615</v>
      </c>
      <c r="B32" s="6" t="n">
        <v>328200</v>
      </c>
    </row>
    <row r="33" spans="1:7">
      <c r="A33" s="4" t="s">
        <v>616</v>
      </c>
      <c r="B33" s="6" t="n">
        <v>5300</v>
      </c>
    </row>
    <row r="34" spans="1:7">
      <c r="A34" s="4" t="s">
        <v>617</v>
      </c>
      <c r="B34" s="6" t="n">
        <v>5800</v>
      </c>
    </row>
    <row r="35" spans="1:7">
      <c r="A35" s="4" t="s">
        <v>618</v>
      </c>
      <c r="B35" s="6" t="n">
        <v>5881</v>
      </c>
    </row>
    <row r="36" spans="1:7">
      <c r="A36" s="4" t="s">
        <v>619</v>
      </c>
      <c r="B36" s="5" t="n">
        <v>-1046</v>
      </c>
    </row>
    <row r="37" spans="1:7">
      <c r="A37" s="4" t="s">
        <v>620</v>
      </c>
      <c r="B37" s="4" t="s">
        <v>559</v>
      </c>
    </row>
    <row r="38" spans="1:7">
      <c r="A38" s="4" t="s">
        <v>431</v>
      </c>
    </row>
    <row r="39" spans="1:7">
      <c r="A39" s="4" t="s">
        <v>590</v>
      </c>
      <c r="C39" s="5" t="n">
        <v>329</v>
      </c>
    </row>
    <row r="40" spans="1:7">
      <c r="A40" s="4" t="s">
        <v>591</v>
      </c>
      <c r="C40" s="4" t="s">
        <v>621</v>
      </c>
    </row>
    <row r="41" spans="1:7">
      <c r="A41" s="4" t="s">
        <v>594</v>
      </c>
      <c r="C41" s="5" t="n">
        <v>7982</v>
      </c>
    </row>
    <row r="42" spans="1:7">
      <c r="A42" s="4" t="s">
        <v>589</v>
      </c>
      <c r="C42" s="6" t="n">
        <v>-995</v>
      </c>
    </row>
    <row r="43" spans="1:7">
      <c r="A43" s="4" t="s">
        <v>595</v>
      </c>
      <c r="C43" s="5" t="n">
        <v>6987</v>
      </c>
    </row>
    <row r="44" spans="1:7">
      <c r="A44" s="4" t="s">
        <v>622</v>
      </c>
      <c r="C44" s="6" t="n">
        <v>11</v>
      </c>
    </row>
    <row r="45" spans="1:7">
      <c r="A45" s="4" t="s">
        <v>623</v>
      </c>
      <c r="C45" s="6" t="n">
        <v>3100000</v>
      </c>
    </row>
    <row r="46" spans="1:7">
      <c r="A46" s="4" t="s">
        <v>596</v>
      </c>
      <c r="C46" s="5" t="n">
        <v>179709</v>
      </c>
    </row>
    <row r="47" spans="1:7">
      <c r="A47" s="4" t="s">
        <v>597</v>
      </c>
      <c r="C47" s="6" t="n">
        <v>915821</v>
      </c>
    </row>
    <row r="48" spans="1:7">
      <c r="A48" s="4" t="s">
        <v>598</v>
      </c>
      <c r="C48" s="6" t="n">
        <v>810209</v>
      </c>
    </row>
    <row r="49" spans="1:7">
      <c r="A49" s="4" t="s">
        <v>602</v>
      </c>
      <c r="C49" s="6" t="n">
        <v>632374</v>
      </c>
    </row>
    <row r="50" spans="1:7">
      <c r="A50" s="4" t="s">
        <v>603</v>
      </c>
      <c r="C50" s="6" t="n">
        <v>16368</v>
      </c>
    </row>
    <row r="51" spans="1:7">
      <c r="A51" s="4" t="s">
        <v>605</v>
      </c>
      <c r="C51" s="6" t="n">
        <v>95</v>
      </c>
    </row>
    <row r="52" spans="1:7">
      <c r="A52" s="4" t="s">
        <v>80</v>
      </c>
      <c r="C52" s="6" t="n">
        <v>96495</v>
      </c>
    </row>
    <row r="53" spans="1:7">
      <c r="A53" s="4" t="s">
        <v>606</v>
      </c>
      <c r="C53" s="6" t="n">
        <v>637400</v>
      </c>
    </row>
    <row r="54" spans="1:7">
      <c r="A54" s="4" t="s">
        <v>607</v>
      </c>
      <c r="C54" s="6" t="n">
        <v>180038</v>
      </c>
    </row>
    <row r="55" spans="1:7">
      <c r="A55" s="4" t="s">
        <v>590</v>
      </c>
      <c r="C55" s="6" t="n">
        <v>19167</v>
      </c>
    </row>
    <row r="56" spans="1:7">
      <c r="A56" s="4" t="s">
        <v>608</v>
      </c>
      <c r="C56" s="6" t="n">
        <v>210326</v>
      </c>
    </row>
    <row r="57" spans="1:7">
      <c r="A57" s="4" t="s">
        <v>610</v>
      </c>
      <c r="C57" s="6" t="n">
        <v>2593</v>
      </c>
    </row>
    <row r="58" spans="1:7">
      <c r="A58" s="4" t="s">
        <v>611</v>
      </c>
      <c r="C58" s="6" t="n">
        <v>15788</v>
      </c>
    </row>
    <row r="59" spans="1:7">
      <c r="A59" s="4" t="s">
        <v>624</v>
      </c>
      <c r="B59" s="5" t="n">
        <v>10150</v>
      </c>
      <c r="C59" s="6" t="n">
        <v>19110</v>
      </c>
    </row>
    <row r="60" spans="1:7">
      <c r="A60" s="4" t="s">
        <v>612</v>
      </c>
      <c r="C60" s="6" t="n">
        <v>22069</v>
      </c>
    </row>
    <row r="61" spans="1:7">
      <c r="A61" s="4" t="s">
        <v>613</v>
      </c>
      <c r="C61" s="6" t="n">
        <v>832278</v>
      </c>
    </row>
    <row r="62" spans="1:7">
      <c r="A62" s="4" t="s">
        <v>614</v>
      </c>
      <c r="C62" s="6" t="n">
        <v>83543</v>
      </c>
    </row>
    <row r="63" spans="1:7">
      <c r="A63" s="4" t="s">
        <v>615</v>
      </c>
      <c r="C63" s="6" t="n">
        <v>625200</v>
      </c>
    </row>
    <row r="64" spans="1:7">
      <c r="A64" s="4" t="s">
        <v>616</v>
      </c>
      <c r="C64" s="6" t="n">
        <v>12200</v>
      </c>
    </row>
    <row r="65" spans="1:7">
      <c r="A65" s="4" t="s">
        <v>617</v>
      </c>
      <c r="C65" s="6" t="n">
        <v>7900</v>
      </c>
    </row>
    <row r="66" spans="1:7">
      <c r="A66" s="4" t="s">
        <v>618</v>
      </c>
      <c r="C66" s="6" t="n">
        <v>9897</v>
      </c>
    </row>
    <row r="67" spans="1:7">
      <c r="A67" s="4" t="s">
        <v>619</v>
      </c>
      <c r="C67" s="5" t="n">
        <v>-1915</v>
      </c>
    </row>
    <row r="68" spans="1:7">
      <c r="A68" s="4" t="s">
        <v>620</v>
      </c>
      <c r="C68" s="4" t="s">
        <v>6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7</v>
      </c>
    </row>
    <row r="2" spans="1:3">
      <c r="A2" s="3" t="s">
        <v>584</v>
      </c>
    </row>
    <row r="3" spans="1:3">
      <c r="A3" s="4" t="s">
        <v>628</v>
      </c>
      <c r="B3" s="5" t="n">
        <v>61766</v>
      </c>
    </row>
    <row r="4" spans="1:3">
      <c r="A4" s="4" t="s">
        <v>629</v>
      </c>
      <c r="B4" s="5" t="n">
        <v>65818</v>
      </c>
    </row>
    <row r="5" spans="1:3">
      <c r="A5" s="4" t="s">
        <v>630</v>
      </c>
    </row>
    <row r="6" spans="1:3">
      <c r="A6" s="3" t="s">
        <v>584</v>
      </c>
    </row>
    <row r="7" spans="1:3">
      <c r="A7" s="4" t="s">
        <v>628</v>
      </c>
      <c r="C7" s="5" t="n">
        <v>56000</v>
      </c>
    </row>
    <row r="8" spans="1:3">
      <c r="A8" s="4" t="s">
        <v>629</v>
      </c>
      <c r="C8" s="5" t="n">
        <v>5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1</v>
      </c>
      <c r="B1" s="2" t="s">
        <v>1</v>
      </c>
    </row>
    <row r="2" spans="1:3">
      <c r="B2" s="2" t="s">
        <v>2</v>
      </c>
      <c r="C2" s="2" t="s">
        <v>64</v>
      </c>
    </row>
    <row r="3" spans="1:3">
      <c r="A3" s="3" t="s">
        <v>632</v>
      </c>
    </row>
    <row r="4" spans="1:3">
      <c r="A4" s="4" t="s">
        <v>633</v>
      </c>
      <c r="B4" s="5" t="n">
        <v>208000</v>
      </c>
    </row>
    <row r="5" spans="1:3">
      <c r="A5" s="4" t="s">
        <v>634</v>
      </c>
      <c r="B5" s="6" t="n">
        <v>27203000</v>
      </c>
      <c r="C5" s="5" t="n">
        <v>27203000</v>
      </c>
    </row>
    <row r="6" spans="1:3">
      <c r="A6" s="4" t="s">
        <v>635</v>
      </c>
      <c r="B6" s="6" t="n">
        <v>25636000</v>
      </c>
      <c r="C6" s="6" t="n">
        <v>25896000</v>
      </c>
    </row>
    <row r="7" spans="1:3">
      <c r="A7" s="3" t="s">
        <v>636</v>
      </c>
    </row>
    <row r="8" spans="1:3">
      <c r="A8" s="4" t="s">
        <v>637</v>
      </c>
      <c r="B8" s="6" t="n">
        <v>1529946000</v>
      </c>
      <c r="C8" s="6" t="n">
        <v>1648421000</v>
      </c>
    </row>
    <row r="9" spans="1:3">
      <c r="A9" s="4" t="s">
        <v>638</v>
      </c>
      <c r="B9" s="6" t="n">
        <v>25858000</v>
      </c>
      <c r="C9" s="6" t="n">
        <v>7171000</v>
      </c>
    </row>
    <row r="10" spans="1:3">
      <c r="A10" s="4" t="s">
        <v>639</v>
      </c>
      <c r="B10" s="6" t="n">
        <v>-4247000</v>
      </c>
      <c r="C10" s="6" t="n">
        <v>-19369000</v>
      </c>
    </row>
    <row r="11" spans="1:3">
      <c r="A11" s="4" t="s">
        <v>640</v>
      </c>
      <c r="B11" s="6" t="n">
        <v>1551557000</v>
      </c>
      <c r="C11" s="6" t="n">
        <v>1636223000</v>
      </c>
    </row>
    <row r="12" spans="1:3">
      <c r="A12" s="3" t="s">
        <v>641</v>
      </c>
    </row>
    <row r="13" spans="1:3">
      <c r="A13" s="4" t="s">
        <v>642</v>
      </c>
      <c r="B13" s="6" t="n">
        <v>236094000</v>
      </c>
      <c r="C13" s="6" t="n">
        <v>234220000</v>
      </c>
    </row>
    <row r="14" spans="1:3">
      <c r="A14" s="4" t="s">
        <v>638</v>
      </c>
      <c r="B14" s="6" t="n">
        <v>4658000</v>
      </c>
      <c r="C14" s="6" t="n">
        <v>1807000</v>
      </c>
    </row>
    <row r="15" spans="1:3">
      <c r="A15" s="4" t="s">
        <v>639</v>
      </c>
      <c r="B15" s="6" t="n">
        <v>-2947000</v>
      </c>
      <c r="C15" s="6" t="n">
        <v>-3490000</v>
      </c>
    </row>
    <row r="16" spans="1:3">
      <c r="A16" s="4" t="s">
        <v>113</v>
      </c>
      <c r="B16" s="6" t="n">
        <v>237805000</v>
      </c>
      <c r="C16" s="6" t="n">
        <v>232537000</v>
      </c>
    </row>
    <row r="17" spans="1:3">
      <c r="A17" s="4" t="s">
        <v>643</v>
      </c>
    </row>
    <row r="18" spans="1:3">
      <c r="A18" s="3" t="s">
        <v>636</v>
      </c>
    </row>
    <row r="19" spans="1:3">
      <c r="A19" s="4" t="s">
        <v>637</v>
      </c>
      <c r="B19" s="6" t="n">
        <v>90468000</v>
      </c>
      <c r="C19" s="6" t="n">
        <v>151012000</v>
      </c>
    </row>
    <row r="20" spans="1:3">
      <c r="A20" s="4" t="s">
        <v>638</v>
      </c>
      <c r="B20" s="6" t="n">
        <v>286000</v>
      </c>
      <c r="C20" s="6" t="n">
        <v>149000</v>
      </c>
    </row>
    <row r="21" spans="1:3">
      <c r="A21" s="4" t="s">
        <v>639</v>
      </c>
      <c r="B21" s="6" t="n">
        <v>-1156000</v>
      </c>
      <c r="C21" s="6" t="n">
        <v>-2049000</v>
      </c>
    </row>
    <row r="22" spans="1:3">
      <c r="A22" s="4" t="s">
        <v>640</v>
      </c>
      <c r="B22" s="6" t="n">
        <v>89598000</v>
      </c>
      <c r="C22" s="6" t="n">
        <v>149112000</v>
      </c>
    </row>
    <row r="23" spans="1:3">
      <c r="A23" s="3" t="s">
        <v>641</v>
      </c>
    </row>
    <row r="24" spans="1:3">
      <c r="A24" s="4" t="s">
        <v>642</v>
      </c>
      <c r="B24" s="6" t="n">
        <v>385000</v>
      </c>
      <c r="C24" s="6" t="n">
        <v>1006000</v>
      </c>
    </row>
    <row r="25" spans="1:3">
      <c r="A25" s="4" t="s">
        <v>638</v>
      </c>
      <c r="B25" s="6" t="n">
        <v>4000</v>
      </c>
      <c r="C25" s="6" t="n">
        <v>14000</v>
      </c>
    </row>
    <row r="26" spans="1:3">
      <c r="A26" s="4" t="s">
        <v>639</v>
      </c>
      <c r="B26" s="6" t="n">
        <v>0</v>
      </c>
      <c r="C26" s="6" t="n">
        <v>-1000</v>
      </c>
    </row>
    <row r="27" spans="1:3">
      <c r="A27" s="4" t="s">
        <v>113</v>
      </c>
      <c r="B27" s="6" t="n">
        <v>389000</v>
      </c>
      <c r="C27" s="6" t="n">
        <v>1019000</v>
      </c>
    </row>
    <row r="28" spans="1:3">
      <c r="A28" s="4" t="s">
        <v>644</v>
      </c>
    </row>
    <row r="29" spans="1:3">
      <c r="A29" s="3" t="s">
        <v>636</v>
      </c>
    </row>
    <row r="30" spans="1:3">
      <c r="A30" s="4" t="s">
        <v>637</v>
      </c>
      <c r="B30" s="6" t="n">
        <v>101927000</v>
      </c>
      <c r="C30" s="6" t="n">
        <v>116548000</v>
      </c>
    </row>
    <row r="31" spans="1:3">
      <c r="A31" s="4" t="s">
        <v>638</v>
      </c>
      <c r="B31" s="6" t="n">
        <v>5233000</v>
      </c>
      <c r="C31" s="6" t="n">
        <v>1806000</v>
      </c>
    </row>
    <row r="32" spans="1:3">
      <c r="A32" s="4" t="s">
        <v>639</v>
      </c>
      <c r="B32" s="6" t="n">
        <v>-3000</v>
      </c>
      <c r="C32" s="6" t="n">
        <v>-532000</v>
      </c>
    </row>
    <row r="33" spans="1:3">
      <c r="A33" s="4" t="s">
        <v>640</v>
      </c>
      <c r="B33" s="6" t="n">
        <v>107157000</v>
      </c>
      <c r="C33" s="6" t="n">
        <v>117822000</v>
      </c>
    </row>
    <row r="34" spans="1:3">
      <c r="A34" s="3" t="s">
        <v>641</v>
      </c>
    </row>
    <row r="35" spans="1:3">
      <c r="A35" s="4" t="s">
        <v>642</v>
      </c>
      <c r="B35" s="6" t="n">
        <v>177208000</v>
      </c>
      <c r="C35" s="6" t="n">
        <v>176663000</v>
      </c>
    </row>
    <row r="36" spans="1:3">
      <c r="A36" s="4" t="s">
        <v>638</v>
      </c>
      <c r="B36" s="6" t="n">
        <v>3733000</v>
      </c>
      <c r="C36" s="6" t="n">
        <v>1727000</v>
      </c>
    </row>
    <row r="37" spans="1:3">
      <c r="A37" s="4" t="s">
        <v>639</v>
      </c>
      <c r="B37" s="6" t="n">
        <v>-2213000</v>
      </c>
      <c r="C37" s="6" t="n">
        <v>-2578000</v>
      </c>
    </row>
    <row r="38" spans="1:3">
      <c r="A38" s="4" t="s">
        <v>113</v>
      </c>
      <c r="B38" s="6" t="n">
        <v>178728000</v>
      </c>
      <c r="C38" s="6" t="n">
        <v>175812000</v>
      </c>
    </row>
    <row r="39" spans="1:3">
      <c r="A39" s="4" t="s">
        <v>645</v>
      </c>
    </row>
    <row r="40" spans="1:3">
      <c r="A40" s="3" t="s">
        <v>632</v>
      </c>
    </row>
    <row r="41" spans="1:3">
      <c r="A41" s="4" t="s">
        <v>634</v>
      </c>
      <c r="B41" s="6" t="n">
        <v>27203000</v>
      </c>
      <c r="C41" s="6" t="n">
        <v>27203000</v>
      </c>
    </row>
    <row r="42" spans="1:3">
      <c r="A42" s="4" t="s">
        <v>635</v>
      </c>
      <c r="B42" s="6" t="n">
        <v>25636000</v>
      </c>
      <c r="C42" s="6" t="n">
        <v>25896000</v>
      </c>
    </row>
    <row r="43" spans="1:3">
      <c r="A43" s="3" t="s">
        <v>636</v>
      </c>
    </row>
    <row r="44" spans="1:3">
      <c r="A44" s="4" t="s">
        <v>637</v>
      </c>
      <c r="B44" s="6" t="n">
        <v>4357000</v>
      </c>
      <c r="C44" s="6" t="n">
        <v>3556000</v>
      </c>
    </row>
    <row r="45" spans="1:3">
      <c r="A45" s="4" t="s">
        <v>638</v>
      </c>
      <c r="B45" s="6" t="n">
        <v>14000</v>
      </c>
      <c r="C45" s="6" t="n">
        <v>0</v>
      </c>
    </row>
    <row r="46" spans="1:3">
      <c r="A46" s="4" t="s">
        <v>639</v>
      </c>
      <c r="B46" s="6" t="n">
        <v>-6000</v>
      </c>
      <c r="C46" s="6" t="n">
        <v>-61000</v>
      </c>
    </row>
    <row r="47" spans="1:3">
      <c r="A47" s="4" t="s">
        <v>640</v>
      </c>
      <c r="B47" s="6" t="n">
        <v>4365000</v>
      </c>
      <c r="C47" s="6" t="n">
        <v>3495000</v>
      </c>
    </row>
    <row r="48" spans="1:3">
      <c r="A48" s="3" t="s">
        <v>641</v>
      </c>
    </row>
    <row r="49" spans="1:3">
      <c r="A49" s="4" t="s">
        <v>642</v>
      </c>
      <c r="B49" s="6" t="n">
        <v>3353000</v>
      </c>
      <c r="C49" s="6" t="n">
        <v>3736000</v>
      </c>
    </row>
    <row r="50" spans="1:3">
      <c r="A50" s="4" t="s">
        <v>638</v>
      </c>
      <c r="B50" s="6" t="n">
        <v>0</v>
      </c>
      <c r="C50" s="6" t="n">
        <v>0</v>
      </c>
    </row>
    <row r="51" spans="1:3">
      <c r="A51" s="4" t="s">
        <v>639</v>
      </c>
      <c r="B51" s="6" t="n">
        <v>-11000</v>
      </c>
      <c r="C51" s="6" t="n">
        <v>-13000</v>
      </c>
    </row>
    <row r="52" spans="1:3">
      <c r="A52" s="4" t="s">
        <v>113</v>
      </c>
      <c r="B52" s="6" t="n">
        <v>3342000</v>
      </c>
      <c r="C52" s="6" t="n">
        <v>3723000</v>
      </c>
    </row>
    <row r="53" spans="1:3">
      <c r="A53" s="4" t="s">
        <v>646</v>
      </c>
    </row>
    <row r="54" spans="1:3">
      <c r="A54" s="3" t="s">
        <v>636</v>
      </c>
    </row>
    <row r="55" spans="1:3">
      <c r="A55" s="4" t="s">
        <v>637</v>
      </c>
      <c r="B55" s="6" t="n">
        <v>1324999000</v>
      </c>
      <c r="C55" s="6" t="n">
        <v>1355258000</v>
      </c>
    </row>
    <row r="56" spans="1:3">
      <c r="A56" s="4" t="s">
        <v>638</v>
      </c>
      <c r="B56" s="6" t="n">
        <v>20325000</v>
      </c>
      <c r="C56" s="6" t="n">
        <v>5210000</v>
      </c>
    </row>
    <row r="57" spans="1:3">
      <c r="A57" s="4" t="s">
        <v>639</v>
      </c>
      <c r="B57" s="6" t="n">
        <v>-3013000</v>
      </c>
      <c r="C57" s="6" t="n">
        <v>-16607000</v>
      </c>
    </row>
    <row r="58" spans="1:3">
      <c r="A58" s="4" t="s">
        <v>640</v>
      </c>
      <c r="B58" s="6" t="n">
        <v>1342311000</v>
      </c>
      <c r="C58" s="6" t="n">
        <v>1343861000</v>
      </c>
    </row>
    <row r="59" spans="1:3">
      <c r="A59" s="3" t="s">
        <v>641</v>
      </c>
    </row>
    <row r="60" spans="1:3">
      <c r="A60" s="4" t="s">
        <v>642</v>
      </c>
      <c r="B60" s="6" t="n">
        <v>55148000</v>
      </c>
      <c r="C60" s="6" t="n">
        <v>52815000</v>
      </c>
    </row>
    <row r="61" spans="1:3">
      <c r="A61" s="4" t="s">
        <v>638</v>
      </c>
      <c r="B61" s="6" t="n">
        <v>921000</v>
      </c>
      <c r="C61" s="6" t="n">
        <v>66000</v>
      </c>
    </row>
    <row r="62" spans="1:3">
      <c r="A62" s="4" t="s">
        <v>639</v>
      </c>
      <c r="B62" s="6" t="n">
        <v>-723000</v>
      </c>
      <c r="C62" s="6" t="n">
        <v>-898000</v>
      </c>
    </row>
    <row r="63" spans="1:3">
      <c r="A63" s="4" t="s">
        <v>113</v>
      </c>
      <c r="B63" s="6" t="n">
        <v>55346000</v>
      </c>
      <c r="C63" s="6" t="n">
        <v>51983000</v>
      </c>
    </row>
    <row r="64" spans="1:3">
      <c r="A64" s="4" t="s">
        <v>647</v>
      </c>
    </row>
    <row r="65" spans="1:3">
      <c r="A65" s="3" t="s">
        <v>636</v>
      </c>
    </row>
    <row r="66" spans="1:3">
      <c r="A66" s="4" t="s">
        <v>637</v>
      </c>
      <c r="B66" s="6" t="n">
        <v>8195000</v>
      </c>
      <c r="C66" s="6" t="n">
        <v>22047000</v>
      </c>
    </row>
    <row r="67" spans="1:3">
      <c r="A67" s="4" t="s">
        <v>638</v>
      </c>
      <c r="B67" s="6" t="n">
        <v>0</v>
      </c>
      <c r="C67" s="6" t="n">
        <v>6000</v>
      </c>
    </row>
    <row r="68" spans="1:3">
      <c r="A68" s="4" t="s">
        <v>639</v>
      </c>
      <c r="B68" s="6" t="n">
        <v>-69000</v>
      </c>
      <c r="C68" s="6" t="n">
        <v>-120000</v>
      </c>
    </row>
    <row r="69" spans="1:3">
      <c r="A69" s="4" t="s">
        <v>640</v>
      </c>
      <c r="B69" s="5" t="n">
        <v>8126000</v>
      </c>
      <c r="C69" s="5" t="n">
        <v>21933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3" t="s">
        <v>636</v>
      </c>
    </row>
    <row r="3" spans="1:3">
      <c r="A3" s="4" t="s">
        <v>649</v>
      </c>
      <c r="B3" s="5" t="n">
        <v>307299</v>
      </c>
      <c r="C3" s="5" t="n">
        <v>412162</v>
      </c>
    </row>
    <row r="4" spans="1:3">
      <c r="A4" s="4" t="s">
        <v>650</v>
      </c>
      <c r="B4" s="6" t="n">
        <v>-2872</v>
      </c>
      <c r="C4" s="6" t="n">
        <v>-4313</v>
      </c>
    </row>
    <row r="5" spans="1:3">
      <c r="A5" s="4" t="s">
        <v>651</v>
      </c>
      <c r="B5" s="6" t="n">
        <v>100822</v>
      </c>
      <c r="C5" s="6" t="n">
        <v>659936</v>
      </c>
    </row>
    <row r="6" spans="1:3">
      <c r="A6" s="4" t="s">
        <v>652</v>
      </c>
      <c r="B6" s="6" t="n">
        <v>-1375</v>
      </c>
      <c r="C6" s="6" t="n">
        <v>-15056</v>
      </c>
    </row>
    <row r="7" spans="1:3">
      <c r="A7" s="4" t="s">
        <v>653</v>
      </c>
      <c r="B7" s="6" t="n">
        <v>408121</v>
      </c>
      <c r="C7" s="6" t="n">
        <v>1072098</v>
      </c>
    </row>
    <row r="8" spans="1:3">
      <c r="A8" s="4" t="s">
        <v>654</v>
      </c>
      <c r="B8" s="6" t="n">
        <v>-4247</v>
      </c>
      <c r="C8" s="6" t="n">
        <v>-19369</v>
      </c>
    </row>
    <row r="9" spans="1:3">
      <c r="A9" s="3" t="s">
        <v>641</v>
      </c>
    </row>
    <row r="10" spans="1:3">
      <c r="A10" s="4" t="s">
        <v>655</v>
      </c>
      <c r="B10" s="6" t="n">
        <v>55722</v>
      </c>
      <c r="C10" s="6" t="n">
        <v>40804</v>
      </c>
    </row>
    <row r="11" spans="1:3">
      <c r="A11" s="4" t="s">
        <v>656</v>
      </c>
      <c r="B11" s="6" t="n">
        <v>-2612</v>
      </c>
      <c r="C11" s="6" t="n">
        <v>-495</v>
      </c>
    </row>
    <row r="12" spans="1:3">
      <c r="A12" s="4" t="s">
        <v>651</v>
      </c>
      <c r="B12" s="6" t="n">
        <v>19506</v>
      </c>
      <c r="C12" s="6" t="n">
        <v>75159</v>
      </c>
    </row>
    <row r="13" spans="1:3">
      <c r="A13" s="4" t="s">
        <v>652</v>
      </c>
      <c r="B13" s="6" t="n">
        <v>-335</v>
      </c>
      <c r="C13" s="6" t="n">
        <v>-2995</v>
      </c>
    </row>
    <row r="14" spans="1:3">
      <c r="A14" s="4" t="s">
        <v>653</v>
      </c>
      <c r="B14" s="6" t="n">
        <v>75228</v>
      </c>
      <c r="C14" s="6" t="n">
        <v>115963</v>
      </c>
    </row>
    <row r="15" spans="1:3">
      <c r="A15" s="4" t="s">
        <v>654</v>
      </c>
      <c r="B15" s="6" t="n">
        <v>-2947</v>
      </c>
      <c r="C15" s="6" t="n">
        <v>-3490</v>
      </c>
    </row>
    <row r="16" spans="1:3">
      <c r="A16" s="4" t="s">
        <v>643</v>
      </c>
    </row>
    <row r="17" spans="1:3">
      <c r="A17" s="3" t="s">
        <v>636</v>
      </c>
    </row>
    <row r="18" spans="1:3">
      <c r="A18" s="4" t="s">
        <v>649</v>
      </c>
      <c r="B18" s="6" t="n">
        <v>2747</v>
      </c>
      <c r="C18" s="6" t="n">
        <v>75885</v>
      </c>
    </row>
    <row r="19" spans="1:3">
      <c r="A19" s="4" t="s">
        <v>650</v>
      </c>
      <c r="B19" s="6" t="n">
        <v>-20</v>
      </c>
      <c r="C19" s="6" t="n">
        <v>-1240</v>
      </c>
    </row>
    <row r="20" spans="1:3">
      <c r="A20" s="4" t="s">
        <v>651</v>
      </c>
      <c r="B20" s="6" t="n">
        <v>60979</v>
      </c>
      <c r="C20" s="6" t="n">
        <v>50508</v>
      </c>
    </row>
    <row r="21" spans="1:3">
      <c r="A21" s="4" t="s">
        <v>652</v>
      </c>
      <c r="B21" s="6" t="n">
        <v>-1136</v>
      </c>
      <c r="C21" s="6" t="n">
        <v>-809</v>
      </c>
    </row>
    <row r="22" spans="1:3">
      <c r="A22" s="4" t="s">
        <v>653</v>
      </c>
      <c r="B22" s="6" t="n">
        <v>63726</v>
      </c>
      <c r="C22" s="6" t="n">
        <v>126393</v>
      </c>
    </row>
    <row r="23" spans="1:3">
      <c r="A23" s="4" t="s">
        <v>654</v>
      </c>
      <c r="B23" s="6" t="n">
        <v>-1156</v>
      </c>
      <c r="C23" s="6" t="n">
        <v>-2049</v>
      </c>
    </row>
    <row r="24" spans="1:3">
      <c r="A24" s="3" t="s">
        <v>641</v>
      </c>
    </row>
    <row r="25" spans="1:3">
      <c r="A25" s="4" t="s">
        <v>655</v>
      </c>
      <c r="B25" s="6" t="n">
        <v>0</v>
      </c>
      <c r="C25" s="6" t="n">
        <v>145</v>
      </c>
    </row>
    <row r="26" spans="1:3">
      <c r="A26" s="4" t="s">
        <v>656</v>
      </c>
      <c r="B26" s="6" t="n">
        <v>0</v>
      </c>
      <c r="C26" s="6" t="n">
        <v>-1</v>
      </c>
    </row>
    <row r="27" spans="1:3">
      <c r="A27" s="4" t="s">
        <v>651</v>
      </c>
      <c r="B27" s="6" t="n">
        <v>0</v>
      </c>
      <c r="C27" s="6" t="n">
        <v>0</v>
      </c>
    </row>
    <row r="28" spans="1:3">
      <c r="A28" s="4" t="s">
        <v>652</v>
      </c>
      <c r="B28" s="6" t="n">
        <v>0</v>
      </c>
      <c r="C28" s="6" t="n">
        <v>0</v>
      </c>
    </row>
    <row r="29" spans="1:3">
      <c r="A29" s="4" t="s">
        <v>653</v>
      </c>
      <c r="B29" s="6" t="n">
        <v>0</v>
      </c>
      <c r="C29" s="6" t="n">
        <v>145</v>
      </c>
    </row>
    <row r="30" spans="1:3">
      <c r="A30" s="4" t="s">
        <v>654</v>
      </c>
      <c r="B30" s="6" t="n">
        <v>0</v>
      </c>
      <c r="C30" s="6" t="n">
        <v>-1</v>
      </c>
    </row>
    <row r="31" spans="1:3">
      <c r="A31" s="4" t="s">
        <v>644</v>
      </c>
    </row>
    <row r="32" spans="1:3">
      <c r="A32" s="3" t="s">
        <v>636</v>
      </c>
    </row>
    <row r="33" spans="1:3">
      <c r="A33" s="4" t="s">
        <v>649</v>
      </c>
      <c r="B33" s="6" t="n">
        <v>1902</v>
      </c>
      <c r="C33" s="6" t="n">
        <v>6422</v>
      </c>
    </row>
    <row r="34" spans="1:3">
      <c r="A34" s="4" t="s">
        <v>650</v>
      </c>
      <c r="B34" s="6" t="n">
        <v>0</v>
      </c>
      <c r="C34" s="6" t="n">
        <v>-54</v>
      </c>
    </row>
    <row r="35" spans="1:3">
      <c r="A35" s="4" t="s">
        <v>651</v>
      </c>
      <c r="B35" s="6" t="n">
        <v>494</v>
      </c>
      <c r="C35" s="6" t="n">
        <v>27231</v>
      </c>
    </row>
    <row r="36" spans="1:3">
      <c r="A36" s="4" t="s">
        <v>652</v>
      </c>
      <c r="B36" s="6" t="n">
        <v>-3</v>
      </c>
      <c r="C36" s="6" t="n">
        <v>-478</v>
      </c>
    </row>
    <row r="37" spans="1:3">
      <c r="A37" s="4" t="s">
        <v>653</v>
      </c>
      <c r="B37" s="6" t="n">
        <v>2396</v>
      </c>
      <c r="C37" s="6" t="n">
        <v>33653</v>
      </c>
    </row>
    <row r="38" spans="1:3">
      <c r="A38" s="4" t="s">
        <v>654</v>
      </c>
      <c r="B38" s="6" t="n">
        <v>-3</v>
      </c>
      <c r="C38" s="6" t="n">
        <v>-532</v>
      </c>
    </row>
    <row r="39" spans="1:3">
      <c r="A39" s="3" t="s">
        <v>641</v>
      </c>
    </row>
    <row r="40" spans="1:3">
      <c r="A40" s="4" t="s">
        <v>655</v>
      </c>
      <c r="B40" s="6" t="n">
        <v>44605</v>
      </c>
      <c r="C40" s="6" t="n">
        <v>29898</v>
      </c>
    </row>
    <row r="41" spans="1:3">
      <c r="A41" s="4" t="s">
        <v>656</v>
      </c>
      <c r="B41" s="6" t="n">
        <v>-1889</v>
      </c>
      <c r="C41" s="6" t="n">
        <v>-274</v>
      </c>
    </row>
    <row r="42" spans="1:3">
      <c r="A42" s="4" t="s">
        <v>651</v>
      </c>
      <c r="B42" s="6" t="n">
        <v>19017</v>
      </c>
      <c r="C42" s="6" t="n">
        <v>44637</v>
      </c>
    </row>
    <row r="43" spans="1:3">
      <c r="A43" s="4" t="s">
        <v>652</v>
      </c>
      <c r="B43" s="6" t="n">
        <v>-324</v>
      </c>
      <c r="C43" s="6" t="n">
        <v>-2304</v>
      </c>
    </row>
    <row r="44" spans="1:3">
      <c r="A44" s="4" t="s">
        <v>653</v>
      </c>
      <c r="B44" s="6" t="n">
        <v>63622</v>
      </c>
      <c r="C44" s="6" t="n">
        <v>74535</v>
      </c>
    </row>
    <row r="45" spans="1:3">
      <c r="A45" s="4" t="s">
        <v>654</v>
      </c>
      <c r="B45" s="6" t="n">
        <v>-2213</v>
      </c>
      <c r="C45" s="6" t="n">
        <v>-2578</v>
      </c>
    </row>
    <row r="46" spans="1:3">
      <c r="A46" s="4" t="s">
        <v>645</v>
      </c>
    </row>
    <row r="47" spans="1:3">
      <c r="A47" s="3" t="s">
        <v>636</v>
      </c>
    </row>
    <row r="48" spans="1:3">
      <c r="A48" s="4" t="s">
        <v>649</v>
      </c>
      <c r="B48" s="6" t="n">
        <v>594</v>
      </c>
      <c r="C48" s="6" t="n">
        <v>3199</v>
      </c>
    </row>
    <row r="49" spans="1:3">
      <c r="A49" s="4" t="s">
        <v>650</v>
      </c>
      <c r="B49" s="6" t="n">
        <v>-6</v>
      </c>
      <c r="C49" s="6" t="n">
        <v>-56</v>
      </c>
    </row>
    <row r="50" spans="1:3">
      <c r="A50" s="4" t="s">
        <v>651</v>
      </c>
      <c r="B50" s="6" t="n">
        <v>0</v>
      </c>
      <c r="C50" s="6" t="n">
        <v>295</v>
      </c>
    </row>
    <row r="51" spans="1:3">
      <c r="A51" s="4" t="s">
        <v>652</v>
      </c>
      <c r="B51" s="6" t="n">
        <v>0</v>
      </c>
      <c r="C51" s="6" t="n">
        <v>-5</v>
      </c>
    </row>
    <row r="52" spans="1:3">
      <c r="A52" s="4" t="s">
        <v>653</v>
      </c>
      <c r="B52" s="6" t="n">
        <v>594</v>
      </c>
      <c r="C52" s="6" t="n">
        <v>3494</v>
      </c>
    </row>
    <row r="53" spans="1:3">
      <c r="A53" s="4" t="s">
        <v>654</v>
      </c>
      <c r="B53" s="6" t="n">
        <v>-6</v>
      </c>
      <c r="C53" s="6" t="n">
        <v>-61</v>
      </c>
    </row>
    <row r="54" spans="1:3">
      <c r="A54" s="3" t="s">
        <v>641</v>
      </c>
    </row>
    <row r="55" spans="1:3">
      <c r="A55" s="4" t="s">
        <v>655</v>
      </c>
      <c r="B55" s="6" t="n">
        <v>0</v>
      </c>
      <c r="C55" s="6" t="n">
        <v>0</v>
      </c>
    </row>
    <row r="56" spans="1:3">
      <c r="A56" s="4" t="s">
        <v>656</v>
      </c>
      <c r="B56" s="6" t="n">
        <v>0</v>
      </c>
      <c r="C56" s="6" t="n">
        <v>0</v>
      </c>
    </row>
    <row r="57" spans="1:3">
      <c r="A57" s="4" t="s">
        <v>651</v>
      </c>
      <c r="B57" s="6" t="n">
        <v>489</v>
      </c>
      <c r="C57" s="6" t="n">
        <v>487</v>
      </c>
    </row>
    <row r="58" spans="1:3">
      <c r="A58" s="4" t="s">
        <v>652</v>
      </c>
      <c r="B58" s="6" t="n">
        <v>-11</v>
      </c>
      <c r="C58" s="6" t="n">
        <v>-13</v>
      </c>
    </row>
    <row r="59" spans="1:3">
      <c r="A59" s="4" t="s">
        <v>653</v>
      </c>
      <c r="B59" s="6" t="n">
        <v>489</v>
      </c>
      <c r="C59" s="6" t="n">
        <v>487</v>
      </c>
    </row>
    <row r="60" spans="1:3">
      <c r="A60" s="4" t="s">
        <v>654</v>
      </c>
      <c r="B60" s="6" t="n">
        <v>-11</v>
      </c>
      <c r="C60" s="6" t="n">
        <v>-13</v>
      </c>
    </row>
    <row r="61" spans="1:3">
      <c r="A61" s="4" t="s">
        <v>646</v>
      </c>
    </row>
    <row r="62" spans="1:3">
      <c r="A62" s="3" t="s">
        <v>636</v>
      </c>
    </row>
    <row r="63" spans="1:3">
      <c r="A63" s="4" t="s">
        <v>649</v>
      </c>
      <c r="B63" s="6" t="n">
        <v>300852</v>
      </c>
      <c r="C63" s="6" t="n">
        <v>316074</v>
      </c>
    </row>
    <row r="64" spans="1:3">
      <c r="A64" s="4" t="s">
        <v>650</v>
      </c>
      <c r="B64" s="6" t="n">
        <v>-2829</v>
      </c>
      <c r="C64" s="6" t="n">
        <v>-2939</v>
      </c>
    </row>
    <row r="65" spans="1:3">
      <c r="A65" s="4" t="s">
        <v>651</v>
      </c>
      <c r="B65" s="6" t="n">
        <v>33360</v>
      </c>
      <c r="C65" s="6" t="n">
        <v>571989</v>
      </c>
    </row>
    <row r="66" spans="1:3">
      <c r="A66" s="4" t="s">
        <v>652</v>
      </c>
      <c r="B66" s="6" t="n">
        <v>-184</v>
      </c>
      <c r="C66" s="6" t="n">
        <v>-13668</v>
      </c>
    </row>
    <row r="67" spans="1:3">
      <c r="A67" s="4" t="s">
        <v>653</v>
      </c>
      <c r="B67" s="6" t="n">
        <v>334212</v>
      </c>
      <c r="C67" s="6" t="n">
        <v>888063</v>
      </c>
    </row>
    <row r="68" spans="1:3">
      <c r="A68" s="4" t="s">
        <v>654</v>
      </c>
      <c r="B68" s="6" t="n">
        <v>-3013</v>
      </c>
      <c r="C68" s="6" t="n">
        <v>-16607</v>
      </c>
    </row>
    <row r="69" spans="1:3">
      <c r="A69" s="3" t="s">
        <v>641</v>
      </c>
    </row>
    <row r="70" spans="1:3">
      <c r="A70" s="4" t="s">
        <v>655</v>
      </c>
      <c r="B70" s="6" t="n">
        <v>11117</v>
      </c>
      <c r="C70" s="6" t="n">
        <v>10761</v>
      </c>
    </row>
    <row r="71" spans="1:3">
      <c r="A71" s="4" t="s">
        <v>656</v>
      </c>
      <c r="B71" s="6" t="n">
        <v>-723</v>
      </c>
      <c r="C71" s="6" t="n">
        <v>-220</v>
      </c>
    </row>
    <row r="72" spans="1:3">
      <c r="A72" s="4" t="s">
        <v>651</v>
      </c>
      <c r="B72" s="6" t="n">
        <v>0</v>
      </c>
      <c r="C72" s="6" t="n">
        <v>30035</v>
      </c>
    </row>
    <row r="73" spans="1:3">
      <c r="A73" s="4" t="s">
        <v>652</v>
      </c>
      <c r="B73" s="6" t="n">
        <v>0</v>
      </c>
      <c r="C73" s="6" t="n">
        <v>-678</v>
      </c>
    </row>
    <row r="74" spans="1:3">
      <c r="A74" s="4" t="s">
        <v>653</v>
      </c>
      <c r="B74" s="6" t="n">
        <v>11117</v>
      </c>
      <c r="C74" s="6" t="n">
        <v>40796</v>
      </c>
    </row>
    <row r="75" spans="1:3">
      <c r="A75" s="4" t="s">
        <v>654</v>
      </c>
      <c r="B75" s="6" t="n">
        <v>-723</v>
      </c>
      <c r="C75" s="6" t="n">
        <v>-898</v>
      </c>
    </row>
    <row r="76" spans="1:3">
      <c r="A76" s="4" t="s">
        <v>647</v>
      </c>
    </row>
    <row r="77" spans="1:3">
      <c r="A77" s="3" t="s">
        <v>636</v>
      </c>
    </row>
    <row r="78" spans="1:3">
      <c r="A78" s="4" t="s">
        <v>649</v>
      </c>
      <c r="B78" s="6" t="n">
        <v>1204</v>
      </c>
      <c r="C78" s="6" t="n">
        <v>10582</v>
      </c>
    </row>
    <row r="79" spans="1:3">
      <c r="A79" s="4" t="s">
        <v>650</v>
      </c>
      <c r="B79" s="6" t="n">
        <v>-17</v>
      </c>
      <c r="C79" s="6" t="n">
        <v>-24</v>
      </c>
    </row>
    <row r="80" spans="1:3">
      <c r="A80" s="4" t="s">
        <v>651</v>
      </c>
      <c r="B80" s="6" t="n">
        <v>5989</v>
      </c>
      <c r="C80" s="6" t="n">
        <v>9913</v>
      </c>
    </row>
    <row r="81" spans="1:3">
      <c r="A81" s="4" t="s">
        <v>652</v>
      </c>
      <c r="B81" s="6" t="n">
        <v>-52</v>
      </c>
      <c r="C81" s="6" t="n">
        <v>-96</v>
      </c>
    </row>
    <row r="82" spans="1:3">
      <c r="A82" s="4" t="s">
        <v>653</v>
      </c>
      <c r="B82" s="6" t="n">
        <v>7193</v>
      </c>
      <c r="C82" s="6" t="n">
        <v>20495</v>
      </c>
    </row>
    <row r="83" spans="1:3">
      <c r="A83" s="4" t="s">
        <v>654</v>
      </c>
      <c r="B83" s="5" t="n">
        <v>-69</v>
      </c>
      <c r="C83" s="5" t="n">
        <v>-1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7</v>
      </c>
      <c r="B1" s="2" t="s">
        <v>2</v>
      </c>
      <c r="C1" s="2" t="s">
        <v>64</v>
      </c>
    </row>
    <row r="2" spans="1:3">
      <c r="A2" s="3" t="s">
        <v>658</v>
      </c>
    </row>
    <row r="3" spans="1:3">
      <c r="A3" s="4" t="s">
        <v>659</v>
      </c>
      <c r="B3" s="5" t="n">
        <v>0</v>
      </c>
    </row>
    <row r="4" spans="1:3">
      <c r="A4" s="4" t="s">
        <v>660</v>
      </c>
      <c r="B4" s="6" t="n">
        <v>0</v>
      </c>
    </row>
    <row r="5" spans="1:3">
      <c r="A5" s="4" t="s">
        <v>661</v>
      </c>
      <c r="B5" s="6" t="n">
        <v>0</v>
      </c>
    </row>
    <row r="6" spans="1:3">
      <c r="A6" s="4" t="s">
        <v>662</v>
      </c>
      <c r="B6" s="6" t="n">
        <v>27203</v>
      </c>
    </row>
    <row r="7" spans="1:3">
      <c r="A7" s="4" t="s">
        <v>663</v>
      </c>
      <c r="B7" s="6" t="n">
        <v>0</v>
      </c>
    </row>
    <row r="8" spans="1:3">
      <c r="A8" s="4" t="s">
        <v>664</v>
      </c>
      <c r="B8" s="6" t="n">
        <v>27203</v>
      </c>
    </row>
    <row r="9" spans="1:3">
      <c r="A9" s="4" t="s">
        <v>665</v>
      </c>
      <c r="B9" s="6" t="n">
        <v>27203</v>
      </c>
      <c r="C9" s="5" t="n">
        <v>27203</v>
      </c>
    </row>
    <row r="10" spans="1:3">
      <c r="A10" s="3" t="s">
        <v>666</v>
      </c>
    </row>
    <row r="11" spans="1:3">
      <c r="A11" s="4" t="s">
        <v>659</v>
      </c>
      <c r="B11" s="6" t="n">
        <v>0</v>
      </c>
    </row>
    <row r="12" spans="1:3">
      <c r="A12" s="4" t="s">
        <v>660</v>
      </c>
      <c r="B12" s="6" t="n">
        <v>0</v>
      </c>
    </row>
    <row r="13" spans="1:3">
      <c r="A13" s="4" t="s">
        <v>661</v>
      </c>
      <c r="B13" s="6" t="n">
        <v>0</v>
      </c>
    </row>
    <row r="14" spans="1:3">
      <c r="A14" s="4" t="s">
        <v>662</v>
      </c>
      <c r="B14" s="6" t="n">
        <v>25636</v>
      </c>
    </row>
    <row r="15" spans="1:3">
      <c r="A15" s="4" t="s">
        <v>663</v>
      </c>
      <c r="B15" s="6" t="n">
        <v>0</v>
      </c>
    </row>
    <row r="16" spans="1:3">
      <c r="A16" s="4" t="s">
        <v>664</v>
      </c>
      <c r="B16" s="6" t="n">
        <v>25636</v>
      </c>
    </row>
    <row r="17" spans="1:3">
      <c r="A17" s="3" t="s">
        <v>658</v>
      </c>
    </row>
    <row r="18" spans="1:3">
      <c r="A18" s="4" t="s">
        <v>659</v>
      </c>
      <c r="B18" s="6" t="n">
        <v>1630</v>
      </c>
    </row>
    <row r="19" spans="1:3">
      <c r="A19" s="4" t="s">
        <v>660</v>
      </c>
      <c r="B19" s="6" t="n">
        <v>48703</v>
      </c>
    </row>
    <row r="20" spans="1:3">
      <c r="A20" s="4" t="s">
        <v>661</v>
      </c>
      <c r="B20" s="6" t="n">
        <v>358305</v>
      </c>
    </row>
    <row r="21" spans="1:3">
      <c r="A21" s="4" t="s">
        <v>662</v>
      </c>
      <c r="B21" s="6" t="n">
        <v>243275</v>
      </c>
    </row>
    <row r="22" spans="1:3">
      <c r="A22" s="4" t="s">
        <v>663</v>
      </c>
      <c r="B22" s="6" t="n">
        <v>878033</v>
      </c>
    </row>
    <row r="23" spans="1:3">
      <c r="A23" s="4" t="s">
        <v>664</v>
      </c>
      <c r="B23" s="6" t="n">
        <v>1529946</v>
      </c>
    </row>
    <row r="24" spans="1:3">
      <c r="A24" s="4" t="s">
        <v>637</v>
      </c>
      <c r="B24" s="6" t="n">
        <v>1529946</v>
      </c>
      <c r="C24" s="6" t="n">
        <v>1648421</v>
      </c>
    </row>
    <row r="25" spans="1:3">
      <c r="A25" s="3" t="s">
        <v>666</v>
      </c>
    </row>
    <row r="26" spans="1:3">
      <c r="A26" s="4" t="s">
        <v>659</v>
      </c>
      <c r="B26" s="6" t="n">
        <v>1630</v>
      </c>
    </row>
    <row r="27" spans="1:3">
      <c r="A27" s="4" t="s">
        <v>660</v>
      </c>
      <c r="B27" s="6" t="n">
        <v>49614</v>
      </c>
    </row>
    <row r="28" spans="1:3">
      <c r="A28" s="4" t="s">
        <v>661</v>
      </c>
      <c r="B28" s="6" t="n">
        <v>368950</v>
      </c>
    </row>
    <row r="29" spans="1:3">
      <c r="A29" s="4" t="s">
        <v>662</v>
      </c>
      <c r="B29" s="6" t="n">
        <v>247506</v>
      </c>
    </row>
    <row r="30" spans="1:3">
      <c r="A30" s="4" t="s">
        <v>663</v>
      </c>
      <c r="B30" s="6" t="n">
        <v>883857</v>
      </c>
    </row>
    <row r="31" spans="1:3">
      <c r="A31" s="4" t="s">
        <v>664</v>
      </c>
      <c r="B31" s="6" t="n">
        <v>1551557</v>
      </c>
    </row>
    <row r="32" spans="1:3">
      <c r="A32" s="4" t="s">
        <v>666</v>
      </c>
      <c r="B32" s="6" t="n">
        <v>1551557</v>
      </c>
      <c r="C32" s="6" t="n">
        <v>1636223</v>
      </c>
    </row>
    <row r="33" spans="1:3">
      <c r="A33" s="3" t="s">
        <v>658</v>
      </c>
    </row>
    <row r="34" spans="1:3">
      <c r="A34" s="4" t="s">
        <v>659</v>
      </c>
      <c r="B34" s="6" t="n">
        <v>810</v>
      </c>
    </row>
    <row r="35" spans="1:3">
      <c r="A35" s="4" t="s">
        <v>660</v>
      </c>
      <c r="B35" s="6" t="n">
        <v>61664</v>
      </c>
    </row>
    <row r="36" spans="1:3">
      <c r="A36" s="4" t="s">
        <v>661</v>
      </c>
      <c r="B36" s="6" t="n">
        <v>42872</v>
      </c>
    </row>
    <row r="37" spans="1:3">
      <c r="A37" s="4" t="s">
        <v>662</v>
      </c>
      <c r="B37" s="6" t="n">
        <v>103066</v>
      </c>
    </row>
    <row r="38" spans="1:3">
      <c r="A38" s="4" t="s">
        <v>663</v>
      </c>
      <c r="B38" s="6" t="n">
        <v>27682</v>
      </c>
    </row>
    <row r="39" spans="1:3">
      <c r="A39" s="4" t="s">
        <v>667</v>
      </c>
      <c r="B39" s="6" t="n">
        <v>236094</v>
      </c>
      <c r="C39" s="6" t="n">
        <v>234220</v>
      </c>
    </row>
    <row r="40" spans="1:3">
      <c r="A40" s="3" t="s">
        <v>666</v>
      </c>
    </row>
    <row r="41" spans="1:3">
      <c r="A41" s="4" t="s">
        <v>659</v>
      </c>
      <c r="B41" s="6" t="n">
        <v>811</v>
      </c>
    </row>
    <row r="42" spans="1:3">
      <c r="A42" s="4" t="s">
        <v>660</v>
      </c>
      <c r="B42" s="6" t="n">
        <v>62582</v>
      </c>
    </row>
    <row r="43" spans="1:3">
      <c r="A43" s="4" t="s">
        <v>661</v>
      </c>
      <c r="B43" s="6" t="n">
        <v>44372</v>
      </c>
    </row>
    <row r="44" spans="1:3">
      <c r="A44" s="4" t="s">
        <v>662</v>
      </c>
      <c r="B44" s="6" t="n">
        <v>102540</v>
      </c>
    </row>
    <row r="45" spans="1:3">
      <c r="A45" s="4" t="s">
        <v>663</v>
      </c>
      <c r="B45" s="6" t="n">
        <v>27500</v>
      </c>
    </row>
    <row r="46" spans="1:3">
      <c r="A46" s="4" t="s">
        <v>113</v>
      </c>
      <c r="B46" s="5" t="n">
        <v>237805</v>
      </c>
      <c r="C46" s="5" t="n">
        <v>2325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668</v>
      </c>
      <c r="B1" s="2" t="s">
        <v>217</v>
      </c>
    </row>
    <row r="2" spans="1:2">
      <c r="A2" s="3" t="s">
        <v>669</v>
      </c>
    </row>
    <row r="3" spans="1:2">
      <c r="A3" s="4" t="s">
        <v>670</v>
      </c>
      <c r="B3" s="5" t="n">
        <v>146220</v>
      </c>
    </row>
    <row r="4" spans="1:2">
      <c r="A4" s="4" t="s">
        <v>671</v>
      </c>
      <c r="B4" s="6" t="n">
        <v>17301</v>
      </c>
    </row>
    <row r="5" spans="1:2">
      <c r="A5" s="4" t="s">
        <v>672</v>
      </c>
      <c r="B5" s="6" t="n">
        <v>135523</v>
      </c>
    </row>
    <row r="6" spans="1:2">
      <c r="A6" s="4" t="s">
        <v>673</v>
      </c>
      <c r="B6" s="6" t="n">
        <v>2683</v>
      </c>
    </row>
    <row r="7" spans="1:2">
      <c r="A7" s="4" t="s">
        <v>674</v>
      </c>
      <c r="B7" s="6" t="n">
        <v>301727</v>
      </c>
    </row>
    <row r="8" spans="1:2">
      <c r="A8" s="4" t="s">
        <v>675</v>
      </c>
      <c r="B8" s="6" t="n">
        <v>145407</v>
      </c>
    </row>
    <row r="9" spans="1:2">
      <c r="A9" s="4" t="s">
        <v>676</v>
      </c>
      <c r="B9" s="6" t="n">
        <v>17006</v>
      </c>
    </row>
    <row r="10" spans="1:2">
      <c r="A10" s="4" t="s">
        <v>677</v>
      </c>
      <c r="B10" s="6" t="n">
        <v>134233</v>
      </c>
    </row>
    <row r="11" spans="1:2">
      <c r="A11" s="4" t="s">
        <v>678</v>
      </c>
      <c r="B11" s="6" t="n">
        <v>2683</v>
      </c>
    </row>
    <row r="12" spans="1:2">
      <c r="A12" s="4" t="s">
        <v>679</v>
      </c>
      <c r="B12" s="6" t="n">
        <v>299329</v>
      </c>
    </row>
    <row r="13" spans="1:2">
      <c r="A13" s="4" t="s">
        <v>680</v>
      </c>
      <c r="B13" s="6" t="n">
        <v>149552</v>
      </c>
    </row>
    <row r="14" spans="1:2">
      <c r="A14" s="4" t="s">
        <v>681</v>
      </c>
      <c r="B14" s="6" t="n">
        <v>17480</v>
      </c>
    </row>
    <row r="15" spans="1:2">
      <c r="A15" s="4" t="s">
        <v>682</v>
      </c>
      <c r="B15" s="6" t="n">
        <v>135523</v>
      </c>
    </row>
    <row r="16" spans="1:2">
      <c r="A16" s="4" t="s">
        <v>683</v>
      </c>
      <c r="B16" s="6" t="n">
        <v>2671</v>
      </c>
    </row>
    <row r="17" spans="1:2">
      <c r="A17" s="4" t="s">
        <v>684</v>
      </c>
      <c r="B17" s="5" t="n">
        <v>3052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5</v>
      </c>
      <c r="B1" s="2" t="s">
        <v>1</v>
      </c>
    </row>
    <row r="2" spans="1:4">
      <c r="B2" s="2" t="s">
        <v>686</v>
      </c>
      <c r="C2" s="2" t="s">
        <v>687</v>
      </c>
      <c r="D2" s="2" t="s">
        <v>688</v>
      </c>
    </row>
    <row r="3" spans="1:4">
      <c r="A3" s="3" t="s">
        <v>291</v>
      </c>
    </row>
    <row r="4" spans="1:4">
      <c r="A4" s="4" t="s">
        <v>689</v>
      </c>
      <c r="B4" s="5" t="n">
        <v>0</v>
      </c>
      <c r="C4" s="5" t="n">
        <v>0</v>
      </c>
      <c r="D4" s="5" t="n">
        <v>1258000</v>
      </c>
    </row>
    <row r="5" spans="1:4">
      <c r="A5" s="4" t="s">
        <v>690</v>
      </c>
      <c r="D5" s="6" t="n">
        <v>28000</v>
      </c>
    </row>
    <row r="6" spans="1:4">
      <c r="A6" s="4" t="s">
        <v>691</v>
      </c>
      <c r="B6" s="5" t="n">
        <v>0</v>
      </c>
      <c r="C6" s="5" t="n">
        <v>0</v>
      </c>
      <c r="D6" s="5" t="n">
        <v>0</v>
      </c>
    </row>
    <row r="7" spans="1:4">
      <c r="A7" s="4" t="s">
        <v>692</v>
      </c>
      <c r="B7" s="6" t="n">
        <v>0</v>
      </c>
      <c r="C7" s="6" t="n">
        <v>0</v>
      </c>
      <c r="D7" s="6" t="n">
        <v>0</v>
      </c>
    </row>
    <row r="8" spans="1:4">
      <c r="A8" s="4" t="s">
        <v>693</v>
      </c>
      <c r="C8" s="5" t="n">
        <v>3800000</v>
      </c>
    </row>
    <row r="9" spans="1:4">
      <c r="A9" s="3" t="s">
        <v>636</v>
      </c>
    </row>
    <row r="10" spans="1:4">
      <c r="A10" s="4" t="s">
        <v>694</v>
      </c>
      <c r="B10" s="6" t="n">
        <v>90</v>
      </c>
      <c r="C10" s="6" t="n">
        <v>271</v>
      </c>
    </row>
    <row r="11" spans="1:4">
      <c r="A11" s="4" t="s">
        <v>695</v>
      </c>
      <c r="B11" s="5" t="n">
        <v>66300000</v>
      </c>
      <c r="C11" s="5" t="n">
        <v>214600000</v>
      </c>
      <c r="D11" s="5" t="n">
        <v>522600000</v>
      </c>
    </row>
    <row r="12" spans="1:4">
      <c r="A12" s="4" t="s">
        <v>696</v>
      </c>
      <c r="B12" s="6" t="n">
        <v>46000</v>
      </c>
    </row>
    <row r="13" spans="1:4">
      <c r="A13" s="4" t="s">
        <v>697</v>
      </c>
      <c r="B13" s="6" t="n">
        <v>-12000</v>
      </c>
    </row>
    <row r="14" spans="1:4">
      <c r="A14" s="4" t="s">
        <v>698</v>
      </c>
      <c r="C14" s="6" t="n">
        <v>-839000</v>
      </c>
      <c r="D14" s="6" t="n">
        <v>-2100000</v>
      </c>
    </row>
    <row r="15" spans="1:4">
      <c r="A15" s="4" t="s">
        <v>699</v>
      </c>
      <c r="B15" s="5" t="n">
        <v>0</v>
      </c>
      <c r="C15" s="5" t="n">
        <v>0</v>
      </c>
      <c r="D15" s="5" t="n">
        <v>0</v>
      </c>
    </row>
    <row r="16" spans="1:4">
      <c r="A16" s="4" t="s">
        <v>700</v>
      </c>
      <c r="B16" s="6" t="n">
        <v>0</v>
      </c>
      <c r="C16" s="6" t="n">
        <v>0</v>
      </c>
      <c r="D16" s="6" t="n">
        <v>0</v>
      </c>
    </row>
    <row r="17" spans="1:4">
      <c r="A17" s="3" t="s">
        <v>641</v>
      </c>
    </row>
    <row r="18" spans="1:4">
      <c r="A18" s="4" t="s">
        <v>701</v>
      </c>
      <c r="B18" s="6" t="n">
        <v>17</v>
      </c>
      <c r="C18" s="6" t="n">
        <v>90</v>
      </c>
    </row>
    <row r="19" spans="1:4">
      <c r="A19" s="4" t="s">
        <v>702</v>
      </c>
      <c r="B19" s="5" t="n">
        <v>0</v>
      </c>
      <c r="C19" s="5" t="n">
        <v>0</v>
      </c>
      <c r="D19" s="5" t="n">
        <v>0</v>
      </c>
    </row>
    <row r="20" spans="1:4">
      <c r="A20" s="4" t="s">
        <v>703</v>
      </c>
      <c r="B20" s="5" t="n">
        <v>-1000</v>
      </c>
      <c r="C20" s="5" t="n">
        <v>2000000</v>
      </c>
    </row>
    <row r="21" spans="1:4">
      <c r="A21" s="4" t="s">
        <v>704</v>
      </c>
      <c r="B21" s="6" t="n">
        <v>0</v>
      </c>
      <c r="C21" s="6" t="n">
        <v>0</v>
      </c>
      <c r="D2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5</v>
      </c>
      <c r="B1" s="2" t="s">
        <v>1</v>
      </c>
    </row>
    <row r="2" spans="1:5">
      <c r="B2" s="2" t="s">
        <v>2</v>
      </c>
      <c r="C2" s="2" t="s">
        <v>64</v>
      </c>
      <c r="D2" s="2" t="s">
        <v>123</v>
      </c>
      <c r="E2" s="2" t="s">
        <v>706</v>
      </c>
    </row>
    <row r="3" spans="1:5">
      <c r="A3" s="3" t="s">
        <v>707</v>
      </c>
    </row>
    <row r="4" spans="1:5">
      <c r="A4" s="4" t="s">
        <v>31</v>
      </c>
      <c r="B4" s="4" t="s">
        <v>32</v>
      </c>
    </row>
    <row r="5" spans="1:5">
      <c r="A5" s="4" t="s">
        <v>708</v>
      </c>
      <c r="B5" s="5" t="n">
        <v>9305357</v>
      </c>
      <c r="C5" s="5" t="n">
        <v>8684595</v>
      </c>
    </row>
    <row r="6" spans="1:5">
      <c r="A6" s="4" t="s">
        <v>75</v>
      </c>
      <c r="B6" s="6" t="n">
        <v>100559</v>
      </c>
      <c r="C6" s="6" t="n">
        <v>96485</v>
      </c>
      <c r="D6" s="5" t="n">
        <v>89028</v>
      </c>
      <c r="E6" s="5" t="n">
        <v>85997</v>
      </c>
    </row>
    <row r="7" spans="1:5">
      <c r="A7" s="4" t="s">
        <v>76</v>
      </c>
      <c r="B7" s="5" t="n">
        <v>9204798</v>
      </c>
      <c r="C7" s="5" t="n">
        <v>8588110</v>
      </c>
    </row>
    <row r="8" spans="1:5">
      <c r="A8" s="4" t="s">
        <v>709</v>
      </c>
      <c r="B8" s="4" t="s">
        <v>710</v>
      </c>
      <c r="C8" s="4" t="s">
        <v>710</v>
      </c>
    </row>
    <row r="9" spans="1:5">
      <c r="A9" s="4" t="s">
        <v>711</v>
      </c>
      <c r="B9" s="5" t="n">
        <v>438</v>
      </c>
      <c r="C9" s="5" t="n">
        <v>-1400</v>
      </c>
    </row>
    <row r="10" spans="1:5">
      <c r="A10" s="4" t="s">
        <v>712</v>
      </c>
      <c r="B10" s="6" t="n">
        <v>25000</v>
      </c>
      <c r="C10" s="6" t="n">
        <v>25700</v>
      </c>
    </row>
    <row r="11" spans="1:5">
      <c r="A11" s="4" t="s">
        <v>713</v>
      </c>
      <c r="B11" s="6" t="n">
        <v>3300</v>
      </c>
      <c r="C11" s="6" t="n">
        <v>3500</v>
      </c>
    </row>
    <row r="12" spans="1:5">
      <c r="A12" s="4" t="s">
        <v>714</v>
      </c>
    </row>
    <row r="13" spans="1:5">
      <c r="A13" s="3" t="s">
        <v>707</v>
      </c>
    </row>
    <row r="14" spans="1:5">
      <c r="A14" s="4" t="s">
        <v>708</v>
      </c>
      <c r="B14" s="5" t="n">
        <v>1580650</v>
      </c>
      <c r="C14" s="5" t="n">
        <v>1430097</v>
      </c>
    </row>
    <row r="15" spans="1:5">
      <c r="A15" s="4" t="s">
        <v>709</v>
      </c>
      <c r="B15" s="4" t="s">
        <v>715</v>
      </c>
      <c r="C15" s="4" t="s">
        <v>716</v>
      </c>
    </row>
    <row r="16" spans="1:5">
      <c r="A16" s="4" t="s">
        <v>717</v>
      </c>
    </row>
    <row r="17" spans="1:5">
      <c r="A17" s="3" t="s">
        <v>707</v>
      </c>
    </row>
    <row r="18" spans="1:5">
      <c r="A18" s="4" t="s">
        <v>708</v>
      </c>
      <c r="B18" s="5" t="n">
        <v>2309221</v>
      </c>
      <c r="C18" s="5" t="n">
        <v>2131059</v>
      </c>
    </row>
    <row r="19" spans="1:5">
      <c r="A19" s="4" t="s">
        <v>709</v>
      </c>
      <c r="B19" s="4" t="s">
        <v>718</v>
      </c>
      <c r="C19" s="4" t="s">
        <v>719</v>
      </c>
    </row>
    <row r="20" spans="1:5">
      <c r="A20" s="4" t="s">
        <v>720</v>
      </c>
    </row>
    <row r="21" spans="1:5">
      <c r="A21" s="3" t="s">
        <v>707</v>
      </c>
    </row>
    <row r="22" spans="1:5">
      <c r="A22" s="4" t="s">
        <v>708</v>
      </c>
      <c r="B22" s="5" t="n">
        <v>473152</v>
      </c>
      <c r="C22" s="5" t="n">
        <v>368836</v>
      </c>
    </row>
    <row r="23" spans="1:5">
      <c r="A23" s="4" t="s">
        <v>75</v>
      </c>
      <c r="B23" s="5" t="n">
        <v>4754</v>
      </c>
      <c r="C23" s="5" t="n">
        <v>3818</v>
      </c>
      <c r="D23" s="6" t="n">
        <v>1633</v>
      </c>
      <c r="E23" s="6" t="n">
        <v>1360</v>
      </c>
    </row>
    <row r="24" spans="1:5">
      <c r="A24" s="4" t="s">
        <v>709</v>
      </c>
      <c r="B24" s="4" t="s">
        <v>721</v>
      </c>
      <c r="C24" s="4" t="s">
        <v>722</v>
      </c>
    </row>
    <row r="25" spans="1:5">
      <c r="A25" s="4" t="s">
        <v>723</v>
      </c>
    </row>
    <row r="26" spans="1:5">
      <c r="A26" s="3" t="s">
        <v>707</v>
      </c>
    </row>
    <row r="27" spans="1:5">
      <c r="A27" s="4" t="s">
        <v>708</v>
      </c>
      <c r="B27" s="5" t="n">
        <v>210668</v>
      </c>
      <c r="C27" s="5" t="n">
        <v>172410</v>
      </c>
    </row>
    <row r="28" spans="1:5">
      <c r="A28" s="4" t="s">
        <v>709</v>
      </c>
      <c r="B28" s="4" t="s">
        <v>724</v>
      </c>
      <c r="C28" s="4" t="s">
        <v>725</v>
      </c>
    </row>
    <row r="29" spans="1:5">
      <c r="A29" s="4" t="s">
        <v>726</v>
      </c>
    </row>
    <row r="30" spans="1:5">
      <c r="A30" s="3" t="s">
        <v>707</v>
      </c>
    </row>
    <row r="31" spans="1:5">
      <c r="A31" s="4" t="s">
        <v>708</v>
      </c>
      <c r="B31" s="5" t="n">
        <v>233610</v>
      </c>
      <c r="C31" s="5" t="n">
        <v>184630</v>
      </c>
    </row>
    <row r="32" spans="1:5">
      <c r="A32" s="4" t="s">
        <v>709</v>
      </c>
      <c r="B32" s="4" t="s">
        <v>727</v>
      </c>
      <c r="C32" s="4" t="s">
        <v>728</v>
      </c>
    </row>
    <row r="33" spans="1:5">
      <c r="A33" s="4" t="s">
        <v>729</v>
      </c>
    </row>
    <row r="34" spans="1:5">
      <c r="A34" s="3" t="s">
        <v>707</v>
      </c>
    </row>
    <row r="35" spans="1:5">
      <c r="A35" s="4" t="s">
        <v>708</v>
      </c>
      <c r="B35" s="5" t="n">
        <v>544308</v>
      </c>
      <c r="C35" s="5" t="n">
        <v>534678</v>
      </c>
    </row>
    <row r="36" spans="1:5">
      <c r="A36" s="4" t="s">
        <v>709</v>
      </c>
      <c r="B36" s="4" t="s">
        <v>730</v>
      </c>
      <c r="C36" s="4" t="s">
        <v>731</v>
      </c>
    </row>
    <row r="37" spans="1:5">
      <c r="A37" s="4" t="s">
        <v>732</v>
      </c>
    </row>
    <row r="38" spans="1:5">
      <c r="A38" s="3" t="s">
        <v>707</v>
      </c>
    </row>
    <row r="39" spans="1:5">
      <c r="A39" s="4" t="s">
        <v>708</v>
      </c>
      <c r="B39" s="5" t="n">
        <v>154688</v>
      </c>
      <c r="C39" s="5" t="n">
        <v>188508</v>
      </c>
    </row>
    <row r="40" spans="1:5">
      <c r="A40" s="4" t="s">
        <v>709</v>
      </c>
      <c r="B40" s="4" t="s">
        <v>733</v>
      </c>
      <c r="C40" s="4" t="s">
        <v>734</v>
      </c>
    </row>
    <row r="41" spans="1:5">
      <c r="A41" s="4" t="s">
        <v>735</v>
      </c>
    </row>
    <row r="42" spans="1:5">
      <c r="A42" s="3" t="s">
        <v>707</v>
      </c>
    </row>
    <row r="43" spans="1:5">
      <c r="A43" s="4" t="s">
        <v>708</v>
      </c>
      <c r="B43" s="5" t="n">
        <v>26290</v>
      </c>
      <c r="C43" s="5" t="n">
        <v>27278</v>
      </c>
    </row>
    <row r="44" spans="1:5">
      <c r="A44" s="4" t="s">
        <v>709</v>
      </c>
      <c r="B44" s="4" t="s">
        <v>736</v>
      </c>
      <c r="C44" s="4" t="s">
        <v>736</v>
      </c>
    </row>
    <row r="45" spans="1:5">
      <c r="A45" s="4" t="s">
        <v>737</v>
      </c>
    </row>
    <row r="46" spans="1:5">
      <c r="A46" s="3" t="s">
        <v>707</v>
      </c>
    </row>
    <row r="47" spans="1:5">
      <c r="A47" s="4" t="s">
        <v>708</v>
      </c>
      <c r="B47" s="5" t="n">
        <v>1693824</v>
      </c>
      <c r="C47" s="5" t="n">
        <v>1483614</v>
      </c>
    </row>
    <row r="48" spans="1:5">
      <c r="A48" s="4" t="s">
        <v>75</v>
      </c>
      <c r="B48" s="5" t="n">
        <v>23370</v>
      </c>
      <c r="C48" s="5" t="n">
        <v>19438</v>
      </c>
      <c r="D48" s="6" t="n">
        <v>18311</v>
      </c>
      <c r="E48" s="6" t="n">
        <v>16533</v>
      </c>
    </row>
    <row r="49" spans="1:5">
      <c r="A49" s="4" t="s">
        <v>709</v>
      </c>
      <c r="B49" s="4" t="s">
        <v>738</v>
      </c>
      <c r="C49" s="4" t="s">
        <v>739</v>
      </c>
    </row>
    <row r="50" spans="1:5">
      <c r="A50" s="4" t="s">
        <v>740</v>
      </c>
    </row>
    <row r="51" spans="1:5">
      <c r="A51" s="3" t="s">
        <v>707</v>
      </c>
    </row>
    <row r="52" spans="1:5">
      <c r="A52" s="4" t="s">
        <v>708</v>
      </c>
      <c r="B52" s="5" t="n">
        <v>370549</v>
      </c>
      <c r="C52" s="5" t="n">
        <v>404873</v>
      </c>
    </row>
    <row r="53" spans="1:5">
      <c r="A53" s="4" t="s">
        <v>75</v>
      </c>
      <c r="B53" s="5" t="n">
        <v>4120</v>
      </c>
      <c r="C53" s="5" t="n">
        <v>3778</v>
      </c>
      <c r="D53" s="6" t="n">
        <v>4053</v>
      </c>
      <c r="E53" s="6" t="n">
        <v>2967</v>
      </c>
    </row>
    <row r="54" spans="1:5">
      <c r="A54" s="4" t="s">
        <v>709</v>
      </c>
      <c r="B54" s="4" t="s">
        <v>741</v>
      </c>
      <c r="C54" s="4" t="s">
        <v>742</v>
      </c>
    </row>
    <row r="55" spans="1:5">
      <c r="A55" s="4" t="s">
        <v>743</v>
      </c>
    </row>
    <row r="56" spans="1:5">
      <c r="A56" s="3" t="s">
        <v>707</v>
      </c>
    </row>
    <row r="57" spans="1:5">
      <c r="A57" s="4" t="s">
        <v>708</v>
      </c>
      <c r="B57" s="5" t="n">
        <v>945622</v>
      </c>
      <c r="C57" s="5" t="n">
        <v>973616</v>
      </c>
    </row>
    <row r="58" spans="1:5">
      <c r="A58" s="4" t="s">
        <v>75</v>
      </c>
      <c r="B58" s="5" t="n">
        <v>4136</v>
      </c>
      <c r="C58" s="5" t="n">
        <v>4714</v>
      </c>
      <c r="D58" s="5" t="n">
        <v>2055</v>
      </c>
      <c r="E58" s="5" t="n">
        <v>2238</v>
      </c>
    </row>
    <row r="59" spans="1:5">
      <c r="A59" s="4" t="s">
        <v>709</v>
      </c>
      <c r="B59" s="4" t="s">
        <v>744</v>
      </c>
      <c r="C59" s="4" t="s">
        <v>745</v>
      </c>
    </row>
    <row r="60" spans="1:5">
      <c r="A60" s="4" t="s">
        <v>746</v>
      </c>
    </row>
    <row r="61" spans="1:5">
      <c r="A61" s="3" t="s">
        <v>707</v>
      </c>
    </row>
    <row r="62" spans="1:5">
      <c r="A62" s="4" t="s">
        <v>708</v>
      </c>
      <c r="B62" s="5" t="n">
        <v>550960</v>
      </c>
      <c r="C62" s="5" t="n">
        <v>568979</v>
      </c>
    </row>
    <row r="63" spans="1:5">
      <c r="A63" s="4" t="s">
        <v>709</v>
      </c>
      <c r="B63" s="4" t="s">
        <v>747</v>
      </c>
      <c r="C63" s="4" t="s">
        <v>748</v>
      </c>
    </row>
    <row r="64" spans="1:5">
      <c r="A64" s="4" t="s">
        <v>749</v>
      </c>
    </row>
    <row r="65" spans="1:5">
      <c r="A65" s="3" t="s">
        <v>707</v>
      </c>
    </row>
    <row r="66" spans="1:5">
      <c r="A66" s="4" t="s">
        <v>708</v>
      </c>
      <c r="B66" s="5" t="n">
        <v>211815</v>
      </c>
      <c r="C66" s="5" t="n">
        <v>216017</v>
      </c>
    </row>
    <row r="67" spans="1:5">
      <c r="A67" s="4" t="s">
        <v>709</v>
      </c>
      <c r="B67" s="4" t="s">
        <v>724</v>
      </c>
      <c r="C67" s="4" t="s">
        <v>7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4</v>
      </c>
    </row>
    <row r="3" spans="1:3">
      <c r="A3" s="3" t="s">
        <v>294</v>
      </c>
    </row>
    <row r="4" spans="1:3">
      <c r="A4" s="4" t="s">
        <v>31</v>
      </c>
      <c r="B4" s="4" t="s">
        <v>32</v>
      </c>
    </row>
    <row r="5" spans="1:3">
      <c r="A5" s="4" t="s">
        <v>751</v>
      </c>
      <c r="B5" s="5" t="n">
        <v>683</v>
      </c>
      <c r="C5" s="5" t="n">
        <v>995</v>
      </c>
    </row>
    <row r="6" spans="1:3">
      <c r="A6" s="4" t="s">
        <v>752</v>
      </c>
      <c r="B6" s="6" t="n">
        <v>23500</v>
      </c>
      <c r="C6" s="6" t="n">
        <v>22000</v>
      </c>
    </row>
    <row r="7" spans="1:3">
      <c r="A7" s="4" t="s">
        <v>753</v>
      </c>
      <c r="B7" s="6" t="n">
        <v>15938</v>
      </c>
      <c r="C7" s="6" t="n">
        <v>14413</v>
      </c>
    </row>
    <row r="8" spans="1:3">
      <c r="A8" s="3" t="s">
        <v>754</v>
      </c>
    </row>
    <row r="9" spans="1:3">
      <c r="A9" s="4" t="s">
        <v>755</v>
      </c>
      <c r="B9" s="6" t="n">
        <v>5216</v>
      </c>
      <c r="C9" s="6" t="n">
        <v>6520</v>
      </c>
    </row>
    <row r="10" spans="1:3">
      <c r="A10" s="4" t="s">
        <v>756</v>
      </c>
      <c r="B10" s="6" t="n">
        <v>1891</v>
      </c>
      <c r="C10" s="6" t="n">
        <v>7509</v>
      </c>
    </row>
    <row r="11" spans="1:3">
      <c r="A11" s="4" t="s">
        <v>757</v>
      </c>
      <c r="B11" s="6" t="n">
        <v>0</v>
      </c>
      <c r="C11" s="6" t="n">
        <v>58</v>
      </c>
    </row>
    <row r="12" spans="1:3">
      <c r="A12" s="4" t="s">
        <v>758</v>
      </c>
      <c r="B12" s="6" t="n">
        <v>510</v>
      </c>
      <c r="C12" s="6" t="n">
        <v>5152</v>
      </c>
    </row>
    <row r="13" spans="1:3">
      <c r="A13" s="4" t="s">
        <v>759</v>
      </c>
      <c r="B13" s="6" t="n">
        <v>4518</v>
      </c>
      <c r="C13" s="6" t="n">
        <v>5216</v>
      </c>
    </row>
    <row r="14" spans="1:3">
      <c r="A14" s="4" t="s">
        <v>760</v>
      </c>
      <c r="B14" s="5" t="n">
        <v>7400</v>
      </c>
      <c r="C14" s="5" t="n">
        <v>7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4</v>
      </c>
      <c r="D2" s="2" t="s">
        <v>123</v>
      </c>
    </row>
    <row r="3" spans="1:4">
      <c r="A3" s="3" t="s">
        <v>762</v>
      </c>
    </row>
    <row r="4" spans="1:4">
      <c r="A4" s="4" t="s">
        <v>31</v>
      </c>
      <c r="B4" s="4" t="s">
        <v>32</v>
      </c>
    </row>
    <row r="5" spans="1:4">
      <c r="A5" s="4" t="s">
        <v>763</v>
      </c>
      <c r="B5" s="5" t="n">
        <v>9257015</v>
      </c>
      <c r="C5" s="5" t="n">
        <v>8650107</v>
      </c>
    </row>
    <row r="6" spans="1:4">
      <c r="A6" s="4" t="s">
        <v>764</v>
      </c>
      <c r="B6" s="6" t="n">
        <v>49605</v>
      </c>
      <c r="C6" s="6" t="n">
        <v>31813</v>
      </c>
    </row>
    <row r="7" spans="1:4">
      <c r="A7" s="4" t="s">
        <v>765</v>
      </c>
      <c r="B7" s="6" t="n">
        <v>21780</v>
      </c>
      <c r="C7" s="6" t="n">
        <v>17765</v>
      </c>
    </row>
    <row r="8" spans="1:4">
      <c r="A8" s="4" t="s">
        <v>766</v>
      </c>
      <c r="B8" s="6" t="n">
        <v>24284</v>
      </c>
      <c r="C8" s="6" t="n">
        <v>11311</v>
      </c>
    </row>
    <row r="9" spans="1:4">
      <c r="A9" s="4" t="s">
        <v>767</v>
      </c>
      <c r="B9" s="6" t="n">
        <v>4374</v>
      </c>
      <c r="C9" s="6" t="n">
        <v>416</v>
      </c>
    </row>
    <row r="10" spans="1:4">
      <c r="A10" s="4" t="s">
        <v>768</v>
      </c>
      <c r="B10" s="6" t="n">
        <v>29262</v>
      </c>
      <c r="C10" s="6" t="n">
        <v>32033</v>
      </c>
      <c r="D10" s="5" t="n">
        <v>39263</v>
      </c>
    </row>
    <row r="11" spans="1:4">
      <c r="A11" s="4" t="s">
        <v>769</v>
      </c>
      <c r="B11" s="6" t="n">
        <v>550</v>
      </c>
      <c r="C11" s="6" t="n">
        <v>787</v>
      </c>
      <c r="D11" s="6" t="n">
        <v>898</v>
      </c>
    </row>
    <row r="12" spans="1:4">
      <c r="A12" s="4" t="s">
        <v>714</v>
      </c>
    </row>
    <row r="13" spans="1:4">
      <c r="A13" s="3" t="s">
        <v>762</v>
      </c>
    </row>
    <row r="14" spans="1:4">
      <c r="A14" s="4" t="s">
        <v>764</v>
      </c>
      <c r="B14" s="6" t="n">
        <v>4185</v>
      </c>
      <c r="C14" s="6" t="n">
        <v>3193</v>
      </c>
    </row>
    <row r="15" spans="1:4">
      <c r="A15" s="4" t="s">
        <v>765</v>
      </c>
      <c r="B15" s="6" t="n">
        <v>3816</v>
      </c>
      <c r="C15" s="6" t="n">
        <v>2768</v>
      </c>
    </row>
    <row r="16" spans="1:4">
      <c r="A16" s="4" t="s">
        <v>766</v>
      </c>
      <c r="B16" s="6" t="n">
        <v>194</v>
      </c>
      <c r="C16" s="6" t="n">
        <v>200</v>
      </c>
    </row>
    <row r="17" spans="1:4">
      <c r="A17" s="4" t="s">
        <v>767</v>
      </c>
      <c r="B17" s="6" t="n">
        <v>18</v>
      </c>
      <c r="C17" s="6" t="n">
        <v>19</v>
      </c>
    </row>
    <row r="18" spans="1:4">
      <c r="A18" s="4" t="s">
        <v>768</v>
      </c>
      <c r="B18" s="6" t="n">
        <v>3366</v>
      </c>
      <c r="C18" s="6" t="n">
        <v>3806</v>
      </c>
      <c r="D18" s="6" t="n">
        <v>3697</v>
      </c>
    </row>
    <row r="19" spans="1:4">
      <c r="A19" s="4" t="s">
        <v>769</v>
      </c>
      <c r="B19" s="6" t="n">
        <v>7</v>
      </c>
      <c r="C19" s="6" t="n">
        <v>11</v>
      </c>
      <c r="D19" s="6" t="n">
        <v>11</v>
      </c>
    </row>
    <row r="20" spans="1:4">
      <c r="A20" s="4" t="s">
        <v>717</v>
      </c>
    </row>
    <row r="21" spans="1:4">
      <c r="A21" s="3" t="s">
        <v>762</v>
      </c>
    </row>
    <row r="22" spans="1:4">
      <c r="A22" s="4" t="s">
        <v>764</v>
      </c>
      <c r="B22" s="6" t="n">
        <v>3536</v>
      </c>
      <c r="C22" s="6" t="n">
        <v>7287</v>
      </c>
    </row>
    <row r="23" spans="1:4">
      <c r="A23" s="4" t="s">
        <v>765</v>
      </c>
      <c r="B23" s="6" t="n">
        <v>1883</v>
      </c>
      <c r="C23" s="6" t="n">
        <v>1320</v>
      </c>
    </row>
    <row r="24" spans="1:4">
      <c r="A24" s="4" t="s">
        <v>766</v>
      </c>
      <c r="B24" s="6" t="n">
        <v>690</v>
      </c>
      <c r="C24" s="6" t="n">
        <v>5606</v>
      </c>
    </row>
    <row r="25" spans="1:4">
      <c r="A25" s="4" t="s">
        <v>767</v>
      </c>
      <c r="B25" s="6" t="n">
        <v>40</v>
      </c>
      <c r="C25" s="6" t="n">
        <v>226</v>
      </c>
    </row>
    <row r="26" spans="1:4">
      <c r="A26" s="4" t="s">
        <v>768</v>
      </c>
      <c r="B26" s="6" t="n">
        <v>3982</v>
      </c>
      <c r="C26" s="6" t="n">
        <v>7822</v>
      </c>
      <c r="D26" s="6" t="n">
        <v>9136</v>
      </c>
    </row>
    <row r="27" spans="1:4">
      <c r="A27" s="4" t="s">
        <v>769</v>
      </c>
      <c r="B27" s="6" t="n">
        <v>119</v>
      </c>
      <c r="C27" s="6" t="n">
        <v>314</v>
      </c>
      <c r="D27" s="6" t="n">
        <v>195</v>
      </c>
    </row>
    <row r="28" spans="1:4">
      <c r="A28" s="4" t="s">
        <v>720</v>
      </c>
    </row>
    <row r="29" spans="1:4">
      <c r="A29" s="3" t="s">
        <v>762</v>
      </c>
    </row>
    <row r="30" spans="1:4">
      <c r="A30" s="4" t="s">
        <v>763</v>
      </c>
      <c r="B30" s="6" t="n">
        <v>473145</v>
      </c>
      <c r="C30" s="6" t="n">
        <v>368698</v>
      </c>
    </row>
    <row r="31" spans="1:4">
      <c r="A31" s="4" t="s">
        <v>764</v>
      </c>
      <c r="B31" s="6" t="n">
        <v>82</v>
      </c>
      <c r="C31" s="6" t="n">
        <v>1901</v>
      </c>
    </row>
    <row r="32" spans="1:4">
      <c r="A32" s="4" t="s">
        <v>765</v>
      </c>
      <c r="B32" s="6" t="n">
        <v>85</v>
      </c>
      <c r="C32" s="6" t="n">
        <v>1427</v>
      </c>
    </row>
    <row r="33" spans="1:4">
      <c r="A33" s="4" t="s">
        <v>766</v>
      </c>
      <c r="B33" s="6" t="n">
        <v>0</v>
      </c>
      <c r="C33" s="6" t="n">
        <v>0</v>
      </c>
    </row>
    <row r="34" spans="1:4">
      <c r="A34" s="4" t="s">
        <v>767</v>
      </c>
      <c r="B34" s="6" t="n">
        <v>0</v>
      </c>
      <c r="C34" s="6" t="n">
        <v>0</v>
      </c>
    </row>
    <row r="35" spans="1:4">
      <c r="A35" s="4" t="s">
        <v>768</v>
      </c>
      <c r="B35" s="6" t="n">
        <v>36</v>
      </c>
      <c r="C35" s="6" t="n">
        <v>0</v>
      </c>
      <c r="D35" s="6" t="n">
        <v>251</v>
      </c>
    </row>
    <row r="36" spans="1:4">
      <c r="A36" s="4" t="s">
        <v>769</v>
      </c>
      <c r="B36" s="6" t="n">
        <v>0</v>
      </c>
      <c r="C36" s="6" t="n">
        <v>0</v>
      </c>
      <c r="D36" s="6" t="n">
        <v>10</v>
      </c>
    </row>
    <row r="37" spans="1:4">
      <c r="A37" s="4" t="s">
        <v>723</v>
      </c>
    </row>
    <row r="38" spans="1:4">
      <c r="A38" s="3" t="s">
        <v>762</v>
      </c>
    </row>
    <row r="39" spans="1:4">
      <c r="A39" s="4" t="s">
        <v>768</v>
      </c>
      <c r="B39" s="6" t="n">
        <v>779</v>
      </c>
      <c r="C39" s="6" t="n">
        <v>115</v>
      </c>
    </row>
    <row r="40" spans="1:4">
      <c r="A40" s="4" t="s">
        <v>769</v>
      </c>
      <c r="B40" s="6" t="n">
        <v>0</v>
      </c>
      <c r="C40" s="6" t="n">
        <v>0</v>
      </c>
    </row>
    <row r="41" spans="1:4">
      <c r="A41" s="4" t="s">
        <v>770</v>
      </c>
    </row>
    <row r="42" spans="1:4">
      <c r="A42" s="3" t="s">
        <v>762</v>
      </c>
    </row>
    <row r="43" spans="1:4">
      <c r="A43" s="4" t="s">
        <v>764</v>
      </c>
      <c r="B43" s="6" t="n">
        <v>573</v>
      </c>
    </row>
    <row r="44" spans="1:4">
      <c r="A44" s="4" t="s">
        <v>765</v>
      </c>
      <c r="B44" s="6" t="n">
        <v>98</v>
      </c>
    </row>
    <row r="45" spans="1:4">
      <c r="A45" s="4" t="s">
        <v>766</v>
      </c>
      <c r="B45" s="6" t="n">
        <v>0</v>
      </c>
    </row>
    <row r="46" spans="1:4">
      <c r="A46" s="4" t="s">
        <v>767</v>
      </c>
      <c r="B46" s="6" t="n">
        <v>0</v>
      </c>
    </row>
    <row r="47" spans="1:4">
      <c r="A47" s="4" t="s">
        <v>729</v>
      </c>
    </row>
    <row r="48" spans="1:4">
      <c r="A48" s="3" t="s">
        <v>762</v>
      </c>
    </row>
    <row r="49" spans="1:4">
      <c r="A49" s="4" t="s">
        <v>764</v>
      </c>
      <c r="B49" s="6" t="n">
        <v>1799</v>
      </c>
      <c r="C49" s="6" t="n">
        <v>919</v>
      </c>
    </row>
    <row r="50" spans="1:4">
      <c r="A50" s="4" t="s">
        <v>765</v>
      </c>
      <c r="B50" s="6" t="n">
        <v>1799</v>
      </c>
      <c r="C50" s="6" t="n">
        <v>919</v>
      </c>
    </row>
    <row r="51" spans="1:4">
      <c r="A51" s="4" t="s">
        <v>766</v>
      </c>
      <c r="B51" s="6" t="n">
        <v>0</v>
      </c>
      <c r="C51" s="6" t="n">
        <v>0</v>
      </c>
    </row>
    <row r="52" spans="1:4">
      <c r="A52" s="4" t="s">
        <v>767</v>
      </c>
      <c r="B52" s="6" t="n">
        <v>0</v>
      </c>
      <c r="C52" s="6" t="n">
        <v>0</v>
      </c>
    </row>
    <row r="53" spans="1:4">
      <c r="A53" s="4" t="s">
        <v>768</v>
      </c>
      <c r="B53" s="6" t="n">
        <v>1319</v>
      </c>
      <c r="C53" s="6" t="n">
        <v>778</v>
      </c>
      <c r="D53" s="6" t="n">
        <v>418</v>
      </c>
    </row>
    <row r="54" spans="1:4">
      <c r="A54" s="4" t="s">
        <v>769</v>
      </c>
      <c r="B54" s="6" t="n">
        <v>18</v>
      </c>
      <c r="C54" s="6" t="n">
        <v>6</v>
      </c>
      <c r="D54" s="6" t="n">
        <v>27</v>
      </c>
    </row>
    <row r="55" spans="1:4">
      <c r="A55" s="4" t="s">
        <v>732</v>
      </c>
    </row>
    <row r="56" spans="1:4">
      <c r="A56" s="3" t="s">
        <v>762</v>
      </c>
    </row>
    <row r="57" spans="1:4">
      <c r="A57" s="4" t="s">
        <v>764</v>
      </c>
      <c r="B57" s="6" t="n">
        <v>676</v>
      </c>
      <c r="C57" s="6" t="n">
        <v>1134</v>
      </c>
    </row>
    <row r="58" spans="1:4">
      <c r="A58" s="4" t="s">
        <v>765</v>
      </c>
      <c r="B58" s="6" t="n">
        <v>340</v>
      </c>
      <c r="C58" s="6" t="n">
        <v>798</v>
      </c>
    </row>
    <row r="59" spans="1:4">
      <c r="A59" s="4" t="s">
        <v>766</v>
      </c>
      <c r="B59" s="6" t="n">
        <v>0</v>
      </c>
      <c r="C59" s="6" t="n">
        <v>0</v>
      </c>
    </row>
    <row r="60" spans="1:4">
      <c r="A60" s="4" t="s">
        <v>767</v>
      </c>
      <c r="B60" s="6" t="n">
        <v>0</v>
      </c>
      <c r="C60" s="6" t="n">
        <v>0</v>
      </c>
    </row>
    <row r="61" spans="1:4">
      <c r="A61" s="4" t="s">
        <v>768</v>
      </c>
      <c r="B61" s="6" t="n">
        <v>657</v>
      </c>
      <c r="C61" s="6" t="n">
        <v>994</v>
      </c>
      <c r="D61" s="6" t="n">
        <v>1396</v>
      </c>
    </row>
    <row r="62" spans="1:4">
      <c r="A62" s="4" t="s">
        <v>769</v>
      </c>
      <c r="B62" s="6" t="n">
        <v>0</v>
      </c>
      <c r="C62" s="6" t="n">
        <v>10</v>
      </c>
      <c r="D62" s="6" t="n">
        <v>42</v>
      </c>
    </row>
    <row r="63" spans="1:4">
      <c r="A63" s="4" t="s">
        <v>735</v>
      </c>
    </row>
    <row r="64" spans="1:4">
      <c r="A64" s="3" t="s">
        <v>762</v>
      </c>
    </row>
    <row r="65" spans="1:4">
      <c r="A65" s="4" t="s">
        <v>764</v>
      </c>
      <c r="C65" s="6" t="n">
        <v>44</v>
      </c>
    </row>
    <row r="66" spans="1:4">
      <c r="A66" s="4" t="s">
        <v>765</v>
      </c>
      <c r="C66" s="6" t="n">
        <v>44</v>
      </c>
    </row>
    <row r="67" spans="1:4">
      <c r="A67" s="4" t="s">
        <v>766</v>
      </c>
      <c r="C67" s="6" t="n">
        <v>0</v>
      </c>
    </row>
    <row r="68" spans="1:4">
      <c r="A68" s="4" t="s">
        <v>767</v>
      </c>
      <c r="C68" s="6" t="n">
        <v>0</v>
      </c>
    </row>
    <row r="69" spans="1:4">
      <c r="A69" s="4" t="s">
        <v>768</v>
      </c>
      <c r="B69" s="6" t="n">
        <v>0</v>
      </c>
      <c r="C69" s="6" t="n">
        <v>4</v>
      </c>
      <c r="D69" s="6" t="n">
        <v>867</v>
      </c>
    </row>
    <row r="70" spans="1:4">
      <c r="A70" s="4" t="s">
        <v>769</v>
      </c>
      <c r="B70" s="6" t="n">
        <v>0</v>
      </c>
      <c r="C70" s="6" t="n">
        <v>0</v>
      </c>
      <c r="D70" s="6" t="n">
        <v>0</v>
      </c>
    </row>
    <row r="71" spans="1:4">
      <c r="A71" s="4" t="s">
        <v>737</v>
      </c>
    </row>
    <row r="72" spans="1:4">
      <c r="A72" s="3" t="s">
        <v>762</v>
      </c>
    </row>
    <row r="73" spans="1:4">
      <c r="A73" s="4" t="s">
        <v>763</v>
      </c>
      <c r="B73" s="6" t="n">
        <v>1674125</v>
      </c>
      <c r="C73" s="6" t="n">
        <v>1482195</v>
      </c>
    </row>
    <row r="74" spans="1:4">
      <c r="A74" s="4" t="s">
        <v>764</v>
      </c>
      <c r="B74" s="6" t="n">
        <v>25117</v>
      </c>
      <c r="C74" s="6" t="n">
        <v>4014</v>
      </c>
    </row>
    <row r="75" spans="1:4">
      <c r="A75" s="4" t="s">
        <v>765</v>
      </c>
      <c r="B75" s="6" t="n">
        <v>4614</v>
      </c>
      <c r="C75" s="6" t="n">
        <v>2937</v>
      </c>
    </row>
    <row r="76" spans="1:4">
      <c r="A76" s="4" t="s">
        <v>766</v>
      </c>
      <c r="B76" s="6" t="n">
        <v>19330</v>
      </c>
      <c r="C76" s="6" t="n">
        <v>391</v>
      </c>
    </row>
    <row r="77" spans="1:4">
      <c r="A77" s="4" t="s">
        <v>767</v>
      </c>
      <c r="B77" s="6" t="n">
        <v>4128</v>
      </c>
      <c r="C77" s="6" t="n">
        <v>16</v>
      </c>
    </row>
    <row r="78" spans="1:4">
      <c r="A78" s="4" t="s">
        <v>768</v>
      </c>
      <c r="B78" s="6" t="n">
        <v>5510</v>
      </c>
      <c r="C78" s="6" t="n">
        <v>3443</v>
      </c>
      <c r="D78" s="6" t="n">
        <v>5996</v>
      </c>
    </row>
    <row r="79" spans="1:4">
      <c r="A79" s="4" t="s">
        <v>769</v>
      </c>
      <c r="B79" s="6" t="n">
        <v>26</v>
      </c>
      <c r="C79" s="6" t="n">
        <v>21</v>
      </c>
      <c r="D79" s="6" t="n">
        <v>68</v>
      </c>
    </row>
    <row r="80" spans="1:4">
      <c r="A80" s="4" t="s">
        <v>740</v>
      </c>
    </row>
    <row r="81" spans="1:4">
      <c r="A81" s="3" t="s">
        <v>762</v>
      </c>
    </row>
    <row r="82" spans="1:4">
      <c r="A82" s="4" t="s">
        <v>763</v>
      </c>
      <c r="B82" s="6" t="n">
        <v>367913</v>
      </c>
      <c r="C82" s="6" t="n">
        <v>401082</v>
      </c>
    </row>
    <row r="83" spans="1:4">
      <c r="A83" s="4" t="s">
        <v>764</v>
      </c>
      <c r="B83" s="6" t="n">
        <v>3044</v>
      </c>
      <c r="C83" s="6" t="n">
        <v>4863</v>
      </c>
    </row>
    <row r="84" spans="1:4">
      <c r="A84" s="4" t="s">
        <v>765</v>
      </c>
      <c r="B84" s="6" t="n">
        <v>661</v>
      </c>
      <c r="C84" s="6" t="n">
        <v>1751</v>
      </c>
    </row>
    <row r="85" spans="1:4">
      <c r="A85" s="4" t="s">
        <v>766</v>
      </c>
      <c r="B85" s="6" t="n">
        <v>2243</v>
      </c>
      <c r="C85" s="6" t="n">
        <v>2561</v>
      </c>
    </row>
    <row r="86" spans="1:4">
      <c r="A86" s="4" t="s">
        <v>767</v>
      </c>
      <c r="B86" s="6" t="n">
        <v>141</v>
      </c>
      <c r="C86" s="6" t="n">
        <v>96</v>
      </c>
    </row>
    <row r="87" spans="1:4">
      <c r="A87" s="4" t="s">
        <v>768</v>
      </c>
      <c r="B87" s="6" t="n">
        <v>3975</v>
      </c>
      <c r="C87" s="6" t="n">
        <v>5501</v>
      </c>
      <c r="D87" s="6" t="n">
        <v>6184</v>
      </c>
    </row>
    <row r="88" spans="1:4">
      <c r="A88" s="4" t="s">
        <v>769</v>
      </c>
      <c r="B88" s="6" t="n">
        <v>105</v>
      </c>
      <c r="C88" s="6" t="n">
        <v>102</v>
      </c>
      <c r="D88" s="6" t="n">
        <v>207</v>
      </c>
    </row>
    <row r="89" spans="1:4">
      <c r="A89" s="4" t="s">
        <v>743</v>
      </c>
    </row>
    <row r="90" spans="1:4">
      <c r="A90" s="3" t="s">
        <v>762</v>
      </c>
    </row>
    <row r="91" spans="1:4">
      <c r="A91" s="4" t="s">
        <v>763</v>
      </c>
      <c r="B91" s="6" t="n">
        <v>941158</v>
      </c>
      <c r="C91" s="6" t="n">
        <v>969046</v>
      </c>
    </row>
    <row r="92" spans="1:4">
      <c r="A92" s="4" t="s">
        <v>764</v>
      </c>
      <c r="B92" s="6" t="n">
        <v>7290</v>
      </c>
      <c r="C92" s="6" t="n">
        <v>6724</v>
      </c>
    </row>
    <row r="93" spans="1:4">
      <c r="A93" s="4" t="s">
        <v>765</v>
      </c>
      <c r="B93" s="6" t="n">
        <v>5613</v>
      </c>
      <c r="C93" s="6" t="n">
        <v>4314</v>
      </c>
    </row>
    <row r="94" spans="1:4">
      <c r="A94" s="4" t="s">
        <v>766</v>
      </c>
      <c r="B94" s="6" t="n">
        <v>1648</v>
      </c>
      <c r="C94" s="6" t="n">
        <v>2358</v>
      </c>
    </row>
    <row r="95" spans="1:4">
      <c r="A95" s="4" t="s">
        <v>767</v>
      </c>
      <c r="B95" s="6" t="n">
        <v>41</v>
      </c>
      <c r="C95" s="6" t="n">
        <v>51</v>
      </c>
    </row>
    <row r="96" spans="1:4">
      <c r="A96" s="4" t="s">
        <v>768</v>
      </c>
      <c r="B96" s="6" t="n">
        <v>6589</v>
      </c>
      <c r="C96" s="6" t="n">
        <v>7845</v>
      </c>
      <c r="D96" s="6" t="n">
        <v>9499</v>
      </c>
    </row>
    <row r="97" spans="1:4">
      <c r="A97" s="4" t="s">
        <v>769</v>
      </c>
      <c r="B97" s="6" t="n">
        <v>249</v>
      </c>
      <c r="C97" s="6" t="n">
        <v>302</v>
      </c>
      <c r="D97" s="6" t="n">
        <v>322</v>
      </c>
    </row>
    <row r="98" spans="1:4">
      <c r="A98" s="4" t="s">
        <v>746</v>
      </c>
    </row>
    <row r="99" spans="1:4">
      <c r="A99" s="3" t="s">
        <v>762</v>
      </c>
    </row>
    <row r="100" spans="1:4">
      <c r="A100" s="4" t="s">
        <v>764</v>
      </c>
      <c r="B100" s="6" t="n">
        <v>3081</v>
      </c>
      <c r="C100" s="6" t="n">
        <v>1622</v>
      </c>
    </row>
    <row r="101" spans="1:4">
      <c r="A101" s="4" t="s">
        <v>765</v>
      </c>
      <c r="B101" s="6" t="n">
        <v>2712</v>
      </c>
      <c r="C101" s="6" t="n">
        <v>1438</v>
      </c>
    </row>
    <row r="102" spans="1:4">
      <c r="A102" s="4" t="s">
        <v>766</v>
      </c>
      <c r="B102" s="6" t="n">
        <v>127</v>
      </c>
      <c r="C102" s="6" t="n">
        <v>133</v>
      </c>
    </row>
    <row r="103" spans="1:4">
      <c r="A103" s="4" t="s">
        <v>767</v>
      </c>
      <c r="B103" s="6" t="n">
        <v>5</v>
      </c>
      <c r="C103" s="6" t="n">
        <v>6</v>
      </c>
    </row>
    <row r="104" spans="1:4">
      <c r="A104" s="4" t="s">
        <v>768</v>
      </c>
      <c r="B104" s="6" t="n">
        <v>2694</v>
      </c>
      <c r="C104" s="6" t="n">
        <v>1583</v>
      </c>
      <c r="D104" s="6" t="n">
        <v>1635</v>
      </c>
    </row>
    <row r="105" spans="1:4">
      <c r="A105" s="4" t="s">
        <v>769</v>
      </c>
      <c r="B105" s="6" t="n">
        <v>22</v>
      </c>
      <c r="C105" s="6" t="n">
        <v>17</v>
      </c>
      <c r="D105" s="6" t="n">
        <v>9</v>
      </c>
    </row>
    <row r="106" spans="1:4">
      <c r="A106" s="4" t="s">
        <v>749</v>
      </c>
    </row>
    <row r="107" spans="1:4">
      <c r="A107" s="3" t="s">
        <v>762</v>
      </c>
    </row>
    <row r="108" spans="1:4">
      <c r="A108" s="4" t="s">
        <v>764</v>
      </c>
      <c r="B108" s="6" t="n">
        <v>222</v>
      </c>
      <c r="C108" s="6" t="n">
        <v>112</v>
      </c>
    </row>
    <row r="109" spans="1:4">
      <c r="A109" s="4" t="s">
        <v>765</v>
      </c>
      <c r="B109" s="6" t="n">
        <v>159</v>
      </c>
      <c r="C109" s="6" t="n">
        <v>49</v>
      </c>
    </row>
    <row r="110" spans="1:4">
      <c r="A110" s="4" t="s">
        <v>766</v>
      </c>
      <c r="B110" s="6" t="n">
        <v>52</v>
      </c>
      <c r="C110" s="6" t="n">
        <v>62</v>
      </c>
    </row>
    <row r="111" spans="1:4">
      <c r="A111" s="4" t="s">
        <v>767</v>
      </c>
      <c r="B111" s="6" t="n">
        <v>1</v>
      </c>
      <c r="C111" s="6" t="n">
        <v>2</v>
      </c>
    </row>
    <row r="112" spans="1:4">
      <c r="A112" s="4" t="s">
        <v>768</v>
      </c>
      <c r="B112" s="6" t="n">
        <v>355</v>
      </c>
      <c r="C112" s="6" t="n">
        <v>142</v>
      </c>
      <c r="D112" s="6" t="n">
        <v>184</v>
      </c>
    </row>
    <row r="113" spans="1:4">
      <c r="A113" s="4" t="s">
        <v>769</v>
      </c>
      <c r="B113" s="5" t="n">
        <v>4</v>
      </c>
      <c r="C113" s="5" t="n">
        <v>4</v>
      </c>
      <c r="D113" s="5"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4</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214</v>
      </c>
    </row>
    <row r="4" spans="1:16">
      <c r="A4" s="4" t="s">
        <v>215</v>
      </c>
      <c r="B4" s="7" t="n">
        <v>1.41</v>
      </c>
      <c r="C4" s="7" t="n">
        <v>0.41</v>
      </c>
      <c r="D4" s="7" t="n">
        <v>0.41</v>
      </c>
      <c r="E4" s="7" t="n">
        <v>0.41</v>
      </c>
      <c r="F4" s="7" t="n">
        <v>0.38</v>
      </c>
      <c r="G4" s="7" t="n">
        <v>0.38</v>
      </c>
      <c r="H4" s="7" t="n">
        <v>0.85</v>
      </c>
      <c r="I4" s="7" t="n">
        <v>0.35</v>
      </c>
      <c r="J4" s="7" t="n">
        <v>0.25</v>
      </c>
      <c r="K4" s="7" t="n">
        <v>0.25</v>
      </c>
      <c r="L4" s="7" t="n">
        <v>1.25</v>
      </c>
      <c r="M4" s="7" t="n">
        <v>0.25</v>
      </c>
      <c r="N4" s="7" t="n">
        <v>2.64</v>
      </c>
      <c r="O4" s="7" t="n">
        <v>1.96</v>
      </c>
      <c r="P4" s="5" t="n">
        <v>2</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64</v>
      </c>
    </row>
    <row r="3" spans="1:3">
      <c r="A3" s="3" t="s">
        <v>772</v>
      </c>
    </row>
    <row r="4" spans="1:3">
      <c r="A4" s="4" t="s">
        <v>31</v>
      </c>
      <c r="B4" s="4" t="s">
        <v>32</v>
      </c>
    </row>
    <row r="5" spans="1:3">
      <c r="A5" s="4" t="s">
        <v>773</v>
      </c>
      <c r="B5" s="5" t="n">
        <v>6466</v>
      </c>
      <c r="C5" s="5" t="n">
        <v>13422</v>
      </c>
    </row>
    <row r="6" spans="1:3">
      <c r="A6" s="4" t="s">
        <v>774</v>
      </c>
      <c r="B6" s="6" t="n">
        <v>1496</v>
      </c>
      <c r="C6" s="6" t="n">
        <v>317</v>
      </c>
    </row>
    <row r="7" spans="1:3">
      <c r="A7" s="4" t="s">
        <v>775</v>
      </c>
      <c r="B7" s="6" t="n">
        <v>7962</v>
      </c>
      <c r="C7" s="6" t="n">
        <v>13739</v>
      </c>
    </row>
    <row r="8" spans="1:3">
      <c r="A8" s="4" t="s">
        <v>776</v>
      </c>
      <c r="B8" s="6" t="n">
        <v>0</v>
      </c>
    </row>
    <row r="9" spans="1:3">
      <c r="A9" s="4" t="s">
        <v>714</v>
      </c>
    </row>
    <row r="10" spans="1:3">
      <c r="A10" s="3" t="s">
        <v>772</v>
      </c>
    </row>
    <row r="11" spans="1:3">
      <c r="A11" s="4" t="s">
        <v>773</v>
      </c>
      <c r="B11" s="6" t="n">
        <v>0</v>
      </c>
      <c r="C11" s="6" t="n">
        <v>200</v>
      </c>
    </row>
    <row r="12" spans="1:3">
      <c r="A12" s="4" t="s">
        <v>774</v>
      </c>
      <c r="B12" s="6" t="n">
        <v>263</v>
      </c>
      <c r="C12" s="6" t="n">
        <v>78</v>
      </c>
    </row>
    <row r="13" spans="1:3">
      <c r="A13" s="4" t="s">
        <v>775</v>
      </c>
      <c r="B13" s="6" t="n">
        <v>263</v>
      </c>
      <c r="C13" s="6" t="n">
        <v>278</v>
      </c>
    </row>
    <row r="14" spans="1:3">
      <c r="A14" s="4" t="s">
        <v>717</v>
      </c>
    </row>
    <row r="15" spans="1:3">
      <c r="A15" s="3" t="s">
        <v>772</v>
      </c>
    </row>
    <row r="16" spans="1:3">
      <c r="A16" s="4" t="s">
        <v>773</v>
      </c>
      <c r="B16" s="6" t="n">
        <v>690</v>
      </c>
      <c r="C16" s="6" t="n">
        <v>5606</v>
      </c>
    </row>
    <row r="17" spans="1:3">
      <c r="A17" s="4" t="s">
        <v>774</v>
      </c>
      <c r="B17" s="6" t="n">
        <v>1037</v>
      </c>
      <c r="C17" s="6" t="n">
        <v>0</v>
      </c>
    </row>
    <row r="18" spans="1:3">
      <c r="A18" s="4" t="s">
        <v>775</v>
      </c>
      <c r="B18" s="6" t="n">
        <v>1727</v>
      </c>
      <c r="C18" s="6" t="n">
        <v>5606</v>
      </c>
    </row>
    <row r="19" spans="1:3">
      <c r="A19" s="4" t="s">
        <v>737</v>
      </c>
    </row>
    <row r="20" spans="1:3">
      <c r="A20" s="3" t="s">
        <v>772</v>
      </c>
    </row>
    <row r="21" spans="1:3">
      <c r="A21" s="4" t="s">
        <v>773</v>
      </c>
      <c r="B21" s="6" t="n">
        <v>380</v>
      </c>
      <c r="C21" s="6" t="n">
        <v>391</v>
      </c>
    </row>
    <row r="22" spans="1:3">
      <c r="A22" s="4" t="s">
        <v>774</v>
      </c>
      <c r="B22" s="6" t="n">
        <v>0</v>
      </c>
      <c r="C22" s="6" t="n">
        <v>0</v>
      </c>
    </row>
    <row r="23" spans="1:3">
      <c r="A23" s="4" t="s">
        <v>775</v>
      </c>
      <c r="B23" s="6" t="n">
        <v>380</v>
      </c>
      <c r="C23" s="6" t="n">
        <v>391</v>
      </c>
    </row>
    <row r="24" spans="1:3">
      <c r="A24" s="4" t="s">
        <v>740</v>
      </c>
    </row>
    <row r="25" spans="1:3">
      <c r="A25" s="3" t="s">
        <v>772</v>
      </c>
    </row>
    <row r="26" spans="1:3">
      <c r="A26" s="4" t="s">
        <v>773</v>
      </c>
      <c r="B26" s="6" t="n">
        <v>2243</v>
      </c>
      <c r="C26" s="6" t="n">
        <v>2561</v>
      </c>
    </row>
    <row r="27" spans="1:3">
      <c r="A27" s="4" t="s">
        <v>774</v>
      </c>
      <c r="B27" s="6" t="n">
        <v>0</v>
      </c>
      <c r="C27" s="6" t="n">
        <v>0</v>
      </c>
    </row>
    <row r="28" spans="1:3">
      <c r="A28" s="4" t="s">
        <v>775</v>
      </c>
      <c r="B28" s="6" t="n">
        <v>2243</v>
      </c>
      <c r="C28" s="6" t="n">
        <v>2561</v>
      </c>
    </row>
    <row r="29" spans="1:3">
      <c r="A29" s="4" t="s">
        <v>743</v>
      </c>
    </row>
    <row r="30" spans="1:3">
      <c r="A30" s="3" t="s">
        <v>772</v>
      </c>
    </row>
    <row r="31" spans="1:3">
      <c r="A31" s="4" t="s">
        <v>773</v>
      </c>
      <c r="B31" s="6" t="n">
        <v>2974</v>
      </c>
      <c r="C31" s="6" t="n">
        <v>4469</v>
      </c>
    </row>
    <row r="32" spans="1:3">
      <c r="A32" s="4" t="s">
        <v>774</v>
      </c>
      <c r="B32" s="6" t="n">
        <v>196</v>
      </c>
      <c r="C32" s="6" t="n">
        <v>239</v>
      </c>
    </row>
    <row r="33" spans="1:3">
      <c r="A33" s="4" t="s">
        <v>775</v>
      </c>
      <c r="B33" s="6" t="n">
        <v>3170</v>
      </c>
      <c r="C33" s="6" t="n">
        <v>4708</v>
      </c>
    </row>
    <row r="34" spans="1:3">
      <c r="A34" s="4" t="s">
        <v>746</v>
      </c>
    </row>
    <row r="35" spans="1:3">
      <c r="A35" s="3" t="s">
        <v>772</v>
      </c>
    </row>
    <row r="36" spans="1:3">
      <c r="A36" s="4" t="s">
        <v>773</v>
      </c>
      <c r="B36" s="6" t="n">
        <v>127</v>
      </c>
      <c r="C36" s="6" t="n">
        <v>133</v>
      </c>
    </row>
    <row r="37" spans="1:3">
      <c r="A37" s="4" t="s">
        <v>774</v>
      </c>
      <c r="B37" s="6" t="n">
        <v>0</v>
      </c>
      <c r="C37" s="6" t="n">
        <v>0</v>
      </c>
    </row>
    <row r="38" spans="1:3">
      <c r="A38" s="4" t="s">
        <v>775</v>
      </c>
      <c r="B38" s="6" t="n">
        <v>127</v>
      </c>
      <c r="C38" s="6" t="n">
        <v>133</v>
      </c>
    </row>
    <row r="39" spans="1:3">
      <c r="A39" s="4" t="s">
        <v>749</v>
      </c>
    </row>
    <row r="40" spans="1:3">
      <c r="A40" s="3" t="s">
        <v>772</v>
      </c>
    </row>
    <row r="41" spans="1:3">
      <c r="A41" s="4" t="s">
        <v>773</v>
      </c>
      <c r="B41" s="6" t="n">
        <v>52</v>
      </c>
      <c r="C41" s="6" t="n">
        <v>62</v>
      </c>
    </row>
    <row r="42" spans="1:3">
      <c r="A42" s="4" t="s">
        <v>774</v>
      </c>
      <c r="B42" s="6" t="n">
        <v>0</v>
      </c>
      <c r="C42" s="6" t="n">
        <v>0</v>
      </c>
    </row>
    <row r="43" spans="1:3">
      <c r="A43" s="4" t="s">
        <v>775</v>
      </c>
      <c r="B43" s="5" t="n">
        <v>52</v>
      </c>
      <c r="C43" s="5" t="n">
        <v>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777</v>
      </c>
      <c r="B1" s="2" t="s">
        <v>1</v>
      </c>
    </row>
    <row r="2" spans="1:4">
      <c r="B2" s="2" t="s">
        <v>778</v>
      </c>
      <c r="C2" s="2" t="s">
        <v>779</v>
      </c>
      <c r="D2" s="2" t="s">
        <v>780</v>
      </c>
    </row>
    <row r="3" spans="1:4">
      <c r="A3" s="3" t="s">
        <v>772</v>
      </c>
    </row>
    <row r="4" spans="1:4">
      <c r="A4" s="4" t="s">
        <v>781</v>
      </c>
      <c r="B4" s="6" t="n">
        <v>3</v>
      </c>
      <c r="C4" s="6" t="n">
        <v>0</v>
      </c>
      <c r="D4" s="6" t="n">
        <v>1</v>
      </c>
    </row>
    <row r="5" spans="1:4">
      <c r="A5" s="4" t="s">
        <v>782</v>
      </c>
      <c r="B5" s="5" t="n">
        <v>1846</v>
      </c>
      <c r="D5" s="5" t="n">
        <v>3714</v>
      </c>
    </row>
    <row r="6" spans="1:4">
      <c r="A6" s="4" t="s">
        <v>783</v>
      </c>
      <c r="B6" s="5" t="n">
        <v>1846</v>
      </c>
      <c r="D6" s="6" t="n">
        <v>3714</v>
      </c>
    </row>
    <row r="7" spans="1:4">
      <c r="A7" s="4" t="s">
        <v>737</v>
      </c>
    </row>
    <row r="8" spans="1:4">
      <c r="A8" s="3" t="s">
        <v>772</v>
      </c>
    </row>
    <row r="9" spans="1:4">
      <c r="A9" s="4" t="s">
        <v>781</v>
      </c>
      <c r="B9" s="6" t="n">
        <v>1</v>
      </c>
    </row>
    <row r="10" spans="1:4">
      <c r="A10" s="4" t="s">
        <v>782</v>
      </c>
      <c r="B10" s="5" t="n">
        <v>160</v>
      </c>
    </row>
    <row r="11" spans="1:4">
      <c r="A11" s="4" t="s">
        <v>783</v>
      </c>
      <c r="B11" s="5" t="n">
        <v>160</v>
      </c>
    </row>
    <row r="12" spans="1:4">
      <c r="A12" s="4" t="s">
        <v>740</v>
      </c>
    </row>
    <row r="13" spans="1:4">
      <c r="A13" s="3" t="s">
        <v>772</v>
      </c>
    </row>
    <row r="14" spans="1:4">
      <c r="A14" s="4" t="s">
        <v>781</v>
      </c>
      <c r="B14" s="6" t="n">
        <v>1</v>
      </c>
    </row>
    <row r="15" spans="1:4">
      <c r="A15" s="4" t="s">
        <v>782</v>
      </c>
      <c r="B15" s="5" t="n">
        <v>596</v>
      </c>
    </row>
    <row r="16" spans="1:4">
      <c r="A16" s="4" t="s">
        <v>783</v>
      </c>
      <c r="B16" s="5" t="n">
        <v>596</v>
      </c>
    </row>
    <row r="17" spans="1:4">
      <c r="A17" s="4" t="s">
        <v>717</v>
      </c>
    </row>
    <row r="18" spans="1:4">
      <c r="A18" s="3" t="s">
        <v>772</v>
      </c>
    </row>
    <row r="19" spans="1:4">
      <c r="A19" s="4" t="s">
        <v>781</v>
      </c>
      <c r="B19" s="6" t="n">
        <v>1</v>
      </c>
    </row>
    <row r="20" spans="1:4">
      <c r="A20" s="4" t="s">
        <v>782</v>
      </c>
      <c r="B20" s="5" t="n">
        <v>1090</v>
      </c>
      <c r="D20" s="6" t="n">
        <v>3714</v>
      </c>
    </row>
    <row r="21" spans="1:4">
      <c r="A21" s="4" t="s">
        <v>783</v>
      </c>
      <c r="B21" s="5" t="n">
        <v>1090</v>
      </c>
      <c r="D21" s="5" t="n">
        <v>3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217</v>
      </c>
    </row>
    <row r="3" spans="1:2">
      <c r="A3" s="3" t="s">
        <v>707</v>
      </c>
    </row>
    <row r="4" spans="1:2">
      <c r="A4" s="4" t="s">
        <v>31</v>
      </c>
      <c r="B4" s="4" t="s">
        <v>32</v>
      </c>
    </row>
    <row r="5" spans="1:2">
      <c r="A5" s="4" t="s">
        <v>785</v>
      </c>
      <c r="B5"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4</v>
      </c>
    </row>
    <row r="2" spans="1:3">
      <c r="A2" s="3" t="s">
        <v>787</v>
      </c>
    </row>
    <row r="3" spans="1:3">
      <c r="A3" s="4" t="s">
        <v>74</v>
      </c>
      <c r="B3" s="5" t="n">
        <v>9305357</v>
      </c>
      <c r="C3" s="5" t="n">
        <v>8684595</v>
      </c>
    </row>
    <row r="4" spans="1:3">
      <c r="A4" s="4" t="s">
        <v>788</v>
      </c>
    </row>
    <row r="5" spans="1:3">
      <c r="A5" s="3" t="s">
        <v>787</v>
      </c>
    </row>
    <row r="6" spans="1:3">
      <c r="A6" s="4" t="s">
        <v>74</v>
      </c>
      <c r="B6" s="6" t="n">
        <v>1580650</v>
      </c>
      <c r="C6" s="6" t="n">
        <v>1430097</v>
      </c>
    </row>
    <row r="7" spans="1:3">
      <c r="A7" s="4" t="s">
        <v>789</v>
      </c>
    </row>
    <row r="8" spans="1:3">
      <c r="A8" s="3" t="s">
        <v>787</v>
      </c>
    </row>
    <row r="9" spans="1:3">
      <c r="A9" s="4" t="s">
        <v>74</v>
      </c>
      <c r="B9" s="6" t="n">
        <v>2309221</v>
      </c>
      <c r="C9" s="6" t="n">
        <v>2131059</v>
      </c>
    </row>
    <row r="10" spans="1:3">
      <c r="A10" s="4" t="s">
        <v>790</v>
      </c>
    </row>
    <row r="11" spans="1:3">
      <c r="A11" s="3" t="s">
        <v>787</v>
      </c>
    </row>
    <row r="12" spans="1:3">
      <c r="A12" s="4" t="s">
        <v>74</v>
      </c>
      <c r="B12" s="6" t="n">
        <v>473152</v>
      </c>
      <c r="C12" s="6" t="n">
        <v>368836</v>
      </c>
    </row>
    <row r="13" spans="1:3">
      <c r="A13" s="4" t="s">
        <v>723</v>
      </c>
    </row>
    <row r="14" spans="1:3">
      <c r="A14" s="3" t="s">
        <v>787</v>
      </c>
    </row>
    <row r="15" spans="1:3">
      <c r="A15" s="4" t="s">
        <v>74</v>
      </c>
      <c r="B15" s="6" t="n">
        <v>210668</v>
      </c>
      <c r="C15" s="6" t="n">
        <v>172410</v>
      </c>
    </row>
    <row r="16" spans="1:3">
      <c r="A16" s="4" t="s">
        <v>726</v>
      </c>
    </row>
    <row r="17" spans="1:3">
      <c r="A17" s="3" t="s">
        <v>787</v>
      </c>
    </row>
    <row r="18" spans="1:3">
      <c r="A18" s="4" t="s">
        <v>74</v>
      </c>
      <c r="B18" s="6" t="n">
        <v>233610</v>
      </c>
      <c r="C18" s="6" t="n">
        <v>184630</v>
      </c>
    </row>
    <row r="19" spans="1:3">
      <c r="A19" s="4" t="s">
        <v>729</v>
      </c>
    </row>
    <row r="20" spans="1:3">
      <c r="A20" s="3" t="s">
        <v>787</v>
      </c>
    </row>
    <row r="21" spans="1:3">
      <c r="A21" s="4" t="s">
        <v>74</v>
      </c>
      <c r="B21" s="6" t="n">
        <v>544308</v>
      </c>
      <c r="C21" s="6" t="n">
        <v>534678</v>
      </c>
    </row>
    <row r="22" spans="1:3">
      <c r="A22" s="4" t="s">
        <v>791</v>
      </c>
    </row>
    <row r="23" spans="1:3">
      <c r="A23" s="3" t="s">
        <v>787</v>
      </c>
    </row>
    <row r="24" spans="1:3">
      <c r="A24" s="4" t="s">
        <v>74</v>
      </c>
      <c r="B24" s="6" t="n">
        <v>154688</v>
      </c>
      <c r="C24" s="6" t="n">
        <v>188508</v>
      </c>
    </row>
    <row r="25" spans="1:3">
      <c r="A25" s="4" t="s">
        <v>735</v>
      </c>
    </row>
    <row r="26" spans="1:3">
      <c r="A26" s="3" t="s">
        <v>787</v>
      </c>
    </row>
    <row r="27" spans="1:3">
      <c r="A27" s="4" t="s">
        <v>74</v>
      </c>
      <c r="B27" s="6" t="n">
        <v>26290</v>
      </c>
      <c r="C27" s="6" t="n">
        <v>27278</v>
      </c>
    </row>
    <row r="28" spans="1:3">
      <c r="A28" s="4" t="s">
        <v>737</v>
      </c>
    </row>
    <row r="29" spans="1:3">
      <c r="A29" s="3" t="s">
        <v>787</v>
      </c>
    </row>
    <row r="30" spans="1:3">
      <c r="A30" s="4" t="s">
        <v>74</v>
      </c>
      <c r="B30" s="6" t="n">
        <v>1693824</v>
      </c>
      <c r="C30" s="6" t="n">
        <v>1483614</v>
      </c>
    </row>
    <row r="31" spans="1:3">
      <c r="A31" s="4" t="s">
        <v>792</v>
      </c>
    </row>
    <row r="32" spans="1:3">
      <c r="A32" s="3" t="s">
        <v>787</v>
      </c>
    </row>
    <row r="33" spans="1:3">
      <c r="A33" s="4" t="s">
        <v>74</v>
      </c>
      <c r="B33" s="6" t="n">
        <v>370549</v>
      </c>
      <c r="C33" s="6" t="n">
        <v>404873</v>
      </c>
    </row>
    <row r="34" spans="1:3">
      <c r="A34" s="4" t="s">
        <v>743</v>
      </c>
    </row>
    <row r="35" spans="1:3">
      <c r="A35" s="3" t="s">
        <v>787</v>
      </c>
    </row>
    <row r="36" spans="1:3">
      <c r="A36" s="4" t="s">
        <v>74</v>
      </c>
      <c r="B36" s="6" t="n">
        <v>945622</v>
      </c>
      <c r="C36" s="6" t="n">
        <v>973616</v>
      </c>
    </row>
    <row r="37" spans="1:3">
      <c r="A37" s="4" t="s">
        <v>746</v>
      </c>
    </row>
    <row r="38" spans="1:3">
      <c r="A38" s="3" t="s">
        <v>787</v>
      </c>
    </row>
    <row r="39" spans="1:3">
      <c r="A39" s="4" t="s">
        <v>74</v>
      </c>
      <c r="B39" s="6" t="n">
        <v>550960</v>
      </c>
      <c r="C39" s="6" t="n">
        <v>568979</v>
      </c>
    </row>
    <row r="40" spans="1:3">
      <c r="A40" s="4" t="s">
        <v>793</v>
      </c>
    </row>
    <row r="41" spans="1:3">
      <c r="A41" s="3" t="s">
        <v>787</v>
      </c>
    </row>
    <row r="42" spans="1:3">
      <c r="A42" s="4" t="s">
        <v>74</v>
      </c>
      <c r="B42" s="6" t="n">
        <v>211815</v>
      </c>
      <c r="C42" s="6" t="n">
        <v>216017</v>
      </c>
    </row>
    <row r="43" spans="1:3">
      <c r="A43" s="4" t="s">
        <v>794</v>
      </c>
    </row>
    <row r="44" spans="1:3">
      <c r="A44" s="3" t="s">
        <v>787</v>
      </c>
    </row>
    <row r="45" spans="1:3">
      <c r="A45" s="4" t="s">
        <v>74</v>
      </c>
      <c r="B45" s="6" t="n">
        <v>9130662</v>
      </c>
      <c r="C45" s="6" t="n">
        <v>8557839</v>
      </c>
    </row>
    <row r="46" spans="1:3">
      <c r="A46" s="4" t="s">
        <v>795</v>
      </c>
    </row>
    <row r="47" spans="1:3">
      <c r="A47" s="3" t="s">
        <v>787</v>
      </c>
    </row>
    <row r="48" spans="1:3">
      <c r="A48" s="4" t="s">
        <v>74</v>
      </c>
      <c r="B48" s="6" t="n">
        <v>764600</v>
      </c>
      <c r="C48" s="6" t="n">
        <v>590900</v>
      </c>
    </row>
    <row r="49" spans="1:3">
      <c r="A49" s="4" t="s">
        <v>796</v>
      </c>
    </row>
    <row r="50" spans="1:3">
      <c r="A50" s="3" t="s">
        <v>787</v>
      </c>
    </row>
    <row r="51" spans="1:3">
      <c r="A51" s="4" t="s">
        <v>74</v>
      </c>
      <c r="B51" s="6" t="n">
        <v>1546649</v>
      </c>
      <c r="C51" s="6" t="n">
        <v>1396721</v>
      </c>
    </row>
    <row r="52" spans="1:3">
      <c r="A52" s="4" t="s">
        <v>797</v>
      </c>
    </row>
    <row r="53" spans="1:3">
      <c r="A53" s="3" t="s">
        <v>787</v>
      </c>
    </row>
    <row r="54" spans="1:3">
      <c r="A54" s="4" t="s">
        <v>74</v>
      </c>
      <c r="B54" s="6" t="n">
        <v>2288785</v>
      </c>
      <c r="C54" s="6" t="n">
        <v>2122621</v>
      </c>
    </row>
    <row r="55" spans="1:3">
      <c r="A55" s="4" t="s">
        <v>798</v>
      </c>
    </row>
    <row r="56" spans="1:3">
      <c r="A56" s="3" t="s">
        <v>787</v>
      </c>
    </row>
    <row r="57" spans="1:3">
      <c r="A57" s="4" t="s">
        <v>74</v>
      </c>
      <c r="B57" s="6" t="n">
        <v>472856</v>
      </c>
      <c r="C57" s="6" t="n">
        <v>368262</v>
      </c>
    </row>
    <row r="58" spans="1:3">
      <c r="A58" s="4" t="s">
        <v>799</v>
      </c>
    </row>
    <row r="59" spans="1:3">
      <c r="A59" s="3" t="s">
        <v>787</v>
      </c>
    </row>
    <row r="60" spans="1:3">
      <c r="A60" s="4" t="s">
        <v>74</v>
      </c>
      <c r="B60" s="6" t="n">
        <v>198986</v>
      </c>
      <c r="C60" s="6" t="n">
        <v>159167</v>
      </c>
    </row>
    <row r="61" spans="1:3">
      <c r="A61" s="4" t="s">
        <v>800</v>
      </c>
    </row>
    <row r="62" spans="1:3">
      <c r="A62" s="3" t="s">
        <v>787</v>
      </c>
    </row>
    <row r="63" spans="1:3">
      <c r="A63" s="4" t="s">
        <v>74</v>
      </c>
      <c r="B63" s="6" t="n">
        <v>233610</v>
      </c>
      <c r="C63" s="6" t="n">
        <v>184630</v>
      </c>
    </row>
    <row r="64" spans="1:3">
      <c r="A64" s="4" t="s">
        <v>801</v>
      </c>
    </row>
    <row r="65" spans="1:3">
      <c r="A65" s="3" t="s">
        <v>787</v>
      </c>
    </row>
    <row r="66" spans="1:3">
      <c r="A66" s="4" t="s">
        <v>74</v>
      </c>
      <c r="B66" s="6" t="n">
        <v>530307</v>
      </c>
      <c r="C66" s="6" t="n">
        <v>533759</v>
      </c>
    </row>
    <row r="67" spans="1:3">
      <c r="A67" s="4" t="s">
        <v>802</v>
      </c>
    </row>
    <row r="68" spans="1:3">
      <c r="A68" s="3" t="s">
        <v>787</v>
      </c>
    </row>
    <row r="69" spans="1:3">
      <c r="A69" s="4" t="s">
        <v>74</v>
      </c>
      <c r="B69" s="6" t="n">
        <v>154348</v>
      </c>
      <c r="C69" s="6" t="n">
        <v>187710</v>
      </c>
    </row>
    <row r="70" spans="1:3">
      <c r="A70" s="4" t="s">
        <v>803</v>
      </c>
    </row>
    <row r="71" spans="1:3">
      <c r="A71" s="3" t="s">
        <v>787</v>
      </c>
    </row>
    <row r="72" spans="1:3">
      <c r="A72" s="4" t="s">
        <v>74</v>
      </c>
      <c r="B72" s="6" t="n">
        <v>26256</v>
      </c>
      <c r="C72" s="6" t="n">
        <v>27200</v>
      </c>
    </row>
    <row r="73" spans="1:3">
      <c r="A73" s="4" t="s">
        <v>804</v>
      </c>
    </row>
    <row r="74" spans="1:3">
      <c r="A74" s="3" t="s">
        <v>787</v>
      </c>
    </row>
    <row r="75" spans="1:3">
      <c r="A75" s="4" t="s">
        <v>74</v>
      </c>
      <c r="B75" s="6" t="n">
        <v>1627170</v>
      </c>
      <c r="C75" s="6" t="n">
        <v>1436733</v>
      </c>
    </row>
    <row r="76" spans="1:3">
      <c r="A76" s="4" t="s">
        <v>805</v>
      </c>
    </row>
    <row r="77" spans="1:3">
      <c r="A77" s="3" t="s">
        <v>787</v>
      </c>
    </row>
    <row r="78" spans="1:3">
      <c r="A78" s="4" t="s">
        <v>74</v>
      </c>
      <c r="B78" s="6" t="n">
        <v>352408</v>
      </c>
      <c r="C78" s="6" t="n">
        <v>392318</v>
      </c>
    </row>
    <row r="79" spans="1:3">
      <c r="A79" s="4" t="s">
        <v>806</v>
      </c>
    </row>
    <row r="80" spans="1:3">
      <c r="A80" s="3" t="s">
        <v>787</v>
      </c>
    </row>
    <row r="81" spans="1:3">
      <c r="A81" s="4" t="s">
        <v>74</v>
      </c>
      <c r="B81" s="6" t="n">
        <v>940424</v>
      </c>
      <c r="C81" s="6" t="n">
        <v>969011</v>
      </c>
    </row>
    <row r="82" spans="1:3">
      <c r="A82" s="4" t="s">
        <v>807</v>
      </c>
    </row>
    <row r="83" spans="1:3">
      <c r="A83" s="3" t="s">
        <v>787</v>
      </c>
    </row>
    <row r="84" spans="1:3">
      <c r="A84" s="4" t="s">
        <v>74</v>
      </c>
      <c r="B84" s="6" t="n">
        <v>547388</v>
      </c>
      <c r="C84" s="6" t="n">
        <v>564001</v>
      </c>
    </row>
    <row r="85" spans="1:3">
      <c r="A85" s="4" t="s">
        <v>808</v>
      </c>
    </row>
    <row r="86" spans="1:3">
      <c r="A86" s="3" t="s">
        <v>787</v>
      </c>
    </row>
    <row r="87" spans="1:3">
      <c r="A87" s="4" t="s">
        <v>74</v>
      </c>
      <c r="B87" s="6" t="n">
        <v>211475</v>
      </c>
      <c r="C87" s="6" t="n">
        <v>215706</v>
      </c>
    </row>
    <row r="88" spans="1:3">
      <c r="A88" s="4" t="s">
        <v>809</v>
      </c>
    </row>
    <row r="89" spans="1:3">
      <c r="A89" s="3" t="s">
        <v>787</v>
      </c>
    </row>
    <row r="90" spans="1:3">
      <c r="A90" s="4" t="s">
        <v>74</v>
      </c>
      <c r="B90" s="6" t="n">
        <v>61189</v>
      </c>
      <c r="C90" s="6" t="n">
        <v>31162</v>
      </c>
    </row>
    <row r="91" spans="1:3">
      <c r="A91" s="4" t="s">
        <v>810</v>
      </c>
    </row>
    <row r="92" spans="1:3">
      <c r="A92" s="3" t="s">
        <v>787</v>
      </c>
    </row>
    <row r="93" spans="1:3">
      <c r="A93" s="4" t="s">
        <v>74</v>
      </c>
      <c r="B93" s="6" t="n">
        <v>4198</v>
      </c>
      <c r="C93" s="6" t="n">
        <v>6963</v>
      </c>
    </row>
    <row r="94" spans="1:3">
      <c r="A94" s="4" t="s">
        <v>811</v>
      </c>
    </row>
    <row r="95" spans="1:3">
      <c r="A95" s="3" t="s">
        <v>787</v>
      </c>
    </row>
    <row r="96" spans="1:3">
      <c r="A96" s="4" t="s">
        <v>74</v>
      </c>
      <c r="B96" s="6" t="n">
        <v>2193</v>
      </c>
      <c r="C96" s="6" t="n">
        <v>0</v>
      </c>
    </row>
    <row r="97" spans="1:3">
      <c r="A97" s="4" t="s">
        <v>812</v>
      </c>
    </row>
    <row r="98" spans="1:3">
      <c r="A98" s="3" t="s">
        <v>787</v>
      </c>
    </row>
    <row r="99" spans="1:3">
      <c r="A99" s="4" t="s">
        <v>74</v>
      </c>
      <c r="B99" s="6" t="n">
        <v>0</v>
      </c>
      <c r="C99" s="6" t="n">
        <v>0</v>
      </c>
    </row>
    <row r="100" spans="1:3">
      <c r="A100" s="4" t="s">
        <v>813</v>
      </c>
    </row>
    <row r="101" spans="1:3">
      <c r="A101" s="3" t="s">
        <v>787</v>
      </c>
    </row>
    <row r="102" spans="1:3">
      <c r="A102" s="4" t="s">
        <v>74</v>
      </c>
      <c r="B102" s="6" t="n">
        <v>0</v>
      </c>
      <c r="C102" s="6" t="n">
        <v>11816</v>
      </c>
    </row>
    <row r="103" spans="1:3">
      <c r="A103" s="4" t="s">
        <v>814</v>
      </c>
    </row>
    <row r="104" spans="1:3">
      <c r="A104" s="3" t="s">
        <v>787</v>
      </c>
    </row>
    <row r="105" spans="1:3">
      <c r="A105" s="4" t="s">
        <v>74</v>
      </c>
      <c r="B105" s="6" t="n">
        <v>0</v>
      </c>
      <c r="C105" s="6" t="n">
        <v>0</v>
      </c>
    </row>
    <row r="106" spans="1:3">
      <c r="A106" s="4" t="s">
        <v>815</v>
      </c>
    </row>
    <row r="107" spans="1:3">
      <c r="A107" s="3" t="s">
        <v>787</v>
      </c>
    </row>
    <row r="108" spans="1:3">
      <c r="A108" s="4" t="s">
        <v>74</v>
      </c>
      <c r="B108" s="6" t="n">
        <v>12534</v>
      </c>
      <c r="C108" s="6" t="n">
        <v>0</v>
      </c>
    </row>
    <row r="109" spans="1:3">
      <c r="A109" s="4" t="s">
        <v>816</v>
      </c>
    </row>
    <row r="110" spans="1:3">
      <c r="A110" s="3" t="s">
        <v>787</v>
      </c>
    </row>
    <row r="111" spans="1:3">
      <c r="A111" s="4" t="s">
        <v>74</v>
      </c>
      <c r="B111" s="6" t="n">
        <v>0</v>
      </c>
      <c r="C111" s="6" t="n">
        <v>0</v>
      </c>
    </row>
    <row r="112" spans="1:3">
      <c r="A112" s="4" t="s">
        <v>817</v>
      </c>
    </row>
    <row r="113" spans="1:3">
      <c r="A113" s="3" t="s">
        <v>787</v>
      </c>
    </row>
    <row r="114" spans="1:3">
      <c r="A114" s="4" t="s">
        <v>74</v>
      </c>
      <c r="B114" s="6" t="n">
        <v>0</v>
      </c>
      <c r="C114" s="6" t="n">
        <v>0</v>
      </c>
    </row>
    <row r="115" spans="1:3">
      <c r="A115" s="4" t="s">
        <v>818</v>
      </c>
    </row>
    <row r="116" spans="1:3">
      <c r="A116" s="3" t="s">
        <v>787</v>
      </c>
    </row>
    <row r="117" spans="1:3">
      <c r="A117" s="4" t="s">
        <v>74</v>
      </c>
      <c r="B117" s="6" t="n">
        <v>31012</v>
      </c>
      <c r="C117" s="6" t="n">
        <v>7661</v>
      </c>
    </row>
    <row r="118" spans="1:3">
      <c r="A118" s="4" t="s">
        <v>819</v>
      </c>
    </row>
    <row r="119" spans="1:3">
      <c r="A119" s="3" t="s">
        <v>787</v>
      </c>
    </row>
    <row r="120" spans="1:3">
      <c r="A120" s="4" t="s">
        <v>74</v>
      </c>
      <c r="B120" s="6" t="n">
        <v>10840</v>
      </c>
      <c r="C120" s="6" t="n">
        <v>4214</v>
      </c>
    </row>
    <row r="121" spans="1:3">
      <c r="A121" s="4" t="s">
        <v>820</v>
      </c>
    </row>
    <row r="122" spans="1:3">
      <c r="A122" s="3" t="s">
        <v>787</v>
      </c>
    </row>
    <row r="123" spans="1:3">
      <c r="A123" s="4" t="s">
        <v>74</v>
      </c>
      <c r="B123" s="6" t="n">
        <v>409</v>
      </c>
      <c r="C123" s="6" t="n">
        <v>499</v>
      </c>
    </row>
    <row r="124" spans="1:3">
      <c r="A124" s="4" t="s">
        <v>821</v>
      </c>
    </row>
    <row r="125" spans="1:3">
      <c r="A125" s="3" t="s">
        <v>787</v>
      </c>
    </row>
    <row r="126" spans="1:3">
      <c r="A126" s="4" t="s">
        <v>74</v>
      </c>
      <c r="B126" s="6" t="n">
        <v>0</v>
      </c>
      <c r="C126" s="6" t="n">
        <v>0</v>
      </c>
    </row>
    <row r="127" spans="1:3">
      <c r="A127" s="4" t="s">
        <v>822</v>
      </c>
    </row>
    <row r="128" spans="1:3">
      <c r="A128" s="3" t="s">
        <v>787</v>
      </c>
    </row>
    <row r="129" spans="1:3">
      <c r="A129" s="4" t="s">
        <v>74</v>
      </c>
      <c r="B129" s="6" t="n">
        <v>3</v>
      </c>
      <c r="C129" s="6" t="n">
        <v>9</v>
      </c>
    </row>
    <row r="130" spans="1:3">
      <c r="A130" s="4" t="s">
        <v>823</v>
      </c>
    </row>
    <row r="131" spans="1:3">
      <c r="A131" s="3" t="s">
        <v>787</v>
      </c>
    </row>
    <row r="132" spans="1:3">
      <c r="A132" s="4" t="s">
        <v>74</v>
      </c>
      <c r="B132" s="6" t="n">
        <v>113448</v>
      </c>
      <c r="C132" s="6" t="n">
        <v>95507</v>
      </c>
    </row>
    <row r="133" spans="1:3">
      <c r="A133" s="4" t="s">
        <v>824</v>
      </c>
    </row>
    <row r="134" spans="1:3">
      <c r="A134" s="3" t="s">
        <v>787</v>
      </c>
    </row>
    <row r="135" spans="1:3">
      <c r="A135" s="4" t="s">
        <v>74</v>
      </c>
      <c r="B135" s="6" t="n">
        <v>29803</v>
      </c>
      <c r="C135" s="6" t="n">
        <v>26413</v>
      </c>
    </row>
    <row r="136" spans="1:3">
      <c r="A136" s="4" t="s">
        <v>825</v>
      </c>
    </row>
    <row r="137" spans="1:3">
      <c r="A137" s="3" t="s">
        <v>787</v>
      </c>
    </row>
    <row r="138" spans="1:3">
      <c r="A138" s="4" t="s">
        <v>74</v>
      </c>
      <c r="B138" s="6" t="n">
        <v>18243</v>
      </c>
      <c r="C138" s="6" t="n">
        <v>8438</v>
      </c>
    </row>
    <row r="139" spans="1:3">
      <c r="A139" s="4" t="s">
        <v>826</v>
      </c>
    </row>
    <row r="140" spans="1:3">
      <c r="A140" s="3" t="s">
        <v>787</v>
      </c>
    </row>
    <row r="141" spans="1:3">
      <c r="A141" s="4" t="s">
        <v>74</v>
      </c>
      <c r="B141" s="6" t="n">
        <v>296</v>
      </c>
      <c r="C141" s="6" t="n">
        <v>574</v>
      </c>
    </row>
    <row r="142" spans="1:3">
      <c r="A142" s="4" t="s">
        <v>827</v>
      </c>
    </row>
    <row r="143" spans="1:3">
      <c r="A143" s="3" t="s">
        <v>787</v>
      </c>
    </row>
    <row r="144" spans="1:3">
      <c r="A144" s="4" t="s">
        <v>74</v>
      </c>
      <c r="B144" s="6" t="n">
        <v>11682</v>
      </c>
      <c r="C144" s="6" t="n">
        <v>1427</v>
      </c>
    </row>
    <row r="145" spans="1:3">
      <c r="A145" s="4" t="s">
        <v>828</v>
      </c>
    </row>
    <row r="146" spans="1:3">
      <c r="A146" s="3" t="s">
        <v>787</v>
      </c>
    </row>
    <row r="147" spans="1:3">
      <c r="A147" s="4" t="s">
        <v>74</v>
      </c>
      <c r="B147" s="6" t="n">
        <v>0</v>
      </c>
      <c r="C147" s="6" t="n">
        <v>0</v>
      </c>
    </row>
    <row r="148" spans="1:3">
      <c r="A148" s="4" t="s">
        <v>829</v>
      </c>
    </row>
    <row r="149" spans="1:3">
      <c r="A149" s="3" t="s">
        <v>787</v>
      </c>
    </row>
    <row r="150" spans="1:3">
      <c r="A150" s="4" t="s">
        <v>74</v>
      </c>
      <c r="B150" s="6" t="n">
        <v>1467</v>
      </c>
      <c r="C150" s="6" t="n">
        <v>919</v>
      </c>
    </row>
    <row r="151" spans="1:3">
      <c r="A151" s="4" t="s">
        <v>830</v>
      </c>
    </row>
    <row r="152" spans="1:3">
      <c r="A152" s="3" t="s">
        <v>787</v>
      </c>
    </row>
    <row r="153" spans="1:3">
      <c r="A153" s="4" t="s">
        <v>74</v>
      </c>
      <c r="B153" s="6" t="n">
        <v>340</v>
      </c>
      <c r="C153" s="6" t="n">
        <v>798</v>
      </c>
    </row>
    <row r="154" spans="1:3">
      <c r="A154" s="4" t="s">
        <v>831</v>
      </c>
    </row>
    <row r="155" spans="1:3">
      <c r="A155" s="3" t="s">
        <v>787</v>
      </c>
    </row>
    <row r="156" spans="1:3">
      <c r="A156" s="4" t="s">
        <v>74</v>
      </c>
      <c r="B156" s="6" t="n">
        <v>34</v>
      </c>
      <c r="C156" s="6" t="n">
        <v>78</v>
      </c>
    </row>
    <row r="157" spans="1:3">
      <c r="A157" s="4" t="s">
        <v>832</v>
      </c>
    </row>
    <row r="158" spans="1:3">
      <c r="A158" s="3" t="s">
        <v>787</v>
      </c>
    </row>
    <row r="159" spans="1:3">
      <c r="A159" s="4" t="s">
        <v>74</v>
      </c>
      <c r="B159" s="6" t="n">
        <v>35584</v>
      </c>
      <c r="C159" s="6" t="n">
        <v>39133</v>
      </c>
    </row>
    <row r="160" spans="1:3">
      <c r="A160" s="4" t="s">
        <v>833</v>
      </c>
    </row>
    <row r="161" spans="1:3">
      <c r="A161" s="3" t="s">
        <v>787</v>
      </c>
    </row>
    <row r="162" spans="1:3">
      <c r="A162" s="4" t="s">
        <v>74</v>
      </c>
      <c r="B162" s="6" t="n">
        <v>7301</v>
      </c>
      <c r="C162" s="6" t="n">
        <v>8341</v>
      </c>
    </row>
    <row r="163" spans="1:3">
      <c r="A163" s="4" t="s">
        <v>834</v>
      </c>
    </row>
    <row r="164" spans="1:3">
      <c r="A164" s="3" t="s">
        <v>787</v>
      </c>
    </row>
    <row r="165" spans="1:3">
      <c r="A165" s="4" t="s">
        <v>74</v>
      </c>
      <c r="B165" s="6" t="n">
        <v>4789</v>
      </c>
      <c r="C165" s="6" t="n">
        <v>4106</v>
      </c>
    </row>
    <row r="166" spans="1:3">
      <c r="A166" s="4" t="s">
        <v>835</v>
      </c>
    </row>
    <row r="167" spans="1:3">
      <c r="A167" s="3" t="s">
        <v>787</v>
      </c>
    </row>
    <row r="168" spans="1:3">
      <c r="A168" s="4" t="s">
        <v>74</v>
      </c>
      <c r="B168" s="6" t="n">
        <v>3572</v>
      </c>
      <c r="C168" s="6" t="n">
        <v>4978</v>
      </c>
    </row>
    <row r="169" spans="1:3">
      <c r="A169" s="4" t="s">
        <v>836</v>
      </c>
    </row>
    <row r="170" spans="1:3">
      <c r="A170" s="3" t="s">
        <v>787</v>
      </c>
    </row>
    <row r="171" spans="1:3">
      <c r="A171" s="4" t="s">
        <v>74</v>
      </c>
      <c r="B171" s="6" t="n">
        <v>337</v>
      </c>
      <c r="C171" s="6" t="n">
        <v>302</v>
      </c>
    </row>
    <row r="172" spans="1:3">
      <c r="A172" s="4" t="s">
        <v>837</v>
      </c>
    </row>
    <row r="173" spans="1:3">
      <c r="A173" s="3" t="s">
        <v>787</v>
      </c>
    </row>
    <row r="174" spans="1:3">
      <c r="A174" s="4" t="s">
        <v>74</v>
      </c>
      <c r="B174" s="6" t="n">
        <v>58</v>
      </c>
      <c r="C174" s="6" t="n">
        <v>87</v>
      </c>
    </row>
    <row r="175" spans="1:3">
      <c r="A175" s="4" t="s">
        <v>838</v>
      </c>
    </row>
    <row r="176" spans="1:3">
      <c r="A176" s="3" t="s">
        <v>787</v>
      </c>
    </row>
    <row r="177" spans="1:3">
      <c r="A177" s="4" t="s">
        <v>74</v>
      </c>
      <c r="B177" s="6" t="n">
        <v>0</v>
      </c>
      <c r="C177" s="6" t="n">
        <v>0</v>
      </c>
    </row>
    <row r="178" spans="1:3">
      <c r="A178" s="4" t="s">
        <v>839</v>
      </c>
    </row>
    <row r="179" spans="1:3">
      <c r="A179" s="3" t="s">
        <v>787</v>
      </c>
    </row>
    <row r="180" spans="1:3">
      <c r="A180" s="4" t="s">
        <v>74</v>
      </c>
      <c r="B180" s="6" t="n">
        <v>0</v>
      </c>
      <c r="C180" s="6" t="n">
        <v>0</v>
      </c>
    </row>
    <row r="181" spans="1:3">
      <c r="A181" s="4" t="s">
        <v>840</v>
      </c>
    </row>
    <row r="182" spans="1:3">
      <c r="A182" s="3" t="s">
        <v>787</v>
      </c>
    </row>
    <row r="183" spans="1:3">
      <c r="A183" s="4" t="s">
        <v>74</v>
      </c>
      <c r="B183" s="6" t="n">
        <v>0</v>
      </c>
      <c r="C183" s="6" t="n">
        <v>0</v>
      </c>
    </row>
    <row r="184" spans="1:3">
      <c r="A184" s="4" t="s">
        <v>841</v>
      </c>
    </row>
    <row r="185" spans="1:3">
      <c r="A185" s="3" t="s">
        <v>787</v>
      </c>
    </row>
    <row r="186" spans="1:3">
      <c r="A186" s="4" t="s">
        <v>74</v>
      </c>
      <c r="B186" s="6" t="n">
        <v>0</v>
      </c>
      <c r="C186" s="6" t="n">
        <v>0</v>
      </c>
    </row>
    <row r="187" spans="1:3">
      <c r="A187" s="4" t="s">
        <v>842</v>
      </c>
    </row>
    <row r="188" spans="1:3">
      <c r="A188" s="3" t="s">
        <v>787</v>
      </c>
    </row>
    <row r="189" spans="1:3">
      <c r="A189" s="4" t="s">
        <v>74</v>
      </c>
      <c r="B189" s="6" t="n">
        <v>0</v>
      </c>
      <c r="C189" s="6" t="n">
        <v>0</v>
      </c>
    </row>
    <row r="190" spans="1:3">
      <c r="A190" s="4" t="s">
        <v>843</v>
      </c>
    </row>
    <row r="191" spans="1:3">
      <c r="A191" s="3" t="s">
        <v>787</v>
      </c>
    </row>
    <row r="192" spans="1:3">
      <c r="A192" s="4" t="s">
        <v>74</v>
      </c>
      <c r="B192" s="6" t="n">
        <v>0</v>
      </c>
      <c r="C192" s="6" t="n">
        <v>0</v>
      </c>
    </row>
    <row r="193" spans="1:3">
      <c r="A193" s="4" t="s">
        <v>844</v>
      </c>
    </row>
    <row r="194" spans="1:3">
      <c r="A194" s="3" t="s">
        <v>787</v>
      </c>
    </row>
    <row r="195" spans="1:3">
      <c r="A195" s="4" t="s">
        <v>74</v>
      </c>
      <c r="B195" s="6" t="n">
        <v>0</v>
      </c>
      <c r="C195" s="6" t="n">
        <v>0</v>
      </c>
    </row>
    <row r="196" spans="1:3">
      <c r="A196" s="4" t="s">
        <v>845</v>
      </c>
    </row>
    <row r="197" spans="1:3">
      <c r="A197" s="3" t="s">
        <v>787</v>
      </c>
    </row>
    <row r="198" spans="1:3">
      <c r="A198" s="4" t="s">
        <v>74</v>
      </c>
      <c r="B198" s="6" t="n">
        <v>0</v>
      </c>
      <c r="C198" s="6" t="n">
        <v>0</v>
      </c>
    </row>
    <row r="199" spans="1:3">
      <c r="A199" s="4" t="s">
        <v>846</v>
      </c>
    </row>
    <row r="200" spans="1:3">
      <c r="A200" s="3" t="s">
        <v>787</v>
      </c>
    </row>
    <row r="201" spans="1:3">
      <c r="A201" s="4" t="s">
        <v>74</v>
      </c>
      <c r="B201" s="6" t="n">
        <v>58</v>
      </c>
      <c r="C201" s="6" t="n">
        <v>87</v>
      </c>
    </row>
    <row r="202" spans="1:3">
      <c r="A202" s="4" t="s">
        <v>847</v>
      </c>
    </row>
    <row r="203" spans="1:3">
      <c r="A203" s="3" t="s">
        <v>787</v>
      </c>
    </row>
    <row r="204" spans="1:3">
      <c r="A204" s="4" t="s">
        <v>74</v>
      </c>
      <c r="B204" s="6" t="n">
        <v>0</v>
      </c>
      <c r="C204" s="6" t="n">
        <v>0</v>
      </c>
    </row>
    <row r="205" spans="1:3">
      <c r="A205" s="4" t="s">
        <v>848</v>
      </c>
    </row>
    <row r="206" spans="1:3">
      <c r="A206" s="3" t="s">
        <v>787</v>
      </c>
    </row>
    <row r="207" spans="1:3">
      <c r="A207" s="4" t="s">
        <v>74</v>
      </c>
      <c r="B207" s="6" t="n">
        <v>0</v>
      </c>
      <c r="C207" s="6" t="n">
        <v>0</v>
      </c>
    </row>
    <row r="208" spans="1:3">
      <c r="A208" s="4" t="s">
        <v>849</v>
      </c>
    </row>
    <row r="209" spans="1:3">
      <c r="A209" s="3" t="s">
        <v>787</v>
      </c>
    </row>
    <row r="210" spans="1:3">
      <c r="A210" s="4" t="s">
        <v>74</v>
      </c>
      <c r="B210" s="6" t="n">
        <v>0</v>
      </c>
      <c r="C210" s="6" t="n">
        <v>0</v>
      </c>
    </row>
    <row r="211" spans="1:3">
      <c r="A211" s="4" t="s">
        <v>850</v>
      </c>
    </row>
    <row r="212" spans="1:3">
      <c r="A212" s="3" t="s">
        <v>787</v>
      </c>
    </row>
    <row r="213" spans="1:3">
      <c r="A213" s="4" t="s">
        <v>74</v>
      </c>
      <c r="B213" s="6" t="n">
        <v>0</v>
      </c>
      <c r="C213" s="6" t="n">
        <v>0</v>
      </c>
    </row>
    <row r="214" spans="1:3">
      <c r="A214" s="4" t="s">
        <v>851</v>
      </c>
    </row>
    <row r="215" spans="1:3">
      <c r="A215" s="3" t="s">
        <v>787</v>
      </c>
    </row>
    <row r="216" spans="1:3">
      <c r="A216" s="4" t="s">
        <v>74</v>
      </c>
      <c r="B216" s="6" t="n">
        <v>0</v>
      </c>
      <c r="C216" s="6" t="n">
        <v>0</v>
      </c>
    </row>
    <row r="217" spans="1:3">
      <c r="A217" s="4" t="s">
        <v>852</v>
      </c>
    </row>
    <row r="218" spans="1:3">
      <c r="A218" s="3" t="s">
        <v>787</v>
      </c>
    </row>
    <row r="219" spans="1:3">
      <c r="A219" s="4" t="s">
        <v>74</v>
      </c>
      <c r="B219" s="6" t="n">
        <v>0</v>
      </c>
      <c r="C219" s="6" t="n">
        <v>0</v>
      </c>
    </row>
    <row r="220" spans="1:3">
      <c r="A220" s="4" t="s">
        <v>853</v>
      </c>
    </row>
    <row r="221" spans="1:3">
      <c r="A221" s="3" t="s">
        <v>787</v>
      </c>
    </row>
    <row r="222" spans="1:3">
      <c r="A222" s="4" t="s">
        <v>74</v>
      </c>
      <c r="B222" s="6" t="n">
        <v>0</v>
      </c>
      <c r="C222" s="6" t="n">
        <v>0</v>
      </c>
    </row>
    <row r="223" spans="1:3">
      <c r="A223" s="4" t="s">
        <v>854</v>
      </c>
    </row>
    <row r="224" spans="1:3">
      <c r="A224" s="3" t="s">
        <v>787</v>
      </c>
    </row>
    <row r="225" spans="1:3">
      <c r="A225" s="4" t="s">
        <v>74</v>
      </c>
      <c r="B225" s="6" t="n">
        <v>0</v>
      </c>
      <c r="C225" s="6" t="n">
        <v>0</v>
      </c>
    </row>
    <row r="226" spans="1:3">
      <c r="A226" s="4" t="s">
        <v>855</v>
      </c>
    </row>
    <row r="227" spans="1:3">
      <c r="A227" s="3" t="s">
        <v>787</v>
      </c>
    </row>
    <row r="228" spans="1:3">
      <c r="A228" s="4" t="s">
        <v>74</v>
      </c>
      <c r="B228" s="6" t="n">
        <v>0</v>
      </c>
      <c r="C228" s="6" t="n">
        <v>0</v>
      </c>
    </row>
    <row r="229" spans="1:3">
      <c r="A229" s="4" t="s">
        <v>856</v>
      </c>
    </row>
    <row r="230" spans="1:3">
      <c r="A230" s="3" t="s">
        <v>787</v>
      </c>
    </row>
    <row r="231" spans="1:3">
      <c r="A231" s="4" t="s">
        <v>74</v>
      </c>
      <c r="B231" s="6" t="n">
        <v>0</v>
      </c>
      <c r="C231" s="6" t="n">
        <v>0</v>
      </c>
    </row>
    <row r="232" spans="1:3">
      <c r="A232" s="4" t="s">
        <v>857</v>
      </c>
    </row>
    <row r="233" spans="1:3">
      <c r="A233" s="3" t="s">
        <v>787</v>
      </c>
    </row>
    <row r="234" spans="1:3">
      <c r="A234" s="4" t="s">
        <v>74</v>
      </c>
      <c r="B234" s="6" t="n">
        <v>0</v>
      </c>
      <c r="C234" s="6" t="n">
        <v>0</v>
      </c>
    </row>
    <row r="235" spans="1:3">
      <c r="A235" s="4" t="s">
        <v>858</v>
      </c>
    </row>
    <row r="236" spans="1:3">
      <c r="A236" s="3" t="s">
        <v>787</v>
      </c>
    </row>
    <row r="237" spans="1:3">
      <c r="A237" s="4" t="s">
        <v>74</v>
      </c>
      <c r="B237" s="6" t="n">
        <v>0</v>
      </c>
      <c r="C237" s="6" t="n">
        <v>0</v>
      </c>
    </row>
    <row r="238" spans="1:3">
      <c r="A238" s="4" t="s">
        <v>859</v>
      </c>
    </row>
    <row r="239" spans="1:3">
      <c r="A239" s="3" t="s">
        <v>787</v>
      </c>
    </row>
    <row r="240" spans="1:3">
      <c r="A240" s="4" t="s">
        <v>74</v>
      </c>
      <c r="B240" s="6" t="n">
        <v>0</v>
      </c>
      <c r="C240" s="6" t="n">
        <v>0</v>
      </c>
    </row>
    <row r="241" spans="1:3">
      <c r="A241" s="4" t="s">
        <v>860</v>
      </c>
    </row>
    <row r="242" spans="1:3">
      <c r="A242" s="3" t="s">
        <v>787</v>
      </c>
    </row>
    <row r="243" spans="1:3">
      <c r="A243" s="4" t="s">
        <v>74</v>
      </c>
      <c r="B243" s="6" t="n">
        <v>0</v>
      </c>
      <c r="C243" s="6" t="n">
        <v>0</v>
      </c>
    </row>
    <row r="244" spans="1:3">
      <c r="A244" s="4" t="s">
        <v>861</v>
      </c>
    </row>
    <row r="245" spans="1:3">
      <c r="A245" s="3" t="s">
        <v>787</v>
      </c>
    </row>
    <row r="246" spans="1:3">
      <c r="A246" s="4" t="s">
        <v>74</v>
      </c>
      <c r="B246" s="6" t="n">
        <v>0</v>
      </c>
      <c r="C246" s="6" t="n">
        <v>0</v>
      </c>
    </row>
    <row r="247" spans="1:3">
      <c r="A247" s="4" t="s">
        <v>862</v>
      </c>
    </row>
    <row r="248" spans="1:3">
      <c r="A248" s="3" t="s">
        <v>787</v>
      </c>
    </row>
    <row r="249" spans="1:3">
      <c r="A249" s="4" t="s">
        <v>74</v>
      </c>
      <c r="B249" s="6" t="n">
        <v>0</v>
      </c>
      <c r="C249" s="6" t="n">
        <v>0</v>
      </c>
    </row>
    <row r="250" spans="1:3">
      <c r="A250" s="4" t="s">
        <v>863</v>
      </c>
    </row>
    <row r="251" spans="1:3">
      <c r="A251" s="3" t="s">
        <v>787</v>
      </c>
    </row>
    <row r="252" spans="1:3">
      <c r="A252" s="4" t="s">
        <v>74</v>
      </c>
      <c r="B252" s="6" t="n">
        <v>0</v>
      </c>
      <c r="C252" s="6" t="n">
        <v>0</v>
      </c>
    </row>
    <row r="253" spans="1:3">
      <c r="A253" s="4" t="s">
        <v>864</v>
      </c>
    </row>
    <row r="254" spans="1:3">
      <c r="A254" s="3" t="s">
        <v>787</v>
      </c>
    </row>
    <row r="255" spans="1:3">
      <c r="A255" s="4" t="s">
        <v>74</v>
      </c>
      <c r="B255" s="5" t="n">
        <v>0</v>
      </c>
      <c r="C25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4</v>
      </c>
    </row>
    <row r="2" spans="1:3">
      <c r="A2" s="3" t="s">
        <v>866</v>
      </c>
    </row>
    <row r="3" spans="1:3">
      <c r="A3" s="4" t="s">
        <v>867</v>
      </c>
      <c r="B3" s="5" t="n">
        <v>35562</v>
      </c>
      <c r="C3" s="5" t="n">
        <v>38202</v>
      </c>
    </row>
    <row r="4" spans="1:3">
      <c r="A4" s="4" t="s">
        <v>753</v>
      </c>
      <c r="B4" s="6" t="n">
        <v>15938</v>
      </c>
      <c r="C4" s="6" t="n">
        <v>14413</v>
      </c>
    </row>
    <row r="5" spans="1:3">
      <c r="A5" s="4" t="s">
        <v>868</v>
      </c>
      <c r="B5" s="6" t="n">
        <v>9253857</v>
      </c>
      <c r="C5" s="6" t="n">
        <v>8631980</v>
      </c>
    </row>
    <row r="6" spans="1:3">
      <c r="A6" s="4" t="s">
        <v>74</v>
      </c>
      <c r="B6" s="6" t="n">
        <v>9305357</v>
      </c>
      <c r="C6" s="6" t="n">
        <v>8684595</v>
      </c>
    </row>
    <row r="7" spans="1:3">
      <c r="A7" s="4" t="s">
        <v>869</v>
      </c>
      <c r="B7" s="6" t="n">
        <v>2097</v>
      </c>
      <c r="C7" s="6" t="n">
        <v>906</v>
      </c>
    </row>
    <row r="8" spans="1:3">
      <c r="A8" s="4" t="s">
        <v>870</v>
      </c>
      <c r="B8" s="6" t="n">
        <v>37501</v>
      </c>
      <c r="C8" s="6" t="n">
        <v>14748</v>
      </c>
    </row>
    <row r="9" spans="1:3">
      <c r="A9" s="4" t="s">
        <v>714</v>
      </c>
    </row>
    <row r="10" spans="1:3">
      <c r="A10" s="3" t="s">
        <v>866</v>
      </c>
    </row>
    <row r="11" spans="1:3">
      <c r="A11" s="4" t="s">
        <v>867</v>
      </c>
      <c r="B11" s="6" t="n">
        <v>4621</v>
      </c>
      <c r="C11" s="6" t="n">
        <v>3527</v>
      </c>
    </row>
    <row r="12" spans="1:3">
      <c r="A12" s="4" t="s">
        <v>753</v>
      </c>
      <c r="B12" s="6" t="n">
        <v>8578</v>
      </c>
      <c r="C12" s="6" t="n">
        <v>8531</v>
      </c>
    </row>
    <row r="13" spans="1:3">
      <c r="A13" s="4" t="s">
        <v>868</v>
      </c>
      <c r="B13" s="6" t="n">
        <v>1567451</v>
      </c>
      <c r="C13" s="6" t="n">
        <v>1418039</v>
      </c>
    </row>
    <row r="14" spans="1:3">
      <c r="A14" s="4" t="s">
        <v>74</v>
      </c>
      <c r="B14" s="6" t="n">
        <v>1580650</v>
      </c>
      <c r="C14" s="6" t="n">
        <v>1430097</v>
      </c>
    </row>
    <row r="15" spans="1:3">
      <c r="A15" s="4" t="s">
        <v>869</v>
      </c>
      <c r="B15" s="6" t="n">
        <v>89</v>
      </c>
      <c r="C15" s="6" t="n">
        <v>0</v>
      </c>
    </row>
    <row r="16" spans="1:3">
      <c r="A16" s="4" t="s">
        <v>870</v>
      </c>
      <c r="B16" s="6" t="n">
        <v>4069</v>
      </c>
      <c r="C16" s="6" t="n">
        <v>2768</v>
      </c>
    </row>
    <row r="17" spans="1:3">
      <c r="A17" s="4" t="s">
        <v>717</v>
      </c>
    </row>
    <row r="18" spans="1:3">
      <c r="A18" s="3" t="s">
        <v>866</v>
      </c>
    </row>
    <row r="19" spans="1:3">
      <c r="A19" s="4" t="s">
        <v>867</v>
      </c>
      <c r="B19" s="6" t="n">
        <v>2143</v>
      </c>
      <c r="C19" s="6" t="n">
        <v>1523</v>
      </c>
    </row>
    <row r="20" spans="1:3">
      <c r="A20" s="4" t="s">
        <v>753</v>
      </c>
      <c r="B20" s="6" t="n">
        <v>6345</v>
      </c>
      <c r="C20" s="6" t="n">
        <v>3462</v>
      </c>
    </row>
    <row r="21" spans="1:3">
      <c r="A21" s="4" t="s">
        <v>868</v>
      </c>
      <c r="B21" s="6" t="n">
        <v>2300733</v>
      </c>
      <c r="C21" s="6" t="n">
        <v>2126074</v>
      </c>
    </row>
    <row r="22" spans="1:3">
      <c r="A22" s="4" t="s">
        <v>74</v>
      </c>
      <c r="B22" s="6" t="n">
        <v>2309221</v>
      </c>
      <c r="C22" s="6" t="n">
        <v>2131059</v>
      </c>
    </row>
    <row r="23" spans="1:3">
      <c r="A23" s="4" t="s">
        <v>869</v>
      </c>
      <c r="B23" s="6" t="n">
        <v>0</v>
      </c>
      <c r="C23" s="6" t="n">
        <v>0</v>
      </c>
    </row>
    <row r="24" spans="1:3">
      <c r="A24" s="4" t="s">
        <v>870</v>
      </c>
      <c r="B24" s="6" t="n">
        <v>1883</v>
      </c>
      <c r="C24" s="6" t="n">
        <v>1320</v>
      </c>
    </row>
    <row r="25" spans="1:3">
      <c r="A25" s="4" t="s">
        <v>720</v>
      </c>
    </row>
    <row r="26" spans="1:3">
      <c r="A26" s="3" t="s">
        <v>866</v>
      </c>
    </row>
    <row r="27" spans="1:3">
      <c r="A27" s="4" t="s">
        <v>867</v>
      </c>
      <c r="B27" s="6" t="n">
        <v>330</v>
      </c>
      <c r="C27" s="6" t="n">
        <v>317</v>
      </c>
    </row>
    <row r="28" spans="1:3">
      <c r="A28" s="4" t="s">
        <v>753</v>
      </c>
      <c r="B28" s="6" t="n">
        <v>7</v>
      </c>
      <c r="C28" s="6" t="n">
        <v>138</v>
      </c>
    </row>
    <row r="29" spans="1:3">
      <c r="A29" s="4" t="s">
        <v>868</v>
      </c>
      <c r="B29" s="6" t="n">
        <v>472815</v>
      </c>
      <c r="C29" s="6" t="n">
        <v>368381</v>
      </c>
    </row>
    <row r="30" spans="1:3">
      <c r="A30" s="4" t="s">
        <v>74</v>
      </c>
      <c r="B30" s="6" t="n">
        <v>473152</v>
      </c>
      <c r="C30" s="6" t="n">
        <v>368836</v>
      </c>
    </row>
    <row r="31" spans="1:3">
      <c r="A31" s="4" t="s">
        <v>869</v>
      </c>
      <c r="B31" s="6" t="n">
        <v>0</v>
      </c>
      <c r="C31" s="6" t="n">
        <v>0</v>
      </c>
    </row>
    <row r="32" spans="1:3">
      <c r="A32" s="4" t="s">
        <v>870</v>
      </c>
      <c r="B32" s="6" t="n">
        <v>85</v>
      </c>
      <c r="C32" s="6" t="n">
        <v>0</v>
      </c>
    </row>
    <row r="33" spans="1:3">
      <c r="A33" s="4" t="s">
        <v>723</v>
      </c>
    </row>
    <row r="34" spans="1:3">
      <c r="A34" s="3" t="s">
        <v>866</v>
      </c>
    </row>
    <row r="35" spans="1:3">
      <c r="A35" s="4" t="s">
        <v>867</v>
      </c>
      <c r="B35" s="6" t="n">
        <v>1495</v>
      </c>
      <c r="C35" s="6" t="n">
        <v>1427</v>
      </c>
    </row>
    <row r="36" spans="1:3">
      <c r="A36" s="4" t="s">
        <v>753</v>
      </c>
      <c r="B36" s="6" t="n">
        <v>0</v>
      </c>
      <c r="C36" s="6" t="n">
        <v>0</v>
      </c>
    </row>
    <row r="37" spans="1:3">
      <c r="A37" s="4" t="s">
        <v>868</v>
      </c>
      <c r="B37" s="6" t="n">
        <v>209173</v>
      </c>
      <c r="C37" s="6" t="n">
        <v>170983</v>
      </c>
    </row>
    <row r="38" spans="1:3">
      <c r="A38" s="4" t="s">
        <v>74</v>
      </c>
      <c r="B38" s="6" t="n">
        <v>210668</v>
      </c>
      <c r="C38" s="6" t="n">
        <v>172410</v>
      </c>
    </row>
    <row r="39" spans="1:3">
      <c r="A39" s="4" t="s">
        <v>869</v>
      </c>
      <c r="B39" s="6" t="n">
        <v>0</v>
      </c>
      <c r="C39" s="6" t="n">
        <v>0</v>
      </c>
    </row>
    <row r="40" spans="1:3">
      <c r="A40" s="4" t="s">
        <v>870</v>
      </c>
      <c r="B40" s="6" t="n">
        <v>98</v>
      </c>
      <c r="C40" s="6" t="n">
        <v>1427</v>
      </c>
    </row>
    <row r="41" spans="1:3">
      <c r="A41" s="4" t="s">
        <v>726</v>
      </c>
    </row>
    <row r="42" spans="1:3">
      <c r="A42" s="3" t="s">
        <v>866</v>
      </c>
    </row>
    <row r="43" spans="1:3">
      <c r="A43" s="4" t="s">
        <v>867</v>
      </c>
      <c r="B43" s="6" t="n">
        <v>0</v>
      </c>
      <c r="C43" s="6" t="n">
        <v>0</v>
      </c>
    </row>
    <row r="44" spans="1:3">
      <c r="A44" s="4" t="s">
        <v>753</v>
      </c>
      <c r="B44" s="6" t="n">
        <v>0</v>
      </c>
      <c r="C44" s="6" t="n">
        <v>0</v>
      </c>
    </row>
    <row r="45" spans="1:3">
      <c r="A45" s="4" t="s">
        <v>868</v>
      </c>
      <c r="B45" s="6" t="n">
        <v>233610</v>
      </c>
      <c r="C45" s="6" t="n">
        <v>184630</v>
      </c>
    </row>
    <row r="46" spans="1:3">
      <c r="A46" s="4" t="s">
        <v>74</v>
      </c>
      <c r="B46" s="6" t="n">
        <v>233610</v>
      </c>
      <c r="C46" s="6" t="n">
        <v>184630</v>
      </c>
    </row>
    <row r="47" spans="1:3">
      <c r="A47" s="4" t="s">
        <v>869</v>
      </c>
      <c r="B47" s="6" t="n">
        <v>0</v>
      </c>
      <c r="C47" s="6" t="n">
        <v>0</v>
      </c>
    </row>
    <row r="48" spans="1:3">
      <c r="A48" s="4" t="s">
        <v>870</v>
      </c>
      <c r="B48" s="6" t="n">
        <v>0</v>
      </c>
      <c r="C48" s="6" t="n">
        <v>0</v>
      </c>
    </row>
    <row r="49" spans="1:3">
      <c r="A49" s="4" t="s">
        <v>729</v>
      </c>
    </row>
    <row r="50" spans="1:3">
      <c r="A50" s="3" t="s">
        <v>866</v>
      </c>
    </row>
    <row r="51" spans="1:3">
      <c r="A51" s="4" t="s">
        <v>867</v>
      </c>
      <c r="B51" s="6" t="n">
        <v>5011</v>
      </c>
      <c r="C51" s="6" t="n">
        <v>6778</v>
      </c>
    </row>
    <row r="52" spans="1:3">
      <c r="A52" s="4" t="s">
        <v>753</v>
      </c>
      <c r="B52" s="6" t="n">
        <v>0</v>
      </c>
      <c r="C52" s="6" t="n">
        <v>137</v>
      </c>
    </row>
    <row r="53" spans="1:3">
      <c r="A53" s="4" t="s">
        <v>868</v>
      </c>
      <c r="B53" s="6" t="n">
        <v>539297</v>
      </c>
      <c r="C53" s="6" t="n">
        <v>527763</v>
      </c>
    </row>
    <row r="54" spans="1:3">
      <c r="A54" s="4" t="s">
        <v>74</v>
      </c>
      <c r="B54" s="6" t="n">
        <v>544308</v>
      </c>
      <c r="C54" s="6" t="n">
        <v>534678</v>
      </c>
    </row>
    <row r="55" spans="1:3">
      <c r="A55" s="4" t="s">
        <v>869</v>
      </c>
      <c r="B55" s="6" t="n">
        <v>332</v>
      </c>
      <c r="C55" s="6" t="n">
        <v>0</v>
      </c>
    </row>
    <row r="56" spans="1:3">
      <c r="A56" s="4" t="s">
        <v>870</v>
      </c>
      <c r="B56" s="6" t="n">
        <v>1467</v>
      </c>
      <c r="C56" s="6" t="n">
        <v>919</v>
      </c>
    </row>
    <row r="57" spans="1:3">
      <c r="A57" s="4" t="s">
        <v>732</v>
      </c>
    </row>
    <row r="58" spans="1:3">
      <c r="A58" s="3" t="s">
        <v>866</v>
      </c>
    </row>
    <row r="59" spans="1:3">
      <c r="A59" s="4" t="s">
        <v>867</v>
      </c>
      <c r="B59" s="6" t="n">
        <v>340</v>
      </c>
      <c r="C59" s="6" t="n">
        <v>1248</v>
      </c>
    </row>
    <row r="60" spans="1:3">
      <c r="A60" s="4" t="s">
        <v>753</v>
      </c>
      <c r="B60" s="6" t="n">
        <v>0</v>
      </c>
      <c r="C60" s="6" t="n">
        <v>0</v>
      </c>
    </row>
    <row r="61" spans="1:3">
      <c r="A61" s="4" t="s">
        <v>868</v>
      </c>
      <c r="B61" s="6" t="n">
        <v>154348</v>
      </c>
      <c r="C61" s="6" t="n">
        <v>187260</v>
      </c>
    </row>
    <row r="62" spans="1:3">
      <c r="A62" s="4" t="s">
        <v>74</v>
      </c>
      <c r="B62" s="6" t="n">
        <v>154688</v>
      </c>
      <c r="C62" s="6" t="n">
        <v>188508</v>
      </c>
    </row>
    <row r="63" spans="1:3">
      <c r="A63" s="4" t="s">
        <v>869</v>
      </c>
      <c r="B63" s="6" t="n">
        <v>0</v>
      </c>
      <c r="C63" s="6" t="n">
        <v>0</v>
      </c>
    </row>
    <row r="64" spans="1:3">
      <c r="A64" s="4" t="s">
        <v>870</v>
      </c>
      <c r="B64" s="6" t="n">
        <v>340</v>
      </c>
      <c r="C64" s="6" t="n">
        <v>798</v>
      </c>
    </row>
    <row r="65" spans="1:3">
      <c r="A65" s="4" t="s">
        <v>735</v>
      </c>
    </row>
    <row r="66" spans="1:3">
      <c r="A66" s="3" t="s">
        <v>866</v>
      </c>
    </row>
    <row r="67" spans="1:3">
      <c r="A67" s="4" t="s">
        <v>867</v>
      </c>
      <c r="B67" s="6" t="n">
        <v>0</v>
      </c>
      <c r="C67" s="6" t="n">
        <v>78</v>
      </c>
    </row>
    <row r="68" spans="1:3">
      <c r="A68" s="4" t="s">
        <v>753</v>
      </c>
      <c r="B68" s="6" t="n">
        <v>0</v>
      </c>
      <c r="C68" s="6" t="n">
        <v>0</v>
      </c>
    </row>
    <row r="69" spans="1:3">
      <c r="A69" s="4" t="s">
        <v>868</v>
      </c>
      <c r="B69" s="6" t="n">
        <v>26290</v>
      </c>
      <c r="C69" s="6" t="n">
        <v>27200</v>
      </c>
    </row>
    <row r="70" spans="1:3">
      <c r="A70" s="4" t="s">
        <v>74</v>
      </c>
      <c r="B70" s="6" t="n">
        <v>26290</v>
      </c>
      <c r="C70" s="6" t="n">
        <v>27278</v>
      </c>
    </row>
    <row r="71" spans="1:3">
      <c r="A71" s="4" t="s">
        <v>869</v>
      </c>
      <c r="B71" s="6" t="n">
        <v>0</v>
      </c>
      <c r="C71" s="6" t="n">
        <v>0</v>
      </c>
    </row>
    <row r="72" spans="1:3">
      <c r="A72" s="4" t="s">
        <v>870</v>
      </c>
      <c r="B72" s="6" t="n">
        <v>0</v>
      </c>
      <c r="C72" s="6" t="n">
        <v>44</v>
      </c>
    </row>
    <row r="73" spans="1:3">
      <c r="A73" s="4" t="s">
        <v>737</v>
      </c>
    </row>
    <row r="74" spans="1:3">
      <c r="A74" s="3" t="s">
        <v>866</v>
      </c>
    </row>
    <row r="75" spans="1:3">
      <c r="A75" s="4" t="s">
        <v>867</v>
      </c>
      <c r="B75" s="6" t="n">
        <v>7338</v>
      </c>
      <c r="C75" s="6" t="n">
        <v>7043</v>
      </c>
    </row>
    <row r="76" spans="1:3">
      <c r="A76" s="4" t="s">
        <v>753</v>
      </c>
      <c r="B76" s="6" t="n">
        <v>368</v>
      </c>
      <c r="C76" s="6" t="n">
        <v>1028</v>
      </c>
    </row>
    <row r="77" spans="1:3">
      <c r="A77" s="4" t="s">
        <v>868</v>
      </c>
      <c r="B77" s="6" t="n">
        <v>1686118</v>
      </c>
      <c r="C77" s="6" t="n">
        <v>1475543</v>
      </c>
    </row>
    <row r="78" spans="1:3">
      <c r="A78" s="4" t="s">
        <v>74</v>
      </c>
      <c r="B78" s="6" t="n">
        <v>1693824</v>
      </c>
      <c r="C78" s="6" t="n">
        <v>1483614</v>
      </c>
    </row>
    <row r="79" spans="1:3">
      <c r="A79" s="4" t="s">
        <v>869</v>
      </c>
      <c r="B79" s="6" t="n">
        <v>401</v>
      </c>
      <c r="C79" s="6" t="n">
        <v>1</v>
      </c>
    </row>
    <row r="80" spans="1:3">
      <c r="A80" s="4" t="s">
        <v>870</v>
      </c>
      <c r="B80" s="6" t="n">
        <v>23015</v>
      </c>
      <c r="C80" s="6" t="n">
        <v>2936</v>
      </c>
    </row>
    <row r="81" spans="1:3">
      <c r="A81" s="4" t="s">
        <v>740</v>
      </c>
    </row>
    <row r="82" spans="1:3">
      <c r="A82" s="3" t="s">
        <v>866</v>
      </c>
    </row>
    <row r="83" spans="1:3">
      <c r="A83" s="4" t="s">
        <v>867</v>
      </c>
      <c r="B83" s="6" t="n">
        <v>2685</v>
      </c>
      <c r="C83" s="6" t="n">
        <v>3462</v>
      </c>
    </row>
    <row r="84" spans="1:3">
      <c r="A84" s="4" t="s">
        <v>753</v>
      </c>
      <c r="B84" s="6" t="n">
        <v>393</v>
      </c>
      <c r="C84" s="6" t="n">
        <v>493</v>
      </c>
    </row>
    <row r="85" spans="1:3">
      <c r="A85" s="4" t="s">
        <v>868</v>
      </c>
      <c r="B85" s="6" t="n">
        <v>367471</v>
      </c>
      <c r="C85" s="6" t="n">
        <v>400918</v>
      </c>
    </row>
    <row r="86" spans="1:3">
      <c r="A86" s="4" t="s">
        <v>74</v>
      </c>
      <c r="B86" s="6" t="n">
        <v>370549</v>
      </c>
      <c r="C86" s="6" t="n">
        <v>404873</v>
      </c>
    </row>
    <row r="87" spans="1:3">
      <c r="A87" s="4" t="s">
        <v>869</v>
      </c>
      <c r="B87" s="6" t="n">
        <v>0</v>
      </c>
      <c r="C87" s="6" t="n">
        <v>0</v>
      </c>
    </row>
    <row r="88" spans="1:3">
      <c r="A88" s="4" t="s">
        <v>870</v>
      </c>
      <c r="B88" s="6" t="n">
        <v>661</v>
      </c>
      <c r="C88" s="6" t="n">
        <v>1751</v>
      </c>
    </row>
    <row r="89" spans="1:3">
      <c r="A89" s="4" t="s">
        <v>743</v>
      </c>
    </row>
    <row r="90" spans="1:3">
      <c r="A90" s="3" t="s">
        <v>866</v>
      </c>
    </row>
    <row r="91" spans="1:3">
      <c r="A91" s="4" t="s">
        <v>867</v>
      </c>
      <c r="B91" s="6" t="n">
        <v>7741</v>
      </c>
      <c r="C91" s="6" t="n">
        <v>8887</v>
      </c>
    </row>
    <row r="92" spans="1:3">
      <c r="A92" s="4" t="s">
        <v>753</v>
      </c>
      <c r="B92" s="6" t="n">
        <v>74</v>
      </c>
      <c r="C92" s="6" t="n">
        <v>101</v>
      </c>
    </row>
    <row r="93" spans="1:3">
      <c r="A93" s="4" t="s">
        <v>868</v>
      </c>
      <c r="B93" s="6" t="n">
        <v>937807</v>
      </c>
      <c r="C93" s="6" t="n">
        <v>964628</v>
      </c>
    </row>
    <row r="94" spans="1:3">
      <c r="A94" s="4" t="s">
        <v>74</v>
      </c>
      <c r="B94" s="6" t="n">
        <v>945622</v>
      </c>
      <c r="C94" s="6" t="n">
        <v>973616</v>
      </c>
    </row>
    <row r="95" spans="1:3">
      <c r="A95" s="4" t="s">
        <v>869</v>
      </c>
      <c r="B95" s="6" t="n">
        <v>877</v>
      </c>
      <c r="C95" s="6" t="n">
        <v>658</v>
      </c>
    </row>
    <row r="96" spans="1:3">
      <c r="A96" s="4" t="s">
        <v>870</v>
      </c>
      <c r="B96" s="6" t="n">
        <v>3410</v>
      </c>
      <c r="C96" s="6" t="n">
        <v>1544</v>
      </c>
    </row>
    <row r="97" spans="1:3">
      <c r="A97" s="4" t="s">
        <v>746</v>
      </c>
    </row>
    <row r="98" spans="1:3">
      <c r="A98" s="3" t="s">
        <v>866</v>
      </c>
    </row>
    <row r="99" spans="1:3">
      <c r="A99" s="4" t="s">
        <v>867</v>
      </c>
      <c r="B99" s="6" t="n">
        <v>3347</v>
      </c>
      <c r="C99" s="6" t="n">
        <v>2607</v>
      </c>
    </row>
    <row r="100" spans="1:3">
      <c r="A100" s="4" t="s">
        <v>753</v>
      </c>
      <c r="B100" s="6" t="n">
        <v>110</v>
      </c>
      <c r="C100" s="6" t="n">
        <v>432</v>
      </c>
    </row>
    <row r="101" spans="1:3">
      <c r="A101" s="4" t="s">
        <v>868</v>
      </c>
      <c r="B101" s="6" t="n">
        <v>547503</v>
      </c>
      <c r="C101" s="6" t="n">
        <v>565940</v>
      </c>
    </row>
    <row r="102" spans="1:3">
      <c r="A102" s="4" t="s">
        <v>74</v>
      </c>
      <c r="B102" s="6" t="n">
        <v>550960</v>
      </c>
      <c r="C102" s="6" t="n">
        <v>568979</v>
      </c>
    </row>
    <row r="103" spans="1:3">
      <c r="A103" s="4" t="s">
        <v>869</v>
      </c>
      <c r="B103" s="6" t="n">
        <v>398</v>
      </c>
      <c r="C103" s="6" t="n">
        <v>238</v>
      </c>
    </row>
    <row r="104" spans="1:3">
      <c r="A104" s="4" t="s">
        <v>870</v>
      </c>
      <c r="B104" s="6" t="n">
        <v>2314</v>
      </c>
      <c r="C104" s="6" t="n">
        <v>1201</v>
      </c>
    </row>
    <row r="105" spans="1:3">
      <c r="A105" s="4" t="s">
        <v>749</v>
      </c>
    </row>
    <row r="106" spans="1:3">
      <c r="A106" s="3" t="s">
        <v>866</v>
      </c>
    </row>
    <row r="107" spans="1:3">
      <c r="A107" s="4" t="s">
        <v>867</v>
      </c>
      <c r="B107" s="6" t="n">
        <v>511</v>
      </c>
      <c r="C107" s="6" t="n">
        <v>1305</v>
      </c>
    </row>
    <row r="108" spans="1:3">
      <c r="A108" s="4" t="s">
        <v>753</v>
      </c>
      <c r="B108" s="6" t="n">
        <v>63</v>
      </c>
      <c r="C108" s="6" t="n">
        <v>91</v>
      </c>
    </row>
    <row r="109" spans="1:3">
      <c r="A109" s="4" t="s">
        <v>868</v>
      </c>
      <c r="B109" s="6" t="n">
        <v>211241</v>
      </c>
      <c r="C109" s="6" t="n">
        <v>214621</v>
      </c>
    </row>
    <row r="110" spans="1:3">
      <c r="A110" s="4" t="s">
        <v>74</v>
      </c>
      <c r="B110" s="6" t="n">
        <v>211815</v>
      </c>
      <c r="C110" s="6" t="n">
        <v>216017</v>
      </c>
    </row>
    <row r="111" spans="1:3">
      <c r="A111" s="4" t="s">
        <v>869</v>
      </c>
      <c r="B111" s="6" t="n">
        <v>0</v>
      </c>
      <c r="C111" s="6" t="n">
        <v>9</v>
      </c>
    </row>
    <row r="112" spans="1:3">
      <c r="A112" s="4" t="s">
        <v>870</v>
      </c>
      <c r="B112" s="6" t="n">
        <v>159</v>
      </c>
      <c r="C112" s="6" t="n">
        <v>40</v>
      </c>
    </row>
    <row r="113" spans="1:3">
      <c r="A113" s="4" t="s">
        <v>871</v>
      </c>
    </row>
    <row r="114" spans="1:3">
      <c r="A114" s="3" t="s">
        <v>866</v>
      </c>
    </row>
    <row r="115" spans="1:3">
      <c r="A115" s="4" t="s">
        <v>867</v>
      </c>
      <c r="B115" s="6" t="n">
        <v>14950</v>
      </c>
      <c r="C115" s="6" t="n">
        <v>18270</v>
      </c>
    </row>
    <row r="116" spans="1:3">
      <c r="A116" s="4" t="s">
        <v>872</v>
      </c>
    </row>
    <row r="117" spans="1:3">
      <c r="A117" s="3" t="s">
        <v>866</v>
      </c>
    </row>
    <row r="118" spans="1:3">
      <c r="A118" s="4" t="s">
        <v>867</v>
      </c>
      <c r="B118" s="6" t="n">
        <v>486</v>
      </c>
      <c r="C118" s="6" t="n">
        <v>785</v>
      </c>
    </row>
    <row r="119" spans="1:3">
      <c r="A119" s="4" t="s">
        <v>873</v>
      </c>
    </row>
    <row r="120" spans="1:3">
      <c r="A120" s="3" t="s">
        <v>866</v>
      </c>
    </row>
    <row r="121" spans="1:3">
      <c r="A121" s="4" t="s">
        <v>867</v>
      </c>
      <c r="B121" s="6" t="n">
        <v>0</v>
      </c>
      <c r="C121" s="6" t="n">
        <v>91</v>
      </c>
    </row>
    <row r="122" spans="1:3">
      <c r="A122" s="4" t="s">
        <v>874</v>
      </c>
    </row>
    <row r="123" spans="1:3">
      <c r="A123" s="3" t="s">
        <v>866</v>
      </c>
    </row>
    <row r="124" spans="1:3">
      <c r="A124" s="4" t="s">
        <v>867</v>
      </c>
      <c r="B124" s="6" t="n">
        <v>239</v>
      </c>
      <c r="C124" s="6" t="n">
        <v>317</v>
      </c>
    </row>
    <row r="125" spans="1:3">
      <c r="A125" s="4" t="s">
        <v>875</v>
      </c>
    </row>
    <row r="126" spans="1:3">
      <c r="A126" s="3" t="s">
        <v>866</v>
      </c>
    </row>
    <row r="127" spans="1:3">
      <c r="A127" s="4" t="s">
        <v>867</v>
      </c>
      <c r="B127" s="6" t="n">
        <v>1397</v>
      </c>
      <c r="C127" s="6" t="n">
        <v>0</v>
      </c>
    </row>
    <row r="128" spans="1:3">
      <c r="A128" s="4" t="s">
        <v>876</v>
      </c>
    </row>
    <row r="129" spans="1:3">
      <c r="A129" s="3" t="s">
        <v>866</v>
      </c>
    </row>
    <row r="130" spans="1:3">
      <c r="A130" s="4" t="s">
        <v>867</v>
      </c>
      <c r="B130" s="6" t="n">
        <v>0</v>
      </c>
      <c r="C130" s="6" t="n">
        <v>0</v>
      </c>
    </row>
    <row r="131" spans="1:3">
      <c r="A131" s="4" t="s">
        <v>877</v>
      </c>
    </row>
    <row r="132" spans="1:3">
      <c r="A132" s="3" t="s">
        <v>866</v>
      </c>
    </row>
    <row r="133" spans="1:3">
      <c r="A133" s="4" t="s">
        <v>867</v>
      </c>
      <c r="B133" s="6" t="n">
        <v>3212</v>
      </c>
      <c r="C133" s="6" t="n">
        <v>4781</v>
      </c>
    </row>
    <row r="134" spans="1:3">
      <c r="A134" s="4" t="s">
        <v>878</v>
      </c>
    </row>
    <row r="135" spans="1:3">
      <c r="A135" s="3" t="s">
        <v>866</v>
      </c>
    </row>
    <row r="136" spans="1:3">
      <c r="A136" s="4" t="s">
        <v>867</v>
      </c>
      <c r="B136" s="6" t="n">
        <v>0</v>
      </c>
      <c r="C136" s="6" t="n">
        <v>450</v>
      </c>
    </row>
    <row r="137" spans="1:3">
      <c r="A137" s="4" t="s">
        <v>879</v>
      </c>
    </row>
    <row r="138" spans="1:3">
      <c r="A138" s="3" t="s">
        <v>866</v>
      </c>
    </row>
    <row r="139" spans="1:3">
      <c r="A139" s="4" t="s">
        <v>867</v>
      </c>
      <c r="B139" s="6" t="n">
        <v>0</v>
      </c>
      <c r="C139" s="6" t="n">
        <v>34</v>
      </c>
    </row>
    <row r="140" spans="1:3">
      <c r="A140" s="4" t="s">
        <v>880</v>
      </c>
    </row>
    <row r="141" spans="1:3">
      <c r="A141" s="3" t="s">
        <v>866</v>
      </c>
    </row>
    <row r="142" spans="1:3">
      <c r="A142" s="4" t="s">
        <v>867</v>
      </c>
      <c r="B142" s="6" t="n">
        <v>2343</v>
      </c>
      <c r="C142" s="6" t="n">
        <v>3982</v>
      </c>
    </row>
    <row r="143" spans="1:3">
      <c r="A143" s="4" t="s">
        <v>881</v>
      </c>
    </row>
    <row r="144" spans="1:3">
      <c r="A144" s="3" t="s">
        <v>866</v>
      </c>
    </row>
    <row r="145" spans="1:3">
      <c r="A145" s="4" t="s">
        <v>867</v>
      </c>
      <c r="B145" s="6" t="n">
        <v>1972</v>
      </c>
      <c r="C145" s="6" t="n">
        <v>343</v>
      </c>
    </row>
    <row r="146" spans="1:3">
      <c r="A146" s="4" t="s">
        <v>882</v>
      </c>
    </row>
    <row r="147" spans="1:3">
      <c r="A147" s="3" t="s">
        <v>866</v>
      </c>
    </row>
    <row r="148" spans="1:3">
      <c r="A148" s="4" t="s">
        <v>867</v>
      </c>
      <c r="B148" s="6" t="n">
        <v>3777</v>
      </c>
      <c r="C148" s="6" t="n">
        <v>5440</v>
      </c>
    </row>
    <row r="149" spans="1:3">
      <c r="A149" s="4" t="s">
        <v>883</v>
      </c>
    </row>
    <row r="150" spans="1:3">
      <c r="A150" s="3" t="s">
        <v>866</v>
      </c>
    </row>
    <row r="151" spans="1:3">
      <c r="A151" s="4" t="s">
        <v>867</v>
      </c>
      <c r="B151" s="6" t="n">
        <v>1174</v>
      </c>
      <c r="C151" s="6" t="n">
        <v>1136</v>
      </c>
    </row>
    <row r="152" spans="1:3">
      <c r="A152" s="4" t="s">
        <v>884</v>
      </c>
    </row>
    <row r="153" spans="1:3">
      <c r="A153" s="3" t="s">
        <v>866</v>
      </c>
    </row>
    <row r="154" spans="1:3">
      <c r="A154" s="4" t="s">
        <v>867</v>
      </c>
      <c r="B154" s="6" t="n">
        <v>350</v>
      </c>
      <c r="C154" s="6" t="n">
        <v>911</v>
      </c>
    </row>
    <row r="155" spans="1:3">
      <c r="A155" s="4" t="s">
        <v>885</v>
      </c>
    </row>
    <row r="156" spans="1:3">
      <c r="A156" s="3" t="s">
        <v>866</v>
      </c>
    </row>
    <row r="157" spans="1:3">
      <c r="A157" s="4" t="s">
        <v>867</v>
      </c>
      <c r="B157" s="6" t="n">
        <v>4885</v>
      </c>
      <c r="C157" s="6" t="n">
        <v>7858</v>
      </c>
    </row>
    <row r="158" spans="1:3">
      <c r="A158" s="4" t="s">
        <v>886</v>
      </c>
    </row>
    <row r="159" spans="1:3">
      <c r="A159" s="3" t="s">
        <v>866</v>
      </c>
    </row>
    <row r="160" spans="1:3">
      <c r="A160" s="4" t="s">
        <v>867</v>
      </c>
      <c r="B160" s="6" t="n">
        <v>1246</v>
      </c>
      <c r="C160" s="6" t="n">
        <v>519</v>
      </c>
    </row>
    <row r="161" spans="1:3">
      <c r="A161" s="4" t="s">
        <v>887</v>
      </c>
    </row>
    <row r="162" spans="1:3">
      <c r="A162" s="3" t="s">
        <v>866</v>
      </c>
    </row>
    <row r="163" spans="1:3">
      <c r="A163" s="4" t="s">
        <v>867</v>
      </c>
      <c r="B163" s="6" t="n">
        <v>260</v>
      </c>
      <c r="C163" s="6" t="n">
        <v>498</v>
      </c>
    </row>
    <row r="164" spans="1:3">
      <c r="A164" s="4" t="s">
        <v>888</v>
      </c>
    </row>
    <row r="165" spans="1:3">
      <c r="A165" s="3" t="s">
        <v>866</v>
      </c>
    </row>
    <row r="166" spans="1:3">
      <c r="A166" s="4" t="s">
        <v>867</v>
      </c>
      <c r="B166" s="6" t="n">
        <v>91</v>
      </c>
      <c r="C166" s="6" t="n">
        <v>0</v>
      </c>
    </row>
    <row r="167" spans="1:3">
      <c r="A167" s="4" t="s">
        <v>889</v>
      </c>
    </row>
    <row r="168" spans="1:3">
      <c r="A168" s="3" t="s">
        <v>866</v>
      </c>
    </row>
    <row r="169" spans="1:3">
      <c r="A169" s="4" t="s">
        <v>867</v>
      </c>
      <c r="B169" s="6" t="n">
        <v>0</v>
      </c>
      <c r="C169" s="6" t="n">
        <v>0</v>
      </c>
    </row>
    <row r="170" spans="1:3">
      <c r="A170" s="4" t="s">
        <v>890</v>
      </c>
    </row>
    <row r="171" spans="1:3">
      <c r="A171" s="3" t="s">
        <v>866</v>
      </c>
    </row>
    <row r="172" spans="1:3">
      <c r="A172" s="4" t="s">
        <v>867</v>
      </c>
      <c r="B172" s="6" t="n">
        <v>0</v>
      </c>
      <c r="C172" s="6" t="n">
        <v>0</v>
      </c>
    </row>
    <row r="173" spans="1:3">
      <c r="A173" s="4" t="s">
        <v>891</v>
      </c>
    </row>
    <row r="174" spans="1:3">
      <c r="A174" s="3" t="s">
        <v>866</v>
      </c>
    </row>
    <row r="175" spans="1:3">
      <c r="A175" s="4" t="s">
        <v>867</v>
      </c>
      <c r="B175" s="6" t="n">
        <v>0</v>
      </c>
      <c r="C175" s="6" t="n">
        <v>1078</v>
      </c>
    </row>
    <row r="176" spans="1:3">
      <c r="A176" s="4" t="s">
        <v>892</v>
      </c>
    </row>
    <row r="177" spans="1:3">
      <c r="A177" s="3" t="s">
        <v>866</v>
      </c>
    </row>
    <row r="178" spans="1:3">
      <c r="A178" s="4" t="s">
        <v>867</v>
      </c>
      <c r="B178" s="6" t="n">
        <v>0</v>
      </c>
      <c r="C178" s="6" t="n">
        <v>0</v>
      </c>
    </row>
    <row r="179" spans="1:3">
      <c r="A179" s="4" t="s">
        <v>893</v>
      </c>
    </row>
    <row r="180" spans="1:3">
      <c r="A180" s="3" t="s">
        <v>866</v>
      </c>
    </row>
    <row r="181" spans="1:3">
      <c r="A181" s="4" t="s">
        <v>867</v>
      </c>
      <c r="B181" s="6" t="n">
        <v>0</v>
      </c>
      <c r="C181" s="6" t="n">
        <v>0</v>
      </c>
    </row>
    <row r="182" spans="1:3">
      <c r="A182" s="4" t="s">
        <v>894</v>
      </c>
    </row>
    <row r="183" spans="1:3">
      <c r="A183" s="3" t="s">
        <v>866</v>
      </c>
    </row>
    <row r="184" spans="1:3">
      <c r="A184" s="4" t="s">
        <v>867</v>
      </c>
      <c r="B184" s="6" t="n">
        <v>1583</v>
      </c>
      <c r="C184" s="6" t="n">
        <v>1305</v>
      </c>
    </row>
    <row r="185" spans="1:3">
      <c r="A185" s="4" t="s">
        <v>895</v>
      </c>
    </row>
    <row r="186" spans="1:3">
      <c r="A186" s="3" t="s">
        <v>866</v>
      </c>
    </row>
    <row r="187" spans="1:3">
      <c r="A187" s="4" t="s">
        <v>867</v>
      </c>
      <c r="B187" s="6" t="n">
        <v>129</v>
      </c>
      <c r="C187" s="6" t="n">
        <v>1518</v>
      </c>
    </row>
    <row r="188" spans="1:3">
      <c r="A188" s="4" t="s">
        <v>896</v>
      </c>
    </row>
    <row r="189" spans="1:3">
      <c r="A189" s="3" t="s">
        <v>866</v>
      </c>
    </row>
    <row r="190" spans="1:3">
      <c r="A190" s="4" t="s">
        <v>867</v>
      </c>
      <c r="B190" s="6" t="n">
        <v>1088</v>
      </c>
      <c r="C190" s="6" t="n">
        <v>1790</v>
      </c>
    </row>
    <row r="191" spans="1:3">
      <c r="A191" s="4" t="s">
        <v>897</v>
      </c>
    </row>
    <row r="192" spans="1:3">
      <c r="A192" s="3" t="s">
        <v>866</v>
      </c>
    </row>
    <row r="193" spans="1:3">
      <c r="A193" s="4" t="s">
        <v>867</v>
      </c>
      <c r="B193" s="6" t="n">
        <v>327</v>
      </c>
      <c r="C193" s="6" t="n">
        <v>765</v>
      </c>
    </row>
    <row r="194" spans="1:3">
      <c r="A194" s="4" t="s">
        <v>898</v>
      </c>
    </row>
    <row r="195" spans="1:3">
      <c r="A195" s="3" t="s">
        <v>866</v>
      </c>
    </row>
    <row r="196" spans="1:3">
      <c r="A196" s="4" t="s">
        <v>867</v>
      </c>
      <c r="B196" s="6" t="n">
        <v>161</v>
      </c>
      <c r="C196" s="6" t="n">
        <v>385</v>
      </c>
    </row>
    <row r="197" spans="1:3">
      <c r="A197" s="4" t="s">
        <v>899</v>
      </c>
    </row>
    <row r="198" spans="1:3">
      <c r="A198" s="3" t="s">
        <v>866</v>
      </c>
    </row>
    <row r="199" spans="1:3">
      <c r="A199" s="4" t="s">
        <v>867</v>
      </c>
      <c r="B199" s="6" t="n">
        <v>15727</v>
      </c>
      <c r="C199" s="6" t="n">
        <v>12074</v>
      </c>
    </row>
    <row r="200" spans="1:3">
      <c r="A200" s="4" t="s">
        <v>900</v>
      </c>
    </row>
    <row r="201" spans="1:3">
      <c r="A201" s="3" t="s">
        <v>866</v>
      </c>
    </row>
    <row r="202" spans="1:3">
      <c r="A202" s="4" t="s">
        <v>867</v>
      </c>
      <c r="B202" s="6" t="n">
        <v>2889</v>
      </c>
      <c r="C202" s="6" t="n">
        <v>2223</v>
      </c>
    </row>
    <row r="203" spans="1:3">
      <c r="A203" s="4" t="s">
        <v>901</v>
      </c>
    </row>
    <row r="204" spans="1:3">
      <c r="A204" s="3" t="s">
        <v>866</v>
      </c>
    </row>
    <row r="205" spans="1:3">
      <c r="A205" s="4" t="s">
        <v>867</v>
      </c>
      <c r="B205" s="6" t="n">
        <v>1883</v>
      </c>
      <c r="C205" s="6" t="n">
        <v>934</v>
      </c>
    </row>
    <row r="206" spans="1:3">
      <c r="A206" s="4" t="s">
        <v>902</v>
      </c>
    </row>
    <row r="207" spans="1:3">
      <c r="A207" s="3" t="s">
        <v>866</v>
      </c>
    </row>
    <row r="208" spans="1:3">
      <c r="A208" s="4" t="s">
        <v>867</v>
      </c>
      <c r="B208" s="6" t="n">
        <v>0</v>
      </c>
      <c r="C208" s="6" t="n">
        <v>0</v>
      </c>
    </row>
    <row r="209" spans="1:3">
      <c r="A209" s="4" t="s">
        <v>903</v>
      </c>
    </row>
    <row r="210" spans="1:3">
      <c r="A210" s="3" t="s">
        <v>866</v>
      </c>
    </row>
    <row r="211" spans="1:3">
      <c r="A211" s="4" t="s">
        <v>867</v>
      </c>
      <c r="B211" s="6" t="n">
        <v>98</v>
      </c>
      <c r="C211" s="6" t="n">
        <v>1427</v>
      </c>
    </row>
    <row r="212" spans="1:3">
      <c r="A212" s="4" t="s">
        <v>904</v>
      </c>
    </row>
    <row r="213" spans="1:3">
      <c r="A213" s="3" t="s">
        <v>866</v>
      </c>
    </row>
    <row r="214" spans="1:3">
      <c r="A214" s="4" t="s">
        <v>867</v>
      </c>
      <c r="B214" s="6" t="n">
        <v>0</v>
      </c>
      <c r="C214" s="6" t="n">
        <v>0</v>
      </c>
    </row>
    <row r="215" spans="1:3">
      <c r="A215" s="4" t="s">
        <v>905</v>
      </c>
    </row>
    <row r="216" spans="1:3">
      <c r="A216" s="3" t="s">
        <v>866</v>
      </c>
    </row>
    <row r="217" spans="1:3">
      <c r="A217" s="4" t="s">
        <v>867</v>
      </c>
      <c r="B217" s="6" t="n">
        <v>1799</v>
      </c>
      <c r="C217" s="6" t="n">
        <v>919</v>
      </c>
    </row>
    <row r="218" spans="1:3">
      <c r="A218" s="4" t="s">
        <v>906</v>
      </c>
    </row>
    <row r="219" spans="1:3">
      <c r="A219" s="3" t="s">
        <v>866</v>
      </c>
    </row>
    <row r="220" spans="1:3">
      <c r="A220" s="4" t="s">
        <v>867</v>
      </c>
      <c r="B220" s="6" t="n">
        <v>340</v>
      </c>
      <c r="C220" s="6" t="n">
        <v>798</v>
      </c>
    </row>
    <row r="221" spans="1:3">
      <c r="A221" s="4" t="s">
        <v>907</v>
      </c>
    </row>
    <row r="222" spans="1:3">
      <c r="A222" s="3" t="s">
        <v>866</v>
      </c>
    </row>
    <row r="223" spans="1:3">
      <c r="A223" s="4" t="s">
        <v>867</v>
      </c>
      <c r="B223" s="6" t="n">
        <v>0</v>
      </c>
      <c r="C223" s="6" t="n">
        <v>44</v>
      </c>
    </row>
    <row r="224" spans="1:3">
      <c r="A224" s="4" t="s">
        <v>908</v>
      </c>
    </row>
    <row r="225" spans="1:3">
      <c r="A225" s="3" t="s">
        <v>866</v>
      </c>
    </row>
    <row r="226" spans="1:3">
      <c r="A226" s="4" t="s">
        <v>867</v>
      </c>
      <c r="B226" s="6" t="n">
        <v>3412</v>
      </c>
      <c r="C226" s="6" t="n">
        <v>1756</v>
      </c>
    </row>
    <row r="227" spans="1:3">
      <c r="A227" s="4" t="s">
        <v>909</v>
      </c>
    </row>
    <row r="228" spans="1:3">
      <c r="A228" s="3" t="s">
        <v>866</v>
      </c>
    </row>
    <row r="229" spans="1:3">
      <c r="A229" s="4" t="s">
        <v>867</v>
      </c>
      <c r="B229" s="6" t="n">
        <v>584</v>
      </c>
      <c r="C229" s="6" t="n">
        <v>1601</v>
      </c>
    </row>
    <row r="230" spans="1:3">
      <c r="A230" s="4" t="s">
        <v>910</v>
      </c>
    </row>
    <row r="231" spans="1:3">
      <c r="A231" s="3" t="s">
        <v>866</v>
      </c>
    </row>
    <row r="232" spans="1:3">
      <c r="A232" s="4" t="s">
        <v>867</v>
      </c>
      <c r="B232" s="6" t="n">
        <v>2876</v>
      </c>
      <c r="C232" s="6" t="n">
        <v>1657</v>
      </c>
    </row>
    <row r="233" spans="1:3">
      <c r="A233" s="4" t="s">
        <v>911</v>
      </c>
    </row>
    <row r="234" spans="1:3">
      <c r="A234" s="3" t="s">
        <v>866</v>
      </c>
    </row>
    <row r="235" spans="1:3">
      <c r="A235" s="4" t="s">
        <v>867</v>
      </c>
      <c r="B235" s="6" t="n">
        <v>1846</v>
      </c>
      <c r="C235" s="6" t="n">
        <v>706</v>
      </c>
    </row>
    <row r="236" spans="1:3">
      <c r="A236" s="4" t="s">
        <v>912</v>
      </c>
    </row>
    <row r="237" spans="1:3">
      <c r="A237" s="3" t="s">
        <v>866</v>
      </c>
    </row>
    <row r="238" spans="1:3">
      <c r="A238" s="4" t="s">
        <v>867</v>
      </c>
      <c r="B238" s="5" t="n">
        <v>0</v>
      </c>
      <c r="C238" s="5"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s>
  <sheetData>
    <row r="1" spans="1:18">
      <c r="A1" s="1" t="s">
        <v>913</v>
      </c>
      <c r="B1" s="2" t="s">
        <v>205</v>
      </c>
      <c r="N1" s="2" t="s">
        <v>1</v>
      </c>
    </row>
    <row r="2" spans="1:18">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c r="Q2" s="2" t="s">
        <v>2</v>
      </c>
      <c r="R2" s="2" t="s">
        <v>64</v>
      </c>
    </row>
    <row r="3" spans="1:18">
      <c r="A3" s="3" t="s">
        <v>914</v>
      </c>
    </row>
    <row r="4" spans="1:18">
      <c r="A4" s="4" t="s">
        <v>915</v>
      </c>
      <c r="E4" s="5" t="n">
        <v>96485</v>
      </c>
      <c r="I4" s="5" t="n">
        <v>89028</v>
      </c>
      <c r="M4" s="5" t="n">
        <v>85997</v>
      </c>
      <c r="N4" s="5" t="n">
        <v>96485</v>
      </c>
      <c r="O4" s="5" t="n">
        <v>89028</v>
      </c>
      <c r="P4" s="5" t="n">
        <v>85997</v>
      </c>
    </row>
    <row r="5" spans="1:18">
      <c r="A5" s="4" t="s">
        <v>916</v>
      </c>
      <c r="B5" s="5" t="n">
        <v>4000</v>
      </c>
      <c r="C5" s="5" t="n">
        <v>2000</v>
      </c>
      <c r="D5" s="5" t="n">
        <v>2000</v>
      </c>
      <c r="E5" s="6" t="n">
        <v>2000</v>
      </c>
      <c r="F5" s="5" t="n">
        <v>2500</v>
      </c>
      <c r="G5" s="5" t="n">
        <v>2000</v>
      </c>
      <c r="H5" s="5" t="n">
        <v>2000</v>
      </c>
      <c r="I5" s="6" t="n">
        <v>2000</v>
      </c>
      <c r="J5" s="5" t="n">
        <v>2000</v>
      </c>
      <c r="K5" s="5" t="n">
        <v>2000</v>
      </c>
      <c r="L5" s="5" t="n">
        <v>2000</v>
      </c>
      <c r="M5" s="6" t="n">
        <v>2000</v>
      </c>
      <c r="N5" s="6" t="n">
        <v>10000</v>
      </c>
      <c r="O5" s="6" t="n">
        <v>8500</v>
      </c>
      <c r="P5" s="6" t="n">
        <v>8000</v>
      </c>
    </row>
    <row r="6" spans="1:18">
      <c r="A6" s="4" t="s">
        <v>917</v>
      </c>
      <c r="N6" s="6" t="n">
        <v>2465</v>
      </c>
      <c r="O6" s="6" t="n">
        <v>4088</v>
      </c>
      <c r="P6" s="6" t="n">
        <v>3731</v>
      </c>
    </row>
    <row r="7" spans="1:18">
      <c r="A7" s="4" t="s">
        <v>918</v>
      </c>
      <c r="N7" s="6" t="n">
        <v>-8391</v>
      </c>
      <c r="O7" s="6" t="n">
        <v>-5131</v>
      </c>
      <c r="P7" s="6" t="n">
        <v>-8700</v>
      </c>
    </row>
    <row r="8" spans="1:18">
      <c r="A8" s="4" t="s">
        <v>919</v>
      </c>
      <c r="B8" s="6" t="n">
        <v>100559</v>
      </c>
      <c r="F8" s="6" t="n">
        <v>96485</v>
      </c>
      <c r="J8" s="6" t="n">
        <v>89028</v>
      </c>
      <c r="N8" s="6" t="n">
        <v>100559</v>
      </c>
      <c r="O8" s="6" t="n">
        <v>96485</v>
      </c>
      <c r="P8" s="6" t="n">
        <v>89028</v>
      </c>
    </row>
    <row r="9" spans="1:18">
      <c r="A9" s="3" t="s">
        <v>920</v>
      </c>
    </row>
    <row r="10" spans="1:18">
      <c r="A10" s="4" t="s">
        <v>921</v>
      </c>
      <c r="Q10" s="5" t="n">
        <v>4374</v>
      </c>
      <c r="R10" s="5" t="n">
        <v>416</v>
      </c>
    </row>
    <row r="11" spans="1:18">
      <c r="A11" s="4" t="s">
        <v>922</v>
      </c>
      <c r="Q11" s="6" t="n">
        <v>96107</v>
      </c>
      <c r="R11" s="6" t="n">
        <v>95986</v>
      </c>
    </row>
    <row r="12" spans="1:18">
      <c r="A12" s="4" t="s">
        <v>923</v>
      </c>
      <c r="R12" s="6" t="n">
        <v>83</v>
      </c>
    </row>
    <row r="13" spans="1:18">
      <c r="A13" s="4" t="s">
        <v>75</v>
      </c>
      <c r="B13" s="6" t="n">
        <v>100559</v>
      </c>
      <c r="E13" s="6" t="n">
        <v>96485</v>
      </c>
      <c r="F13" s="6" t="n">
        <v>96485</v>
      </c>
      <c r="I13" s="6" t="n">
        <v>89028</v>
      </c>
      <c r="J13" s="6" t="n">
        <v>89028</v>
      </c>
      <c r="M13" s="6" t="n">
        <v>85997</v>
      </c>
      <c r="N13" s="6" t="n">
        <v>100559</v>
      </c>
      <c r="O13" s="6" t="n">
        <v>89028</v>
      </c>
      <c r="P13" s="6" t="n">
        <v>85997</v>
      </c>
      <c r="Q13" s="6" t="n">
        <v>100559</v>
      </c>
      <c r="R13" s="6" t="n">
        <v>96485</v>
      </c>
    </row>
    <row r="14" spans="1:18">
      <c r="A14" s="4" t="s">
        <v>924</v>
      </c>
      <c r="Q14" s="6" t="n">
        <v>32404</v>
      </c>
      <c r="R14" s="6" t="n">
        <v>20075</v>
      </c>
    </row>
    <row r="15" spans="1:18">
      <c r="A15" s="4" t="s">
        <v>925</v>
      </c>
      <c r="Q15" s="6" t="n">
        <v>9257015</v>
      </c>
      <c r="R15" s="6" t="n">
        <v>8650107</v>
      </c>
    </row>
    <row r="16" spans="1:18">
      <c r="A16" s="4" t="s">
        <v>926</v>
      </c>
      <c r="Q16" s="6" t="n">
        <v>15938</v>
      </c>
      <c r="R16" s="6" t="n">
        <v>14413</v>
      </c>
    </row>
    <row r="17" spans="1:18">
      <c r="A17" s="4" t="s">
        <v>74</v>
      </c>
      <c r="Q17" s="6" t="n">
        <v>9305357</v>
      </c>
      <c r="R17" s="6" t="n">
        <v>8684595</v>
      </c>
    </row>
    <row r="18" spans="1:18">
      <c r="A18" s="4" t="s">
        <v>927</v>
      </c>
    </row>
    <row r="19" spans="1:18">
      <c r="A19" s="3" t="s">
        <v>914</v>
      </c>
    </row>
    <row r="20" spans="1:18">
      <c r="A20" s="4" t="s">
        <v>915</v>
      </c>
      <c r="E20" s="6" t="n">
        <v>27132</v>
      </c>
      <c r="I20" s="6" t="n">
        <v>22824</v>
      </c>
      <c r="M20" s="6" t="n">
        <v>20993</v>
      </c>
      <c r="N20" s="6" t="n">
        <v>27132</v>
      </c>
      <c r="O20" s="6" t="n">
        <v>22824</v>
      </c>
      <c r="P20" s="6" t="n">
        <v>20993</v>
      </c>
    </row>
    <row r="21" spans="1:18">
      <c r="A21" s="4" t="s">
        <v>916</v>
      </c>
      <c r="N21" s="6" t="n">
        <v>4121</v>
      </c>
      <c r="O21" s="6" t="n">
        <v>3063</v>
      </c>
      <c r="P21" s="6" t="n">
        <v>2639</v>
      </c>
    </row>
    <row r="22" spans="1:18">
      <c r="A22" s="4" t="s">
        <v>917</v>
      </c>
      <c r="N22" s="6" t="n">
        <v>476</v>
      </c>
      <c r="O22" s="6" t="n">
        <v>1646</v>
      </c>
      <c r="P22" s="6" t="n">
        <v>372</v>
      </c>
    </row>
    <row r="23" spans="1:18">
      <c r="A23" s="4" t="s">
        <v>918</v>
      </c>
      <c r="N23" s="6" t="n">
        <v>-1138</v>
      </c>
      <c r="O23" s="6" t="n">
        <v>-401</v>
      </c>
      <c r="P23" s="6" t="n">
        <v>-1180</v>
      </c>
    </row>
    <row r="24" spans="1:18">
      <c r="A24" s="4" t="s">
        <v>919</v>
      </c>
      <c r="B24" s="6" t="n">
        <v>30591</v>
      </c>
      <c r="F24" s="6" t="n">
        <v>27132</v>
      </c>
      <c r="J24" s="6" t="n">
        <v>22824</v>
      </c>
      <c r="N24" s="6" t="n">
        <v>30591</v>
      </c>
      <c r="O24" s="6" t="n">
        <v>27132</v>
      </c>
      <c r="P24" s="6" t="n">
        <v>22824</v>
      </c>
    </row>
    <row r="25" spans="1:18">
      <c r="A25" s="3" t="s">
        <v>920</v>
      </c>
    </row>
    <row r="26" spans="1:18">
      <c r="A26" s="4" t="s">
        <v>921</v>
      </c>
      <c r="Q26" s="6" t="n">
        <v>58</v>
      </c>
      <c r="R26" s="6" t="n">
        <v>246</v>
      </c>
    </row>
    <row r="27" spans="1:18">
      <c r="A27" s="4" t="s">
        <v>922</v>
      </c>
      <c r="Q27" s="6" t="n">
        <v>30533</v>
      </c>
      <c r="R27" s="6" t="n">
        <v>26886</v>
      </c>
    </row>
    <row r="28" spans="1:18">
      <c r="A28" s="4" t="s">
        <v>923</v>
      </c>
      <c r="Q28" s="6" t="n">
        <v>0</v>
      </c>
      <c r="R28" s="6" t="n">
        <v>0</v>
      </c>
    </row>
    <row r="29" spans="1:18">
      <c r="A29" s="4" t="s">
        <v>75</v>
      </c>
      <c r="B29" s="6" t="n">
        <v>30591</v>
      </c>
      <c r="E29" s="6" t="n">
        <v>27132</v>
      </c>
      <c r="F29" s="6" t="n">
        <v>27132</v>
      </c>
      <c r="I29" s="6" t="n">
        <v>22824</v>
      </c>
      <c r="J29" s="6" t="n">
        <v>22824</v>
      </c>
      <c r="M29" s="6" t="n">
        <v>20993</v>
      </c>
      <c r="N29" s="6" t="n">
        <v>30591</v>
      </c>
      <c r="O29" s="6" t="n">
        <v>22824</v>
      </c>
      <c r="P29" s="6" t="n">
        <v>22824</v>
      </c>
      <c r="Q29" s="6" t="n">
        <v>30591</v>
      </c>
      <c r="R29" s="6" t="n">
        <v>27132</v>
      </c>
    </row>
    <row r="30" spans="1:18">
      <c r="A30" s="4" t="s">
        <v>924</v>
      </c>
      <c r="Q30" s="6" t="n">
        <v>4738</v>
      </c>
      <c r="R30" s="6" t="n">
        <v>8625</v>
      </c>
    </row>
    <row r="31" spans="1:18">
      <c r="A31" s="4" t="s">
        <v>925</v>
      </c>
      <c r="Q31" s="6" t="n">
        <v>3870210</v>
      </c>
      <c r="R31" s="6" t="n">
        <v>3540538</v>
      </c>
    </row>
    <row r="32" spans="1:18">
      <c r="A32" s="4" t="s">
        <v>926</v>
      </c>
      <c r="Q32" s="6" t="n">
        <v>14923</v>
      </c>
      <c r="R32" s="6" t="n">
        <v>11993</v>
      </c>
    </row>
    <row r="33" spans="1:18">
      <c r="A33" s="4" t="s">
        <v>74</v>
      </c>
      <c r="Q33" s="6" t="n">
        <v>3889871</v>
      </c>
      <c r="R33" s="6" t="n">
        <v>3561156</v>
      </c>
    </row>
    <row r="34" spans="1:18">
      <c r="A34" s="4" t="s">
        <v>790</v>
      </c>
    </row>
    <row r="35" spans="1:18">
      <c r="A35" s="3" t="s">
        <v>914</v>
      </c>
    </row>
    <row r="36" spans="1:18">
      <c r="A36" s="4" t="s">
        <v>915</v>
      </c>
      <c r="E36" s="6" t="n">
        <v>3818</v>
      </c>
      <c r="I36" s="6" t="n">
        <v>1633</v>
      </c>
      <c r="M36" s="6" t="n">
        <v>1360</v>
      </c>
      <c r="N36" s="6" t="n">
        <v>3818</v>
      </c>
      <c r="O36" s="6" t="n">
        <v>1633</v>
      </c>
      <c r="P36" s="6" t="n">
        <v>1360</v>
      </c>
    </row>
    <row r="37" spans="1:18">
      <c r="A37" s="4" t="s">
        <v>916</v>
      </c>
      <c r="N37" s="6" t="n">
        <v>936</v>
      </c>
      <c r="O37" s="6" t="n">
        <v>2185</v>
      </c>
      <c r="P37" s="6" t="n">
        <v>262</v>
      </c>
    </row>
    <row r="38" spans="1:18">
      <c r="A38" s="4" t="s">
        <v>917</v>
      </c>
      <c r="N38" s="6" t="n">
        <v>0</v>
      </c>
      <c r="O38" s="6" t="n">
        <v>0</v>
      </c>
      <c r="P38" s="6" t="n">
        <v>11</v>
      </c>
    </row>
    <row r="39" spans="1:18">
      <c r="A39" s="4" t="s">
        <v>918</v>
      </c>
      <c r="N39" s="6" t="n">
        <v>0</v>
      </c>
      <c r="O39" s="6" t="n">
        <v>0</v>
      </c>
      <c r="P39" s="6" t="n">
        <v>0</v>
      </c>
    </row>
    <row r="40" spans="1:18">
      <c r="A40" s="4" t="s">
        <v>919</v>
      </c>
      <c r="B40" s="6" t="n">
        <v>4754</v>
      </c>
      <c r="F40" s="6" t="n">
        <v>3818</v>
      </c>
      <c r="J40" s="6" t="n">
        <v>1633</v>
      </c>
      <c r="N40" s="6" t="n">
        <v>4754</v>
      </c>
      <c r="O40" s="6" t="n">
        <v>3818</v>
      </c>
      <c r="P40" s="6" t="n">
        <v>1633</v>
      </c>
    </row>
    <row r="41" spans="1:18">
      <c r="A41" s="3" t="s">
        <v>920</v>
      </c>
    </row>
    <row r="42" spans="1:18">
      <c r="A42" s="4" t="s">
        <v>921</v>
      </c>
      <c r="Q42" s="6" t="n">
        <v>0</v>
      </c>
      <c r="R42" s="6" t="n">
        <v>0</v>
      </c>
    </row>
    <row r="43" spans="1:18">
      <c r="A43" s="4" t="s">
        <v>922</v>
      </c>
      <c r="Q43" s="6" t="n">
        <v>4754</v>
      </c>
      <c r="R43" s="6" t="n">
        <v>3818</v>
      </c>
    </row>
    <row r="44" spans="1:18">
      <c r="A44" s="4" t="s">
        <v>923</v>
      </c>
      <c r="Q44" s="6" t="n">
        <v>0</v>
      </c>
      <c r="R44" s="6" t="n">
        <v>0</v>
      </c>
    </row>
    <row r="45" spans="1:18">
      <c r="A45" s="4" t="s">
        <v>75</v>
      </c>
      <c r="B45" s="6" t="n">
        <v>4754</v>
      </c>
      <c r="E45" s="6" t="n">
        <v>3818</v>
      </c>
      <c r="F45" s="6" t="n">
        <v>3818</v>
      </c>
      <c r="I45" s="6" t="n">
        <v>1633</v>
      </c>
      <c r="J45" s="6" t="n">
        <v>1633</v>
      </c>
      <c r="M45" s="6" t="n">
        <v>1360</v>
      </c>
      <c r="N45" s="6" t="n">
        <v>3818</v>
      </c>
      <c r="O45" s="6" t="n">
        <v>1633</v>
      </c>
      <c r="P45" s="6" t="n">
        <v>1633</v>
      </c>
      <c r="Q45" s="6" t="n">
        <v>4754</v>
      </c>
      <c r="R45" s="6" t="n">
        <v>3818</v>
      </c>
    </row>
    <row r="46" spans="1:18">
      <c r="A46" s="4" t="s">
        <v>924</v>
      </c>
      <c r="Q46" s="6" t="n">
        <v>0</v>
      </c>
      <c r="R46" s="6" t="n">
        <v>0</v>
      </c>
    </row>
    <row r="47" spans="1:18">
      <c r="A47" s="4" t="s">
        <v>925</v>
      </c>
      <c r="Q47" s="6" t="n">
        <v>473145</v>
      </c>
      <c r="R47" s="6" t="n">
        <v>368698</v>
      </c>
    </row>
    <row r="48" spans="1:18">
      <c r="A48" s="4" t="s">
        <v>926</v>
      </c>
      <c r="Q48" s="6" t="n">
        <v>7</v>
      </c>
      <c r="R48" s="6" t="n">
        <v>138</v>
      </c>
    </row>
    <row r="49" spans="1:18">
      <c r="A49" s="4" t="s">
        <v>74</v>
      </c>
      <c r="Q49" s="6" t="n">
        <v>473152</v>
      </c>
      <c r="R49" s="6" t="n">
        <v>368836</v>
      </c>
    </row>
    <row r="50" spans="1:18">
      <c r="A50" s="4" t="s">
        <v>928</v>
      </c>
    </row>
    <row r="51" spans="1:18">
      <c r="A51" s="3" t="s">
        <v>914</v>
      </c>
    </row>
    <row r="52" spans="1:18">
      <c r="A52" s="4" t="s">
        <v>915</v>
      </c>
      <c r="E52" s="6" t="n">
        <v>24442</v>
      </c>
      <c r="I52" s="6" t="n">
        <v>27568</v>
      </c>
      <c r="M52" s="6" t="n">
        <v>34252</v>
      </c>
      <c r="N52" s="6" t="n">
        <v>24442</v>
      </c>
      <c r="O52" s="6" t="n">
        <v>27568</v>
      </c>
      <c r="P52" s="6" t="n">
        <v>34252</v>
      </c>
    </row>
    <row r="53" spans="1:18">
      <c r="A53" s="4" t="s">
        <v>916</v>
      </c>
      <c r="N53" s="6" t="n">
        <v>-1611</v>
      </c>
      <c r="O53" s="6" t="n">
        <v>-2860</v>
      </c>
      <c r="P53" s="6" t="n">
        <v>-7921</v>
      </c>
    </row>
    <row r="54" spans="1:18">
      <c r="A54" s="4" t="s">
        <v>917</v>
      </c>
      <c r="N54" s="6" t="n">
        <v>208</v>
      </c>
      <c r="O54" s="6" t="n">
        <v>213</v>
      </c>
      <c r="P54" s="6" t="n">
        <v>1237</v>
      </c>
    </row>
    <row r="55" spans="1:18">
      <c r="A55" s="4" t="s">
        <v>918</v>
      </c>
      <c r="N55" s="6" t="n">
        <v>-45</v>
      </c>
      <c r="O55" s="6" t="n">
        <v>-479</v>
      </c>
      <c r="P55" s="6" t="n">
        <v>0</v>
      </c>
    </row>
    <row r="56" spans="1:18">
      <c r="A56" s="4" t="s">
        <v>919</v>
      </c>
      <c r="B56" s="6" t="n">
        <v>22994</v>
      </c>
      <c r="F56" s="6" t="n">
        <v>24442</v>
      </c>
      <c r="J56" s="6" t="n">
        <v>27568</v>
      </c>
      <c r="N56" s="6" t="n">
        <v>22994</v>
      </c>
      <c r="O56" s="6" t="n">
        <v>24442</v>
      </c>
      <c r="P56" s="6" t="n">
        <v>27568</v>
      </c>
    </row>
    <row r="57" spans="1:18">
      <c r="A57" s="3" t="s">
        <v>920</v>
      </c>
    </row>
    <row r="58" spans="1:18">
      <c r="A58" s="4" t="s">
        <v>921</v>
      </c>
      <c r="Q58" s="6" t="n">
        <v>0</v>
      </c>
      <c r="R58" s="6" t="n">
        <v>0</v>
      </c>
    </row>
    <row r="59" spans="1:18">
      <c r="A59" s="4" t="s">
        <v>922</v>
      </c>
      <c r="Q59" s="6" t="n">
        <v>22994</v>
      </c>
      <c r="R59" s="6" t="n">
        <v>24442</v>
      </c>
    </row>
    <row r="60" spans="1:18">
      <c r="A60" s="4" t="s">
        <v>923</v>
      </c>
      <c r="Q60" s="6" t="n">
        <v>0</v>
      </c>
      <c r="R60" s="6" t="n">
        <v>0</v>
      </c>
    </row>
    <row r="61" spans="1:18">
      <c r="A61" s="4" t="s">
        <v>75</v>
      </c>
      <c r="B61" s="6" t="n">
        <v>22994</v>
      </c>
      <c r="E61" s="6" t="n">
        <v>24442</v>
      </c>
      <c r="F61" s="6" t="n">
        <v>24442</v>
      </c>
      <c r="I61" s="6" t="n">
        <v>27568</v>
      </c>
      <c r="J61" s="6" t="n">
        <v>27568</v>
      </c>
      <c r="M61" s="6" t="n">
        <v>34252</v>
      </c>
      <c r="N61" s="6" t="n">
        <v>24442</v>
      </c>
      <c r="O61" s="6" t="n">
        <v>24442</v>
      </c>
      <c r="P61" s="6" t="n">
        <v>34252</v>
      </c>
      <c r="Q61" s="6" t="n">
        <v>22994</v>
      </c>
      <c r="R61" s="6" t="n">
        <v>24442</v>
      </c>
    </row>
    <row r="62" spans="1:18">
      <c r="A62" s="4" t="s">
        <v>924</v>
      </c>
      <c r="Q62" s="6" t="n">
        <v>1467</v>
      </c>
      <c r="R62" s="6" t="n">
        <v>3096</v>
      </c>
    </row>
    <row r="63" spans="1:18">
      <c r="A63" s="4" t="s">
        <v>925</v>
      </c>
      <c r="Q63" s="6" t="n">
        <v>1168097</v>
      </c>
      <c r="R63" s="6" t="n">
        <v>1104271</v>
      </c>
    </row>
    <row r="64" spans="1:18">
      <c r="A64" s="4" t="s">
        <v>926</v>
      </c>
      <c r="Q64" s="6" t="n">
        <v>0</v>
      </c>
      <c r="R64" s="6" t="n">
        <v>137</v>
      </c>
    </row>
    <row r="65" spans="1:18">
      <c r="A65" s="4" t="s">
        <v>74</v>
      </c>
      <c r="Q65" s="6" t="n">
        <v>1169564</v>
      </c>
      <c r="R65" s="6" t="n">
        <v>1107504</v>
      </c>
    </row>
    <row r="66" spans="1:18">
      <c r="A66" s="4" t="s">
        <v>737</v>
      </c>
    </row>
    <row r="67" spans="1:18">
      <c r="A67" s="3" t="s">
        <v>914</v>
      </c>
    </row>
    <row r="68" spans="1:18">
      <c r="A68" s="4" t="s">
        <v>915</v>
      </c>
      <c r="E68" s="6" t="n">
        <v>19438</v>
      </c>
      <c r="I68" s="6" t="n">
        <v>18311</v>
      </c>
      <c r="M68" s="6" t="n">
        <v>16533</v>
      </c>
      <c r="N68" s="6" t="n">
        <v>19438</v>
      </c>
      <c r="O68" s="6" t="n">
        <v>18311</v>
      </c>
      <c r="P68" s="6" t="n">
        <v>16533</v>
      </c>
    </row>
    <row r="69" spans="1:18">
      <c r="A69" s="4" t="s">
        <v>916</v>
      </c>
      <c r="N69" s="6" t="n">
        <v>7478</v>
      </c>
      <c r="O69" s="6" t="n">
        <v>2129</v>
      </c>
      <c r="P69" s="6" t="n">
        <v>4355</v>
      </c>
    </row>
    <row r="70" spans="1:18">
      <c r="A70" s="4" t="s">
        <v>917</v>
      </c>
      <c r="N70" s="6" t="n">
        <v>625</v>
      </c>
      <c r="O70" s="6" t="n">
        <v>1049</v>
      </c>
      <c r="P70" s="6" t="n">
        <v>1226</v>
      </c>
    </row>
    <row r="71" spans="1:18">
      <c r="A71" s="4" t="s">
        <v>918</v>
      </c>
      <c r="N71" s="6" t="n">
        <v>-4171</v>
      </c>
      <c r="O71" s="6" t="n">
        <v>-2051</v>
      </c>
      <c r="P71" s="6" t="n">
        <v>-3803</v>
      </c>
    </row>
    <row r="72" spans="1:18">
      <c r="A72" s="4" t="s">
        <v>919</v>
      </c>
      <c r="B72" s="6" t="n">
        <v>23370</v>
      </c>
      <c r="F72" s="6" t="n">
        <v>19438</v>
      </c>
      <c r="J72" s="6" t="n">
        <v>18311</v>
      </c>
      <c r="N72" s="6" t="n">
        <v>23370</v>
      </c>
      <c r="O72" s="6" t="n">
        <v>19438</v>
      </c>
      <c r="P72" s="6" t="n">
        <v>18311</v>
      </c>
    </row>
    <row r="73" spans="1:18">
      <c r="A73" s="3" t="s">
        <v>920</v>
      </c>
    </row>
    <row r="74" spans="1:18">
      <c r="A74" s="4" t="s">
        <v>921</v>
      </c>
      <c r="Q74" s="6" t="n">
        <v>4128</v>
      </c>
      <c r="R74" s="6" t="n">
        <v>16</v>
      </c>
    </row>
    <row r="75" spans="1:18">
      <c r="A75" s="4" t="s">
        <v>922</v>
      </c>
      <c r="Q75" s="6" t="n">
        <v>19224</v>
      </c>
      <c r="R75" s="6" t="n">
        <v>19399</v>
      </c>
    </row>
    <row r="76" spans="1:18">
      <c r="A76" s="4" t="s">
        <v>923</v>
      </c>
      <c r="Q76" s="6" t="n">
        <v>18</v>
      </c>
      <c r="R76" s="6" t="n">
        <v>23</v>
      </c>
    </row>
    <row r="77" spans="1:18">
      <c r="A77" s="4" t="s">
        <v>75</v>
      </c>
      <c r="B77" s="6" t="n">
        <v>23370</v>
      </c>
      <c r="E77" s="6" t="n">
        <v>19438</v>
      </c>
      <c r="F77" s="6" t="n">
        <v>19438</v>
      </c>
      <c r="I77" s="6" t="n">
        <v>18311</v>
      </c>
      <c r="J77" s="6" t="n">
        <v>18311</v>
      </c>
      <c r="M77" s="6" t="n">
        <v>16533</v>
      </c>
      <c r="N77" s="6" t="n">
        <v>19438</v>
      </c>
      <c r="O77" s="6" t="n">
        <v>19438</v>
      </c>
      <c r="P77" s="6" t="n">
        <v>16533</v>
      </c>
      <c r="Q77" s="6" t="n">
        <v>23370</v>
      </c>
      <c r="R77" s="6" t="n">
        <v>19438</v>
      </c>
    </row>
    <row r="78" spans="1:18">
      <c r="A78" s="4" t="s">
        <v>924</v>
      </c>
      <c r="Q78" s="6" t="n">
        <v>19331</v>
      </c>
      <c r="R78" s="6" t="n">
        <v>391</v>
      </c>
    </row>
    <row r="79" spans="1:18">
      <c r="A79" s="4" t="s">
        <v>925</v>
      </c>
      <c r="Q79" s="6" t="n">
        <v>1674125</v>
      </c>
      <c r="R79" s="6" t="n">
        <v>1482195</v>
      </c>
    </row>
    <row r="80" spans="1:18">
      <c r="A80" s="4" t="s">
        <v>926</v>
      </c>
      <c r="Q80" s="6" t="n">
        <v>368</v>
      </c>
      <c r="R80" s="6" t="n">
        <v>1028</v>
      </c>
    </row>
    <row r="81" spans="1:18">
      <c r="A81" s="4" t="s">
        <v>74</v>
      </c>
      <c r="Q81" s="6" t="n">
        <v>1693824</v>
      </c>
      <c r="R81" s="6" t="n">
        <v>1483614</v>
      </c>
    </row>
    <row r="82" spans="1:18">
      <c r="A82" s="4" t="s">
        <v>792</v>
      </c>
    </row>
    <row r="83" spans="1:18">
      <c r="A83" s="3" t="s">
        <v>914</v>
      </c>
    </row>
    <row r="84" spans="1:18">
      <c r="A84" s="4" t="s">
        <v>915</v>
      </c>
      <c r="E84" s="6" t="n">
        <v>3778</v>
      </c>
      <c r="I84" s="6" t="n">
        <v>4053</v>
      </c>
      <c r="M84" s="6" t="n">
        <v>2967</v>
      </c>
      <c r="N84" s="6" t="n">
        <v>3778</v>
      </c>
      <c r="O84" s="6" t="n">
        <v>4053</v>
      </c>
      <c r="P84" s="6" t="n">
        <v>2967</v>
      </c>
    </row>
    <row r="85" spans="1:18">
      <c r="A85" s="4" t="s">
        <v>916</v>
      </c>
      <c r="N85" s="6" t="n">
        <v>1206</v>
      </c>
      <c r="O85" s="6" t="n">
        <v>417</v>
      </c>
      <c r="P85" s="6" t="n">
        <v>3326</v>
      </c>
    </row>
    <row r="86" spans="1:18">
      <c r="A86" s="4" t="s">
        <v>917</v>
      </c>
      <c r="N86" s="6" t="n">
        <v>47</v>
      </c>
      <c r="O86" s="6" t="n">
        <v>64</v>
      </c>
      <c r="P86" s="6" t="n">
        <v>134</v>
      </c>
    </row>
    <row r="87" spans="1:18">
      <c r="A87" s="4" t="s">
        <v>918</v>
      </c>
      <c r="N87" s="6" t="n">
        <v>-911</v>
      </c>
      <c r="O87" s="6" t="n">
        <v>-756</v>
      </c>
      <c r="P87" s="6" t="n">
        <v>-2374</v>
      </c>
    </row>
    <row r="88" spans="1:18">
      <c r="A88" s="4" t="s">
        <v>919</v>
      </c>
      <c r="B88" s="6" t="n">
        <v>4120</v>
      </c>
      <c r="F88" s="6" t="n">
        <v>3778</v>
      </c>
      <c r="J88" s="6" t="n">
        <v>4053</v>
      </c>
      <c r="N88" s="6" t="n">
        <v>4120</v>
      </c>
      <c r="O88" s="6" t="n">
        <v>3778</v>
      </c>
      <c r="P88" s="6" t="n">
        <v>4053</v>
      </c>
    </row>
    <row r="89" spans="1:18">
      <c r="A89" s="3" t="s">
        <v>920</v>
      </c>
    </row>
    <row r="90" spans="1:18">
      <c r="A90" s="4" t="s">
        <v>921</v>
      </c>
      <c r="Q90" s="6" t="n">
        <v>141</v>
      </c>
      <c r="R90" s="6" t="n">
        <v>96</v>
      </c>
    </row>
    <row r="91" spans="1:18">
      <c r="A91" s="4" t="s">
        <v>922</v>
      </c>
      <c r="Q91" s="6" t="n">
        <v>3919</v>
      </c>
      <c r="R91" s="6" t="n">
        <v>3622</v>
      </c>
    </row>
    <row r="92" spans="1:18">
      <c r="A92" s="4" t="s">
        <v>923</v>
      </c>
      <c r="Q92" s="6" t="n">
        <v>60</v>
      </c>
      <c r="R92" s="6" t="n">
        <v>60</v>
      </c>
    </row>
    <row r="93" spans="1:18">
      <c r="A93" s="4" t="s">
        <v>75</v>
      </c>
      <c r="B93" s="6" t="n">
        <v>4120</v>
      </c>
      <c r="E93" s="6" t="n">
        <v>3778</v>
      </c>
      <c r="F93" s="6" t="n">
        <v>3778</v>
      </c>
      <c r="I93" s="6" t="n">
        <v>4053</v>
      </c>
      <c r="J93" s="6" t="n">
        <v>4053</v>
      </c>
      <c r="M93" s="6" t="n">
        <v>2967</v>
      </c>
      <c r="N93" s="6" t="n">
        <v>4120</v>
      </c>
      <c r="O93" s="6" t="n">
        <v>4053</v>
      </c>
      <c r="P93" s="6" t="n">
        <v>4053</v>
      </c>
      <c r="Q93" s="6" t="n">
        <v>4120</v>
      </c>
      <c r="R93" s="6" t="n">
        <v>3778</v>
      </c>
    </row>
    <row r="94" spans="1:18">
      <c r="A94" s="4" t="s">
        <v>924</v>
      </c>
      <c r="Q94" s="6" t="n">
        <v>2243</v>
      </c>
      <c r="R94" s="6" t="n">
        <v>3298</v>
      </c>
    </row>
    <row r="95" spans="1:18">
      <c r="A95" s="4" t="s">
        <v>925</v>
      </c>
      <c r="Q95" s="6" t="n">
        <v>367913</v>
      </c>
      <c r="R95" s="6" t="n">
        <v>401082</v>
      </c>
    </row>
    <row r="96" spans="1:18">
      <c r="A96" s="4" t="s">
        <v>926</v>
      </c>
      <c r="Q96" s="6" t="n">
        <v>393</v>
      </c>
      <c r="R96" s="6" t="n">
        <v>493</v>
      </c>
    </row>
    <row r="97" spans="1:18">
      <c r="A97" s="4" t="s">
        <v>74</v>
      </c>
      <c r="Q97" s="6" t="n">
        <v>370549</v>
      </c>
      <c r="R97" s="6" t="n">
        <v>404873</v>
      </c>
    </row>
    <row r="98" spans="1:18">
      <c r="A98" s="4" t="s">
        <v>743</v>
      </c>
    </row>
    <row r="99" spans="1:18">
      <c r="A99" s="3" t="s">
        <v>914</v>
      </c>
    </row>
    <row r="100" spans="1:18">
      <c r="A100" s="4" t="s">
        <v>915</v>
      </c>
      <c r="E100" s="6" t="n">
        <v>4714</v>
      </c>
      <c r="I100" s="6" t="n">
        <v>2055</v>
      </c>
      <c r="M100" s="6" t="n">
        <v>2238</v>
      </c>
      <c r="N100" s="6" t="n">
        <v>4714</v>
      </c>
      <c r="O100" s="6" t="n">
        <v>2055</v>
      </c>
      <c r="P100" s="6" t="n">
        <v>2238</v>
      </c>
    </row>
    <row r="101" spans="1:18">
      <c r="A101" s="4" t="s">
        <v>916</v>
      </c>
      <c r="N101" s="6" t="n">
        <v>-1053</v>
      </c>
      <c r="O101" s="6" t="n">
        <v>1952</v>
      </c>
      <c r="P101" s="6" t="n">
        <v>-415</v>
      </c>
    </row>
    <row r="102" spans="1:18">
      <c r="A102" s="4" t="s">
        <v>917</v>
      </c>
      <c r="N102" s="6" t="n">
        <v>561</v>
      </c>
      <c r="O102" s="6" t="n">
        <v>750</v>
      </c>
      <c r="P102" s="6" t="n">
        <v>270</v>
      </c>
    </row>
    <row r="103" spans="1:18">
      <c r="A103" s="4" t="s">
        <v>918</v>
      </c>
      <c r="N103" s="6" t="n">
        <v>-86</v>
      </c>
      <c r="O103" s="6" t="n">
        <v>-43</v>
      </c>
      <c r="P103" s="6" t="n">
        <v>-38</v>
      </c>
    </row>
    <row r="104" spans="1:18">
      <c r="A104" s="4" t="s">
        <v>919</v>
      </c>
      <c r="B104" s="6" t="n">
        <v>4136</v>
      </c>
      <c r="F104" s="6" t="n">
        <v>4714</v>
      </c>
      <c r="J104" s="6" t="n">
        <v>2055</v>
      </c>
      <c r="N104" s="6" t="n">
        <v>4136</v>
      </c>
      <c r="O104" s="6" t="n">
        <v>4714</v>
      </c>
      <c r="P104" s="6" t="n">
        <v>2055</v>
      </c>
    </row>
    <row r="105" spans="1:18">
      <c r="A105" s="3" t="s">
        <v>920</v>
      </c>
    </row>
    <row r="106" spans="1:18">
      <c r="A106" s="4" t="s">
        <v>921</v>
      </c>
      <c r="Q106" s="6" t="n">
        <v>41</v>
      </c>
      <c r="R106" s="6" t="n">
        <v>51</v>
      </c>
    </row>
    <row r="107" spans="1:18">
      <c r="A107" s="4" t="s">
        <v>922</v>
      </c>
      <c r="Q107" s="6" t="n">
        <v>4095</v>
      </c>
      <c r="R107" s="6" t="n">
        <v>4663</v>
      </c>
    </row>
    <row r="108" spans="1:18">
      <c r="A108" s="4" t="s">
        <v>923</v>
      </c>
      <c r="Q108" s="6" t="n">
        <v>0</v>
      </c>
      <c r="R108" s="6" t="n">
        <v>0</v>
      </c>
    </row>
    <row r="109" spans="1:18">
      <c r="A109" s="4" t="s">
        <v>75</v>
      </c>
      <c r="B109" s="6" t="n">
        <v>4136</v>
      </c>
      <c r="E109" s="6" t="n">
        <v>4714</v>
      </c>
      <c r="F109" s="6" t="n">
        <v>4714</v>
      </c>
      <c r="I109" s="6" t="n">
        <v>2055</v>
      </c>
      <c r="J109" s="6" t="n">
        <v>2055</v>
      </c>
      <c r="M109" s="6" t="n">
        <v>2238</v>
      </c>
      <c r="N109" s="6" t="n">
        <v>4714</v>
      </c>
      <c r="O109" s="6" t="n">
        <v>4714</v>
      </c>
      <c r="P109" s="6" t="n">
        <v>2238</v>
      </c>
      <c r="Q109" s="6" t="n">
        <v>4136</v>
      </c>
      <c r="R109" s="6" t="n">
        <v>4714</v>
      </c>
    </row>
    <row r="110" spans="1:18">
      <c r="A110" s="4" t="s">
        <v>924</v>
      </c>
      <c r="Q110" s="6" t="n">
        <v>4390</v>
      </c>
      <c r="R110" s="6" t="n">
        <v>4469</v>
      </c>
    </row>
    <row r="111" spans="1:18">
      <c r="A111" s="4" t="s">
        <v>925</v>
      </c>
      <c r="Q111" s="6" t="n">
        <v>941158</v>
      </c>
      <c r="R111" s="6" t="n">
        <v>969046</v>
      </c>
    </row>
    <row r="112" spans="1:18">
      <c r="A112" s="4" t="s">
        <v>926</v>
      </c>
      <c r="Q112" s="6" t="n">
        <v>74</v>
      </c>
      <c r="R112" s="6" t="n">
        <v>101</v>
      </c>
    </row>
    <row r="113" spans="1:18">
      <c r="A113" s="4" t="s">
        <v>74</v>
      </c>
      <c r="Q113" s="6" t="n">
        <v>945622</v>
      </c>
      <c r="R113" s="6" t="n">
        <v>973616</v>
      </c>
    </row>
    <row r="114" spans="1:18">
      <c r="A114" s="4" t="s">
        <v>929</v>
      </c>
    </row>
    <row r="115" spans="1:18">
      <c r="A115" s="3" t="s">
        <v>914</v>
      </c>
    </row>
    <row r="116" spans="1:18">
      <c r="A116" s="4" t="s">
        <v>915</v>
      </c>
      <c r="E116" s="6" t="n">
        <v>7972</v>
      </c>
      <c r="I116" s="6" t="n">
        <v>3866</v>
      </c>
      <c r="M116" s="6" t="n">
        <v>4104</v>
      </c>
      <c r="N116" s="6" t="n">
        <v>7972</v>
      </c>
      <c r="O116" s="6" t="n">
        <v>3866</v>
      </c>
      <c r="P116" s="6" t="n">
        <v>4104</v>
      </c>
    </row>
    <row r="117" spans="1:18">
      <c r="A117" s="4" t="s">
        <v>916</v>
      </c>
      <c r="N117" s="6" t="n">
        <v>1722</v>
      </c>
      <c r="O117" s="6" t="n">
        <v>5141</v>
      </c>
      <c r="P117" s="6" t="n">
        <v>586</v>
      </c>
    </row>
    <row r="118" spans="1:18">
      <c r="A118" s="4" t="s">
        <v>917</v>
      </c>
      <c r="N118" s="6" t="n">
        <v>548</v>
      </c>
      <c r="O118" s="6" t="n">
        <v>366</v>
      </c>
      <c r="P118" s="6" t="n">
        <v>481</v>
      </c>
    </row>
    <row r="119" spans="1:18">
      <c r="A119" s="4" t="s">
        <v>918</v>
      </c>
      <c r="N119" s="6" t="n">
        <v>-2040</v>
      </c>
      <c r="O119" s="6" t="n">
        <v>-1401</v>
      </c>
      <c r="P119" s="6" t="n">
        <v>-1305</v>
      </c>
    </row>
    <row r="120" spans="1:18">
      <c r="A120" s="4" t="s">
        <v>919</v>
      </c>
      <c r="B120" s="6" t="n">
        <v>8202</v>
      </c>
      <c r="F120" s="6" t="n">
        <v>7972</v>
      </c>
      <c r="J120" s="6" t="n">
        <v>3866</v>
      </c>
      <c r="N120" s="6" t="n">
        <v>8202</v>
      </c>
      <c r="O120" s="6" t="n">
        <v>7972</v>
      </c>
      <c r="P120" s="6" t="n">
        <v>3866</v>
      </c>
    </row>
    <row r="121" spans="1:18">
      <c r="A121" s="3" t="s">
        <v>920</v>
      </c>
    </row>
    <row r="122" spans="1:18">
      <c r="A122" s="4" t="s">
        <v>921</v>
      </c>
      <c r="Q122" s="6" t="n">
        <v>6</v>
      </c>
      <c r="R122" s="6" t="n">
        <v>7</v>
      </c>
    </row>
    <row r="123" spans="1:18">
      <c r="A123" s="4" t="s">
        <v>922</v>
      </c>
      <c r="Q123" s="6" t="n">
        <v>8196</v>
      </c>
      <c r="R123" s="6" t="n">
        <v>7965</v>
      </c>
    </row>
    <row r="124" spans="1:18">
      <c r="A124" s="4" t="s">
        <v>923</v>
      </c>
      <c r="Q124" s="6" t="n">
        <v>0</v>
      </c>
      <c r="R124" s="6" t="n">
        <v>0</v>
      </c>
    </row>
    <row r="125" spans="1:18">
      <c r="A125" s="4" t="s">
        <v>75</v>
      </c>
      <c r="B125" s="6" t="n">
        <v>8202</v>
      </c>
      <c r="E125" s="6" t="n">
        <v>7972</v>
      </c>
      <c r="F125" s="6" t="n">
        <v>7972</v>
      </c>
      <c r="I125" s="6" t="n">
        <v>3866</v>
      </c>
      <c r="J125" s="6" t="n">
        <v>3866</v>
      </c>
      <c r="M125" s="6" t="n">
        <v>4104</v>
      </c>
      <c r="N125" s="6" t="n">
        <v>7972</v>
      </c>
      <c r="O125" s="6" t="n">
        <v>3866</v>
      </c>
      <c r="P125" s="6" t="n">
        <v>3866</v>
      </c>
      <c r="Q125" s="6" t="n">
        <v>8202</v>
      </c>
      <c r="R125" s="6" t="n">
        <v>7972</v>
      </c>
    </row>
    <row r="126" spans="1:18">
      <c r="A126" s="4" t="s">
        <v>924</v>
      </c>
      <c r="Q126" s="6" t="n">
        <v>235</v>
      </c>
      <c r="R126" s="6" t="n">
        <v>196</v>
      </c>
    </row>
    <row r="127" spans="1:18">
      <c r="A127" s="4" t="s">
        <v>925</v>
      </c>
      <c r="Q127" s="6" t="n">
        <v>762367</v>
      </c>
      <c r="R127" s="6" t="n">
        <v>784277</v>
      </c>
    </row>
    <row r="128" spans="1:18">
      <c r="A128" s="4" t="s">
        <v>926</v>
      </c>
      <c r="Q128" s="6" t="n">
        <v>173</v>
      </c>
      <c r="R128" s="6" t="n">
        <v>523</v>
      </c>
    </row>
    <row r="129" spans="1:18">
      <c r="A129" s="4" t="s">
        <v>74</v>
      </c>
      <c r="Q129" s="6" t="n">
        <v>762775</v>
      </c>
      <c r="R129" s="6" t="n">
        <v>784996</v>
      </c>
    </row>
    <row r="130" spans="1:18">
      <c r="A130" s="4" t="s">
        <v>930</v>
      </c>
    </row>
    <row r="131" spans="1:18">
      <c r="A131" s="3" t="s">
        <v>914</v>
      </c>
    </row>
    <row r="132" spans="1:18">
      <c r="A132" s="4" t="s">
        <v>915</v>
      </c>
      <c r="E132" s="6" t="n">
        <v>5191</v>
      </c>
      <c r="I132" s="6" t="n">
        <v>8718</v>
      </c>
      <c r="M132" s="6" t="n">
        <v>3550</v>
      </c>
      <c r="N132" s="6" t="n">
        <v>5191</v>
      </c>
      <c r="O132" s="6" t="n">
        <v>8718</v>
      </c>
      <c r="P132" s="6" t="n">
        <v>3550</v>
      </c>
    </row>
    <row r="133" spans="1:18">
      <c r="A133" s="4" t="s">
        <v>916</v>
      </c>
      <c r="N133" s="6" t="n">
        <v>-2799</v>
      </c>
      <c r="O133" s="6" t="n">
        <v>-3527</v>
      </c>
      <c r="P133" s="6" t="n">
        <v>5168</v>
      </c>
    </row>
    <row r="134" spans="1:18">
      <c r="A134" s="4" t="s">
        <v>917</v>
      </c>
      <c r="N134" s="6" t="n">
        <v>0</v>
      </c>
      <c r="O134" s="6" t="n">
        <v>0</v>
      </c>
      <c r="P134" s="6" t="n">
        <v>0</v>
      </c>
    </row>
    <row r="135" spans="1:18">
      <c r="A135" s="4" t="s">
        <v>918</v>
      </c>
      <c r="N135" s="6" t="n">
        <v>0</v>
      </c>
      <c r="O135" s="6" t="n">
        <v>0</v>
      </c>
      <c r="P135" s="6" t="n">
        <v>0</v>
      </c>
    </row>
    <row r="136" spans="1:18">
      <c r="A136" s="4" t="s">
        <v>919</v>
      </c>
      <c r="B136" s="6" t="n">
        <v>2392</v>
      </c>
      <c r="F136" s="6" t="n">
        <v>5191</v>
      </c>
      <c r="J136" s="6" t="n">
        <v>8718</v>
      </c>
      <c r="N136" s="6" t="n">
        <v>2392</v>
      </c>
      <c r="O136" s="6" t="n">
        <v>5191</v>
      </c>
      <c r="P136" s="6" t="n">
        <v>8718</v>
      </c>
    </row>
    <row r="137" spans="1:18">
      <c r="A137" s="3" t="s">
        <v>920</v>
      </c>
    </row>
    <row r="138" spans="1:18">
      <c r="A138" s="4" t="s">
        <v>921</v>
      </c>
      <c r="Q138" s="6" t="n">
        <v>0</v>
      </c>
      <c r="R138" s="6" t="n">
        <v>0</v>
      </c>
    </row>
    <row r="139" spans="1:18">
      <c r="A139" s="4" t="s">
        <v>922</v>
      </c>
      <c r="Q139" s="6" t="n">
        <v>2392</v>
      </c>
      <c r="R139" s="6" t="n">
        <v>5191</v>
      </c>
    </row>
    <row r="140" spans="1:18">
      <c r="A140" s="4" t="s">
        <v>923</v>
      </c>
      <c r="Q140" s="6" t="n">
        <v>0</v>
      </c>
      <c r="R140" s="6" t="n">
        <v>0</v>
      </c>
    </row>
    <row r="141" spans="1:18">
      <c r="A141" s="4" t="s">
        <v>75</v>
      </c>
      <c r="B141" s="6" t="n">
        <v>2392</v>
      </c>
      <c r="E141" s="5" t="n">
        <v>5191</v>
      </c>
      <c r="F141" s="5" t="n">
        <v>5191</v>
      </c>
      <c r="I141" s="5" t="n">
        <v>8718</v>
      </c>
      <c r="J141" s="5" t="n">
        <v>8718</v>
      </c>
      <c r="M141" s="5" t="n">
        <v>3550</v>
      </c>
      <c r="N141" s="6" t="n">
        <v>2392</v>
      </c>
      <c r="O141" s="5" t="n">
        <v>8718</v>
      </c>
      <c r="P141" s="5" t="n">
        <v>8718</v>
      </c>
      <c r="Q141" s="6" t="n">
        <v>2392</v>
      </c>
      <c r="R141" s="6" t="n">
        <v>5191</v>
      </c>
    </row>
    <row r="142" spans="1:18">
      <c r="A142" s="4" t="s">
        <v>924</v>
      </c>
      <c r="Q142" s="6" t="n">
        <v>0</v>
      </c>
      <c r="R142" s="6" t="n">
        <v>0</v>
      </c>
    </row>
    <row r="143" spans="1:18">
      <c r="A143" s="4" t="s">
        <v>925</v>
      </c>
      <c r="Q143" s="6" t="n">
        <v>0</v>
      </c>
      <c r="R143" s="6" t="n">
        <v>0</v>
      </c>
    </row>
    <row r="144" spans="1:18">
      <c r="A144" s="4" t="s">
        <v>926</v>
      </c>
      <c r="Q144" s="6" t="n">
        <v>0</v>
      </c>
      <c r="R144" s="6" t="n">
        <v>0</v>
      </c>
    </row>
    <row r="145" spans="1:18">
      <c r="A145" s="4" t="s">
        <v>74</v>
      </c>
      <c r="Q145" s="6" t="n">
        <v>0</v>
      </c>
      <c r="R145" s="5" t="n">
        <v>0</v>
      </c>
    </row>
    <row r="146" spans="1:18">
      <c r="A146" s="4" t="s">
        <v>931</v>
      </c>
    </row>
    <row r="147" spans="1:18">
      <c r="A147" s="3" t="s">
        <v>914</v>
      </c>
    </row>
    <row r="148" spans="1:18">
      <c r="A148" s="4" t="s">
        <v>919</v>
      </c>
      <c r="B148" s="6" t="n">
        <v>78</v>
      </c>
      <c r="N148" s="6" t="n">
        <v>78</v>
      </c>
    </row>
    <row r="149" spans="1:18">
      <c r="A149" s="3" t="s">
        <v>920</v>
      </c>
    </row>
    <row r="150" spans="1:18">
      <c r="A150" s="4" t="s">
        <v>75</v>
      </c>
      <c r="B150" s="5" t="n">
        <v>78</v>
      </c>
      <c r="N150" s="5" t="n">
        <v>78</v>
      </c>
      <c r="Q150" s="5" t="n">
        <v>78</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2</v>
      </c>
      <c r="B1" s="2" t="s">
        <v>1</v>
      </c>
    </row>
    <row r="2" spans="1:4">
      <c r="B2" s="2" t="s">
        <v>2</v>
      </c>
      <c r="C2" s="2" t="s">
        <v>64</v>
      </c>
      <c r="D2" s="2" t="s">
        <v>123</v>
      </c>
    </row>
    <row r="3" spans="1:4">
      <c r="A3" s="3" t="s">
        <v>297</v>
      </c>
    </row>
    <row r="4" spans="1:4">
      <c r="A4" s="4" t="s">
        <v>933</v>
      </c>
      <c r="B4" s="5" t="n">
        <v>48000</v>
      </c>
      <c r="C4" s="5" t="n">
        <v>0</v>
      </c>
    </row>
    <row r="5" spans="1:4">
      <c r="A5" s="4" t="s">
        <v>934</v>
      </c>
      <c r="B5" s="6" t="n">
        <v>1500000</v>
      </c>
      <c r="C5" s="6" t="n">
        <v>1200000</v>
      </c>
    </row>
    <row r="6" spans="1:4">
      <c r="A6" s="3" t="s">
        <v>935</v>
      </c>
    </row>
    <row r="7" spans="1:4">
      <c r="A7" s="4" t="s">
        <v>755</v>
      </c>
      <c r="B7" s="6" t="n">
        <v>2611000</v>
      </c>
      <c r="C7" s="6" t="n">
        <v>360000</v>
      </c>
      <c r="D7" s="5" t="n">
        <v>11081000</v>
      </c>
    </row>
    <row r="8" spans="1:4">
      <c r="A8" s="4" t="s">
        <v>936</v>
      </c>
      <c r="B8" s="6" t="n">
        <v>109000</v>
      </c>
      <c r="C8" s="6" t="n">
        <v>641000</v>
      </c>
      <c r="D8" s="6" t="n">
        <v>46000</v>
      </c>
    </row>
    <row r="9" spans="1:4">
      <c r="A9" s="4" t="s">
        <v>937</v>
      </c>
      <c r="B9" s="6" t="n">
        <v>0</v>
      </c>
      <c r="C9" s="6" t="n">
        <v>0</v>
      </c>
      <c r="D9" s="6" t="n">
        <v>54000</v>
      </c>
    </row>
    <row r="10" spans="1:4">
      <c r="A10" s="4" t="s">
        <v>938</v>
      </c>
      <c r="B10" s="6" t="n">
        <v>650000</v>
      </c>
      <c r="C10" s="6" t="n">
        <v>2593000</v>
      </c>
      <c r="D10" s="6" t="n">
        <v>0</v>
      </c>
    </row>
    <row r="11" spans="1:4">
      <c r="A11" s="4" t="s">
        <v>939</v>
      </c>
      <c r="B11" s="6" t="n">
        <v>-2588000</v>
      </c>
      <c r="C11" s="6" t="n">
        <v>-838000</v>
      </c>
      <c r="D11" s="6" t="n">
        <v>-13474000</v>
      </c>
    </row>
    <row r="12" spans="1:4">
      <c r="A12" s="4" t="s">
        <v>940</v>
      </c>
      <c r="B12" s="6" t="n">
        <v>32000</v>
      </c>
      <c r="C12" s="6" t="n">
        <v>242000</v>
      </c>
      <c r="D12" s="6" t="n">
        <v>2909000</v>
      </c>
    </row>
    <row r="13" spans="1:4">
      <c r="A13" s="4" t="s">
        <v>941</v>
      </c>
      <c r="B13" s="5" t="n">
        <v>0</v>
      </c>
      <c r="C13" s="6" t="n">
        <v>-387000</v>
      </c>
      <c r="D13" s="6" t="n">
        <v>-256000</v>
      </c>
    </row>
    <row r="14" spans="1:4">
      <c r="A14" s="4" t="s">
        <v>759</v>
      </c>
      <c r="C14" s="5" t="n">
        <v>2611000</v>
      </c>
      <c r="D14" s="5" t="n">
        <v>36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42</v>
      </c>
      <c r="C1" s="2" t="s">
        <v>2</v>
      </c>
      <c r="D1" s="2" t="s">
        <v>64</v>
      </c>
    </row>
    <row r="2" spans="1:4">
      <c r="A2" s="3" t="s">
        <v>300</v>
      </c>
    </row>
    <row r="3" spans="1:4">
      <c r="A3" s="4" t="s">
        <v>943</v>
      </c>
      <c r="C3" s="5" t="n">
        <v>1500</v>
      </c>
      <c r="D3" s="5" t="n">
        <v>557</v>
      </c>
    </row>
    <row r="4" spans="1:4">
      <c r="A4" s="4" t="s">
        <v>944</v>
      </c>
      <c r="B4" s="4" t="s">
        <v>90</v>
      </c>
      <c r="C4" s="6" t="n">
        <v>34841</v>
      </c>
      <c r="D4" s="6" t="n">
        <v>37835</v>
      </c>
    </row>
    <row r="5" spans="1:4">
      <c r="A5" s="4" t="s">
        <v>945</v>
      </c>
      <c r="B5" s="4" t="s">
        <v>90</v>
      </c>
      <c r="C5" s="6" t="n">
        <v>169272</v>
      </c>
      <c r="D5" s="6" t="n">
        <v>163813</v>
      </c>
    </row>
    <row r="6" spans="1:4">
      <c r="A6" s="4" t="s">
        <v>946</v>
      </c>
      <c r="C6" s="6" t="n">
        <v>123851</v>
      </c>
      <c r="D6" s="6" t="n">
        <v>122614</v>
      </c>
    </row>
    <row r="7" spans="1:4">
      <c r="A7" s="4" t="s">
        <v>947</v>
      </c>
      <c r="C7" s="6" t="n">
        <v>327964</v>
      </c>
      <c r="D7" s="6" t="n">
        <v>324262</v>
      </c>
    </row>
    <row r="8" spans="1:4">
      <c r="A8" s="4" t="s">
        <v>948</v>
      </c>
      <c r="C8" s="6" t="n">
        <v>-149956</v>
      </c>
      <c r="D8" s="6" t="n">
        <v>-152453</v>
      </c>
    </row>
    <row r="9" spans="1:4">
      <c r="A9" s="4" t="s">
        <v>79</v>
      </c>
      <c r="C9" s="5" t="n">
        <v>178008</v>
      </c>
      <c r="D9" s="5" t="n">
        <v>171809</v>
      </c>
    </row>
    <row r="10" spans="1:4"/>
    <row r="11" spans="1:4">
      <c r="A11" s="4" t="s">
        <v>90</v>
      </c>
      <c r="B11" s="4" t="s">
        <v>949</v>
      </c>
    </row>
  </sheetData>
  <mergeCells count="3">
    <mergeCell ref="A1:B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4</v>
      </c>
      <c r="D2" s="2" t="s">
        <v>123</v>
      </c>
    </row>
    <row r="3" spans="1:4">
      <c r="A3" s="3" t="s">
        <v>300</v>
      </c>
    </row>
    <row r="4" spans="1:4">
      <c r="A4" s="4" t="s">
        <v>951</v>
      </c>
      <c r="B4" s="5" t="n">
        <v>17282</v>
      </c>
      <c r="C4" s="5" t="n">
        <v>15232</v>
      </c>
      <c r="D4" s="5" t="n">
        <v>14701</v>
      </c>
    </row>
    <row r="5" spans="1:4">
      <c r="A5" s="4" t="s">
        <v>952</v>
      </c>
      <c r="B5" s="5" t="n">
        <v>17300</v>
      </c>
      <c r="C5" s="5" t="n">
        <v>17200</v>
      </c>
      <c r="D5" s="5" t="n">
        <v>16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5"/>
  </cols>
  <sheetData>
    <row r="1" spans="1:4">
      <c r="A1" s="1" t="s">
        <v>953</v>
      </c>
      <c r="C1" s="2" t="s">
        <v>2</v>
      </c>
      <c r="D1" s="2" t="s">
        <v>64</v>
      </c>
    </row>
    <row r="2" spans="1:4">
      <c r="A2" s="3" t="s">
        <v>954</v>
      </c>
    </row>
    <row r="3" spans="1:4">
      <c r="A3" s="4" t="s">
        <v>955</v>
      </c>
      <c r="C3" s="5" t="n">
        <v>3945000000</v>
      </c>
      <c r="D3" s="5" t="n">
        <v>3657817000</v>
      </c>
    </row>
    <row r="4" spans="1:4">
      <c r="A4" s="4" t="s">
        <v>956</v>
      </c>
      <c r="C4" s="6" t="n">
        <v>1280003000</v>
      </c>
      <c r="D4" s="6" t="n">
        <v>1191016000</v>
      </c>
    </row>
    <row r="5" spans="1:4">
      <c r="A5" s="4" t="s">
        <v>957</v>
      </c>
      <c r="C5" s="6" t="n">
        <v>1934041000</v>
      </c>
      <c r="D5" s="6" t="n">
        <v>1842581000</v>
      </c>
    </row>
    <row r="6" spans="1:4">
      <c r="A6" s="4" t="s">
        <v>958</v>
      </c>
      <c r="C6" s="6" t="n">
        <v>1769194000</v>
      </c>
      <c r="D6" s="6" t="n">
        <v>1465369000</v>
      </c>
    </row>
    <row r="7" spans="1:4">
      <c r="A7" s="4" t="s">
        <v>959</v>
      </c>
      <c r="C7" s="6" t="n">
        <v>4983238000</v>
      </c>
      <c r="D7" s="6" t="n">
        <v>4498966000</v>
      </c>
    </row>
    <row r="8" spans="1:4">
      <c r="A8" s="4" t="s">
        <v>960</v>
      </c>
      <c r="C8" s="6" t="n">
        <v>936940000</v>
      </c>
      <c r="D8" s="6" t="n">
        <v>1143303000</v>
      </c>
    </row>
    <row r="9" spans="1:4">
      <c r="A9" s="4" t="s">
        <v>961</v>
      </c>
      <c r="C9" s="6" t="n">
        <v>183463000</v>
      </c>
      <c r="D9" s="6" t="n">
        <v>176962000</v>
      </c>
    </row>
    <row r="10" spans="1:4">
      <c r="A10" s="4" t="s">
        <v>89</v>
      </c>
      <c r="B10" s="4" t="s">
        <v>90</v>
      </c>
      <c r="C10" s="6" t="n">
        <v>1120403000</v>
      </c>
      <c r="D10" s="6" t="n">
        <v>1320265000</v>
      </c>
    </row>
    <row r="11" spans="1:4">
      <c r="A11" s="4" t="s">
        <v>91</v>
      </c>
      <c r="C11" s="6" t="n">
        <v>10048641000</v>
      </c>
      <c r="D11" s="6" t="n">
        <v>9477048000</v>
      </c>
    </row>
    <row r="12" spans="1:4">
      <c r="A12" s="3" t="s">
        <v>962</v>
      </c>
    </row>
    <row r="13" spans="1:4">
      <c r="A13" s="4" t="s">
        <v>963</v>
      </c>
      <c r="C13" s="6" t="n">
        <v>244418000</v>
      </c>
      <c r="D13" s="6" t="n">
        <v>217401000</v>
      </c>
    </row>
    <row r="14" spans="1:4">
      <c r="A14" s="4" t="s">
        <v>964</v>
      </c>
      <c r="C14" s="6" t="n">
        <v>35184000</v>
      </c>
      <c r="D14" s="6" t="n">
        <v>30089000</v>
      </c>
    </row>
    <row r="15" spans="1:4">
      <c r="A15" s="4" t="s">
        <v>965</v>
      </c>
      <c r="C15" s="6" t="n">
        <v>279602000</v>
      </c>
      <c r="D15" s="6" t="n">
        <v>247490000</v>
      </c>
    </row>
    <row r="16" spans="1:4">
      <c r="A16" s="4" t="s">
        <v>966</v>
      </c>
      <c r="C16" s="6" t="n">
        <v>202884000</v>
      </c>
      <c r="D16" s="6" t="n">
        <v>377347000</v>
      </c>
    </row>
    <row r="17" spans="1:4">
      <c r="A17" s="4" t="s">
        <v>967</v>
      </c>
      <c r="C17" s="6" t="n">
        <v>7900000</v>
      </c>
      <c r="D17" s="6" t="n">
        <v>8300000</v>
      </c>
    </row>
    <row r="18" spans="1:4">
      <c r="A18" s="4" t="s">
        <v>968</v>
      </c>
      <c r="C18" s="6" t="n">
        <v>269000</v>
      </c>
      <c r="D18" s="6" t="n">
        <v>563000</v>
      </c>
    </row>
    <row r="19" spans="1:4">
      <c r="A19" s="4" t="s">
        <v>969</v>
      </c>
      <c r="C19" s="5" t="n">
        <v>189000000</v>
      </c>
      <c r="D19" s="5" t="n">
        <v>180500000</v>
      </c>
    </row>
    <row r="20" spans="1:4"/>
    <row r="21" spans="1:4">
      <c r="A21" s="4" t="s">
        <v>90</v>
      </c>
      <c r="B21" s="4" t="s">
        <v>109</v>
      </c>
    </row>
  </sheetData>
  <mergeCells count="3">
    <mergeCell ref="A1:B1"/>
    <mergeCell ref="A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6</v>
      </c>
      <c r="B1" s="2" t="s">
        <v>1</v>
      </c>
    </row>
    <row r="2" spans="1:4">
      <c r="B2" s="2" t="s">
        <v>217</v>
      </c>
      <c r="C2" s="2" t="s">
        <v>218</v>
      </c>
      <c r="D2" s="2" t="s">
        <v>219</v>
      </c>
    </row>
    <row r="3" spans="1:4">
      <c r="A3" s="3" t="s">
        <v>220</v>
      </c>
    </row>
    <row r="4" spans="1:4">
      <c r="A4" s="4" t="s">
        <v>189</v>
      </c>
      <c r="B4" s="5" t="n">
        <v>146278</v>
      </c>
      <c r="C4" s="5" t="n">
        <v>136515</v>
      </c>
      <c r="D4" s="5" t="n">
        <v>60776</v>
      </c>
    </row>
    <row r="5" spans="1:4">
      <c r="A5" s="3" t="s">
        <v>221</v>
      </c>
    </row>
    <row r="6" spans="1:4">
      <c r="A6" s="4" t="s">
        <v>222</v>
      </c>
      <c r="B6" s="6" t="n">
        <v>17282</v>
      </c>
      <c r="C6" s="6" t="n">
        <v>15232</v>
      </c>
      <c r="D6" s="6" t="n">
        <v>14701</v>
      </c>
    </row>
    <row r="7" spans="1:4">
      <c r="A7" s="4" t="s">
        <v>223</v>
      </c>
      <c r="B7" s="6" t="n">
        <v>-881</v>
      </c>
      <c r="C7" s="6" t="n">
        <v>-6571</v>
      </c>
      <c r="D7" s="6" t="n">
        <v>1972</v>
      </c>
    </row>
    <row r="8" spans="1:4">
      <c r="A8" s="4" t="s">
        <v>159</v>
      </c>
      <c r="B8" s="6" t="n">
        <v>8151</v>
      </c>
      <c r="C8" s="6" t="n">
        <v>6047</v>
      </c>
      <c r="D8" s="6" t="n">
        <v>6246</v>
      </c>
    </row>
    <row r="9" spans="1:4">
      <c r="A9" s="4" t="s">
        <v>224</v>
      </c>
      <c r="B9" s="6" t="n">
        <v>-33</v>
      </c>
      <c r="C9" s="6" t="n">
        <v>837</v>
      </c>
      <c r="D9" s="6" t="n">
        <v>2080</v>
      </c>
    </row>
    <row r="10" spans="1:4">
      <c r="A10" s="4" t="s">
        <v>142</v>
      </c>
      <c r="B10" s="6" t="n">
        <v>208</v>
      </c>
      <c r="C10" s="6" t="n">
        <v>-3775</v>
      </c>
      <c r="D10" s="6" t="n">
        <v>2844</v>
      </c>
    </row>
    <row r="11" spans="1:4">
      <c r="A11" s="4" t="s">
        <v>225</v>
      </c>
      <c r="B11" s="6" t="n">
        <v>0</v>
      </c>
      <c r="C11" s="6" t="n">
        <v>0</v>
      </c>
      <c r="D11" s="6" t="n">
        <v>1258</v>
      </c>
    </row>
    <row r="12" spans="1:4">
      <c r="A12" s="4" t="s">
        <v>226</v>
      </c>
      <c r="B12" s="6" t="n">
        <v>0</v>
      </c>
      <c r="C12" s="6" t="n">
        <v>100</v>
      </c>
      <c r="D12" s="6" t="n">
        <v>1849</v>
      </c>
    </row>
    <row r="13" spans="1:4">
      <c r="A13" s="4" t="s">
        <v>227</v>
      </c>
      <c r="B13" s="6" t="n">
        <v>0</v>
      </c>
      <c r="C13" s="6" t="n">
        <v>0</v>
      </c>
      <c r="D13" s="6" t="n">
        <v>12189</v>
      </c>
    </row>
    <row r="14" spans="1:4">
      <c r="A14" s="4" t="s">
        <v>228</v>
      </c>
      <c r="B14" s="6" t="n">
        <v>15548</v>
      </c>
      <c r="C14" s="6" t="n">
        <v>-3498</v>
      </c>
      <c r="D14" s="6" t="n">
        <v>56267</v>
      </c>
    </row>
    <row r="15" spans="1:4">
      <c r="A15" s="4" t="s">
        <v>229</v>
      </c>
      <c r="B15" s="6" t="n">
        <v>607</v>
      </c>
      <c r="C15" s="6" t="n">
        <v>3938</v>
      </c>
      <c r="D15" s="6" t="n">
        <v>-2965</v>
      </c>
    </row>
    <row r="16" spans="1:4">
      <c r="A16" s="4" t="s">
        <v>230</v>
      </c>
      <c r="C16" s="6" t="n">
        <v>6554</v>
      </c>
      <c r="D16" s="6" t="n">
        <v>5965</v>
      </c>
    </row>
    <row r="17" spans="1:4">
      <c r="A17" s="4" t="s">
        <v>231</v>
      </c>
      <c r="B17" s="6" t="n">
        <v>-4246</v>
      </c>
      <c r="C17" s="6" t="n">
        <v>-4471</v>
      </c>
      <c r="D17" s="6" t="n">
        <v>-4057</v>
      </c>
    </row>
    <row r="18" spans="1:4">
      <c r="A18" s="4" t="s">
        <v>232</v>
      </c>
      <c r="B18" s="6" t="n">
        <v>-15993</v>
      </c>
      <c r="C18" s="6" t="n">
        <v>-15066</v>
      </c>
      <c r="D18" s="6" t="n">
        <v>-15225</v>
      </c>
    </row>
    <row r="19" spans="1:4">
      <c r="A19" s="4" t="s">
        <v>233</v>
      </c>
      <c r="B19" s="6" t="n">
        <v>1075</v>
      </c>
      <c r="C19" s="6" t="n">
        <v>-833</v>
      </c>
      <c r="D19" s="6" t="n">
        <v>-4295</v>
      </c>
    </row>
    <row r="20" spans="1:4">
      <c r="A20" s="4" t="s">
        <v>134</v>
      </c>
      <c r="B20" s="6" t="n">
        <v>10000</v>
      </c>
      <c r="C20" s="6" t="n">
        <v>8500</v>
      </c>
      <c r="D20" s="6" t="n">
        <v>8000</v>
      </c>
    </row>
    <row r="21" spans="1:4">
      <c r="A21" s="4" t="s">
        <v>234</v>
      </c>
      <c r="B21" s="6" t="n">
        <v>0</v>
      </c>
      <c r="C21" s="6" t="n">
        <v>387</v>
      </c>
      <c r="D21" s="6" t="n">
        <v>256</v>
      </c>
    </row>
    <row r="22" spans="1:4">
      <c r="A22" s="4" t="s">
        <v>235</v>
      </c>
      <c r="B22" s="6" t="n">
        <v>-1094237</v>
      </c>
      <c r="C22" s="6" t="n">
        <v>-896461</v>
      </c>
      <c r="D22" s="6" t="n">
        <v>-807137</v>
      </c>
    </row>
    <row r="23" spans="1:4">
      <c r="A23" s="4" t="s">
        <v>236</v>
      </c>
      <c r="B23" s="6" t="n">
        <v>1070814</v>
      </c>
      <c r="C23" s="6" t="n">
        <v>781879</v>
      </c>
      <c r="D23" s="6" t="n">
        <v>1027989</v>
      </c>
    </row>
    <row r="24" spans="1:4">
      <c r="A24" s="3" t="s">
        <v>237</v>
      </c>
    </row>
    <row r="25" spans="1:4">
      <c r="A25" s="4" t="s">
        <v>84</v>
      </c>
      <c r="B25" s="6" t="n">
        <v>-18429</v>
      </c>
      <c r="C25" s="6" t="n">
        <v>-15861</v>
      </c>
      <c r="D25" s="6" t="n">
        <v>2546</v>
      </c>
    </row>
    <row r="26" spans="1:4">
      <c r="A26" s="4" t="s">
        <v>238</v>
      </c>
      <c r="B26" s="6" t="n">
        <v>5588</v>
      </c>
      <c r="C26" s="6" t="n">
        <v>17322</v>
      </c>
      <c r="D26" s="6" t="n">
        <v>-179</v>
      </c>
    </row>
    <row r="27" spans="1:4">
      <c r="A27" s="4" t="s">
        <v>239</v>
      </c>
      <c r="B27" s="6" t="n">
        <v>148874</v>
      </c>
      <c r="C27" s="6" t="n">
        <v>30775</v>
      </c>
      <c r="D27" s="6" t="n">
        <v>346702</v>
      </c>
    </row>
    <row r="28" spans="1:4">
      <c r="A28" s="3" t="s">
        <v>240</v>
      </c>
    </row>
    <row r="29" spans="1:4">
      <c r="A29" s="4" t="s">
        <v>241</v>
      </c>
      <c r="B29" s="6" t="n">
        <v>-277503</v>
      </c>
      <c r="C29" s="6" t="n">
        <v>-913951</v>
      </c>
      <c r="D29" s="6" t="n">
        <v>-838247</v>
      </c>
    </row>
    <row r="30" spans="1:4">
      <c r="A30" s="4" t="s">
        <v>242</v>
      </c>
      <c r="B30" s="6" t="n">
        <v>321510</v>
      </c>
      <c r="C30" s="6" t="n">
        <v>173454</v>
      </c>
      <c r="D30" s="6" t="n">
        <v>187080</v>
      </c>
    </row>
    <row r="31" spans="1:4">
      <c r="A31" s="4" t="s">
        <v>243</v>
      </c>
      <c r="B31" s="6" t="n">
        <v>86083</v>
      </c>
      <c r="C31" s="6" t="n">
        <v>214609</v>
      </c>
      <c r="D31" s="6" t="n">
        <v>522564</v>
      </c>
    </row>
    <row r="32" spans="1:4">
      <c r="A32" s="4" t="s">
        <v>244</v>
      </c>
      <c r="B32" s="6" t="n">
        <v>-54850</v>
      </c>
      <c r="C32" s="6" t="n">
        <v>-9612</v>
      </c>
      <c r="D32" s="6" t="n">
        <v>-6490</v>
      </c>
    </row>
    <row r="33" spans="1:4">
      <c r="A33" s="4" t="s">
        <v>245</v>
      </c>
      <c r="B33" s="6" t="n">
        <v>50962</v>
      </c>
      <c r="C33" s="6" t="n">
        <v>33152</v>
      </c>
      <c r="D33" s="6" t="n">
        <v>11817</v>
      </c>
    </row>
    <row r="34" spans="1:4">
      <c r="A34" s="4" t="s">
        <v>246</v>
      </c>
      <c r="B34" s="6" t="n">
        <v>-304191</v>
      </c>
      <c r="C34" s="6" t="n">
        <v>-416218</v>
      </c>
      <c r="D34" s="6" t="n">
        <v>-288951</v>
      </c>
    </row>
    <row r="35" spans="1:4">
      <c r="A35" s="4" t="s">
        <v>247</v>
      </c>
      <c r="B35" s="6" t="n">
        <v>-9798</v>
      </c>
      <c r="C35" s="6" t="n">
        <v>-33680</v>
      </c>
      <c r="D35" s="6" t="n">
        <v>-126508</v>
      </c>
    </row>
    <row r="36" spans="1:4">
      <c r="A36" s="4" t="s">
        <v>248</v>
      </c>
      <c r="B36" s="6" t="n">
        <v>27560</v>
      </c>
      <c r="C36" s="6" t="n">
        <v>9853</v>
      </c>
      <c r="D36" s="6" t="n">
        <v>21923</v>
      </c>
    </row>
    <row r="37" spans="1:4">
      <c r="A37" s="4" t="s">
        <v>249</v>
      </c>
      <c r="B37" s="6" t="n">
        <v>-26944</v>
      </c>
      <c r="C37" s="6" t="n">
        <v>1574</v>
      </c>
    </row>
    <row r="38" spans="1:4">
      <c r="A38" s="4" t="s">
        <v>250</v>
      </c>
      <c r="D38" s="6" t="n">
        <v>113222</v>
      </c>
    </row>
    <row r="39" spans="1:4">
      <c r="A39" s="4" t="s">
        <v>251</v>
      </c>
      <c r="B39" s="6" t="n">
        <v>-24700</v>
      </c>
      <c r="C39" s="6" t="n">
        <v>-23094</v>
      </c>
      <c r="D39" s="6" t="n">
        <v>-12244</v>
      </c>
    </row>
    <row r="40" spans="1:4">
      <c r="A40" s="4" t="s">
        <v>252</v>
      </c>
      <c r="B40" s="6" t="n">
        <v>7815</v>
      </c>
      <c r="C40" s="6" t="n">
        <v>7768</v>
      </c>
      <c r="D40" s="6" t="n">
        <v>20121</v>
      </c>
    </row>
    <row r="41" spans="1:4">
      <c r="A41" s="4" t="s">
        <v>253</v>
      </c>
      <c r="B41" s="6" t="n">
        <v>175998</v>
      </c>
      <c r="C41" s="6" t="n">
        <v>143175</v>
      </c>
      <c r="D41" s="6" t="n">
        <v>118304</v>
      </c>
    </row>
    <row r="42" spans="1:4">
      <c r="A42" s="4" t="s">
        <v>254</v>
      </c>
      <c r="B42" s="6" t="n">
        <v>-170380</v>
      </c>
      <c r="C42" s="6" t="n">
        <v>-163683</v>
      </c>
      <c r="D42" s="6" t="n">
        <v>-116132</v>
      </c>
    </row>
    <row r="43" spans="1:4">
      <c r="A43" s="4" t="s">
        <v>255</v>
      </c>
      <c r="B43" s="6" t="n">
        <v>1436</v>
      </c>
      <c r="C43" s="6" t="n">
        <v>3583</v>
      </c>
      <c r="D43" s="6" t="n">
        <v>254</v>
      </c>
    </row>
    <row r="44" spans="1:4">
      <c r="A44" s="4" t="s">
        <v>256</v>
      </c>
      <c r="B44" s="6" t="n">
        <v>-143114</v>
      </c>
      <c r="C44" s="6" t="n">
        <v>-976218</v>
      </c>
      <c r="D44" s="6" t="n">
        <v>-393287</v>
      </c>
    </row>
    <row r="45" spans="1:4">
      <c r="A45" s="3" t="s">
        <v>257</v>
      </c>
    </row>
    <row r="46" spans="1:4">
      <c r="A46" s="4" t="s">
        <v>258</v>
      </c>
      <c r="B46" s="6" t="n">
        <v>272625</v>
      </c>
      <c r="C46" s="6" t="n">
        <v>503814</v>
      </c>
      <c r="D46" s="6" t="n">
        <v>222334</v>
      </c>
    </row>
    <row r="47" spans="1:4">
      <c r="A47" s="4" t="s">
        <v>259</v>
      </c>
      <c r="B47" s="6" t="n">
        <v>450000</v>
      </c>
      <c r="C47" s="6" t="n">
        <v>0</v>
      </c>
      <c r="D47" s="6" t="n">
        <v>0</v>
      </c>
    </row>
    <row r="48" spans="1:4">
      <c r="A48" s="4" t="s">
        <v>260</v>
      </c>
      <c r="B48" s="6" t="n">
        <v>-280415</v>
      </c>
      <c r="C48" s="6" t="n">
        <v>-10</v>
      </c>
      <c r="D48" s="6" t="n">
        <v>-9</v>
      </c>
    </row>
    <row r="49" spans="1:4">
      <c r="A49" s="4" t="s">
        <v>261</v>
      </c>
      <c r="B49" s="6" t="n">
        <v>-300000</v>
      </c>
      <c r="C49" s="6" t="n">
        <v>540000</v>
      </c>
      <c r="D49" s="6" t="n">
        <v>-54000</v>
      </c>
    </row>
    <row r="50" spans="1:4">
      <c r="A50" s="4" t="s">
        <v>262</v>
      </c>
      <c r="B50" s="6" t="n">
        <v>-520</v>
      </c>
      <c r="C50" s="6" t="n">
        <v>7870</v>
      </c>
      <c r="D50" s="6" t="n">
        <v>-9825</v>
      </c>
    </row>
    <row r="51" spans="1:4">
      <c r="A51" s="4" t="s">
        <v>263</v>
      </c>
      <c r="B51" s="6" t="n">
        <v>-56074</v>
      </c>
      <c r="C51" s="6" t="n">
        <v>-59280</v>
      </c>
      <c r="D51" s="6" t="n">
        <v>-65759</v>
      </c>
    </row>
    <row r="52" spans="1:4">
      <c r="A52" s="4" t="s">
        <v>193</v>
      </c>
      <c r="B52" s="6" t="n">
        <v>-53922</v>
      </c>
      <c r="C52" s="6" t="n">
        <v>-34401</v>
      </c>
      <c r="D52" s="6" t="n">
        <v>-31045</v>
      </c>
    </row>
    <row r="53" spans="1:4">
      <c r="A53" s="4" t="s">
        <v>264</v>
      </c>
      <c r="B53" s="6" t="n">
        <v>1915</v>
      </c>
      <c r="C53" s="6" t="n">
        <v>1554</v>
      </c>
      <c r="D53" s="6" t="n">
        <v>1630</v>
      </c>
    </row>
    <row r="54" spans="1:4">
      <c r="A54" s="4" t="s">
        <v>265</v>
      </c>
      <c r="B54" s="6" t="n">
        <v>29779</v>
      </c>
      <c r="C54" s="6" t="n">
        <v>956439</v>
      </c>
      <c r="D54" s="6" t="n">
        <v>60066</v>
      </c>
    </row>
    <row r="55" spans="1:4">
      <c r="A55" s="4" t="s">
        <v>266</v>
      </c>
      <c r="B55" s="6" t="n">
        <v>35539</v>
      </c>
      <c r="C55" s="6" t="n">
        <v>10996</v>
      </c>
      <c r="D55" s="6" t="n">
        <v>13481</v>
      </c>
    </row>
    <row r="56" spans="1:4">
      <c r="A56" s="4" t="s">
        <v>267</v>
      </c>
      <c r="B56" s="6" t="n">
        <v>272196</v>
      </c>
      <c r="C56" s="6" t="n">
        <v>261200</v>
      </c>
    </row>
    <row r="57" spans="1:4">
      <c r="A57" s="4" t="s">
        <v>268</v>
      </c>
      <c r="B57" s="6" t="n">
        <v>307735</v>
      </c>
      <c r="C57" s="6" t="n">
        <v>272196</v>
      </c>
      <c r="D57" s="6" t="n">
        <v>261200</v>
      </c>
    </row>
    <row r="58" spans="1:4">
      <c r="A58" s="3" t="s">
        <v>269</v>
      </c>
    </row>
    <row r="59" spans="1:4">
      <c r="A59" s="4" t="s">
        <v>270</v>
      </c>
      <c r="B59" s="6" t="n">
        <v>58239</v>
      </c>
      <c r="C59" s="6" t="n">
        <v>28098</v>
      </c>
      <c r="D59" s="6" t="n">
        <v>18875</v>
      </c>
    </row>
    <row r="60" spans="1:4">
      <c r="A60" s="4" t="s">
        <v>271</v>
      </c>
      <c r="B60" s="6" t="n">
        <v>27329</v>
      </c>
      <c r="C60" s="6" t="n">
        <v>21664</v>
      </c>
      <c r="D60" s="6" t="n">
        <v>35500</v>
      </c>
    </row>
    <row r="61" spans="1:4">
      <c r="A61" s="3" t="s">
        <v>272</v>
      </c>
    </row>
    <row r="62" spans="1:4">
      <c r="A62" s="4" t="s">
        <v>273</v>
      </c>
      <c r="B62" s="6" t="n">
        <v>303</v>
      </c>
      <c r="C62" s="6" t="n">
        <v>1645</v>
      </c>
      <c r="D62" s="6" t="n">
        <v>10</v>
      </c>
    </row>
    <row r="63" spans="1:4">
      <c r="A63" s="4" t="s">
        <v>274</v>
      </c>
      <c r="B63" s="6" t="n">
        <v>51199</v>
      </c>
      <c r="C63" s="6" t="n">
        <v>13778</v>
      </c>
    </row>
    <row r="64" spans="1:4">
      <c r="A64" s="3" t="s">
        <v>275</v>
      </c>
    </row>
    <row r="65" spans="1:4">
      <c r="A65" s="4" t="s">
        <v>276</v>
      </c>
      <c r="D65" s="6" t="n">
        <v>-259398</v>
      </c>
    </row>
    <row r="66" spans="1:4">
      <c r="A66" s="4" t="s">
        <v>277</v>
      </c>
      <c r="B66" s="6" t="n">
        <v>426609</v>
      </c>
      <c r="C66" s="6" t="n">
        <v>915821</v>
      </c>
    </row>
    <row r="67" spans="1:4">
      <c r="A67" s="4" t="s">
        <v>278</v>
      </c>
      <c r="B67" s="5" t="n">
        <v>373016</v>
      </c>
      <c r="C67" s="5" t="n">
        <v>832278</v>
      </c>
    </row>
    <row r="68" spans="1:4">
      <c r="A68" s="4" t="s">
        <v>279</v>
      </c>
      <c r="D68" s="5" t="n">
        <v>-1604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0</v>
      </c>
      <c r="C1" s="2" t="s">
        <v>2</v>
      </c>
      <c r="D1" s="2" t="s">
        <v>64</v>
      </c>
    </row>
    <row r="2" spans="1:4">
      <c r="A2" s="3" t="s">
        <v>971</v>
      </c>
    </row>
    <row r="3" spans="1:4">
      <c r="A3" s="4" t="s">
        <v>659</v>
      </c>
      <c r="C3" s="5" t="n">
        <v>846941</v>
      </c>
    </row>
    <row r="4" spans="1:4">
      <c r="A4" s="4" t="s">
        <v>972</v>
      </c>
      <c r="C4" s="6" t="n">
        <v>167857</v>
      </c>
    </row>
    <row r="5" spans="1:4">
      <c r="A5" s="4" t="s">
        <v>973</v>
      </c>
      <c r="C5" s="6" t="n">
        <v>79422</v>
      </c>
    </row>
    <row r="6" spans="1:4">
      <c r="A6" s="4" t="s">
        <v>974</v>
      </c>
      <c r="C6" s="6" t="n">
        <v>11374</v>
      </c>
    </row>
    <row r="7" spans="1:4">
      <c r="A7" s="4" t="s">
        <v>975</v>
      </c>
      <c r="C7" s="6" t="n">
        <v>12561</v>
      </c>
    </row>
    <row r="8" spans="1:4">
      <c r="A8" s="4" t="s">
        <v>976</v>
      </c>
      <c r="C8" s="6" t="n">
        <v>2248</v>
      </c>
    </row>
    <row r="9" spans="1:4">
      <c r="A9" s="4" t="s">
        <v>977</v>
      </c>
      <c r="B9" s="4" t="s">
        <v>90</v>
      </c>
      <c r="C9" s="5" t="n">
        <v>1120403</v>
      </c>
      <c r="D9" s="5" t="n">
        <v>1320265</v>
      </c>
    </row>
    <row r="10" spans="1:4">
      <c r="A10" s="3" t="s">
        <v>978</v>
      </c>
    </row>
    <row r="11" spans="1:4">
      <c r="A11" s="4" t="s">
        <v>659</v>
      </c>
      <c r="C11" s="4" t="s">
        <v>979</v>
      </c>
    </row>
    <row r="12" spans="1:4">
      <c r="A12" s="4" t="s">
        <v>972</v>
      </c>
      <c r="C12" s="4" t="s">
        <v>980</v>
      </c>
    </row>
    <row r="13" spans="1:4">
      <c r="A13" s="4" t="s">
        <v>973</v>
      </c>
      <c r="C13" s="4" t="s">
        <v>981</v>
      </c>
    </row>
    <row r="14" spans="1:4">
      <c r="A14" s="4" t="s">
        <v>974</v>
      </c>
      <c r="C14" s="4" t="s">
        <v>982</v>
      </c>
    </row>
    <row r="15" spans="1:4">
      <c r="A15" s="4" t="s">
        <v>975</v>
      </c>
      <c r="C15" s="4" t="s">
        <v>983</v>
      </c>
    </row>
    <row r="16" spans="1:4">
      <c r="A16" s="4" t="s">
        <v>976</v>
      </c>
      <c r="C16" s="4" t="s">
        <v>984</v>
      </c>
    </row>
    <row r="17" spans="1:4">
      <c r="A17" s="4" t="s">
        <v>985</v>
      </c>
      <c r="C17" s="4" t="s">
        <v>986</v>
      </c>
    </row>
    <row r="18" spans="1:4"/>
    <row r="19" spans="1:4">
      <c r="A19" s="4" t="s">
        <v>90</v>
      </c>
      <c r="B19" s="4" t="s">
        <v>109</v>
      </c>
    </row>
  </sheetData>
  <mergeCells count="3">
    <mergeCell ref="A1:B1"/>
    <mergeCell ref="A18:C18"/>
    <mergeCell ref="B19:C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64</v>
      </c>
    </row>
    <row r="3" spans="1:3">
      <c r="A3" s="3" t="s">
        <v>306</v>
      </c>
    </row>
    <row r="4" spans="1:3">
      <c r="A4" s="4" t="s">
        <v>988</v>
      </c>
      <c r="B4" s="5" t="n">
        <v>0</v>
      </c>
    </row>
    <row r="5" spans="1:3">
      <c r="A5" s="3" t="s">
        <v>989</v>
      </c>
    </row>
    <row r="6" spans="1:3">
      <c r="A6" s="4" t="s">
        <v>659</v>
      </c>
      <c r="B6" s="5" t="n">
        <v>300000000</v>
      </c>
      <c r="C6" s="5" t="n">
        <v>540000000</v>
      </c>
    </row>
    <row r="7" spans="1:3">
      <c r="A7" s="4" t="s">
        <v>990</v>
      </c>
      <c r="B7" s="4" t="s">
        <v>991</v>
      </c>
      <c r="C7" s="4" t="s">
        <v>992</v>
      </c>
    </row>
    <row r="8" spans="1:3">
      <c r="A8" s="4" t="s">
        <v>993</v>
      </c>
      <c r="B8" s="5" t="n">
        <v>150000000</v>
      </c>
      <c r="C8" s="5" t="n">
        <v>0</v>
      </c>
    </row>
    <row r="9" spans="1:3">
      <c r="A9" s="4" t="s">
        <v>994</v>
      </c>
      <c r="B9" s="4" t="s">
        <v>995</v>
      </c>
      <c r="C9" s="4" t="s">
        <v>996</v>
      </c>
    </row>
    <row r="10" spans="1:3">
      <c r="A10" s="4" t="s">
        <v>997</v>
      </c>
      <c r="B10" s="5" t="n">
        <v>0</v>
      </c>
      <c r="C10" s="5" t="n">
        <v>0</v>
      </c>
    </row>
    <row r="11" spans="1:3">
      <c r="A11" s="4" t="s">
        <v>998</v>
      </c>
      <c r="B11" s="4" t="s">
        <v>996</v>
      </c>
      <c r="C11" s="4" t="s">
        <v>996</v>
      </c>
    </row>
    <row r="12" spans="1:3">
      <c r="A12" s="4" t="s">
        <v>976</v>
      </c>
      <c r="B12" s="5" t="n">
        <v>0</v>
      </c>
      <c r="C12" s="5" t="n">
        <v>189000</v>
      </c>
    </row>
    <row r="13" spans="1:3">
      <c r="A13" s="4" t="s">
        <v>999</v>
      </c>
      <c r="B13" s="4" t="s">
        <v>996</v>
      </c>
      <c r="C13" s="4" t="s">
        <v>1000</v>
      </c>
    </row>
    <row r="14" spans="1:3">
      <c r="A14" s="4" t="s">
        <v>1001</v>
      </c>
      <c r="B14" s="5" t="n">
        <v>450000000</v>
      </c>
      <c r="C14" s="5" t="n">
        <v>540189000</v>
      </c>
    </row>
    <row r="15" spans="1:3">
      <c r="A15" s="4" t="s">
        <v>1002</v>
      </c>
      <c r="B15" s="6" t="n">
        <v>666000000</v>
      </c>
      <c r="C15" s="6" t="n">
        <v>540200000</v>
      </c>
    </row>
    <row r="16" spans="1:3">
      <c r="A16" s="4" t="s">
        <v>1003</v>
      </c>
      <c r="B16" s="5" t="n">
        <v>477800000</v>
      </c>
      <c r="C16" s="5" t="n">
        <v>253700000</v>
      </c>
    </row>
    <row r="17" spans="1:3">
      <c r="A17" s="4" t="s">
        <v>1004</v>
      </c>
      <c r="B17" s="4" t="s">
        <v>1005</v>
      </c>
      <c r="C17" s="4" t="s">
        <v>1006</v>
      </c>
    </row>
    <row r="18" spans="1:3">
      <c r="A18" s="4" t="s">
        <v>1007</v>
      </c>
      <c r="B18" s="4" t="s">
        <v>1008</v>
      </c>
      <c r="C18" s="4" t="s">
        <v>992</v>
      </c>
    </row>
    <row r="19" spans="1:3">
      <c r="A19" s="4" t="s">
        <v>569</v>
      </c>
    </row>
    <row r="20" spans="1:3">
      <c r="A20" s="3" t="s">
        <v>989</v>
      </c>
    </row>
    <row r="21" spans="1:3">
      <c r="A21" s="4" t="s">
        <v>1009</v>
      </c>
      <c r="B21" s="4" t="s">
        <v>1010</v>
      </c>
    </row>
    <row r="22" spans="1:3">
      <c r="A22" s="4" t="s">
        <v>1011</v>
      </c>
      <c r="B22" s="5" t="n">
        <v>5310000000</v>
      </c>
    </row>
    <row r="23" spans="1:3">
      <c r="A23" s="4" t="s">
        <v>572</v>
      </c>
    </row>
    <row r="24" spans="1:3">
      <c r="A24" s="3" t="s">
        <v>989</v>
      </c>
    </row>
    <row r="25" spans="1:3">
      <c r="A25" s="4" t="s">
        <v>1009</v>
      </c>
      <c r="B25" s="4" t="s">
        <v>1010</v>
      </c>
    </row>
    <row r="26" spans="1:3">
      <c r="A26" s="4" t="s">
        <v>1011</v>
      </c>
      <c r="B26" s="5" t="n">
        <v>132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64</v>
      </c>
    </row>
    <row r="3" spans="1:3">
      <c r="A3" s="3" t="s">
        <v>1013</v>
      </c>
    </row>
    <row r="4" spans="1:3">
      <c r="A4" s="4" t="s">
        <v>1014</v>
      </c>
      <c r="B4" s="5" t="n">
        <v>118474</v>
      </c>
      <c r="C4" s="5" t="n">
        <v>118995</v>
      </c>
    </row>
    <row r="5" spans="1:3">
      <c r="A5" s="4" t="s">
        <v>1015</v>
      </c>
    </row>
    <row r="6" spans="1:3">
      <c r="A6" s="3" t="s">
        <v>1013</v>
      </c>
    </row>
    <row r="7" spans="1:3">
      <c r="A7" s="4" t="s">
        <v>659</v>
      </c>
      <c r="B7" s="6" t="n">
        <v>118474</v>
      </c>
      <c r="C7" s="6" t="n">
        <v>118995</v>
      </c>
    </row>
    <row r="8" spans="1:3">
      <c r="A8" s="4" t="s">
        <v>972</v>
      </c>
      <c r="B8" s="6" t="n">
        <v>0</v>
      </c>
      <c r="C8" s="6" t="n">
        <v>0</v>
      </c>
    </row>
    <row r="9" spans="1:3">
      <c r="A9" s="4" t="s">
        <v>1016</v>
      </c>
      <c r="B9" s="6" t="n">
        <v>0</v>
      </c>
      <c r="C9" s="6" t="n">
        <v>0</v>
      </c>
    </row>
    <row r="10" spans="1:3">
      <c r="A10" s="4" t="s">
        <v>1014</v>
      </c>
      <c r="B10" s="5" t="n">
        <v>118474</v>
      </c>
      <c r="C10" s="5" t="n">
        <v>118995</v>
      </c>
    </row>
    <row r="11" spans="1:3">
      <c r="A11" s="3" t="s">
        <v>1017</v>
      </c>
    </row>
    <row r="12" spans="1:3">
      <c r="A12" s="4" t="s">
        <v>1018</v>
      </c>
      <c r="B12" s="4" t="s">
        <v>1019</v>
      </c>
      <c r="C12" s="4" t="s">
        <v>1020</v>
      </c>
    </row>
    <row r="13" spans="1:3">
      <c r="A13" s="4" t="s">
        <v>1021</v>
      </c>
      <c r="B13" s="4" t="s">
        <v>996</v>
      </c>
      <c r="C13" s="4" t="s">
        <v>996</v>
      </c>
    </row>
    <row r="14" spans="1:3">
      <c r="A14" s="4" t="s">
        <v>1022</v>
      </c>
      <c r="B14" s="4" t="s">
        <v>996</v>
      </c>
      <c r="C14" s="4" t="s">
        <v>996</v>
      </c>
    </row>
    <row r="15" spans="1:3">
      <c r="A15" s="4" t="s">
        <v>1023</v>
      </c>
      <c r="B15" s="4" t="s">
        <v>1019</v>
      </c>
      <c r="C15" s="4" t="s">
        <v>1020</v>
      </c>
    </row>
    <row r="16" spans="1:3">
      <c r="A16" s="3" t="s">
        <v>1024</v>
      </c>
    </row>
    <row r="17" spans="1:3">
      <c r="A17" s="4" t="s">
        <v>1025</v>
      </c>
      <c r="B17" s="5" t="n">
        <v>121771</v>
      </c>
      <c r="C17" s="5" t="n">
        <v>108065</v>
      </c>
    </row>
    <row r="18" spans="1:3">
      <c r="A18" s="4" t="s">
        <v>1026</v>
      </c>
      <c r="B18" s="4" t="s">
        <v>1027</v>
      </c>
      <c r="C18" s="4" t="s">
        <v>1020</v>
      </c>
    </row>
    <row r="19" spans="1:3">
      <c r="A19" s="4" t="s">
        <v>1028</v>
      </c>
      <c r="B19" s="5" t="n">
        <v>124415</v>
      </c>
      <c r="C19" s="5" t="n">
        <v>1217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9</v>
      </c>
      <c r="B1" s="2" t="s">
        <v>2</v>
      </c>
      <c r="C1" s="2" t="s">
        <v>64</v>
      </c>
    </row>
    <row r="2" spans="1:3">
      <c r="A2" s="3" t="s">
        <v>1030</v>
      </c>
    </row>
    <row r="3" spans="1:3">
      <c r="A3" s="4" t="s">
        <v>1031</v>
      </c>
      <c r="B3" s="5" t="n">
        <v>135523000</v>
      </c>
    </row>
    <row r="4" spans="1:3">
      <c r="A4" s="4" t="s">
        <v>1032</v>
      </c>
      <c r="B4" s="6" t="n">
        <v>118474000</v>
      </c>
      <c r="C4" s="5" t="n">
        <v>118995000</v>
      </c>
    </row>
    <row r="5" spans="1:3">
      <c r="A5" s="4" t="s">
        <v>1015</v>
      </c>
    </row>
    <row r="6" spans="1:3">
      <c r="A6" s="3" t="s">
        <v>1030</v>
      </c>
    </row>
    <row r="7" spans="1:3">
      <c r="A7" s="4" t="s">
        <v>1032</v>
      </c>
      <c r="B7" s="5" t="n">
        <v>118474000</v>
      </c>
      <c r="C7" s="6" t="n">
        <v>118995000</v>
      </c>
    </row>
    <row r="8" spans="1:3">
      <c r="A8" s="4" t="s">
        <v>1033</v>
      </c>
    </row>
    <row r="9" spans="1:3">
      <c r="A9" s="3" t="s">
        <v>1030</v>
      </c>
    </row>
    <row r="10" spans="1:3">
      <c r="A10" s="4" t="s">
        <v>1034</v>
      </c>
      <c r="B10" s="4" t="s">
        <v>1035</v>
      </c>
    </row>
    <row r="11" spans="1:3">
      <c r="A11" s="4" t="s">
        <v>1036</v>
      </c>
    </row>
    <row r="12" spans="1:3">
      <c r="A12" s="3" t="s">
        <v>1030</v>
      </c>
    </row>
    <row r="13" spans="1:3">
      <c r="A13" s="4" t="s">
        <v>1034</v>
      </c>
      <c r="B13" s="4" t="s">
        <v>1037</v>
      </c>
    </row>
    <row r="14" spans="1:3">
      <c r="A14" s="4" t="s">
        <v>1038</v>
      </c>
    </row>
    <row r="15" spans="1:3">
      <c r="A15" s="3" t="s">
        <v>1030</v>
      </c>
    </row>
    <row r="16" spans="1:3">
      <c r="A16" s="4" t="s">
        <v>1039</v>
      </c>
      <c r="B16" s="5" t="n">
        <v>1190000000</v>
      </c>
    </row>
    <row r="17" spans="1:3">
      <c r="A17" s="4" t="s">
        <v>1032</v>
      </c>
      <c r="B17" s="6" t="n">
        <v>0</v>
      </c>
      <c r="C17" s="6" t="n">
        <v>0</v>
      </c>
    </row>
    <row r="18" spans="1:3">
      <c r="A18" s="4" t="s">
        <v>1040</v>
      </c>
    </row>
    <row r="19" spans="1:3">
      <c r="A19" s="3" t="s">
        <v>1030</v>
      </c>
    </row>
    <row r="20" spans="1:3">
      <c r="A20" s="4" t="s">
        <v>1039</v>
      </c>
      <c r="B20" s="6" t="n">
        <v>110000000</v>
      </c>
    </row>
    <row r="21" spans="1:3">
      <c r="A21" s="4" t="s">
        <v>1041</v>
      </c>
      <c r="B21" s="6" t="n">
        <v>0</v>
      </c>
      <c r="C21" s="6" t="n">
        <v>0</v>
      </c>
    </row>
    <row r="22" spans="1:3">
      <c r="A22" s="4" t="s">
        <v>1042</v>
      </c>
      <c r="B22" s="6" t="n">
        <v>0</v>
      </c>
    </row>
    <row r="23" spans="1:3">
      <c r="A23" s="4" t="s">
        <v>1043</v>
      </c>
    </row>
    <row r="24" spans="1:3">
      <c r="A24" s="3" t="s">
        <v>1030</v>
      </c>
    </row>
    <row r="25" spans="1:3">
      <c r="A25" s="4" t="s">
        <v>1039</v>
      </c>
      <c r="B25" s="6" t="n">
        <v>5000000</v>
      </c>
    </row>
    <row r="26" spans="1:3">
      <c r="A26" s="4" t="s">
        <v>1041</v>
      </c>
      <c r="B26" s="5" t="n">
        <v>0</v>
      </c>
      <c r="C26"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44</v>
      </c>
      <c r="B1" s="2" t="s">
        <v>1</v>
      </c>
    </row>
    <row r="2" spans="1:3">
      <c r="B2" s="2" t="s">
        <v>1045</v>
      </c>
      <c r="C2" s="2" t="s">
        <v>218</v>
      </c>
    </row>
    <row r="3" spans="1:3">
      <c r="A3" s="3" t="s">
        <v>1046</v>
      </c>
    </row>
    <row r="4" spans="1:3">
      <c r="A4" s="4" t="s">
        <v>1047</v>
      </c>
      <c r="B4" s="6" t="n">
        <v>10</v>
      </c>
    </row>
    <row r="5" spans="1:3">
      <c r="A5" s="4" t="s">
        <v>1048</v>
      </c>
      <c r="B5" s="5" t="n">
        <v>1283208</v>
      </c>
      <c r="C5" s="5" t="n">
        <v>1203155</v>
      </c>
    </row>
    <row r="6" spans="1:3">
      <c r="A6" s="4" t="s">
        <v>1049</v>
      </c>
    </row>
    <row r="7" spans="1:3">
      <c r="A7" s="3" t="s">
        <v>1046</v>
      </c>
    </row>
    <row r="8" spans="1:3">
      <c r="A8" s="4" t="s">
        <v>1050</v>
      </c>
      <c r="B8" s="6" t="n">
        <v>147944</v>
      </c>
    </row>
    <row r="9" spans="1:3">
      <c r="A9" s="4" t="s">
        <v>1051</v>
      </c>
      <c r="B9" s="6" t="n">
        <v>-28640</v>
      </c>
    </row>
    <row r="10" spans="1:3">
      <c r="A10" s="4" t="s">
        <v>1052</v>
      </c>
      <c r="B10" s="5" t="n">
        <v>119304</v>
      </c>
    </row>
    <row r="11" spans="1:3">
      <c r="A11" s="4" t="s">
        <v>1053</v>
      </c>
      <c r="B11" s="4" t="s">
        <v>1054</v>
      </c>
    </row>
    <row r="12" spans="1:3">
      <c r="A12" s="4" t="s">
        <v>1055</v>
      </c>
    </row>
    <row r="13" spans="1:3">
      <c r="A13" s="3" t="s">
        <v>1046</v>
      </c>
    </row>
    <row r="14" spans="1:3">
      <c r="A14" s="4" t="s">
        <v>1048</v>
      </c>
      <c r="B14" s="5" t="n">
        <v>143500</v>
      </c>
    </row>
    <row r="15" spans="1:3">
      <c r="A15" s="4" t="s">
        <v>1056</v>
      </c>
      <c r="B15" s="4" t="s">
        <v>1057</v>
      </c>
    </row>
    <row r="16" spans="1:3">
      <c r="A16" s="4" t="s">
        <v>1058</v>
      </c>
    </row>
    <row r="17" spans="1:3">
      <c r="A17" s="3" t="s">
        <v>1046</v>
      </c>
    </row>
    <row r="18" spans="1:3">
      <c r="A18" s="4" t="s">
        <v>1050</v>
      </c>
      <c r="B18" s="5" t="n">
        <v>15464</v>
      </c>
    </row>
    <row r="19" spans="1:3">
      <c r="A19" s="4" t="s">
        <v>1053</v>
      </c>
      <c r="B19" s="4" t="s">
        <v>1059</v>
      </c>
    </row>
    <row r="20" spans="1:3">
      <c r="A20" s="4" t="s">
        <v>1060</v>
      </c>
      <c r="B20" s="4" t="s">
        <v>1061</v>
      </c>
    </row>
    <row r="21" spans="1:3">
      <c r="A21" s="4" t="s">
        <v>1062</v>
      </c>
      <c r="B21" s="4" t="s">
        <v>1063</v>
      </c>
    </row>
    <row r="22" spans="1:3">
      <c r="A22" s="4" t="s">
        <v>1064</v>
      </c>
    </row>
    <row r="23" spans="1:3">
      <c r="A23" s="3" t="s">
        <v>1046</v>
      </c>
    </row>
    <row r="24" spans="1:3">
      <c r="A24" s="4" t="s">
        <v>1050</v>
      </c>
      <c r="B24" s="5" t="n">
        <v>15465</v>
      </c>
    </row>
    <row r="25" spans="1:3">
      <c r="A25" s="4" t="s">
        <v>1053</v>
      </c>
      <c r="B25" s="4" t="s">
        <v>1065</v>
      </c>
    </row>
    <row r="26" spans="1:3">
      <c r="A26" s="4" t="s">
        <v>1060</v>
      </c>
      <c r="B26" s="4" t="s">
        <v>1061</v>
      </c>
    </row>
    <row r="27" spans="1:3">
      <c r="A27" s="4" t="s">
        <v>1062</v>
      </c>
      <c r="B27" s="4" t="s">
        <v>1066</v>
      </c>
    </row>
    <row r="28" spans="1:3">
      <c r="A28" s="4" t="s">
        <v>1067</v>
      </c>
    </row>
    <row r="29" spans="1:3">
      <c r="A29" s="3" t="s">
        <v>1046</v>
      </c>
    </row>
    <row r="30" spans="1:3">
      <c r="A30" s="4" t="s">
        <v>1050</v>
      </c>
      <c r="B30" s="5" t="n">
        <v>15465</v>
      </c>
    </row>
    <row r="31" spans="1:3">
      <c r="A31" s="4" t="s">
        <v>1053</v>
      </c>
      <c r="B31" s="4" t="s">
        <v>1068</v>
      </c>
    </row>
    <row r="32" spans="1:3">
      <c r="A32" s="4" t="s">
        <v>1060</v>
      </c>
      <c r="B32" s="4" t="s">
        <v>1061</v>
      </c>
    </row>
    <row r="33" spans="1:3">
      <c r="A33" s="4" t="s">
        <v>1062</v>
      </c>
      <c r="B33" s="4" t="s">
        <v>1069</v>
      </c>
    </row>
    <row r="34" spans="1:3">
      <c r="A34" s="4" t="s">
        <v>1070</v>
      </c>
    </row>
    <row r="35" spans="1:3">
      <c r="A35" s="3" t="s">
        <v>1046</v>
      </c>
    </row>
    <row r="36" spans="1:3">
      <c r="A36" s="4" t="s">
        <v>1050</v>
      </c>
      <c r="B36" s="5" t="n">
        <v>25774</v>
      </c>
    </row>
    <row r="37" spans="1:3">
      <c r="A37" s="4" t="s">
        <v>1053</v>
      </c>
      <c r="B37" s="4" t="s">
        <v>1071</v>
      </c>
    </row>
    <row r="38" spans="1:3">
      <c r="A38" s="4" t="s">
        <v>1060</v>
      </c>
      <c r="B38" s="4" t="s">
        <v>1061</v>
      </c>
    </row>
    <row r="39" spans="1:3">
      <c r="A39" s="4" t="s">
        <v>1062</v>
      </c>
      <c r="B39" s="4" t="s">
        <v>1072</v>
      </c>
    </row>
    <row r="40" spans="1:3">
      <c r="A40" s="4" t="s">
        <v>1073</v>
      </c>
    </row>
    <row r="41" spans="1:3">
      <c r="A41" s="3" t="s">
        <v>1046</v>
      </c>
    </row>
    <row r="42" spans="1:3">
      <c r="A42" s="4" t="s">
        <v>1050</v>
      </c>
      <c r="B42" s="5" t="n">
        <v>25774</v>
      </c>
    </row>
    <row r="43" spans="1:3">
      <c r="A43" s="4" t="s">
        <v>1053</v>
      </c>
      <c r="B43" s="4" t="s">
        <v>1074</v>
      </c>
    </row>
    <row r="44" spans="1:3">
      <c r="A44" s="4" t="s">
        <v>1060</v>
      </c>
      <c r="B44" s="4" t="s">
        <v>1061</v>
      </c>
    </row>
    <row r="45" spans="1:3">
      <c r="A45" s="4" t="s">
        <v>1062</v>
      </c>
      <c r="B45" s="4" t="s">
        <v>1075</v>
      </c>
    </row>
    <row r="46" spans="1:3">
      <c r="A46" s="4" t="s">
        <v>1076</v>
      </c>
    </row>
    <row r="47" spans="1:3">
      <c r="A47" s="3" t="s">
        <v>1046</v>
      </c>
    </row>
    <row r="48" spans="1:3">
      <c r="A48" s="4" t="s">
        <v>1050</v>
      </c>
      <c r="B48" s="5" t="n">
        <v>25774</v>
      </c>
    </row>
    <row r="49" spans="1:3">
      <c r="A49" s="4" t="s">
        <v>1053</v>
      </c>
      <c r="B49" s="4" t="s">
        <v>1071</v>
      </c>
    </row>
    <row r="50" spans="1:3">
      <c r="A50" s="4" t="s">
        <v>1060</v>
      </c>
      <c r="B50" s="4" t="s">
        <v>1061</v>
      </c>
    </row>
    <row r="51" spans="1:3">
      <c r="A51" s="4" t="s">
        <v>1062</v>
      </c>
      <c r="B51" s="4" t="s">
        <v>1077</v>
      </c>
    </row>
    <row r="52" spans="1:3">
      <c r="A52" s="4" t="s">
        <v>1078</v>
      </c>
    </row>
    <row r="53" spans="1:3">
      <c r="A53" s="3" t="s">
        <v>1046</v>
      </c>
    </row>
    <row r="54" spans="1:3">
      <c r="A54" s="4" t="s">
        <v>1050</v>
      </c>
      <c r="B54" s="5" t="n">
        <v>8248</v>
      </c>
    </row>
    <row r="55" spans="1:3">
      <c r="A55" s="4" t="s">
        <v>1053</v>
      </c>
      <c r="B55" s="4" t="s">
        <v>1079</v>
      </c>
    </row>
    <row r="56" spans="1:3">
      <c r="A56" s="4" t="s">
        <v>1060</v>
      </c>
      <c r="B56" s="4" t="s">
        <v>1061</v>
      </c>
    </row>
    <row r="57" spans="1:3">
      <c r="A57" s="4" t="s">
        <v>1062</v>
      </c>
      <c r="B57" s="4" t="s">
        <v>1080</v>
      </c>
    </row>
    <row r="58" spans="1:3">
      <c r="A58" s="4" t="s">
        <v>1081</v>
      </c>
    </row>
    <row r="59" spans="1:3">
      <c r="A59" s="3" t="s">
        <v>1046</v>
      </c>
    </row>
    <row r="60" spans="1:3">
      <c r="A60" s="4" t="s">
        <v>1050</v>
      </c>
      <c r="B60" s="5" t="n">
        <v>4124</v>
      </c>
    </row>
    <row r="61" spans="1:3">
      <c r="A61" s="4" t="s">
        <v>1053</v>
      </c>
      <c r="B61" s="4" t="s">
        <v>1059</v>
      </c>
    </row>
    <row r="62" spans="1:3">
      <c r="A62" s="4" t="s">
        <v>1060</v>
      </c>
      <c r="B62" s="4" t="s">
        <v>1061</v>
      </c>
    </row>
    <row r="63" spans="1:3">
      <c r="A63" s="4" t="s">
        <v>1062</v>
      </c>
      <c r="B63" s="4" t="s">
        <v>1063</v>
      </c>
    </row>
    <row r="64" spans="1:3">
      <c r="A64" s="4" t="s">
        <v>1082</v>
      </c>
    </row>
    <row r="65" spans="1:3">
      <c r="A65" s="3" t="s">
        <v>1046</v>
      </c>
    </row>
    <row r="66" spans="1:3">
      <c r="A66" s="4" t="s">
        <v>1050</v>
      </c>
      <c r="B66" s="5" t="n">
        <v>4124</v>
      </c>
    </row>
    <row r="67" spans="1:3">
      <c r="A67" s="4" t="s">
        <v>1053</v>
      </c>
      <c r="B67" s="4" t="s">
        <v>1083</v>
      </c>
    </row>
    <row r="68" spans="1:3">
      <c r="A68" s="4" t="s">
        <v>1060</v>
      </c>
      <c r="B68" s="4" t="s">
        <v>1061</v>
      </c>
    </row>
    <row r="69" spans="1:3">
      <c r="A69" s="4" t="s">
        <v>1062</v>
      </c>
      <c r="B69" s="4" t="s">
        <v>1084</v>
      </c>
    </row>
    <row r="70" spans="1:3">
      <c r="A70" s="4" t="s">
        <v>1085</v>
      </c>
    </row>
    <row r="71" spans="1:3">
      <c r="A71" s="3" t="s">
        <v>1046</v>
      </c>
    </row>
    <row r="72" spans="1:3">
      <c r="A72" s="4" t="s">
        <v>1050</v>
      </c>
      <c r="B72" s="5" t="n">
        <v>7732</v>
      </c>
    </row>
    <row r="73" spans="1:3">
      <c r="A73" s="4" t="s">
        <v>1053</v>
      </c>
      <c r="B73" s="4" t="s">
        <v>1086</v>
      </c>
    </row>
    <row r="74" spans="1:3">
      <c r="A74" s="4" t="s">
        <v>1062</v>
      </c>
      <c r="B74" s="4" t="s">
        <v>1087</v>
      </c>
    </row>
    <row r="75" spans="1:3">
      <c r="A75" s="4" t="s">
        <v>1088</v>
      </c>
    </row>
    <row r="76" spans="1:3">
      <c r="A76" s="3" t="s">
        <v>1046</v>
      </c>
    </row>
    <row r="77" spans="1:3">
      <c r="A77" s="4" t="s">
        <v>1050</v>
      </c>
      <c r="B77" s="5" t="n">
        <v>143500</v>
      </c>
    </row>
    <row r="78" spans="1:3">
      <c r="A78" s="4" t="s">
        <v>1089</v>
      </c>
    </row>
    <row r="79" spans="1:3">
      <c r="A79" s="3" t="s">
        <v>1046</v>
      </c>
    </row>
    <row r="80" spans="1:3">
      <c r="A80" s="4" t="s">
        <v>1050</v>
      </c>
      <c r="B80" s="6" t="n">
        <v>15000</v>
      </c>
    </row>
    <row r="81" spans="1:3">
      <c r="A81" s="4" t="s">
        <v>1090</v>
      </c>
    </row>
    <row r="82" spans="1:3">
      <c r="A82" s="3" t="s">
        <v>1046</v>
      </c>
    </row>
    <row r="83" spans="1:3">
      <c r="A83" s="4" t="s">
        <v>1050</v>
      </c>
      <c r="B83" s="6" t="n">
        <v>15000</v>
      </c>
    </row>
    <row r="84" spans="1:3">
      <c r="A84" s="4" t="s">
        <v>1091</v>
      </c>
    </row>
    <row r="85" spans="1:3">
      <c r="A85" s="3" t="s">
        <v>1046</v>
      </c>
    </row>
    <row r="86" spans="1:3">
      <c r="A86" s="4" t="s">
        <v>1050</v>
      </c>
      <c r="B86" s="6" t="n">
        <v>15000</v>
      </c>
    </row>
    <row r="87" spans="1:3">
      <c r="A87" s="4" t="s">
        <v>1092</v>
      </c>
    </row>
    <row r="88" spans="1:3">
      <c r="A88" s="3" t="s">
        <v>1046</v>
      </c>
    </row>
    <row r="89" spans="1:3">
      <c r="A89" s="4" t="s">
        <v>1050</v>
      </c>
      <c r="B89" s="6" t="n">
        <v>25000</v>
      </c>
    </row>
    <row r="90" spans="1:3">
      <c r="A90" s="4" t="s">
        <v>1093</v>
      </c>
    </row>
    <row r="91" spans="1:3">
      <c r="A91" s="3" t="s">
        <v>1046</v>
      </c>
    </row>
    <row r="92" spans="1:3">
      <c r="A92" s="4" t="s">
        <v>1050</v>
      </c>
      <c r="B92" s="6" t="n">
        <v>25000</v>
      </c>
    </row>
    <row r="93" spans="1:3">
      <c r="A93" s="4" t="s">
        <v>1094</v>
      </c>
    </row>
    <row r="94" spans="1:3">
      <c r="A94" s="3" t="s">
        <v>1046</v>
      </c>
    </row>
    <row r="95" spans="1:3">
      <c r="A95" s="4" t="s">
        <v>1050</v>
      </c>
      <c r="B95" s="6" t="n">
        <v>25000</v>
      </c>
    </row>
    <row r="96" spans="1:3">
      <c r="A96" s="4" t="s">
        <v>1095</v>
      </c>
    </row>
    <row r="97" spans="1:3">
      <c r="A97" s="3" t="s">
        <v>1046</v>
      </c>
    </row>
    <row r="98" spans="1:3">
      <c r="A98" s="4" t="s">
        <v>1050</v>
      </c>
      <c r="B98" s="6" t="n">
        <v>8000</v>
      </c>
    </row>
    <row r="99" spans="1:3">
      <c r="A99" s="4" t="s">
        <v>1096</v>
      </c>
    </row>
    <row r="100" spans="1:3">
      <c r="A100" s="3" t="s">
        <v>1046</v>
      </c>
    </row>
    <row r="101" spans="1:3">
      <c r="A101" s="4" t="s">
        <v>1050</v>
      </c>
      <c r="B101" s="6" t="n">
        <v>4000</v>
      </c>
    </row>
    <row r="102" spans="1:3">
      <c r="A102" s="4" t="s">
        <v>1097</v>
      </c>
    </row>
    <row r="103" spans="1:3">
      <c r="A103" s="3" t="s">
        <v>1046</v>
      </c>
    </row>
    <row r="104" spans="1:3">
      <c r="A104" s="4" t="s">
        <v>1050</v>
      </c>
      <c r="B104" s="6" t="n">
        <v>4000</v>
      </c>
    </row>
    <row r="105" spans="1:3">
      <c r="A105" s="4" t="s">
        <v>1098</v>
      </c>
    </row>
    <row r="106" spans="1:3">
      <c r="A106" s="3" t="s">
        <v>1046</v>
      </c>
    </row>
    <row r="107" spans="1:3">
      <c r="A107" s="4" t="s">
        <v>1050</v>
      </c>
      <c r="B107" s="6" t="n">
        <v>7500</v>
      </c>
    </row>
    <row r="108" spans="1:3">
      <c r="A108" s="4" t="s">
        <v>1099</v>
      </c>
    </row>
    <row r="109" spans="1:3">
      <c r="A109" s="3" t="s">
        <v>1046</v>
      </c>
    </row>
    <row r="110" spans="1:3">
      <c r="A110" s="4" t="s">
        <v>1050</v>
      </c>
      <c r="B110" s="6" t="n">
        <v>4444</v>
      </c>
    </row>
    <row r="111" spans="1:3">
      <c r="A111" s="4" t="s">
        <v>1100</v>
      </c>
    </row>
    <row r="112" spans="1:3">
      <c r="A112" s="3" t="s">
        <v>1046</v>
      </c>
    </row>
    <row r="113" spans="1:3">
      <c r="A113" s="4" t="s">
        <v>1050</v>
      </c>
      <c r="B113" s="6" t="n">
        <v>464</v>
      </c>
    </row>
    <row r="114" spans="1:3">
      <c r="A114" s="4" t="s">
        <v>1101</v>
      </c>
    </row>
    <row r="115" spans="1:3">
      <c r="A115" s="3" t="s">
        <v>1046</v>
      </c>
    </row>
    <row r="116" spans="1:3">
      <c r="A116" s="4" t="s">
        <v>1050</v>
      </c>
      <c r="B116" s="6" t="n">
        <v>465</v>
      </c>
    </row>
    <row r="117" spans="1:3">
      <c r="A117" s="4" t="s">
        <v>1102</v>
      </c>
    </row>
    <row r="118" spans="1:3">
      <c r="A118" s="3" t="s">
        <v>1046</v>
      </c>
    </row>
    <row r="119" spans="1:3">
      <c r="A119" s="4" t="s">
        <v>1050</v>
      </c>
      <c r="B119" s="6" t="n">
        <v>465</v>
      </c>
    </row>
    <row r="120" spans="1:3">
      <c r="A120" s="4" t="s">
        <v>1103</v>
      </c>
    </row>
    <row r="121" spans="1:3">
      <c r="A121" s="3" t="s">
        <v>1046</v>
      </c>
    </row>
    <row r="122" spans="1:3">
      <c r="A122" s="4" t="s">
        <v>1050</v>
      </c>
      <c r="B122" s="6" t="n">
        <v>774</v>
      </c>
    </row>
    <row r="123" spans="1:3">
      <c r="A123" s="4" t="s">
        <v>1104</v>
      </c>
    </row>
    <row r="124" spans="1:3">
      <c r="A124" s="3" t="s">
        <v>1046</v>
      </c>
    </row>
    <row r="125" spans="1:3">
      <c r="A125" s="4" t="s">
        <v>1050</v>
      </c>
      <c r="B125" s="6" t="n">
        <v>774</v>
      </c>
    </row>
    <row r="126" spans="1:3">
      <c r="A126" s="4" t="s">
        <v>1105</v>
      </c>
    </row>
    <row r="127" spans="1:3">
      <c r="A127" s="3" t="s">
        <v>1046</v>
      </c>
    </row>
    <row r="128" spans="1:3">
      <c r="A128" s="4" t="s">
        <v>1050</v>
      </c>
      <c r="B128" s="6" t="n">
        <v>774</v>
      </c>
    </row>
    <row r="129" spans="1:3">
      <c r="A129" s="4" t="s">
        <v>1106</v>
      </c>
    </row>
    <row r="130" spans="1:3">
      <c r="A130" s="3" t="s">
        <v>1046</v>
      </c>
    </row>
    <row r="131" spans="1:3">
      <c r="A131" s="4" t="s">
        <v>1050</v>
      </c>
      <c r="B131" s="6" t="n">
        <v>248</v>
      </c>
    </row>
    <row r="132" spans="1:3">
      <c r="A132" s="4" t="s">
        <v>1107</v>
      </c>
    </row>
    <row r="133" spans="1:3">
      <c r="A133" s="3" t="s">
        <v>1046</v>
      </c>
    </row>
    <row r="134" spans="1:3">
      <c r="A134" s="4" t="s">
        <v>1050</v>
      </c>
      <c r="B134" s="6" t="n">
        <v>124</v>
      </c>
    </row>
    <row r="135" spans="1:3">
      <c r="A135" s="4" t="s">
        <v>1108</v>
      </c>
    </row>
    <row r="136" spans="1:3">
      <c r="A136" s="3" t="s">
        <v>1046</v>
      </c>
    </row>
    <row r="137" spans="1:3">
      <c r="A137" s="4" t="s">
        <v>1050</v>
      </c>
      <c r="B137" s="6" t="n">
        <v>124</v>
      </c>
    </row>
    <row r="138" spans="1:3">
      <c r="A138" s="4" t="s">
        <v>1109</v>
      </c>
    </row>
    <row r="139" spans="1:3">
      <c r="A139" s="3" t="s">
        <v>1046</v>
      </c>
    </row>
    <row r="140" spans="1:3">
      <c r="A140" s="4" t="s">
        <v>1050</v>
      </c>
      <c r="B140" s="5" t="n">
        <v>2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10</v>
      </c>
      <c r="B1" s="2" t="s">
        <v>205</v>
      </c>
      <c r="N1" s="2" t="s">
        <v>1</v>
      </c>
    </row>
    <row r="2" spans="1:16">
      <c r="B2" s="2" t="s">
        <v>2</v>
      </c>
      <c r="C2" s="2" t="s">
        <v>206</v>
      </c>
      <c r="D2" s="2" t="s">
        <v>4</v>
      </c>
      <c r="E2" s="2" t="s">
        <v>207</v>
      </c>
      <c r="F2" s="2" t="s">
        <v>64</v>
      </c>
      <c r="G2" s="2" t="s">
        <v>208</v>
      </c>
      <c r="H2" s="2" t="s">
        <v>209</v>
      </c>
      <c r="I2" s="2" t="s">
        <v>210</v>
      </c>
      <c r="J2" s="2" t="s">
        <v>123</v>
      </c>
      <c r="K2" s="2" t="s">
        <v>211</v>
      </c>
      <c r="L2" s="2" t="s">
        <v>212</v>
      </c>
      <c r="M2" s="2" t="s">
        <v>213</v>
      </c>
      <c r="N2" s="2" t="s">
        <v>2</v>
      </c>
      <c r="O2" s="2" t="s">
        <v>64</v>
      </c>
      <c r="P2" s="2" t="s">
        <v>123</v>
      </c>
    </row>
    <row r="3" spans="1:16">
      <c r="A3" s="3" t="s">
        <v>315</v>
      </c>
    </row>
    <row r="4" spans="1:16">
      <c r="A4" s="4" t="s">
        <v>31</v>
      </c>
      <c r="N4" s="4" t="s">
        <v>32</v>
      </c>
    </row>
    <row r="5" spans="1:16">
      <c r="A5" s="3" t="s">
        <v>1111</v>
      </c>
    </row>
    <row r="6" spans="1:16">
      <c r="A6" s="4" t="s">
        <v>1112</v>
      </c>
      <c r="N6" s="5" t="n">
        <v>25278</v>
      </c>
      <c r="O6" s="5" t="n">
        <v>21869</v>
      </c>
      <c r="P6" s="5" t="n">
        <v>30961</v>
      </c>
    </row>
    <row r="7" spans="1:16">
      <c r="A7" s="4" t="s">
        <v>1113</v>
      </c>
      <c r="N7" s="6" t="n">
        <v>2494</v>
      </c>
      <c r="O7" s="6" t="n">
        <v>4130</v>
      </c>
      <c r="P7" s="6" t="n">
        <v>3085</v>
      </c>
    </row>
    <row r="8" spans="1:16">
      <c r="A8" s="4" t="s">
        <v>868</v>
      </c>
      <c r="N8" s="6" t="n">
        <v>27772</v>
      </c>
      <c r="O8" s="6" t="n">
        <v>25999</v>
      </c>
      <c r="P8" s="6" t="n">
        <v>34046</v>
      </c>
    </row>
    <row r="9" spans="1:16">
      <c r="A9" s="3" t="s">
        <v>1114</v>
      </c>
    </row>
    <row r="10" spans="1:16">
      <c r="A10" s="4" t="s">
        <v>1115</v>
      </c>
      <c r="N10" s="6" t="n">
        <v>7738</v>
      </c>
      <c r="O10" s="6" t="n">
        <v>2021</v>
      </c>
      <c r="P10" s="6" t="n">
        <v>58646</v>
      </c>
    </row>
    <row r="11" spans="1:16">
      <c r="A11" s="4" t="s">
        <v>1116</v>
      </c>
      <c r="N11" s="6" t="n">
        <v>1344</v>
      </c>
      <c r="O11" s="6" t="n">
        <v>575</v>
      </c>
      <c r="P11" s="6" t="n">
        <v>-2204</v>
      </c>
    </row>
    <row r="12" spans="1:16">
      <c r="A12" s="4" t="s">
        <v>1117</v>
      </c>
      <c r="N12" s="6" t="n">
        <v>9082</v>
      </c>
      <c r="O12" s="6" t="n">
        <v>2596</v>
      </c>
      <c r="P12" s="6" t="n">
        <v>56442</v>
      </c>
    </row>
    <row r="13" spans="1:16">
      <c r="A13" s="4" t="s">
        <v>1118</v>
      </c>
      <c r="B13" s="5" t="n">
        <v>8428</v>
      </c>
      <c r="C13" s="5" t="n">
        <v>8602</v>
      </c>
      <c r="D13" s="5" t="n">
        <v>10955</v>
      </c>
      <c r="E13" s="5" t="n">
        <v>8869</v>
      </c>
      <c r="F13" s="5" t="n">
        <v>3053</v>
      </c>
      <c r="G13" s="5" t="n">
        <v>8084</v>
      </c>
      <c r="H13" s="5" t="n">
        <v>9219</v>
      </c>
      <c r="I13" s="5" t="n">
        <v>8239</v>
      </c>
      <c r="J13" s="5" t="n">
        <v>54986</v>
      </c>
      <c r="K13" s="5" t="n">
        <v>10883</v>
      </c>
      <c r="L13" s="5" t="n">
        <v>12791</v>
      </c>
      <c r="M13" s="5" t="n">
        <v>11828</v>
      </c>
      <c r="N13" s="5" t="n">
        <v>36854</v>
      </c>
      <c r="O13" s="5" t="n">
        <v>28595</v>
      </c>
      <c r="P13" s="5" t="n">
        <v>90488</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4</v>
      </c>
      <c r="D2" s="2" t="s">
        <v>123</v>
      </c>
    </row>
    <row r="3" spans="1:4">
      <c r="A3" s="3" t="s">
        <v>315</v>
      </c>
    </row>
    <row r="4" spans="1:4">
      <c r="A4" s="4" t="s">
        <v>31</v>
      </c>
      <c r="B4" s="4" t="s">
        <v>32</v>
      </c>
    </row>
    <row r="5" spans="1:4">
      <c r="A5" s="3" t="s">
        <v>1120</v>
      </c>
    </row>
    <row r="6" spans="1:4">
      <c r="A6" s="4" t="s">
        <v>1121</v>
      </c>
      <c r="B6" s="4" t="s">
        <v>1122</v>
      </c>
      <c r="C6" s="4" t="s">
        <v>1122</v>
      </c>
      <c r="D6" s="4" t="s">
        <v>1123</v>
      </c>
    </row>
    <row r="7" spans="1:4">
      <c r="A7" s="3" t="s">
        <v>1124</v>
      </c>
    </row>
    <row r="8" spans="1:4">
      <c r="A8" s="4" t="s">
        <v>1125</v>
      </c>
      <c r="B8" s="4" t="s">
        <v>1126</v>
      </c>
      <c r="C8" s="4" t="s">
        <v>1127</v>
      </c>
      <c r="D8" s="4" t="s">
        <v>1128</v>
      </c>
    </row>
    <row r="9" spans="1:4">
      <c r="A9" s="4" t="s">
        <v>1129</v>
      </c>
      <c r="B9" s="4" t="s">
        <v>1130</v>
      </c>
      <c r="C9" s="4" t="s">
        <v>1131</v>
      </c>
      <c r="D9" s="4" t="s">
        <v>1132</v>
      </c>
    </row>
    <row r="10" spans="1:4">
      <c r="A10" s="4" t="s">
        <v>1133</v>
      </c>
      <c r="B10" s="4" t="s">
        <v>725</v>
      </c>
      <c r="C10" s="4" t="s">
        <v>724</v>
      </c>
      <c r="D10" s="4" t="s">
        <v>725</v>
      </c>
    </row>
    <row r="11" spans="1:4">
      <c r="A11" s="4" t="s">
        <v>1134</v>
      </c>
      <c r="B11" s="4" t="s">
        <v>1135</v>
      </c>
      <c r="C11" s="4" t="s">
        <v>1136</v>
      </c>
      <c r="D11" s="4" t="s">
        <v>1131</v>
      </c>
    </row>
    <row r="12" spans="1:4">
      <c r="A12" s="4" t="s">
        <v>1137</v>
      </c>
      <c r="B12" s="4" t="s">
        <v>1138</v>
      </c>
      <c r="C12" s="4" t="s">
        <v>1138</v>
      </c>
      <c r="D12" s="4" t="s">
        <v>996</v>
      </c>
    </row>
    <row r="13" spans="1:4">
      <c r="A13" s="4" t="s">
        <v>1139</v>
      </c>
      <c r="B13" s="4" t="s">
        <v>996</v>
      </c>
      <c r="C13" s="4" t="s">
        <v>1140</v>
      </c>
      <c r="D13" s="4" t="s">
        <v>996</v>
      </c>
    </row>
    <row r="14" spans="1:4">
      <c r="A14" s="4" t="s">
        <v>1141</v>
      </c>
      <c r="B14" s="4" t="s">
        <v>996</v>
      </c>
      <c r="C14" s="4" t="s">
        <v>996</v>
      </c>
      <c r="D14" s="4" t="s">
        <v>1142</v>
      </c>
    </row>
    <row r="15" spans="1:4">
      <c r="A15" s="4" t="s">
        <v>1143</v>
      </c>
      <c r="B15" s="4" t="s">
        <v>1130</v>
      </c>
      <c r="C15" s="4" t="s">
        <v>996</v>
      </c>
      <c r="D15" s="4" t="s">
        <v>996</v>
      </c>
    </row>
    <row r="16" spans="1:4">
      <c r="A16" s="4" t="s">
        <v>255</v>
      </c>
      <c r="B16" s="4" t="s">
        <v>1144</v>
      </c>
      <c r="C16" s="4" t="s">
        <v>1145</v>
      </c>
      <c r="D16" s="4" t="s">
        <v>1132</v>
      </c>
    </row>
    <row r="17" spans="1:4">
      <c r="A17" s="4" t="s">
        <v>1146</v>
      </c>
      <c r="B17" s="4" t="s">
        <v>1147</v>
      </c>
      <c r="C17" s="4" t="s">
        <v>1148</v>
      </c>
      <c r="D17" s="4" t="s">
        <v>11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64</v>
      </c>
    </row>
    <row r="2" spans="1:3">
      <c r="A2" s="3" t="s">
        <v>1151</v>
      </c>
    </row>
    <row r="3" spans="1:3">
      <c r="A3" s="4" t="s">
        <v>1152</v>
      </c>
      <c r="B3" s="5" t="n">
        <v>24285</v>
      </c>
      <c r="C3" s="5" t="n">
        <v>24156</v>
      </c>
    </row>
    <row r="4" spans="1:3">
      <c r="A4" s="4" t="s">
        <v>96</v>
      </c>
      <c r="B4" s="6" t="n">
        <v>17470</v>
      </c>
      <c r="C4" s="6" t="n">
        <v>15991</v>
      </c>
    </row>
    <row r="5" spans="1:3">
      <c r="A5" s="4" t="s">
        <v>1153</v>
      </c>
      <c r="B5" s="6" t="n">
        <v>32093</v>
      </c>
      <c r="C5" s="6" t="n">
        <v>37828</v>
      </c>
    </row>
    <row r="6" spans="1:3">
      <c r="A6" s="4" t="s">
        <v>1154</v>
      </c>
      <c r="B6" s="6" t="n">
        <v>7517</v>
      </c>
      <c r="C6" s="6" t="n">
        <v>7614</v>
      </c>
    </row>
    <row r="7" spans="1:3">
      <c r="A7" s="4" t="s">
        <v>1155</v>
      </c>
      <c r="B7" s="6" t="n">
        <v>5632</v>
      </c>
      <c r="C7" s="6" t="n">
        <v>6105</v>
      </c>
    </row>
    <row r="8" spans="1:3">
      <c r="A8" s="4" t="s">
        <v>1156</v>
      </c>
      <c r="B8" s="6" t="n">
        <v>5466</v>
      </c>
      <c r="C8" s="6" t="n">
        <v>5756</v>
      </c>
    </row>
    <row r="9" spans="1:3">
      <c r="A9" s="4" t="s">
        <v>1157</v>
      </c>
      <c r="B9" s="6" t="n">
        <v>15485</v>
      </c>
      <c r="C9" s="6" t="n">
        <v>0</v>
      </c>
    </row>
    <row r="10" spans="1:3">
      <c r="A10" s="4" t="s">
        <v>1158</v>
      </c>
      <c r="B10" s="6" t="n">
        <v>349</v>
      </c>
      <c r="C10" s="6" t="n">
        <v>983</v>
      </c>
    </row>
    <row r="11" spans="1:3">
      <c r="A11" s="4" t="s">
        <v>1159</v>
      </c>
      <c r="B11" s="6" t="n">
        <v>108297</v>
      </c>
      <c r="C11" s="6" t="n">
        <v>98433</v>
      </c>
    </row>
    <row r="12" spans="1:3">
      <c r="A12" s="3" t="s">
        <v>1160</v>
      </c>
    </row>
    <row r="13" spans="1:3">
      <c r="A13" s="4" t="s">
        <v>222</v>
      </c>
      <c r="B13" s="6" t="n">
        <v>-5373</v>
      </c>
      <c r="C13" s="6" t="n">
        <v>-3771</v>
      </c>
    </row>
    <row r="14" spans="1:3">
      <c r="A14" s="4" t="s">
        <v>1161</v>
      </c>
      <c r="B14" s="6" t="n">
        <v>-11525</v>
      </c>
      <c r="C14" s="6" t="n">
        <v>-10197</v>
      </c>
    </row>
    <row r="15" spans="1:3">
      <c r="A15" s="4" t="s">
        <v>1162</v>
      </c>
      <c r="B15" s="6" t="n">
        <v>-7756</v>
      </c>
      <c r="C15" s="6" t="n">
        <v>-8428</v>
      </c>
    </row>
    <row r="16" spans="1:3">
      <c r="A16" s="4" t="s">
        <v>1163</v>
      </c>
      <c r="B16" s="6" t="n">
        <v>-14531</v>
      </c>
      <c r="C16" s="6" t="n">
        <v>0</v>
      </c>
    </row>
    <row r="17" spans="1:3">
      <c r="A17" s="4" t="s">
        <v>1164</v>
      </c>
      <c r="B17" s="6" t="n">
        <v>-1143</v>
      </c>
      <c r="C17" s="6" t="n">
        <v>-833</v>
      </c>
    </row>
    <row r="18" spans="1:3">
      <c r="A18" s="4" t="s">
        <v>255</v>
      </c>
      <c r="B18" s="6" t="n">
        <v>-8146</v>
      </c>
      <c r="C18" s="6" t="n">
        <v>0</v>
      </c>
    </row>
    <row r="19" spans="1:3">
      <c r="A19" s="4" t="s">
        <v>1165</v>
      </c>
      <c r="B19" s="6" t="n">
        <v>-48474</v>
      </c>
      <c r="C19" s="6" t="n">
        <v>-23229</v>
      </c>
    </row>
    <row r="20" spans="1:3">
      <c r="A20" s="4" t="s">
        <v>1166</v>
      </c>
      <c r="B20" s="6" t="n">
        <v>59823</v>
      </c>
      <c r="C20" s="6" t="n">
        <v>75204</v>
      </c>
    </row>
    <row r="21" spans="1:3">
      <c r="A21" s="4" t="s">
        <v>1167</v>
      </c>
      <c r="B21" s="6" t="n">
        <v>184</v>
      </c>
      <c r="C21" s="6" t="n">
        <v>184</v>
      </c>
    </row>
    <row r="22" spans="1:3">
      <c r="A22" s="4" t="s">
        <v>1168</v>
      </c>
      <c r="B22" s="5" t="n">
        <v>59639</v>
      </c>
      <c r="C22" s="5" t="n">
        <v>750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v>
      </c>
      <c r="C2" s="2" t="s">
        <v>64</v>
      </c>
    </row>
    <row r="3" spans="1:3">
      <c r="A3" s="3" t="s">
        <v>1170</v>
      </c>
    </row>
    <row r="4" spans="1:3">
      <c r="A4" s="4" t="s">
        <v>31</v>
      </c>
      <c r="B4" s="4" t="s">
        <v>32</v>
      </c>
    </row>
    <row r="5" spans="1:3">
      <c r="A5" s="4" t="s">
        <v>1171</v>
      </c>
      <c r="B5" s="5" t="n">
        <v>6900</v>
      </c>
    </row>
    <row r="6" spans="1:3">
      <c r="A6" s="4" t="s">
        <v>1172</v>
      </c>
    </row>
    <row r="7" spans="1:3">
      <c r="A7" s="3" t="s">
        <v>1170</v>
      </c>
    </row>
    <row r="8" spans="1:3">
      <c r="A8" s="4" t="s">
        <v>1173</v>
      </c>
      <c r="B8" s="6" t="n">
        <v>152800</v>
      </c>
      <c r="C8" s="5" t="n">
        <v>180100</v>
      </c>
    </row>
    <row r="9" spans="1:3">
      <c r="A9" s="4" t="s">
        <v>1171</v>
      </c>
      <c r="B9" s="6" t="n">
        <v>21500</v>
      </c>
    </row>
    <row r="10" spans="1:3">
      <c r="A10" s="4" t="s">
        <v>1174</v>
      </c>
      <c r="B10" s="6" t="n">
        <v>5400</v>
      </c>
    </row>
    <row r="11" spans="1:3">
      <c r="A11" s="4" t="s">
        <v>1175</v>
      </c>
      <c r="B11" s="6" t="n">
        <v>1100</v>
      </c>
    </row>
    <row r="12" spans="1:3">
      <c r="A12" s="4" t="s">
        <v>1176</v>
      </c>
    </row>
    <row r="13" spans="1:3">
      <c r="A13" s="3" t="s">
        <v>1170</v>
      </c>
    </row>
    <row r="14" spans="1:3">
      <c r="A14" s="4" t="s">
        <v>1177</v>
      </c>
      <c r="B14" s="6" t="n">
        <v>3300</v>
      </c>
      <c r="C14" s="6" t="n">
        <v>3400</v>
      </c>
    </row>
    <row r="15" spans="1:3">
      <c r="A15" s="4" t="s">
        <v>1178</v>
      </c>
    </row>
    <row r="16" spans="1:3">
      <c r="A16" s="3" t="s">
        <v>1170</v>
      </c>
    </row>
    <row r="17" spans="1:3">
      <c r="A17" s="4" t="s">
        <v>1177</v>
      </c>
      <c r="B17" s="6" t="n">
        <v>4200</v>
      </c>
      <c r="C17" s="6" t="n">
        <v>4200</v>
      </c>
    </row>
    <row r="18" spans="1:3">
      <c r="A18" s="4" t="s">
        <v>1179</v>
      </c>
    </row>
    <row r="19" spans="1:3">
      <c r="A19" s="3" t="s">
        <v>1170</v>
      </c>
    </row>
    <row r="20" spans="1:3">
      <c r="A20" s="4" t="s">
        <v>1173</v>
      </c>
      <c r="B20" s="6" t="n">
        <v>80100</v>
      </c>
      <c r="C20" s="5" t="n">
        <v>86800</v>
      </c>
    </row>
    <row r="21" spans="1:3">
      <c r="A21" s="4" t="s">
        <v>1180</v>
      </c>
      <c r="B21" s="6" t="n">
        <v>184</v>
      </c>
    </row>
    <row r="22" spans="1:3">
      <c r="A22" s="4" t="s">
        <v>1181</v>
      </c>
      <c r="B22" s="5" t="n">
        <v>18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64</v>
      </c>
      <c r="D2" s="2" t="s">
        <v>123</v>
      </c>
    </row>
    <row r="3" spans="1:4">
      <c r="A3" s="3" t="s">
        <v>315</v>
      </c>
    </row>
    <row r="4" spans="1:4">
      <c r="A4" s="4" t="s">
        <v>1183</v>
      </c>
      <c r="B4" s="5" t="n">
        <v>29620</v>
      </c>
      <c r="C4" s="5" t="n">
        <v>17360</v>
      </c>
    </row>
    <row r="5" spans="1:4">
      <c r="A5" s="4" t="s">
        <v>1184</v>
      </c>
      <c r="B5" s="6" t="n">
        <v>20235</v>
      </c>
      <c r="C5" s="6" t="n">
        <v>12726</v>
      </c>
    </row>
    <row r="6" spans="1:4">
      <c r="A6" s="4" t="s">
        <v>1185</v>
      </c>
      <c r="B6" s="6" t="n">
        <v>1916</v>
      </c>
      <c r="C6" s="6" t="n">
        <v>1456</v>
      </c>
      <c r="D6" s="5" t="n">
        <v>1140</v>
      </c>
    </row>
    <row r="7" spans="1:4">
      <c r="A7" s="4" t="s">
        <v>1186</v>
      </c>
      <c r="B7" s="5" t="n">
        <v>1633</v>
      </c>
      <c r="C7" s="5" t="n">
        <v>1151</v>
      </c>
      <c r="D7" s="5" t="n">
        <v>11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64</v>
      </c>
      <c r="D2" s="2" t="s">
        <v>123</v>
      </c>
    </row>
    <row r="3" spans="1:4">
      <c r="A3" s="3" t="s">
        <v>1188</v>
      </c>
    </row>
    <row r="4" spans="1:4">
      <c r="A4" s="4" t="s">
        <v>1189</v>
      </c>
      <c r="B4" s="5" t="n">
        <v>6200</v>
      </c>
      <c r="C4" s="5" t="n">
        <v>5400</v>
      </c>
      <c r="D4" s="5" t="n">
        <v>4800</v>
      </c>
    </row>
    <row r="5" spans="1:4">
      <c r="A5" s="4" t="s">
        <v>1190</v>
      </c>
      <c r="B5" s="4" t="s">
        <v>741</v>
      </c>
    </row>
    <row r="6" spans="1:4">
      <c r="A6" s="4" t="s">
        <v>1191</v>
      </c>
      <c r="B6" s="5" t="n">
        <v>45689</v>
      </c>
      <c r="C6" s="6" t="n">
        <v>40338</v>
      </c>
    </row>
    <row r="7" spans="1:4">
      <c r="A7" s="4" t="s">
        <v>104</v>
      </c>
      <c r="B7" s="6" t="n">
        <v>7507</v>
      </c>
      <c r="C7" s="6" t="n">
        <v>7289</v>
      </c>
    </row>
    <row r="8" spans="1:4">
      <c r="A8" s="4" t="s">
        <v>1192</v>
      </c>
      <c r="B8" s="6" t="n">
        <v>192100</v>
      </c>
      <c r="C8" s="6" t="n">
        <v>177500</v>
      </c>
    </row>
    <row r="9" spans="1:4">
      <c r="A9" s="4" t="s">
        <v>1193</v>
      </c>
    </row>
    <row r="10" spans="1:4">
      <c r="A10" s="3" t="s">
        <v>1188</v>
      </c>
    </row>
    <row r="11" spans="1:4">
      <c r="A11" s="4" t="s">
        <v>1194</v>
      </c>
      <c r="B11" s="6" t="n">
        <v>3400</v>
      </c>
      <c r="C11" s="6" t="n">
        <v>2300</v>
      </c>
      <c r="D11" s="5" t="n">
        <v>3500</v>
      </c>
    </row>
    <row r="12" spans="1:4">
      <c r="A12" s="4" t="s">
        <v>1191</v>
      </c>
      <c r="B12" s="6" t="n">
        <v>41800</v>
      </c>
      <c r="C12" s="6" t="n">
        <v>37500</v>
      </c>
    </row>
    <row r="13" spans="1:4">
      <c r="A13" s="4" t="s">
        <v>1195</v>
      </c>
    </row>
    <row r="14" spans="1:4">
      <c r="A14" s="3" t="s">
        <v>1188</v>
      </c>
    </row>
    <row r="15" spans="1:4">
      <c r="A15" s="4" t="s">
        <v>1191</v>
      </c>
      <c r="B15" s="6" t="n">
        <v>10900</v>
      </c>
      <c r="C15" s="6" t="n">
        <v>9000</v>
      </c>
    </row>
    <row r="16" spans="1:4">
      <c r="A16" s="4" t="s">
        <v>104</v>
      </c>
      <c r="B16" s="5" t="n">
        <v>7500</v>
      </c>
      <c r="C16" s="5" t="n">
        <v>73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64</v>
      </c>
      <c r="D2" s="2" t="s">
        <v>123</v>
      </c>
    </row>
    <row r="3" spans="1:4">
      <c r="A3" s="3" t="s">
        <v>1197</v>
      </c>
    </row>
    <row r="4" spans="1:4">
      <c r="A4" s="4" t="s">
        <v>31</v>
      </c>
      <c r="B4" s="4" t="s">
        <v>32</v>
      </c>
    </row>
    <row r="5" spans="1:4">
      <c r="A5" s="4" t="s">
        <v>1198</v>
      </c>
    </row>
    <row r="6" spans="1:4">
      <c r="A6" s="3" t="s">
        <v>1199</v>
      </c>
    </row>
    <row r="7" spans="1:4">
      <c r="A7" s="4" t="s">
        <v>1200</v>
      </c>
      <c r="B7" s="6" t="n">
        <v>318097</v>
      </c>
      <c r="C7" s="6" t="n">
        <v>302077</v>
      </c>
      <c r="D7" s="6" t="n">
        <v>290719</v>
      </c>
    </row>
    <row r="8" spans="1:4">
      <c r="A8" s="4" t="s">
        <v>1201</v>
      </c>
      <c r="B8" s="6" t="n">
        <v>227262</v>
      </c>
      <c r="C8" s="6" t="n">
        <v>161598</v>
      </c>
      <c r="D8" s="6" t="n">
        <v>153777</v>
      </c>
    </row>
    <row r="9" spans="1:4">
      <c r="A9" s="4" t="s">
        <v>1202</v>
      </c>
      <c r="B9" s="6" t="n">
        <v>-120675</v>
      </c>
      <c r="C9" s="6" t="n">
        <v>-103363</v>
      </c>
      <c r="D9" s="6" t="n">
        <v>-103259</v>
      </c>
    </row>
    <row r="10" spans="1:4">
      <c r="A10" s="4" t="s">
        <v>1203</v>
      </c>
      <c r="B10" s="6" t="n">
        <v>-41812</v>
      </c>
      <c r="C10" s="6" t="n">
        <v>-42215</v>
      </c>
      <c r="D10" s="6" t="n">
        <v>-39160</v>
      </c>
    </row>
    <row r="11" spans="1:4">
      <c r="A11" s="4" t="s">
        <v>1204</v>
      </c>
      <c r="B11" s="6" t="n">
        <v>382872</v>
      </c>
      <c r="C11" s="6" t="n">
        <v>318097</v>
      </c>
      <c r="D11" s="6" t="n">
        <v>302077</v>
      </c>
    </row>
    <row r="12" spans="1:4">
      <c r="A12" s="3" t="s">
        <v>1197</v>
      </c>
    </row>
    <row r="13" spans="1:4">
      <c r="A13" s="4" t="s">
        <v>1200</v>
      </c>
      <c r="B13" s="7" t="n">
        <v>52.43</v>
      </c>
      <c r="C13" s="7" t="n">
        <v>48.97</v>
      </c>
      <c r="D13" s="7" t="n">
        <v>42.26</v>
      </c>
    </row>
    <row r="14" spans="1:4">
      <c r="A14" s="4" t="s">
        <v>1201</v>
      </c>
      <c r="B14" s="8" t="n">
        <v>53.5</v>
      </c>
      <c r="C14" s="8" t="n">
        <v>55.04</v>
      </c>
      <c r="D14" s="8" t="n">
        <v>55.86</v>
      </c>
    </row>
    <row r="15" spans="1:4">
      <c r="A15" s="4" t="s">
        <v>1202</v>
      </c>
      <c r="B15" s="8" t="n">
        <v>50.23</v>
      </c>
      <c r="C15" s="8" t="n">
        <v>48.6</v>
      </c>
      <c r="D15" s="8" t="n">
        <v>43.81</v>
      </c>
    </row>
    <row r="16" spans="1:4">
      <c r="A16" s="4" t="s">
        <v>1203</v>
      </c>
      <c r="B16" s="8" t="n">
        <v>46.25</v>
      </c>
      <c r="C16" s="8" t="n">
        <v>47.05</v>
      </c>
      <c r="D16" s="8" t="n">
        <v>39.83</v>
      </c>
    </row>
    <row r="17" spans="1:4">
      <c r="A17" s="4" t="s">
        <v>1204</v>
      </c>
      <c r="B17" s="7" t="n">
        <v>54.39</v>
      </c>
      <c r="C17" s="7" t="n">
        <v>52.43</v>
      </c>
      <c r="D17" s="7" t="n">
        <v>48.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205</v>
      </c>
      <c r="B1" s="2" t="s">
        <v>1</v>
      </c>
      <c r="E1" s="2" t="s">
        <v>1206</v>
      </c>
      <c r="F1" s="2" t="s">
        <v>1207</v>
      </c>
    </row>
    <row r="2" spans="1:6">
      <c r="B2" s="2" t="s">
        <v>2</v>
      </c>
      <c r="C2" s="2" t="s">
        <v>64</v>
      </c>
      <c r="D2" s="2" t="s">
        <v>123</v>
      </c>
      <c r="E2" s="2" t="s">
        <v>2</v>
      </c>
      <c r="F2" s="2" t="s">
        <v>2</v>
      </c>
    </row>
    <row r="3" spans="1:6">
      <c r="A3" s="3" t="s">
        <v>1208</v>
      </c>
    </row>
    <row r="4" spans="1:6">
      <c r="A4" s="4" t="s">
        <v>31</v>
      </c>
      <c r="B4" s="4" t="s">
        <v>32</v>
      </c>
    </row>
    <row r="5" spans="1:6">
      <c r="A5" s="4" t="s">
        <v>1209</v>
      </c>
    </row>
    <row r="6" spans="1:6">
      <c r="A6" s="3" t="s">
        <v>1208</v>
      </c>
    </row>
    <row r="7" spans="1:6">
      <c r="A7" s="4" t="s">
        <v>1210</v>
      </c>
      <c r="B7" s="10" t="n">
        <v>7.1</v>
      </c>
      <c r="C7" s="10" t="n">
        <v>6.6</v>
      </c>
      <c r="D7" s="5" t="n">
        <v>6</v>
      </c>
    </row>
    <row r="8" spans="1:6">
      <c r="A8" s="4" t="s">
        <v>1211</v>
      </c>
      <c r="B8" s="10" t="n">
        <v>11.4</v>
      </c>
      <c r="E8" s="10" t="n">
        <v>11.4</v>
      </c>
      <c r="F8" s="10" t="n">
        <v>11.4</v>
      </c>
    </row>
    <row r="9" spans="1:6">
      <c r="A9" s="4" t="s">
        <v>1212</v>
      </c>
      <c r="B9" s="4" t="s">
        <v>1213</v>
      </c>
    </row>
    <row r="10" spans="1:6">
      <c r="A10" s="4" t="s">
        <v>1214</v>
      </c>
    </row>
    <row r="11" spans="1:6">
      <c r="A11" s="3" t="s">
        <v>1208</v>
      </c>
    </row>
    <row r="12" spans="1:6">
      <c r="A12" s="4" t="s">
        <v>1215</v>
      </c>
      <c r="B12" s="6" t="n">
        <v>900000</v>
      </c>
      <c r="E12" s="6" t="n">
        <v>900000</v>
      </c>
      <c r="F12" s="6" t="n">
        <v>900000</v>
      </c>
    </row>
    <row r="13" spans="1:6">
      <c r="A13" s="4" t="s">
        <v>1216</v>
      </c>
    </row>
    <row r="14" spans="1:6">
      <c r="A14" s="3" t="s">
        <v>1208</v>
      </c>
    </row>
    <row r="15" spans="1:6">
      <c r="A15" s="4" t="s">
        <v>1217</v>
      </c>
      <c r="F15" s="6" t="n">
        <v>315548</v>
      </c>
    </row>
    <row r="16" spans="1:6">
      <c r="A16" s="4" t="s">
        <v>1218</v>
      </c>
      <c r="F16" s="6" t="n">
        <v>246310</v>
      </c>
    </row>
    <row r="17" spans="1:6">
      <c r="A17" s="4" t="s">
        <v>1219</v>
      </c>
    </row>
    <row r="18" spans="1:6">
      <c r="A18" s="3" t="s">
        <v>1208</v>
      </c>
    </row>
    <row r="19" spans="1:6">
      <c r="A19" s="4" t="s">
        <v>1217</v>
      </c>
      <c r="F19" s="6" t="n">
        <v>382872</v>
      </c>
    </row>
    <row r="20" spans="1:6">
      <c r="A20" s="4" t="s">
        <v>1218</v>
      </c>
      <c r="F20" s="6" t="n">
        <v>82973</v>
      </c>
    </row>
    <row r="21" spans="1:6">
      <c r="A21" s="4" t="s">
        <v>1220</v>
      </c>
    </row>
    <row r="22" spans="1:6">
      <c r="A22" s="3" t="s">
        <v>1208</v>
      </c>
    </row>
    <row r="23" spans="1:6">
      <c r="A23" s="4" t="s">
        <v>1215</v>
      </c>
      <c r="B23" s="6" t="n">
        <v>900000</v>
      </c>
      <c r="E23" s="6" t="n">
        <v>900000</v>
      </c>
      <c r="F23" s="6" t="n">
        <v>900000</v>
      </c>
    </row>
    <row r="24" spans="1:6">
      <c r="A24" s="4" t="s">
        <v>1221</v>
      </c>
    </row>
    <row r="25" spans="1:6">
      <c r="A25" s="3" t="s">
        <v>1208</v>
      </c>
    </row>
    <row r="26" spans="1:6">
      <c r="A26" s="4" t="s">
        <v>1217</v>
      </c>
      <c r="E26"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64</v>
      </c>
    </row>
    <row r="2" spans="1:3">
      <c r="A2" s="3" t="s">
        <v>1223</v>
      </c>
    </row>
    <row r="3" spans="1:3">
      <c r="A3" s="4" t="s">
        <v>1224</v>
      </c>
      <c r="B3" s="5" t="n">
        <v>1386483</v>
      </c>
      <c r="C3" s="5" t="n">
        <v>1302239</v>
      </c>
    </row>
    <row r="4" spans="1:3">
      <c r="A4" s="4" t="s">
        <v>1225</v>
      </c>
      <c r="B4" s="4" t="s">
        <v>1226</v>
      </c>
      <c r="C4" s="4" t="s">
        <v>1227</v>
      </c>
    </row>
    <row r="5" spans="1:3">
      <c r="A5" s="4" t="s">
        <v>1228</v>
      </c>
      <c r="B5" s="5" t="n">
        <v>857546</v>
      </c>
      <c r="C5" s="5" t="n">
        <v>794072</v>
      </c>
    </row>
    <row r="6" spans="1:3">
      <c r="A6" s="4" t="s">
        <v>1229</v>
      </c>
      <c r="B6" s="4" t="s">
        <v>1230</v>
      </c>
      <c r="C6" s="4" t="s">
        <v>1230</v>
      </c>
    </row>
    <row r="7" spans="1:3">
      <c r="A7" s="4" t="s">
        <v>1231</v>
      </c>
      <c r="B7" s="5" t="n">
        <v>1071933</v>
      </c>
      <c r="C7" s="5" t="n">
        <v>992590</v>
      </c>
    </row>
    <row r="8" spans="1:3">
      <c r="A8" s="4" t="s">
        <v>1232</v>
      </c>
      <c r="B8" s="4" t="s">
        <v>1233</v>
      </c>
      <c r="C8" s="4" t="s">
        <v>1233</v>
      </c>
    </row>
    <row r="9" spans="1:3">
      <c r="A9" s="3" t="s">
        <v>1234</v>
      </c>
    </row>
    <row r="10" spans="1:3">
      <c r="A10" s="4" t="s">
        <v>1224</v>
      </c>
      <c r="B10" s="5" t="n">
        <v>1283208</v>
      </c>
      <c r="C10" s="5" t="n">
        <v>1203155</v>
      </c>
    </row>
    <row r="11" spans="1:3">
      <c r="A11" s="4" t="s">
        <v>1225</v>
      </c>
      <c r="B11" s="4" t="s">
        <v>1235</v>
      </c>
      <c r="C11" s="4" t="s">
        <v>1236</v>
      </c>
    </row>
    <row r="12" spans="1:3">
      <c r="A12" s="4" t="s">
        <v>1228</v>
      </c>
      <c r="B12" s="5" t="n">
        <v>643160</v>
      </c>
      <c r="C12" s="5" t="n">
        <v>595554</v>
      </c>
    </row>
    <row r="13" spans="1:3">
      <c r="A13" s="4" t="s">
        <v>1229</v>
      </c>
      <c r="B13" s="4" t="s">
        <v>1237</v>
      </c>
      <c r="C13" s="4" t="s">
        <v>1237</v>
      </c>
    </row>
    <row r="14" spans="1:3">
      <c r="A14" s="4" t="s">
        <v>1231</v>
      </c>
      <c r="B14" s="5" t="n">
        <v>643160</v>
      </c>
      <c r="C14" s="5" t="n">
        <v>595554</v>
      </c>
    </row>
    <row r="15" spans="1:3">
      <c r="A15" s="4" t="s">
        <v>1232</v>
      </c>
      <c r="B15" s="4" t="s">
        <v>1237</v>
      </c>
      <c r="C15" s="4" t="s">
        <v>1237</v>
      </c>
    </row>
    <row r="16" spans="1:3">
      <c r="A16" s="4" t="s">
        <v>1238</v>
      </c>
      <c r="B16" s="5" t="n">
        <v>1139708</v>
      </c>
    </row>
    <row r="17" spans="1:3">
      <c r="A17" s="4" t="s">
        <v>1239</v>
      </c>
      <c r="B17" s="4" t="s">
        <v>1240</v>
      </c>
    </row>
    <row r="18" spans="1:3">
      <c r="A18" s="3" t="s">
        <v>1241</v>
      </c>
    </row>
    <row r="19" spans="1:3">
      <c r="A19" s="4" t="s">
        <v>1224</v>
      </c>
      <c r="C19" s="5" t="n">
        <v>1067155</v>
      </c>
    </row>
    <row r="20" spans="1:3">
      <c r="A20" s="4" t="s">
        <v>1225</v>
      </c>
      <c r="C20" s="4" t="s">
        <v>1242</v>
      </c>
    </row>
    <row r="21" spans="1:3">
      <c r="A21" s="4" t="s">
        <v>1243</v>
      </c>
      <c r="B21" s="5" t="n">
        <v>482370</v>
      </c>
      <c r="C21" s="5" t="n">
        <v>446665</v>
      </c>
    </row>
    <row r="22" spans="1:3">
      <c r="A22" s="4" t="s">
        <v>1229</v>
      </c>
      <c r="B22" s="4" t="s">
        <v>1244</v>
      </c>
      <c r="C22" s="4" t="s">
        <v>1244</v>
      </c>
    </row>
    <row r="23" spans="1:3">
      <c r="A23" s="3" t="s">
        <v>1245</v>
      </c>
    </row>
    <row r="24" spans="1:3">
      <c r="A24" s="4" t="s">
        <v>1224</v>
      </c>
      <c r="B24" s="5" t="n">
        <v>1283208</v>
      </c>
      <c r="C24" s="5" t="n">
        <v>1203155</v>
      </c>
    </row>
    <row r="25" spans="1:3">
      <c r="A25" s="4" t="s">
        <v>1225</v>
      </c>
      <c r="B25" s="4" t="s">
        <v>1246</v>
      </c>
      <c r="C25" s="4" t="s">
        <v>1247</v>
      </c>
    </row>
    <row r="26" spans="1:3">
      <c r="A26" s="4" t="s">
        <v>1228</v>
      </c>
      <c r="B26" s="5" t="n">
        <v>479458</v>
      </c>
      <c r="C26" s="5" t="n">
        <v>438379</v>
      </c>
    </row>
    <row r="27" spans="1:3">
      <c r="A27" s="4" t="s">
        <v>1229</v>
      </c>
      <c r="B27" s="4" t="s">
        <v>741</v>
      </c>
      <c r="C27" s="4" t="s">
        <v>741</v>
      </c>
    </row>
    <row r="28" spans="1:3">
      <c r="A28" s="4" t="s">
        <v>1248</v>
      </c>
    </row>
    <row r="29" spans="1:3">
      <c r="A29" s="3" t="s">
        <v>1223</v>
      </c>
    </row>
    <row r="30" spans="1:3">
      <c r="A30" s="4" t="s">
        <v>1224</v>
      </c>
      <c r="B30" s="5" t="n">
        <v>1321580</v>
      </c>
      <c r="C30" s="5" t="n">
        <v>1217173</v>
      </c>
    </row>
    <row r="31" spans="1:3">
      <c r="A31" s="4" t="s">
        <v>1225</v>
      </c>
      <c r="B31" s="4" t="s">
        <v>1249</v>
      </c>
      <c r="C31" s="4" t="s">
        <v>1250</v>
      </c>
    </row>
    <row r="32" spans="1:3">
      <c r="A32" s="4" t="s">
        <v>1228</v>
      </c>
      <c r="B32" s="5" t="n">
        <v>842219</v>
      </c>
      <c r="C32" s="5" t="n">
        <v>778766</v>
      </c>
    </row>
    <row r="33" spans="1:3">
      <c r="A33" s="4" t="s">
        <v>1229</v>
      </c>
      <c r="B33" s="4" t="s">
        <v>1230</v>
      </c>
      <c r="C33" s="4" t="s">
        <v>1230</v>
      </c>
    </row>
    <row r="34" spans="1:3">
      <c r="A34" s="4" t="s">
        <v>1231</v>
      </c>
      <c r="B34" s="5" t="n">
        <v>1052773</v>
      </c>
      <c r="C34" s="5" t="n">
        <v>973457</v>
      </c>
    </row>
    <row r="35" spans="1:3">
      <c r="A35" s="4" t="s">
        <v>1232</v>
      </c>
      <c r="B35" s="4" t="s">
        <v>1233</v>
      </c>
      <c r="C35" s="4" t="s">
        <v>1233</v>
      </c>
    </row>
    <row r="36" spans="1:3">
      <c r="A36" s="3" t="s">
        <v>1234</v>
      </c>
    </row>
    <row r="37" spans="1:3">
      <c r="A37" s="4" t="s">
        <v>1224</v>
      </c>
      <c r="B37" s="5" t="n">
        <v>1220811</v>
      </c>
      <c r="C37" s="5" t="n">
        <v>1120523</v>
      </c>
    </row>
    <row r="38" spans="1:3">
      <c r="A38" s="4" t="s">
        <v>1225</v>
      </c>
      <c r="B38" s="4" t="s">
        <v>1251</v>
      </c>
      <c r="C38" s="4" t="s">
        <v>1252</v>
      </c>
    </row>
    <row r="39" spans="1:3">
      <c r="A39" s="4" t="s">
        <v>1228</v>
      </c>
      <c r="B39" s="5" t="n">
        <v>631664</v>
      </c>
      <c r="C39" s="5" t="n">
        <v>584074</v>
      </c>
    </row>
    <row r="40" spans="1:3">
      <c r="A40" s="4" t="s">
        <v>1229</v>
      </c>
      <c r="B40" s="4" t="s">
        <v>1237</v>
      </c>
      <c r="C40" s="4" t="s">
        <v>1237</v>
      </c>
    </row>
    <row r="41" spans="1:3">
      <c r="A41" s="4" t="s">
        <v>1231</v>
      </c>
      <c r="B41" s="5" t="n">
        <v>842219</v>
      </c>
      <c r="C41" s="5" t="n">
        <v>778766</v>
      </c>
    </row>
    <row r="42" spans="1:3">
      <c r="A42" s="4" t="s">
        <v>1232</v>
      </c>
      <c r="B42" s="4" t="s">
        <v>1230</v>
      </c>
      <c r="C42" s="4" t="s">
        <v>1230</v>
      </c>
    </row>
    <row r="43" spans="1:3">
      <c r="A43" s="4" t="s">
        <v>1238</v>
      </c>
      <c r="B43" s="5" t="n">
        <v>1220811</v>
      </c>
    </row>
    <row r="44" spans="1:3">
      <c r="A44" s="4" t="s">
        <v>1239</v>
      </c>
      <c r="B44" s="4" t="s">
        <v>1251</v>
      </c>
    </row>
    <row r="45" spans="1:3">
      <c r="A45" s="3" t="s">
        <v>1241</v>
      </c>
    </row>
    <row r="46" spans="1:3">
      <c r="A46" s="4" t="s">
        <v>1224</v>
      </c>
      <c r="C46" s="5" t="n">
        <v>1120523</v>
      </c>
    </row>
    <row r="47" spans="1:3">
      <c r="A47" s="4" t="s">
        <v>1225</v>
      </c>
      <c r="C47" s="4" t="s">
        <v>1252</v>
      </c>
    </row>
    <row r="48" spans="1:3">
      <c r="A48" s="4" t="s">
        <v>1243</v>
      </c>
      <c r="B48" s="5" t="n">
        <v>473748</v>
      </c>
      <c r="C48" s="5" t="n">
        <v>438056</v>
      </c>
    </row>
    <row r="49" spans="1:3">
      <c r="A49" s="4" t="s">
        <v>1229</v>
      </c>
      <c r="B49" s="4" t="s">
        <v>1244</v>
      </c>
      <c r="C49" s="4" t="s">
        <v>1244</v>
      </c>
    </row>
    <row r="50" spans="1:3">
      <c r="A50" s="4" t="s">
        <v>1253</v>
      </c>
      <c r="B50" s="5" t="n">
        <v>684303</v>
      </c>
      <c r="C50" s="5" t="n">
        <v>632747</v>
      </c>
    </row>
    <row r="51" spans="1:3">
      <c r="A51" s="4" t="s">
        <v>1254</v>
      </c>
      <c r="B51" s="4" t="s">
        <v>1255</v>
      </c>
      <c r="C51" s="4" t="s">
        <v>1255</v>
      </c>
    </row>
    <row r="52" spans="1:3">
      <c r="A52" s="3" t="s">
        <v>1245</v>
      </c>
    </row>
    <row r="53" spans="1:3">
      <c r="A53" s="4" t="s">
        <v>1224</v>
      </c>
      <c r="B53" s="5" t="n">
        <v>1220811</v>
      </c>
      <c r="C53" s="5" t="n">
        <v>1120523</v>
      </c>
    </row>
    <row r="54" spans="1:3">
      <c r="A54" s="4" t="s">
        <v>1225</v>
      </c>
      <c r="B54" s="4" t="s">
        <v>1256</v>
      </c>
      <c r="C54" s="4" t="s">
        <v>1257</v>
      </c>
    </row>
    <row r="55" spans="1:3">
      <c r="A55" s="4" t="s">
        <v>1228</v>
      </c>
      <c r="B55" s="5" t="n">
        <v>467330</v>
      </c>
      <c r="C55" s="5" t="n">
        <v>426799</v>
      </c>
    </row>
    <row r="56" spans="1:3">
      <c r="A56" s="4" t="s">
        <v>1229</v>
      </c>
      <c r="B56" s="4" t="s">
        <v>741</v>
      </c>
      <c r="C56" s="4" t="s">
        <v>741</v>
      </c>
    </row>
    <row r="57" spans="1:3">
      <c r="A57" s="4" t="s">
        <v>1231</v>
      </c>
      <c r="B57" s="5" t="n">
        <v>584163</v>
      </c>
      <c r="C57" s="5" t="n">
        <v>533498</v>
      </c>
    </row>
    <row r="58" spans="1:3">
      <c r="A58" s="4" t="s">
        <v>1232</v>
      </c>
      <c r="B58" s="4" t="s">
        <v>1258</v>
      </c>
      <c r="C58" s="4" t="s">
        <v>1258</v>
      </c>
    </row>
    <row r="59" spans="1:3">
      <c r="A59" s="4" t="s">
        <v>1259</v>
      </c>
    </row>
    <row r="60" spans="1:3">
      <c r="A60" s="3" t="s">
        <v>1223</v>
      </c>
    </row>
    <row r="61" spans="1:3">
      <c r="A61" s="4" t="s">
        <v>1224</v>
      </c>
      <c r="B61" s="5" t="n">
        <v>37044</v>
      </c>
      <c r="C61" s="5" t="n">
        <v>34567</v>
      </c>
    </row>
    <row r="62" spans="1:3">
      <c r="A62" s="4" t="s">
        <v>1225</v>
      </c>
      <c r="B62" s="4" t="s">
        <v>1260</v>
      </c>
      <c r="C62" s="4" t="s">
        <v>1261</v>
      </c>
    </row>
    <row r="63" spans="1:3">
      <c r="A63" s="4" t="s">
        <v>1228</v>
      </c>
      <c r="B63" s="5" t="n">
        <v>15258</v>
      </c>
      <c r="C63" s="5" t="n">
        <v>15142</v>
      </c>
    </row>
    <row r="64" spans="1:3">
      <c r="A64" s="4" t="s">
        <v>1229</v>
      </c>
      <c r="B64" s="4" t="s">
        <v>1230</v>
      </c>
      <c r="C64" s="4" t="s">
        <v>1230</v>
      </c>
    </row>
    <row r="65" spans="1:3">
      <c r="A65" s="4" t="s">
        <v>1231</v>
      </c>
      <c r="B65" s="5" t="n">
        <v>19073</v>
      </c>
      <c r="C65" s="5" t="n">
        <v>18928</v>
      </c>
    </row>
    <row r="66" spans="1:3">
      <c r="A66" s="4" t="s">
        <v>1232</v>
      </c>
      <c r="B66" s="4" t="s">
        <v>1233</v>
      </c>
      <c r="C66" s="4" t="s">
        <v>1233</v>
      </c>
    </row>
    <row r="67" spans="1:3">
      <c r="A67" s="3" t="s">
        <v>1234</v>
      </c>
    </row>
    <row r="68" spans="1:3">
      <c r="A68" s="4" t="s">
        <v>1224</v>
      </c>
      <c r="B68" s="5" t="n">
        <v>34658</v>
      </c>
      <c r="C68" s="5" t="n">
        <v>32200</v>
      </c>
    </row>
    <row r="69" spans="1:3">
      <c r="A69" s="4" t="s">
        <v>1225</v>
      </c>
      <c r="B69" s="4" t="s">
        <v>1262</v>
      </c>
      <c r="C69" s="4" t="s">
        <v>1263</v>
      </c>
    </row>
    <row r="70" spans="1:3">
      <c r="A70" s="4" t="s">
        <v>1228</v>
      </c>
      <c r="B70" s="5" t="n">
        <v>11444</v>
      </c>
      <c r="C70" s="5" t="n">
        <v>11357</v>
      </c>
    </row>
    <row r="71" spans="1:3">
      <c r="A71" s="4" t="s">
        <v>1229</v>
      </c>
      <c r="B71" s="4" t="s">
        <v>1237</v>
      </c>
      <c r="C71" s="4" t="s">
        <v>1237</v>
      </c>
    </row>
    <row r="72" spans="1:3">
      <c r="A72" s="4" t="s">
        <v>1231</v>
      </c>
      <c r="B72" s="5" t="n">
        <v>15258</v>
      </c>
      <c r="C72" s="5" t="n">
        <v>15142</v>
      </c>
    </row>
    <row r="73" spans="1:3">
      <c r="A73" s="4" t="s">
        <v>1232</v>
      </c>
      <c r="B73" s="4" t="s">
        <v>1230</v>
      </c>
      <c r="C73" s="4" t="s">
        <v>1230</v>
      </c>
    </row>
    <row r="74" spans="1:3">
      <c r="A74" s="4" t="s">
        <v>1238</v>
      </c>
      <c r="B74" s="5" t="n">
        <v>34658</v>
      </c>
    </row>
    <row r="75" spans="1:3">
      <c r="A75" s="4" t="s">
        <v>1239</v>
      </c>
      <c r="B75" s="4" t="s">
        <v>1262</v>
      </c>
    </row>
    <row r="76" spans="1:3">
      <c r="A76" s="3" t="s">
        <v>1241</v>
      </c>
    </row>
    <row r="77" spans="1:3">
      <c r="A77" s="4" t="s">
        <v>1224</v>
      </c>
      <c r="C77" s="5" t="n">
        <v>32200</v>
      </c>
    </row>
    <row r="78" spans="1:3">
      <c r="A78" s="4" t="s">
        <v>1225</v>
      </c>
      <c r="C78" s="4" t="s">
        <v>1263</v>
      </c>
    </row>
    <row r="79" spans="1:3">
      <c r="A79" s="4" t="s">
        <v>1243</v>
      </c>
      <c r="B79" s="5" t="n">
        <v>8583</v>
      </c>
      <c r="C79" s="5" t="n">
        <v>8518</v>
      </c>
    </row>
    <row r="80" spans="1:3">
      <c r="A80" s="4" t="s">
        <v>1229</v>
      </c>
      <c r="B80" s="4" t="s">
        <v>1244</v>
      </c>
      <c r="C80" s="4" t="s">
        <v>1244</v>
      </c>
    </row>
    <row r="81" spans="1:3">
      <c r="A81" s="4" t="s">
        <v>1253</v>
      </c>
      <c r="B81" s="5" t="n">
        <v>12397</v>
      </c>
      <c r="C81" s="5" t="n">
        <v>12303</v>
      </c>
    </row>
    <row r="82" spans="1:3">
      <c r="A82" s="4" t="s">
        <v>1254</v>
      </c>
      <c r="B82" s="4" t="s">
        <v>1255</v>
      </c>
      <c r="C82" s="4" t="s">
        <v>1255</v>
      </c>
    </row>
    <row r="83" spans="1:3">
      <c r="A83" s="3" t="s">
        <v>1245</v>
      </c>
    </row>
    <row r="84" spans="1:3">
      <c r="A84" s="4" t="s">
        <v>1224</v>
      </c>
      <c r="B84" s="5" t="n">
        <v>34658</v>
      </c>
      <c r="C84" s="5" t="n">
        <v>32200</v>
      </c>
    </row>
    <row r="85" spans="1:3">
      <c r="A85" s="4" t="s">
        <v>1225</v>
      </c>
      <c r="B85" s="4" t="s">
        <v>1264</v>
      </c>
      <c r="C85" s="4" t="s">
        <v>1265</v>
      </c>
    </row>
    <row r="86" spans="1:3">
      <c r="A86" s="4" t="s">
        <v>1228</v>
      </c>
      <c r="B86" s="5" t="n">
        <v>11887</v>
      </c>
      <c r="C86" s="5" t="n">
        <v>11543</v>
      </c>
    </row>
    <row r="87" spans="1:3">
      <c r="A87" s="4" t="s">
        <v>1229</v>
      </c>
      <c r="B87" s="4" t="s">
        <v>741</v>
      </c>
      <c r="C87" s="4" t="s">
        <v>741</v>
      </c>
    </row>
    <row r="88" spans="1:3">
      <c r="A88" s="4" t="s">
        <v>1231</v>
      </c>
      <c r="B88" s="5" t="n">
        <v>14859</v>
      </c>
      <c r="C88" s="5" t="n">
        <v>14428</v>
      </c>
    </row>
    <row r="89" spans="1:3">
      <c r="A89" s="4" t="s">
        <v>1232</v>
      </c>
      <c r="B89" s="4" t="s">
        <v>1258</v>
      </c>
      <c r="C89" s="4" t="s">
        <v>1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266</v>
      </c>
      <c r="B1" s="2" t="s">
        <v>1</v>
      </c>
    </row>
    <row r="2" spans="1:2">
      <c r="B2" s="2" t="s">
        <v>2</v>
      </c>
    </row>
    <row r="3" spans="1:2">
      <c r="A3" s="4" t="s">
        <v>574</v>
      </c>
    </row>
    <row r="4" spans="1:2">
      <c r="A4" s="3" t="s">
        <v>1267</v>
      </c>
    </row>
    <row r="5" spans="1:2">
      <c r="A5" s="4" t="s">
        <v>1268</v>
      </c>
      <c r="B5" s="4" t="s">
        <v>563</v>
      </c>
    </row>
    <row r="6" spans="1:2">
      <c r="A6" s="4" t="s">
        <v>577</v>
      </c>
    </row>
    <row r="7" spans="1:2">
      <c r="A7" s="3" t="s">
        <v>1267</v>
      </c>
    </row>
    <row r="8" spans="1:2">
      <c r="A8" s="4" t="s">
        <v>1268</v>
      </c>
      <c r="B8" s="4" t="s">
        <v>55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64</v>
      </c>
      <c r="D2" s="2" t="s">
        <v>123</v>
      </c>
    </row>
    <row r="3" spans="1:4">
      <c r="A3" s="3" t="s">
        <v>1270</v>
      </c>
    </row>
    <row r="4" spans="1:4">
      <c r="A4" s="4" t="s">
        <v>1271</v>
      </c>
      <c r="B4" s="5" t="n">
        <v>339154</v>
      </c>
      <c r="C4" s="5" t="n">
        <v>242659</v>
      </c>
      <c r="D4" s="5" t="n">
        <v>244583</v>
      </c>
    </row>
    <row r="5" spans="1:4">
      <c r="A5" s="4" t="s">
        <v>1272</v>
      </c>
      <c r="B5" s="6" t="n">
        <v>372078</v>
      </c>
      <c r="C5" s="6" t="n">
        <v>265314</v>
      </c>
      <c r="D5" s="6" t="n">
        <v>274745</v>
      </c>
    </row>
    <row r="6" spans="1:4">
      <c r="A6" s="4" t="s">
        <v>1273</v>
      </c>
      <c r="B6" s="6" t="n">
        <v>33967</v>
      </c>
      <c r="C6" s="6" t="n">
        <v>96495</v>
      </c>
    </row>
    <row r="7" spans="1:4">
      <c r="A7" s="4" t="s">
        <v>1274</v>
      </c>
      <c r="B7" s="6" t="n">
        <v>38577</v>
      </c>
      <c r="C7" s="6" t="n">
        <v>112863</v>
      </c>
    </row>
    <row r="8" spans="1:4">
      <c r="A8" s="4" t="s">
        <v>1275</v>
      </c>
      <c r="B8" s="6" t="n">
        <v>-8151</v>
      </c>
      <c r="C8" s="6" t="n">
        <v>-6099</v>
      </c>
      <c r="D8" s="6" t="n">
        <v>-6431</v>
      </c>
    </row>
    <row r="9" spans="1:4">
      <c r="A9" s="4" t="s">
        <v>1276</v>
      </c>
      <c r="B9" s="6" t="n">
        <v>0</v>
      </c>
      <c r="D9" s="6" t="n">
        <v>-1924</v>
      </c>
    </row>
    <row r="10" spans="1:4">
      <c r="A10" s="4" t="s">
        <v>1277</v>
      </c>
      <c r="B10" s="6" t="n">
        <v>0</v>
      </c>
      <c r="D10" s="6" t="n">
        <v>-1076</v>
      </c>
    </row>
    <row r="11" spans="1:4">
      <c r="A11" s="4" t="s">
        <v>1278</v>
      </c>
      <c r="B11" s="6" t="n">
        <v>-225</v>
      </c>
    </row>
    <row r="12" spans="1:4">
      <c r="A12" s="4" t="s">
        <v>1279</v>
      </c>
      <c r="B12" s="6" t="n">
        <v>-225</v>
      </c>
      <c r="D12" s="6" t="n">
        <v>-3000</v>
      </c>
    </row>
    <row r="13" spans="1:4">
      <c r="A13" s="4" t="s">
        <v>1280</v>
      </c>
      <c r="B13" s="6" t="n">
        <v>373121</v>
      </c>
      <c r="C13" s="6" t="n">
        <v>339154</v>
      </c>
      <c r="D13" s="6" t="n">
        <v>242659</v>
      </c>
    </row>
    <row r="14" spans="1:4">
      <c r="A14" s="4" t="s">
        <v>759</v>
      </c>
      <c r="B14" s="6" t="n">
        <v>29158</v>
      </c>
    </row>
    <row r="15" spans="1:4">
      <c r="A15" s="4" t="s">
        <v>1281</v>
      </c>
      <c r="B15" s="6" t="n">
        <v>402279</v>
      </c>
      <c r="C15" s="6" t="n">
        <v>372078</v>
      </c>
      <c r="D15" s="6" t="n">
        <v>265314</v>
      </c>
    </row>
    <row r="16" spans="1:4">
      <c r="A16" s="4" t="s">
        <v>1282</v>
      </c>
    </row>
    <row r="17" spans="1:4">
      <c r="A17" s="3" t="s">
        <v>1270</v>
      </c>
    </row>
    <row r="18" spans="1:4">
      <c r="A18" s="4" t="s">
        <v>755</v>
      </c>
      <c r="B18" s="6" t="n">
        <v>32699</v>
      </c>
      <c r="C18" s="6" t="n">
        <v>22378</v>
      </c>
      <c r="D18" s="6" t="n">
        <v>29701</v>
      </c>
    </row>
    <row r="19" spans="1:4">
      <c r="A19" s="4" t="s">
        <v>1283</v>
      </c>
      <c r="B19" s="6" t="n">
        <v>4610</v>
      </c>
      <c r="C19" s="6" t="n">
        <v>16368</v>
      </c>
    </row>
    <row r="20" spans="1:4">
      <c r="A20" s="4" t="s">
        <v>1275</v>
      </c>
      <c r="B20" s="6" t="n">
        <v>-8151</v>
      </c>
      <c r="C20" s="6" t="n">
        <v>-6047</v>
      </c>
      <c r="D20" s="6" t="n">
        <v>-6247</v>
      </c>
    </row>
    <row r="21" spans="1:4">
      <c r="A21" s="4" t="s">
        <v>759</v>
      </c>
      <c r="B21" s="6" t="n">
        <v>29158</v>
      </c>
      <c r="C21" s="6" t="n">
        <v>32699</v>
      </c>
      <c r="D21" s="6" t="n">
        <v>22378</v>
      </c>
    </row>
    <row r="22" spans="1:4">
      <c r="A22" s="4" t="s">
        <v>1284</v>
      </c>
    </row>
    <row r="23" spans="1:4">
      <c r="A23" s="3" t="s">
        <v>1270</v>
      </c>
    </row>
    <row r="24" spans="1:4">
      <c r="A24" s="4" t="s">
        <v>755</v>
      </c>
      <c r="B24" s="6" t="n">
        <v>225</v>
      </c>
      <c r="C24" s="6" t="n">
        <v>277</v>
      </c>
      <c r="D24" s="6" t="n">
        <v>461</v>
      </c>
    </row>
    <row r="25" spans="1:4">
      <c r="A25" s="4" t="s">
        <v>1283</v>
      </c>
      <c r="C25" s="6" t="n">
        <v>0</v>
      </c>
    </row>
    <row r="26" spans="1:4">
      <c r="A26" s="4" t="s">
        <v>1275</v>
      </c>
      <c r="B26" s="6" t="n">
        <v>0</v>
      </c>
      <c r="C26" s="6" t="n">
        <v>-52</v>
      </c>
      <c r="D26" s="6" t="n">
        <v>-184</v>
      </c>
    </row>
    <row r="27" spans="1:4">
      <c r="A27" s="4" t="s">
        <v>759</v>
      </c>
      <c r="B27" s="5" t="n">
        <v>0</v>
      </c>
      <c r="C27" s="5" t="n">
        <v>225</v>
      </c>
      <c r="D27" s="5" t="n">
        <v>2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5</v>
      </c>
      <c r="B1" s="2" t="s">
        <v>2</v>
      </c>
      <c r="C1" s="2" t="s">
        <v>64</v>
      </c>
      <c r="D1" s="2" t="s">
        <v>123</v>
      </c>
      <c r="E1" s="2" t="s">
        <v>706</v>
      </c>
    </row>
    <row r="2" spans="1:5">
      <c r="A2" s="3" t="s">
        <v>1267</v>
      </c>
    </row>
    <row r="3" spans="1:5">
      <c r="A3" s="4" t="s">
        <v>1286</v>
      </c>
      <c r="B3" s="5" t="n">
        <v>7732</v>
      </c>
    </row>
    <row r="4" spans="1:5">
      <c r="A4" s="4" t="s">
        <v>1287</v>
      </c>
      <c r="B4" s="6" t="n">
        <v>6571</v>
      </c>
    </row>
    <row r="5" spans="1:5">
      <c r="A5" s="4" t="s">
        <v>1288</v>
      </c>
      <c r="B5" s="6" t="n">
        <v>5317</v>
      </c>
    </row>
    <row r="6" spans="1:5">
      <c r="A6" s="4" t="s">
        <v>1289</v>
      </c>
      <c r="B6" s="6" t="n">
        <v>3814</v>
      </c>
    </row>
    <row r="7" spans="1:5">
      <c r="A7" s="4" t="s">
        <v>1290</v>
      </c>
      <c r="B7" s="6" t="n">
        <v>5724</v>
      </c>
    </row>
    <row r="8" spans="1:5">
      <c r="A8" s="4" t="s">
        <v>1291</v>
      </c>
      <c r="B8" s="6" t="n">
        <v>29158</v>
      </c>
    </row>
    <row r="9" spans="1:5">
      <c r="A9" s="4" t="s">
        <v>1282</v>
      </c>
    </row>
    <row r="10" spans="1:5">
      <c r="A10" s="3" t="s">
        <v>1267</v>
      </c>
    </row>
    <row r="11" spans="1:5">
      <c r="A11" s="4" t="s">
        <v>1291</v>
      </c>
      <c r="B11" s="5" t="n">
        <v>29158</v>
      </c>
      <c r="C11" s="5" t="n">
        <v>32699</v>
      </c>
      <c r="D11" s="5" t="n">
        <v>22378</v>
      </c>
      <c r="E11" s="5" t="n">
        <v>297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92</v>
      </c>
      <c r="C1" s="2" t="s">
        <v>1</v>
      </c>
    </row>
    <row r="2" spans="1:8">
      <c r="C2" s="2" t="s">
        <v>2</v>
      </c>
      <c r="E2" s="2" t="s">
        <v>64</v>
      </c>
      <c r="G2" s="2" t="s">
        <v>123</v>
      </c>
    </row>
    <row r="3" spans="1:8">
      <c r="A3" s="3" t="s">
        <v>1293</v>
      </c>
    </row>
    <row r="4" spans="1:8">
      <c r="A4" s="4" t="s">
        <v>1294</v>
      </c>
      <c r="C4" s="5" t="n">
        <v>168</v>
      </c>
      <c r="E4" s="5" t="n">
        <v>166</v>
      </c>
      <c r="G4" s="5" t="n">
        <v>94</v>
      </c>
    </row>
    <row r="5" spans="1:8">
      <c r="A5" s="4" t="s">
        <v>1295</v>
      </c>
    </row>
    <row r="6" spans="1:8">
      <c r="A6" s="3" t="s">
        <v>1296</v>
      </c>
    </row>
    <row r="7" spans="1:8">
      <c r="A7" s="4" t="s">
        <v>1297</v>
      </c>
      <c r="C7" s="6" t="n">
        <v>2480000</v>
      </c>
      <c r="E7" s="6" t="n">
        <v>2360000</v>
      </c>
    </row>
    <row r="8" spans="1:8">
      <c r="A8" s="4" t="s">
        <v>402</v>
      </c>
    </row>
    <row r="9" spans="1:8">
      <c r="A9" s="3" t="s">
        <v>1296</v>
      </c>
    </row>
    <row r="10" spans="1:8">
      <c r="A10" s="4" t="s">
        <v>1298</v>
      </c>
      <c r="C10" s="6" t="n">
        <v>12000</v>
      </c>
      <c r="E10" s="6" t="n">
        <v>11100</v>
      </c>
    </row>
    <row r="11" spans="1:8">
      <c r="A11" s="3" t="s">
        <v>1293</v>
      </c>
    </row>
    <row r="12" spans="1:8">
      <c r="A12" s="4" t="s">
        <v>1299</v>
      </c>
      <c r="C12" s="6" t="n">
        <v>14638</v>
      </c>
      <c r="D12" s="4" t="s">
        <v>90</v>
      </c>
      <c r="E12" s="6" t="n">
        <v>14738</v>
      </c>
      <c r="F12" s="4" t="s">
        <v>90</v>
      </c>
      <c r="G12" s="6" t="n">
        <v>15249</v>
      </c>
    </row>
    <row r="13" spans="1:8">
      <c r="A13" s="4" t="s">
        <v>1300</v>
      </c>
      <c r="C13" s="6" t="n">
        <v>4392</v>
      </c>
      <c r="E13" s="6" t="n">
        <v>3623</v>
      </c>
      <c r="G13" s="6" t="n">
        <v>3361</v>
      </c>
    </row>
    <row r="14" spans="1:8">
      <c r="A14" s="4" t="s">
        <v>1275</v>
      </c>
      <c r="C14" s="6" t="n">
        <v>-5050</v>
      </c>
      <c r="E14" s="6" t="n">
        <v>-3889</v>
      </c>
      <c r="G14" s="6" t="n">
        <v>-3966</v>
      </c>
      <c r="H14" s="4" t="s">
        <v>1301</v>
      </c>
    </row>
    <row r="15" spans="1:8">
      <c r="A15" s="4" t="s">
        <v>941</v>
      </c>
      <c r="C15" s="6" t="n">
        <v>0</v>
      </c>
    </row>
    <row r="16" spans="1:8">
      <c r="A16" s="4" t="s">
        <v>1302</v>
      </c>
      <c r="B16" s="4" t="s">
        <v>90</v>
      </c>
      <c r="C16" s="6" t="n">
        <v>14148</v>
      </c>
      <c r="E16" s="6" t="n">
        <v>14638</v>
      </c>
      <c r="G16" s="6" t="n">
        <v>14738</v>
      </c>
    </row>
    <row r="17" spans="1:8">
      <c r="A17" s="4" t="s">
        <v>1303</v>
      </c>
      <c r="C17" s="5" t="n">
        <v>0</v>
      </c>
      <c r="E17" s="5" t="n">
        <v>0</v>
      </c>
      <c r="G17" s="5" t="n">
        <v>0</v>
      </c>
    </row>
    <row r="18" spans="1:8"/>
    <row r="19" spans="1:8">
      <c r="A19" s="4" t="s">
        <v>90</v>
      </c>
      <c r="B19" s="4" t="s">
        <v>1304</v>
      </c>
    </row>
    <row r="20" spans="1:8">
      <c r="A20" s="4" t="s">
        <v>1301</v>
      </c>
      <c r="B20" s="4" t="s">
        <v>1305</v>
      </c>
    </row>
  </sheetData>
  <mergeCells count="8">
    <mergeCell ref="A1:B2"/>
    <mergeCell ref="C1:H1"/>
    <mergeCell ref="C2:D2"/>
    <mergeCell ref="E2:F2"/>
    <mergeCell ref="G2:H2"/>
    <mergeCell ref="A18:G18"/>
    <mergeCell ref="B19:G19"/>
    <mergeCell ref="B20:G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64</v>
      </c>
    </row>
    <row r="2" spans="1:3">
      <c r="A2" s="3" t="s">
        <v>1307</v>
      </c>
    </row>
    <row r="3" spans="1:3">
      <c r="A3" s="4" t="s">
        <v>635</v>
      </c>
      <c r="B3" s="5" t="n">
        <v>25636000</v>
      </c>
      <c r="C3" s="5" t="n">
        <v>25896000</v>
      </c>
    </row>
    <row r="4" spans="1:3">
      <c r="A4" s="4" t="s">
        <v>640</v>
      </c>
      <c r="B4" s="6" t="n">
        <v>1551557000</v>
      </c>
      <c r="C4" s="6" t="n">
        <v>1636223000</v>
      </c>
    </row>
    <row r="5" spans="1:3">
      <c r="A5" s="4" t="s">
        <v>113</v>
      </c>
      <c r="B5" s="6" t="n">
        <v>237805000</v>
      </c>
      <c r="C5" s="6" t="n">
        <v>232537000</v>
      </c>
    </row>
    <row r="6" spans="1:3">
      <c r="A6" s="4" t="s">
        <v>1308</v>
      </c>
      <c r="B6" s="6" t="n">
        <v>199400000</v>
      </c>
      <c r="C6" s="6" t="n">
        <v>164800000</v>
      </c>
    </row>
    <row r="7" spans="1:3">
      <c r="A7" s="4" t="s">
        <v>92</v>
      </c>
      <c r="B7" s="6" t="n">
        <v>450000000</v>
      </c>
      <c r="C7" s="6" t="n">
        <v>540189000</v>
      </c>
    </row>
    <row r="8" spans="1:3">
      <c r="A8" s="4" t="s">
        <v>1309</v>
      </c>
    </row>
    <row r="9" spans="1:3">
      <c r="A9" s="3" t="s">
        <v>1307</v>
      </c>
    </row>
    <row r="10" spans="1:3">
      <c r="A10" s="4" t="s">
        <v>1310</v>
      </c>
      <c r="B10" s="6" t="n">
        <v>307735000</v>
      </c>
      <c r="C10" s="6" t="n">
        <v>272196000</v>
      </c>
    </row>
    <row r="11" spans="1:3">
      <c r="A11" s="4" t="s">
        <v>635</v>
      </c>
      <c r="B11" s="6" t="n">
        <v>25636000</v>
      </c>
      <c r="C11" s="6" t="n">
        <v>25896000</v>
      </c>
    </row>
    <row r="12" spans="1:3">
      <c r="A12" s="4" t="s">
        <v>640</v>
      </c>
      <c r="B12" s="6" t="n">
        <v>1551557000</v>
      </c>
      <c r="C12" s="6" t="n">
        <v>1636223000</v>
      </c>
    </row>
    <row r="13" spans="1:3">
      <c r="A13" s="4" t="s">
        <v>1308</v>
      </c>
      <c r="B13" s="6" t="n">
        <v>210447000</v>
      </c>
      <c r="C13" s="6" t="n">
        <v>171031000</v>
      </c>
    </row>
    <row r="14" spans="1:3">
      <c r="A14" s="4" t="s">
        <v>74</v>
      </c>
      <c r="B14" s="6" t="n">
        <v>9305357000</v>
      </c>
      <c r="C14" s="6" t="n">
        <v>8684595000</v>
      </c>
    </row>
    <row r="15" spans="1:3">
      <c r="A15" s="4" t="s">
        <v>1311</v>
      </c>
      <c r="B15" s="6" t="n">
        <v>28342000</v>
      </c>
      <c r="C15" s="6" t="n">
        <v>31955000</v>
      </c>
    </row>
    <row r="16" spans="1:3">
      <c r="A16" s="4" t="s">
        <v>1312</v>
      </c>
      <c r="B16" s="6" t="n">
        <v>192088000</v>
      </c>
      <c r="C16" s="6" t="n">
        <v>177467000</v>
      </c>
    </row>
    <row r="17" spans="1:3">
      <c r="A17" s="4" t="s">
        <v>1313</v>
      </c>
      <c r="B17" s="6" t="n">
        <v>14148000</v>
      </c>
      <c r="C17" s="6" t="n">
        <v>14638000</v>
      </c>
    </row>
    <row r="18" spans="1:3">
      <c r="A18" s="4" t="s">
        <v>1314</v>
      </c>
      <c r="B18" s="6" t="n">
        <v>0</v>
      </c>
      <c r="C18" s="6" t="n">
        <v>352000</v>
      </c>
    </row>
    <row r="19" spans="1:3">
      <c r="A19" s="4" t="s">
        <v>1315</v>
      </c>
      <c r="B19" s="6" t="n">
        <v>6994197000</v>
      </c>
      <c r="C19" s="6" t="n">
        <v>6314202000</v>
      </c>
    </row>
    <row r="20" spans="1:3">
      <c r="A20" s="4" t="s">
        <v>1316</v>
      </c>
      <c r="B20" s="6" t="n">
        <v>1934041000</v>
      </c>
      <c r="C20" s="6" t="n">
        <v>1842581000</v>
      </c>
    </row>
    <row r="21" spans="1:3">
      <c r="A21" s="4" t="s">
        <v>1317</v>
      </c>
      <c r="B21" s="6" t="n">
        <v>1120403000</v>
      </c>
      <c r="C21" s="6" t="n">
        <v>1320265000</v>
      </c>
    </row>
    <row r="22" spans="1:3">
      <c r="A22" s="4" t="s">
        <v>92</v>
      </c>
      <c r="B22" s="6" t="n">
        <v>450000000</v>
      </c>
      <c r="C22" s="6" t="n">
        <v>540189000</v>
      </c>
    </row>
    <row r="23" spans="1:3">
      <c r="A23" s="4" t="s">
        <v>1318</v>
      </c>
      <c r="B23" s="6" t="n">
        <v>119304000</v>
      </c>
      <c r="C23" s="6" t="n">
        <v>114091000</v>
      </c>
    </row>
    <row r="24" spans="1:3">
      <c r="A24" s="4" t="s">
        <v>93</v>
      </c>
      <c r="B24" s="6" t="n">
        <v>118474000</v>
      </c>
      <c r="C24" s="6" t="n">
        <v>118995000</v>
      </c>
    </row>
    <row r="25" spans="1:3">
      <c r="A25" s="4" t="s">
        <v>1319</v>
      </c>
    </row>
    <row r="26" spans="1:3">
      <c r="A26" s="3" t="s">
        <v>1307</v>
      </c>
    </row>
    <row r="27" spans="1:3">
      <c r="A27" s="4" t="s">
        <v>1320</v>
      </c>
      <c r="B27" s="6" t="n">
        <v>1108000</v>
      </c>
      <c r="C27" s="6" t="n">
        <v>471000</v>
      </c>
    </row>
    <row r="28" spans="1:3">
      <c r="A28" s="4" t="s">
        <v>1321</v>
      </c>
      <c r="B28" s="6" t="n">
        <v>674000</v>
      </c>
      <c r="C28" s="6" t="n">
        <v>1654000</v>
      </c>
    </row>
    <row r="29" spans="1:3">
      <c r="A29" s="4" t="s">
        <v>1322</v>
      </c>
    </row>
    <row r="30" spans="1:3">
      <c r="A30" s="3" t="s">
        <v>1307</v>
      </c>
    </row>
    <row r="31" spans="1:3">
      <c r="A31" s="4" t="s">
        <v>1320</v>
      </c>
      <c r="B31" s="6" t="n">
        <v>15202000</v>
      </c>
      <c r="C31" s="6" t="n">
        <v>3138000</v>
      </c>
    </row>
    <row r="32" spans="1:3">
      <c r="A32" s="4" t="s">
        <v>1321</v>
      </c>
      <c r="B32" s="6" t="n">
        <v>10966000</v>
      </c>
      <c r="C32" s="6" t="n">
        <v>3138000</v>
      </c>
    </row>
    <row r="33" spans="1:3">
      <c r="A33" s="4" t="s">
        <v>1323</v>
      </c>
    </row>
    <row r="34" spans="1:3">
      <c r="A34" s="3" t="s">
        <v>1307</v>
      </c>
    </row>
    <row r="35" spans="1:3">
      <c r="A35" s="4" t="s">
        <v>113</v>
      </c>
      <c r="B35" s="6" t="n">
        <v>233241000</v>
      </c>
      <c r="C35" s="6" t="n">
        <v>230984000</v>
      </c>
    </row>
    <row r="36" spans="1:3">
      <c r="A36" s="4" t="s">
        <v>1324</v>
      </c>
    </row>
    <row r="37" spans="1:3">
      <c r="A37" s="3" t="s">
        <v>1307</v>
      </c>
    </row>
    <row r="38" spans="1:3">
      <c r="A38" s="4" t="s">
        <v>113</v>
      </c>
      <c r="B38" s="6" t="n">
        <v>2853000</v>
      </c>
      <c r="C38" s="6" t="n">
        <v>3236000</v>
      </c>
    </row>
    <row r="39" spans="1:3">
      <c r="A39" s="4" t="s">
        <v>1325</v>
      </c>
    </row>
    <row r="40" spans="1:3">
      <c r="A40" s="3" t="s">
        <v>1307</v>
      </c>
    </row>
    <row r="41" spans="1:3">
      <c r="A41" s="4" t="s">
        <v>1310</v>
      </c>
      <c r="B41" s="6" t="n">
        <v>307735000</v>
      </c>
      <c r="C41" s="6" t="n">
        <v>272196000</v>
      </c>
    </row>
    <row r="42" spans="1:3">
      <c r="A42" s="4" t="s">
        <v>635</v>
      </c>
      <c r="B42" s="6" t="n">
        <v>25636000</v>
      </c>
      <c r="C42" s="6" t="n">
        <v>25896000</v>
      </c>
    </row>
    <row r="43" spans="1:3">
      <c r="A43" s="4" t="s">
        <v>640</v>
      </c>
      <c r="B43" s="6" t="n">
        <v>1551557000</v>
      </c>
      <c r="C43" s="6" t="n">
        <v>1636223000</v>
      </c>
    </row>
    <row r="44" spans="1:3">
      <c r="A44" s="4" t="s">
        <v>1308</v>
      </c>
      <c r="B44" s="6" t="n">
        <v>210670000</v>
      </c>
      <c r="C44" s="6" t="n">
        <v>171157000</v>
      </c>
    </row>
    <row r="45" spans="1:3">
      <c r="A45" s="4" t="s">
        <v>74</v>
      </c>
      <c r="B45" s="6" t="n">
        <v>9304340000</v>
      </c>
      <c r="C45" s="6" t="n">
        <v>8629450000</v>
      </c>
    </row>
    <row r="46" spans="1:3">
      <c r="A46" s="4" t="s">
        <v>1311</v>
      </c>
      <c r="B46" s="6" t="n">
        <v>28342000</v>
      </c>
      <c r="C46" s="6" t="n">
        <v>31955000</v>
      </c>
    </row>
    <row r="47" spans="1:3">
      <c r="A47" s="4" t="s">
        <v>1312</v>
      </c>
      <c r="B47" s="6" t="n">
        <v>192088000</v>
      </c>
      <c r="C47" s="6" t="n">
        <v>177467000</v>
      </c>
    </row>
    <row r="48" spans="1:3">
      <c r="A48" s="4" t="s">
        <v>1313</v>
      </c>
      <c r="B48" s="6" t="n">
        <v>22611000</v>
      </c>
      <c r="C48" s="6" t="n">
        <v>25813000</v>
      </c>
    </row>
    <row r="49" spans="1:3">
      <c r="A49" s="4" t="s">
        <v>1314</v>
      </c>
      <c r="B49" s="6" t="n">
        <v>0</v>
      </c>
      <c r="C49" s="6" t="n">
        <v>352000</v>
      </c>
    </row>
    <row r="50" spans="1:3">
      <c r="A50" s="4" t="s">
        <v>1315</v>
      </c>
      <c r="B50" s="6" t="n">
        <v>6994197000</v>
      </c>
      <c r="C50" s="6" t="n">
        <v>6314202000</v>
      </c>
    </row>
    <row r="51" spans="1:3">
      <c r="A51" s="4" t="s">
        <v>1316</v>
      </c>
      <c r="B51" s="6" t="n">
        <v>1934041000</v>
      </c>
      <c r="C51" s="6" t="n">
        <v>1842581000</v>
      </c>
    </row>
    <row r="52" spans="1:3">
      <c r="A52" s="4" t="s">
        <v>1317</v>
      </c>
      <c r="B52" s="6" t="n">
        <v>1117921000</v>
      </c>
      <c r="C52" s="6" t="n">
        <v>1298238000</v>
      </c>
    </row>
    <row r="53" spans="1:3">
      <c r="A53" s="4" t="s">
        <v>92</v>
      </c>
      <c r="B53" s="6" t="n">
        <v>452720000</v>
      </c>
      <c r="C53" s="6" t="n">
        <v>540189000</v>
      </c>
    </row>
    <row r="54" spans="1:3">
      <c r="A54" s="4" t="s">
        <v>1318</v>
      </c>
      <c r="B54" s="6" t="n">
        <v>119304000</v>
      </c>
      <c r="C54" s="6" t="n">
        <v>114091000</v>
      </c>
    </row>
    <row r="55" spans="1:3">
      <c r="A55" s="4" t="s">
        <v>93</v>
      </c>
      <c r="B55" s="6" t="n">
        <v>118474000</v>
      </c>
      <c r="C55" s="6" t="n">
        <v>118995000</v>
      </c>
    </row>
    <row r="56" spans="1:3">
      <c r="A56" s="4" t="s">
        <v>1326</v>
      </c>
    </row>
    <row r="57" spans="1:3">
      <c r="A57" s="3" t="s">
        <v>1307</v>
      </c>
    </row>
    <row r="58" spans="1:3">
      <c r="A58" s="4" t="s">
        <v>1320</v>
      </c>
      <c r="B58" s="6" t="n">
        <v>1108000</v>
      </c>
      <c r="C58" s="6" t="n">
        <v>471000</v>
      </c>
    </row>
    <row r="59" spans="1:3">
      <c r="A59" s="4" t="s">
        <v>1321</v>
      </c>
      <c r="B59" s="6" t="n">
        <v>674000</v>
      </c>
      <c r="C59" s="6" t="n">
        <v>1654000</v>
      </c>
    </row>
    <row r="60" spans="1:3">
      <c r="A60" s="4" t="s">
        <v>1327</v>
      </c>
    </row>
    <row r="61" spans="1:3">
      <c r="A61" s="3" t="s">
        <v>1307</v>
      </c>
    </row>
    <row r="62" spans="1:3">
      <c r="A62" s="4" t="s">
        <v>1320</v>
      </c>
      <c r="B62" s="6" t="n">
        <v>15202000</v>
      </c>
      <c r="C62" s="6" t="n">
        <v>3138000</v>
      </c>
    </row>
    <row r="63" spans="1:3">
      <c r="A63" s="4" t="s">
        <v>1321</v>
      </c>
      <c r="B63" s="6" t="n">
        <v>10966000</v>
      </c>
      <c r="C63" s="6" t="n">
        <v>3138000</v>
      </c>
    </row>
    <row r="64" spans="1:3">
      <c r="A64" s="4" t="s">
        <v>1328</v>
      </c>
    </row>
    <row r="65" spans="1:3">
      <c r="A65" s="3" t="s">
        <v>1307</v>
      </c>
    </row>
    <row r="66" spans="1:3">
      <c r="A66" s="4" t="s">
        <v>113</v>
      </c>
      <c r="B66" s="6" t="n">
        <v>234952000</v>
      </c>
      <c r="C66" s="6" t="n">
        <v>229301000</v>
      </c>
    </row>
    <row r="67" spans="1:3">
      <c r="A67" s="4" t="s">
        <v>1329</v>
      </c>
    </row>
    <row r="68" spans="1:3">
      <c r="A68" s="3" t="s">
        <v>1307</v>
      </c>
    </row>
    <row r="69" spans="1:3">
      <c r="A69" s="4" t="s">
        <v>113</v>
      </c>
      <c r="B69" s="5" t="n">
        <v>2853000</v>
      </c>
      <c r="C69" s="5" t="n">
        <v>323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64</v>
      </c>
    </row>
    <row r="2" spans="1:3">
      <c r="A2" s="3" t="s">
        <v>1331</v>
      </c>
    </row>
    <row r="3" spans="1:3">
      <c r="A3" s="4" t="s">
        <v>635</v>
      </c>
      <c r="B3" s="5" t="n">
        <v>25636</v>
      </c>
      <c r="C3" s="5" t="n">
        <v>25896</v>
      </c>
    </row>
    <row r="4" spans="1:3">
      <c r="A4" s="4" t="s">
        <v>640</v>
      </c>
      <c r="B4" s="6" t="n">
        <v>1551557</v>
      </c>
      <c r="C4" s="6" t="n">
        <v>1636223</v>
      </c>
    </row>
    <row r="5" spans="1:3">
      <c r="A5" s="4" t="s">
        <v>114</v>
      </c>
      <c r="B5" s="6" t="n">
        <v>199400</v>
      </c>
      <c r="C5" s="6" t="n">
        <v>164800</v>
      </c>
    </row>
    <row r="6" spans="1:3">
      <c r="A6" s="3" t="s">
        <v>1332</v>
      </c>
    </row>
    <row r="7" spans="1:3">
      <c r="A7" s="4" t="s">
        <v>92</v>
      </c>
      <c r="B7" s="6" t="n">
        <v>450000</v>
      </c>
      <c r="C7" s="6" t="n">
        <v>540189</v>
      </c>
    </row>
    <row r="8" spans="1:3">
      <c r="A8" s="4" t="s">
        <v>1333</v>
      </c>
    </row>
    <row r="9" spans="1:3">
      <c r="A9" s="3" t="s">
        <v>1331</v>
      </c>
    </row>
    <row r="10" spans="1:3">
      <c r="A10" s="4" t="s">
        <v>640</v>
      </c>
      <c r="B10" s="6" t="n">
        <v>1551557</v>
      </c>
      <c r="C10" s="6" t="n">
        <v>1636223</v>
      </c>
    </row>
    <row r="11" spans="1:3">
      <c r="A11" s="4" t="s">
        <v>1334</v>
      </c>
      <c r="B11" s="6" t="n">
        <v>1792900</v>
      </c>
      <c r="C11" s="6" t="n">
        <v>1830847</v>
      </c>
    </row>
    <row r="12" spans="1:3">
      <c r="A12" s="3" t="s">
        <v>1332</v>
      </c>
    </row>
    <row r="13" spans="1:3">
      <c r="A13" s="4" t="s">
        <v>1335</v>
      </c>
      <c r="B13" s="6" t="n">
        <v>119304</v>
      </c>
      <c r="C13" s="6" t="n">
        <v>114091</v>
      </c>
    </row>
    <row r="14" spans="1:3">
      <c r="A14" s="4" t="s">
        <v>1336</v>
      </c>
      <c r="B14" s="6" t="n">
        <v>130944</v>
      </c>
      <c r="C14" s="6" t="n">
        <v>118883</v>
      </c>
    </row>
    <row r="15" spans="1:3">
      <c r="A15" s="4" t="s">
        <v>1337</v>
      </c>
    </row>
    <row r="16" spans="1:3">
      <c r="A16" s="3" t="s">
        <v>1331</v>
      </c>
    </row>
    <row r="17" spans="1:3">
      <c r="A17" s="4" t="s">
        <v>1338</v>
      </c>
      <c r="B17" s="6" t="n">
        <v>1108</v>
      </c>
      <c r="C17" s="6" t="n">
        <v>3138</v>
      </c>
    </row>
    <row r="18" spans="1:3">
      <c r="A18" s="3" t="s">
        <v>1332</v>
      </c>
    </row>
    <row r="19" spans="1:3">
      <c r="A19" s="4" t="s">
        <v>1338</v>
      </c>
      <c r="B19" s="6" t="n">
        <v>674</v>
      </c>
      <c r="C19" s="6" t="n">
        <v>3138</v>
      </c>
    </row>
    <row r="20" spans="1:3">
      <c r="A20" s="4" t="s">
        <v>1339</v>
      </c>
    </row>
    <row r="21" spans="1:3">
      <c r="A21" s="3" t="s">
        <v>1331</v>
      </c>
    </row>
    <row r="22" spans="1:3">
      <c r="A22" s="4" t="s">
        <v>1338</v>
      </c>
      <c r="B22" s="6" t="n">
        <v>15202</v>
      </c>
      <c r="C22" s="6" t="n">
        <v>471</v>
      </c>
    </row>
    <row r="23" spans="1:3">
      <c r="A23" s="3" t="s">
        <v>1332</v>
      </c>
    </row>
    <row r="24" spans="1:3">
      <c r="A24" s="4" t="s">
        <v>1338</v>
      </c>
      <c r="B24" s="6" t="n">
        <v>10966</v>
      </c>
      <c r="C24" s="6" t="n">
        <v>1654</v>
      </c>
    </row>
    <row r="25" spans="1:3">
      <c r="A25" s="4" t="s">
        <v>1340</v>
      </c>
    </row>
    <row r="26" spans="1:3">
      <c r="A26" s="3" t="s">
        <v>1331</v>
      </c>
    </row>
    <row r="27" spans="1:3">
      <c r="A27" s="4" t="s">
        <v>640</v>
      </c>
      <c r="B27" s="6" t="n">
        <v>89598</v>
      </c>
      <c r="C27" s="6" t="n">
        <v>149112</v>
      </c>
    </row>
    <row r="28" spans="1:3">
      <c r="A28" s="4" t="s">
        <v>1341</v>
      </c>
    </row>
    <row r="29" spans="1:3">
      <c r="A29" s="3" t="s">
        <v>1331</v>
      </c>
    </row>
    <row r="30" spans="1:3">
      <c r="A30" s="4" t="s">
        <v>640</v>
      </c>
      <c r="B30" s="6" t="n">
        <v>107157</v>
      </c>
      <c r="C30" s="6" t="n">
        <v>117822</v>
      </c>
    </row>
    <row r="31" spans="1:3">
      <c r="A31" s="4" t="s">
        <v>1342</v>
      </c>
    </row>
    <row r="32" spans="1:3">
      <c r="A32" s="3" t="s">
        <v>1331</v>
      </c>
    </row>
    <row r="33" spans="1:3">
      <c r="A33" s="4" t="s">
        <v>640</v>
      </c>
      <c r="B33" s="6" t="n">
        <v>4365</v>
      </c>
      <c r="C33" s="6" t="n">
        <v>3495</v>
      </c>
    </row>
    <row r="34" spans="1:3">
      <c r="A34" s="4" t="s">
        <v>1343</v>
      </c>
    </row>
    <row r="35" spans="1:3">
      <c r="A35" s="3" t="s">
        <v>1331</v>
      </c>
    </row>
    <row r="36" spans="1:3">
      <c r="A36" s="4" t="s">
        <v>635</v>
      </c>
      <c r="B36" s="6" t="n">
        <v>25636</v>
      </c>
      <c r="C36" s="6" t="n">
        <v>25896</v>
      </c>
    </row>
    <row r="37" spans="1:3">
      <c r="A37" s="4" t="s">
        <v>1344</v>
      </c>
    </row>
    <row r="38" spans="1:3">
      <c r="A38" s="3" t="s">
        <v>1331</v>
      </c>
    </row>
    <row r="39" spans="1:3">
      <c r="A39" s="4" t="s">
        <v>640</v>
      </c>
      <c r="B39" s="6" t="n">
        <v>1342311</v>
      </c>
      <c r="C39" s="6" t="n">
        <v>1343861</v>
      </c>
    </row>
    <row r="40" spans="1:3">
      <c r="A40" s="4" t="s">
        <v>1345</v>
      </c>
    </row>
    <row r="41" spans="1:3">
      <c r="A41" s="3" t="s">
        <v>1331</v>
      </c>
    </row>
    <row r="42" spans="1:3">
      <c r="A42" s="4" t="s">
        <v>1314</v>
      </c>
      <c r="C42" s="6" t="n">
        <v>352</v>
      </c>
    </row>
    <row r="43" spans="1:3">
      <c r="A43" s="4" t="s">
        <v>1346</v>
      </c>
    </row>
    <row r="44" spans="1:3">
      <c r="A44" s="3" t="s">
        <v>1331</v>
      </c>
    </row>
    <row r="45" spans="1:3">
      <c r="A45" s="4" t="s">
        <v>640</v>
      </c>
      <c r="B45" s="6" t="n">
        <v>8126</v>
      </c>
      <c r="C45" s="6" t="n">
        <v>21933</v>
      </c>
    </row>
    <row r="46" spans="1:3">
      <c r="A46" s="4" t="s">
        <v>1347</v>
      </c>
    </row>
    <row r="47" spans="1:3">
      <c r="A47" s="3" t="s">
        <v>1331</v>
      </c>
    </row>
    <row r="48" spans="1:3">
      <c r="A48" s="4" t="s">
        <v>114</v>
      </c>
      <c r="B48" s="6" t="n">
        <v>199397</v>
      </c>
      <c r="C48" s="6" t="n">
        <v>164767</v>
      </c>
    </row>
    <row r="49" spans="1:3">
      <c r="A49" s="4" t="s">
        <v>1348</v>
      </c>
    </row>
    <row r="50" spans="1:3">
      <c r="A50" s="3" t="s">
        <v>1331</v>
      </c>
    </row>
    <row r="51" spans="1:3">
      <c r="A51" s="4" t="s">
        <v>640</v>
      </c>
      <c r="B51" s="6" t="n">
        <v>0</v>
      </c>
      <c r="C51" s="6" t="n">
        <v>0</v>
      </c>
    </row>
    <row r="52" spans="1:3">
      <c r="A52" s="4" t="s">
        <v>1334</v>
      </c>
      <c r="B52" s="6" t="n">
        <v>0</v>
      </c>
      <c r="C52" s="6" t="n">
        <v>0</v>
      </c>
    </row>
    <row r="53" spans="1:3">
      <c r="A53" s="3" t="s">
        <v>1332</v>
      </c>
    </row>
    <row r="54" spans="1:3">
      <c r="A54" s="4" t="s">
        <v>1335</v>
      </c>
      <c r="B54" s="6" t="n">
        <v>0</v>
      </c>
      <c r="C54" s="6" t="n">
        <v>0</v>
      </c>
    </row>
    <row r="55" spans="1:3">
      <c r="A55" s="4" t="s">
        <v>1336</v>
      </c>
      <c r="B55" s="6" t="n">
        <v>0</v>
      </c>
      <c r="C55" s="6" t="n">
        <v>0</v>
      </c>
    </row>
    <row r="56" spans="1:3">
      <c r="A56" s="4" t="s">
        <v>1349</v>
      </c>
    </row>
    <row r="57" spans="1:3">
      <c r="A57" s="3" t="s">
        <v>1331</v>
      </c>
    </row>
    <row r="58" spans="1:3">
      <c r="A58" s="4" t="s">
        <v>1338</v>
      </c>
      <c r="B58" s="6" t="n">
        <v>0</v>
      </c>
      <c r="C58" s="6" t="n">
        <v>0</v>
      </c>
    </row>
    <row r="59" spans="1:3">
      <c r="A59" s="3" t="s">
        <v>1332</v>
      </c>
    </row>
    <row r="60" spans="1:3">
      <c r="A60" s="4" t="s">
        <v>1338</v>
      </c>
      <c r="B60" s="6" t="n">
        <v>0</v>
      </c>
      <c r="C60" s="6" t="n">
        <v>0</v>
      </c>
    </row>
    <row r="61" spans="1:3">
      <c r="A61" s="4" t="s">
        <v>1350</v>
      </c>
    </row>
    <row r="62" spans="1:3">
      <c r="A62" s="3" t="s">
        <v>1331</v>
      </c>
    </row>
    <row r="63" spans="1:3">
      <c r="A63" s="4" t="s">
        <v>1338</v>
      </c>
      <c r="B63" s="6" t="n">
        <v>0</v>
      </c>
      <c r="C63" s="6" t="n">
        <v>0</v>
      </c>
    </row>
    <row r="64" spans="1:3">
      <c r="A64" s="3" t="s">
        <v>1332</v>
      </c>
    </row>
    <row r="65" spans="1:3">
      <c r="A65" s="4" t="s">
        <v>1338</v>
      </c>
      <c r="B65" s="6" t="n">
        <v>0</v>
      </c>
      <c r="C65" s="6" t="n">
        <v>0</v>
      </c>
    </row>
    <row r="66" spans="1:3">
      <c r="A66" s="4" t="s">
        <v>1351</v>
      </c>
    </row>
    <row r="67" spans="1:3">
      <c r="A67" s="3" t="s">
        <v>1331</v>
      </c>
    </row>
    <row r="68" spans="1:3">
      <c r="A68" s="4" t="s">
        <v>640</v>
      </c>
      <c r="B68" s="6" t="n">
        <v>0</v>
      </c>
      <c r="C68" s="6" t="n">
        <v>0</v>
      </c>
    </row>
    <row r="69" spans="1:3">
      <c r="A69" s="4" t="s">
        <v>1352</v>
      </c>
    </row>
    <row r="70" spans="1:3">
      <c r="A70" s="3" t="s">
        <v>1331</v>
      </c>
    </row>
    <row r="71" spans="1:3">
      <c r="A71" s="4" t="s">
        <v>640</v>
      </c>
      <c r="B71" s="6" t="n">
        <v>0</v>
      </c>
      <c r="C71" s="6" t="n">
        <v>0</v>
      </c>
    </row>
    <row r="72" spans="1:3">
      <c r="A72" s="4" t="s">
        <v>1353</v>
      </c>
    </row>
    <row r="73" spans="1:3">
      <c r="A73" s="3" t="s">
        <v>1331</v>
      </c>
    </row>
    <row r="74" spans="1:3">
      <c r="A74" s="4" t="s">
        <v>640</v>
      </c>
      <c r="B74" s="6" t="n">
        <v>0</v>
      </c>
      <c r="C74" s="6" t="n">
        <v>0</v>
      </c>
    </row>
    <row r="75" spans="1:3">
      <c r="A75" s="4" t="s">
        <v>1354</v>
      </c>
    </row>
    <row r="76" spans="1:3">
      <c r="A76" s="3" t="s">
        <v>1331</v>
      </c>
    </row>
    <row r="77" spans="1:3">
      <c r="A77" s="4" t="s">
        <v>635</v>
      </c>
      <c r="B77" s="6" t="n">
        <v>0</v>
      </c>
      <c r="C77" s="6" t="n">
        <v>0</v>
      </c>
    </row>
    <row r="78" spans="1:3">
      <c r="A78" s="4" t="s">
        <v>1355</v>
      </c>
    </row>
    <row r="79" spans="1:3">
      <c r="A79" s="3" t="s">
        <v>1331</v>
      </c>
    </row>
    <row r="80" spans="1:3">
      <c r="A80" s="4" t="s">
        <v>640</v>
      </c>
      <c r="B80" s="6" t="n">
        <v>0</v>
      </c>
      <c r="C80" s="6" t="n">
        <v>0</v>
      </c>
    </row>
    <row r="81" spans="1:3">
      <c r="A81" s="4" t="s">
        <v>1356</v>
      </c>
    </row>
    <row r="82" spans="1:3">
      <c r="A82" s="3" t="s">
        <v>1331</v>
      </c>
    </row>
    <row r="83" spans="1:3">
      <c r="A83" s="4" t="s">
        <v>640</v>
      </c>
      <c r="C83" s="6" t="n">
        <v>0</v>
      </c>
    </row>
    <row r="84" spans="1:3">
      <c r="A84" s="4" t="s">
        <v>1314</v>
      </c>
      <c r="C84" s="6" t="n">
        <v>0</v>
      </c>
    </row>
    <row r="85" spans="1:3">
      <c r="A85" s="4" t="s">
        <v>1357</v>
      </c>
    </row>
    <row r="86" spans="1:3">
      <c r="A86" s="3" t="s">
        <v>1331</v>
      </c>
    </row>
    <row r="87" spans="1:3">
      <c r="A87" s="4" t="s">
        <v>640</v>
      </c>
      <c r="B87" s="6" t="n">
        <v>0</v>
      </c>
    </row>
    <row r="88" spans="1:3">
      <c r="A88" s="4" t="s">
        <v>1358</v>
      </c>
    </row>
    <row r="89" spans="1:3">
      <c r="A89" s="3" t="s">
        <v>1331</v>
      </c>
    </row>
    <row r="90" spans="1:3">
      <c r="A90" s="4" t="s">
        <v>114</v>
      </c>
      <c r="B90" s="6" t="n">
        <v>0</v>
      </c>
      <c r="C90" s="6" t="n">
        <v>0</v>
      </c>
    </row>
    <row r="91" spans="1:3">
      <c r="A91" s="4" t="s">
        <v>1359</v>
      </c>
    </row>
    <row r="92" spans="1:3">
      <c r="A92" s="3" t="s">
        <v>1331</v>
      </c>
    </row>
    <row r="93" spans="1:3">
      <c r="A93" s="4" t="s">
        <v>640</v>
      </c>
      <c r="B93" s="6" t="n">
        <v>1551557</v>
      </c>
      <c r="C93" s="6" t="n">
        <v>1636223</v>
      </c>
    </row>
    <row r="94" spans="1:3">
      <c r="A94" s="4" t="s">
        <v>1334</v>
      </c>
      <c r="B94" s="6" t="n">
        <v>1766473</v>
      </c>
      <c r="C94" s="6" t="n">
        <v>1804678</v>
      </c>
    </row>
    <row r="95" spans="1:3">
      <c r="A95" s="3" t="s">
        <v>1332</v>
      </c>
    </row>
    <row r="96" spans="1:3">
      <c r="A96" s="4" t="s">
        <v>1335</v>
      </c>
      <c r="B96" s="6" t="n">
        <v>0</v>
      </c>
      <c r="C96" s="6" t="n">
        <v>0</v>
      </c>
    </row>
    <row r="97" spans="1:3">
      <c r="A97" s="4" t="s">
        <v>1336</v>
      </c>
      <c r="B97" s="6" t="n">
        <v>11640</v>
      </c>
      <c r="C97" s="6" t="n">
        <v>4792</v>
      </c>
    </row>
    <row r="98" spans="1:3">
      <c r="A98" s="4" t="s">
        <v>1360</v>
      </c>
    </row>
    <row r="99" spans="1:3">
      <c r="A99" s="3" t="s">
        <v>1331</v>
      </c>
    </row>
    <row r="100" spans="1:3">
      <c r="A100" s="4" t="s">
        <v>1338</v>
      </c>
      <c r="B100" s="6" t="n">
        <v>317</v>
      </c>
      <c r="C100" s="6" t="n">
        <v>3138</v>
      </c>
    </row>
    <row r="101" spans="1:3">
      <c r="A101" s="3" t="s">
        <v>1332</v>
      </c>
    </row>
    <row r="102" spans="1:3">
      <c r="A102" s="4" t="s">
        <v>1338</v>
      </c>
      <c r="B102" s="6" t="n">
        <v>674</v>
      </c>
      <c r="C102" s="6" t="n">
        <v>3138</v>
      </c>
    </row>
    <row r="103" spans="1:3">
      <c r="A103" s="4" t="s">
        <v>1361</v>
      </c>
    </row>
    <row r="104" spans="1:3">
      <c r="A104" s="3" t="s">
        <v>1331</v>
      </c>
    </row>
    <row r="105" spans="1:3">
      <c r="A105" s="4" t="s">
        <v>1338</v>
      </c>
      <c r="B105" s="6" t="n">
        <v>15202</v>
      </c>
      <c r="C105" s="6" t="n">
        <v>198</v>
      </c>
    </row>
    <row r="106" spans="1:3">
      <c r="A106" s="3" t="s">
        <v>1332</v>
      </c>
    </row>
    <row r="107" spans="1:3">
      <c r="A107" s="4" t="s">
        <v>1338</v>
      </c>
      <c r="B107" s="6" t="n">
        <v>10966</v>
      </c>
      <c r="C107" s="6" t="n">
        <v>1654</v>
      </c>
    </row>
    <row r="108" spans="1:3">
      <c r="A108" s="4" t="s">
        <v>1362</v>
      </c>
    </row>
    <row r="109" spans="1:3">
      <c r="A109" s="3" t="s">
        <v>1331</v>
      </c>
    </row>
    <row r="110" spans="1:3">
      <c r="A110" s="4" t="s">
        <v>640</v>
      </c>
      <c r="B110" s="6" t="n">
        <v>89598</v>
      </c>
      <c r="C110" s="6" t="n">
        <v>149112</v>
      </c>
    </row>
    <row r="111" spans="1:3">
      <c r="A111" s="4" t="s">
        <v>1363</v>
      </c>
    </row>
    <row r="112" spans="1:3">
      <c r="A112" s="3" t="s">
        <v>1331</v>
      </c>
    </row>
    <row r="113" spans="1:3">
      <c r="A113" s="4" t="s">
        <v>640</v>
      </c>
      <c r="B113" s="6" t="n">
        <v>107157</v>
      </c>
      <c r="C113" s="6" t="n">
        <v>117822</v>
      </c>
    </row>
    <row r="114" spans="1:3">
      <c r="A114" s="4" t="s">
        <v>1364</v>
      </c>
    </row>
    <row r="115" spans="1:3">
      <c r="A115" s="3" t="s">
        <v>1331</v>
      </c>
    </row>
    <row r="116" spans="1:3">
      <c r="A116" s="4" t="s">
        <v>640</v>
      </c>
      <c r="B116" s="6" t="n">
        <v>4365</v>
      </c>
      <c r="C116" s="6" t="n">
        <v>3495</v>
      </c>
    </row>
    <row r="117" spans="1:3">
      <c r="A117" s="4" t="s">
        <v>1365</v>
      </c>
    </row>
    <row r="118" spans="1:3">
      <c r="A118" s="3" t="s">
        <v>1331</v>
      </c>
    </row>
    <row r="119" spans="1:3">
      <c r="A119" s="4" t="s">
        <v>635</v>
      </c>
      <c r="B119" s="6" t="n">
        <v>0</v>
      </c>
      <c r="C119" s="6" t="n">
        <v>0</v>
      </c>
    </row>
    <row r="120" spans="1:3">
      <c r="A120" s="4" t="s">
        <v>1366</v>
      </c>
    </row>
    <row r="121" spans="1:3">
      <c r="A121" s="3" t="s">
        <v>1331</v>
      </c>
    </row>
    <row r="122" spans="1:3">
      <c r="A122" s="4" t="s">
        <v>640</v>
      </c>
      <c r="B122" s="6" t="n">
        <v>1342311</v>
      </c>
      <c r="C122" s="6" t="n">
        <v>1343861</v>
      </c>
    </row>
    <row r="123" spans="1:3">
      <c r="A123" s="4" t="s">
        <v>1367</v>
      </c>
    </row>
    <row r="124" spans="1:3">
      <c r="A124" s="3" t="s">
        <v>1331</v>
      </c>
    </row>
    <row r="125" spans="1:3">
      <c r="A125" s="4" t="s">
        <v>1314</v>
      </c>
      <c r="C125" s="6" t="n">
        <v>352</v>
      </c>
    </row>
    <row r="126" spans="1:3">
      <c r="A126" s="4" t="s">
        <v>1368</v>
      </c>
    </row>
    <row r="127" spans="1:3">
      <c r="A127" s="3" t="s">
        <v>1331</v>
      </c>
    </row>
    <row r="128" spans="1:3">
      <c r="A128" s="4" t="s">
        <v>640</v>
      </c>
      <c r="B128" s="6" t="n">
        <v>8126</v>
      </c>
      <c r="C128" s="6" t="n">
        <v>21933</v>
      </c>
    </row>
    <row r="129" spans="1:3">
      <c r="A129" s="4" t="s">
        <v>1369</v>
      </c>
    </row>
    <row r="130" spans="1:3">
      <c r="A130" s="3" t="s">
        <v>1331</v>
      </c>
    </row>
    <row r="131" spans="1:3">
      <c r="A131" s="4" t="s">
        <v>114</v>
      </c>
      <c r="B131" s="6" t="n">
        <v>199397</v>
      </c>
      <c r="C131" s="6" t="n">
        <v>164767</v>
      </c>
    </row>
    <row r="132" spans="1:3">
      <c r="A132" s="4" t="s">
        <v>1370</v>
      </c>
    </row>
    <row r="133" spans="1:3">
      <c r="A133" s="3" t="s">
        <v>1331</v>
      </c>
    </row>
    <row r="134" spans="1:3">
      <c r="A134" s="4" t="s">
        <v>640</v>
      </c>
      <c r="B134" s="6" t="n">
        <v>0</v>
      </c>
      <c r="C134" s="6" t="n">
        <v>0</v>
      </c>
    </row>
    <row r="135" spans="1:3">
      <c r="A135" s="4" t="s">
        <v>1334</v>
      </c>
      <c r="B135" s="6" t="n">
        <v>26427</v>
      </c>
      <c r="C135" s="6" t="n">
        <v>26169</v>
      </c>
    </row>
    <row r="136" spans="1:3">
      <c r="A136" s="3" t="s">
        <v>1332</v>
      </c>
    </row>
    <row r="137" spans="1:3">
      <c r="A137" s="4" t="s">
        <v>1335</v>
      </c>
      <c r="B137" s="6" t="n">
        <v>119304</v>
      </c>
      <c r="C137" s="6" t="n">
        <v>114091</v>
      </c>
    </row>
    <row r="138" spans="1:3">
      <c r="A138" s="4" t="s">
        <v>1336</v>
      </c>
      <c r="B138" s="6" t="n">
        <v>119304</v>
      </c>
      <c r="C138" s="6" t="n">
        <v>114091</v>
      </c>
    </row>
    <row r="139" spans="1:3">
      <c r="A139" s="4" t="s">
        <v>1371</v>
      </c>
    </row>
    <row r="140" spans="1:3">
      <c r="A140" s="3" t="s">
        <v>1331</v>
      </c>
    </row>
    <row r="141" spans="1:3">
      <c r="A141" s="4" t="s">
        <v>1338</v>
      </c>
      <c r="B141" s="6" t="n">
        <v>791</v>
      </c>
      <c r="C141" s="6" t="n">
        <v>0</v>
      </c>
    </row>
    <row r="142" spans="1:3">
      <c r="A142" s="3" t="s">
        <v>1332</v>
      </c>
    </row>
    <row r="143" spans="1:3">
      <c r="A143" s="4" t="s">
        <v>1338</v>
      </c>
      <c r="B143" s="6" t="n">
        <v>0</v>
      </c>
      <c r="C143" s="6" t="n">
        <v>0</v>
      </c>
    </row>
    <row r="144" spans="1:3">
      <c r="A144" s="4" t="s">
        <v>1372</v>
      </c>
    </row>
    <row r="145" spans="1:3">
      <c r="A145" s="3" t="s">
        <v>1331</v>
      </c>
    </row>
    <row r="146" spans="1:3">
      <c r="A146" s="4" t="s">
        <v>1338</v>
      </c>
      <c r="B146" s="6" t="n">
        <v>0</v>
      </c>
      <c r="C146" s="6" t="n">
        <v>273</v>
      </c>
    </row>
    <row r="147" spans="1:3">
      <c r="A147" s="3" t="s">
        <v>1332</v>
      </c>
    </row>
    <row r="148" spans="1:3">
      <c r="A148" s="4" t="s">
        <v>1338</v>
      </c>
      <c r="B148" s="6" t="n">
        <v>0</v>
      </c>
      <c r="C148" s="6" t="n">
        <v>0</v>
      </c>
    </row>
    <row r="149" spans="1:3">
      <c r="A149" s="4" t="s">
        <v>1373</v>
      </c>
    </row>
    <row r="150" spans="1:3">
      <c r="A150" s="3" t="s">
        <v>1331</v>
      </c>
    </row>
    <row r="151" spans="1:3">
      <c r="A151" s="4" t="s">
        <v>640</v>
      </c>
      <c r="B151" s="6" t="n">
        <v>0</v>
      </c>
      <c r="C151" s="6" t="n">
        <v>0</v>
      </c>
    </row>
    <row r="152" spans="1:3">
      <c r="A152" s="4" t="s">
        <v>1374</v>
      </c>
    </row>
    <row r="153" spans="1:3">
      <c r="A153" s="3" t="s">
        <v>1331</v>
      </c>
    </row>
    <row r="154" spans="1:3">
      <c r="A154" s="4" t="s">
        <v>640</v>
      </c>
      <c r="B154" s="6" t="n">
        <v>0</v>
      </c>
      <c r="C154" s="6" t="n">
        <v>0</v>
      </c>
    </row>
    <row r="155" spans="1:3">
      <c r="A155" s="4" t="s">
        <v>1375</v>
      </c>
    </row>
    <row r="156" spans="1:3">
      <c r="A156" s="3" t="s">
        <v>1331</v>
      </c>
    </row>
    <row r="157" spans="1:3">
      <c r="A157" s="4" t="s">
        <v>640</v>
      </c>
      <c r="B157" s="6" t="n">
        <v>0</v>
      </c>
      <c r="C157" s="6" t="n">
        <v>0</v>
      </c>
    </row>
    <row r="158" spans="1:3">
      <c r="A158" s="4" t="s">
        <v>1376</v>
      </c>
    </row>
    <row r="159" spans="1:3">
      <c r="A159" s="3" t="s">
        <v>1331</v>
      </c>
    </row>
    <row r="160" spans="1:3">
      <c r="A160" s="4" t="s">
        <v>635</v>
      </c>
      <c r="B160" s="6" t="n">
        <v>25636</v>
      </c>
      <c r="C160" s="6" t="n">
        <v>25896</v>
      </c>
    </row>
    <row r="161" spans="1:3">
      <c r="A161" s="4" t="s">
        <v>1377</v>
      </c>
    </row>
    <row r="162" spans="1:3">
      <c r="A162" s="3" t="s">
        <v>1331</v>
      </c>
    </row>
    <row r="163" spans="1:3">
      <c r="A163" s="4" t="s">
        <v>640</v>
      </c>
      <c r="B163" s="6" t="n">
        <v>0</v>
      </c>
      <c r="C163" s="6" t="n">
        <v>0</v>
      </c>
    </row>
    <row r="164" spans="1:3">
      <c r="A164" s="4" t="s">
        <v>1378</v>
      </c>
    </row>
    <row r="165" spans="1:3">
      <c r="A165" s="3" t="s">
        <v>1331</v>
      </c>
    </row>
    <row r="166" spans="1:3">
      <c r="A166" s="4" t="s">
        <v>640</v>
      </c>
      <c r="C166" s="6" t="n">
        <v>0</v>
      </c>
    </row>
    <row r="167" spans="1:3">
      <c r="A167" s="4" t="s">
        <v>1314</v>
      </c>
      <c r="C167" s="6" t="n">
        <v>0</v>
      </c>
    </row>
    <row r="168" spans="1:3">
      <c r="A168" s="4" t="s">
        <v>1379</v>
      </c>
    </row>
    <row r="169" spans="1:3">
      <c r="A169" s="3" t="s">
        <v>1331</v>
      </c>
    </row>
    <row r="170" spans="1:3">
      <c r="A170" s="4" t="s">
        <v>640</v>
      </c>
      <c r="B170" s="6" t="n">
        <v>0</v>
      </c>
    </row>
    <row r="171" spans="1:3">
      <c r="A171" s="4" t="s">
        <v>1380</v>
      </c>
    </row>
    <row r="172" spans="1:3">
      <c r="A172" s="3" t="s">
        <v>1331</v>
      </c>
    </row>
    <row r="173" spans="1:3">
      <c r="A173" s="4" t="s">
        <v>114</v>
      </c>
      <c r="B173" s="5" t="n">
        <v>0</v>
      </c>
      <c r="C173"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7:02:28Z</dcterms:created>
  <dcterms:modified xmlns:dcterms="http://purl.org/dc/terms/" xmlns:xsi="http://www.w3.org/2001/XMLSchema-instance" xsi:type="dcterms:W3CDTF">2020-02-21T17:02:28Z</dcterms:modified>
</cp:coreProperties>
</file>